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chedule I _ Investments" sheetId="10" state="visible" r:id="rId10"/>
    <sheet xmlns:r="http://schemas.openxmlformats.org/officeDocument/2006/relationships" name="Schedule III _ Supplementary In"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Receivables" sheetId="15" state="visible" r:id="rId15"/>
    <sheet xmlns:r="http://schemas.openxmlformats.org/officeDocument/2006/relationships" name="Restricted Cash" sheetId="16" state="visible" r:id="rId16"/>
    <sheet xmlns:r="http://schemas.openxmlformats.org/officeDocument/2006/relationships" name="Reserves for Unpaid Loss and Lo" sheetId="17" state="visible" r:id="rId17"/>
    <sheet xmlns:r="http://schemas.openxmlformats.org/officeDocument/2006/relationships" name="Premiums and Reinsurance Inform" sheetId="18" state="visible" r:id="rId18"/>
    <sheet xmlns:r="http://schemas.openxmlformats.org/officeDocument/2006/relationships" name="Deferred Policy Acquisition Cos" sheetId="19" state="visible" r:id="rId19"/>
    <sheet xmlns:r="http://schemas.openxmlformats.org/officeDocument/2006/relationships" name="Leases" sheetId="20" state="visible" r:id="rId20"/>
    <sheet xmlns:r="http://schemas.openxmlformats.org/officeDocument/2006/relationships" name="Derivative Financial Liabilitie" sheetId="21" state="visible" r:id="rId21"/>
    <sheet xmlns:r="http://schemas.openxmlformats.org/officeDocument/2006/relationships" name="Commitments, Contingencies and "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Taxation" sheetId="25" state="visible" r:id="rId25"/>
    <sheet xmlns:r="http://schemas.openxmlformats.org/officeDocument/2006/relationships" name="Fair Value"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hare-Based Compensation" sheetId="29" state="visible" r:id="rId29"/>
    <sheet xmlns:r="http://schemas.openxmlformats.org/officeDocument/2006/relationships" name="Statutory Information" sheetId="30" state="visible" r:id="rId30"/>
    <sheet xmlns:r="http://schemas.openxmlformats.org/officeDocument/2006/relationships" name="Related Parties" sheetId="31" state="visible" r:id="rId31"/>
    <sheet xmlns:r="http://schemas.openxmlformats.org/officeDocument/2006/relationships" name="Legal Proceeding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by Policy " sheetId="36" state="visible" r:id="rId36"/>
    <sheet xmlns:r="http://schemas.openxmlformats.org/officeDocument/2006/relationships" name="Investments (Tables)" sheetId="37" state="visible" r:id="rId37"/>
    <sheet xmlns:r="http://schemas.openxmlformats.org/officeDocument/2006/relationships" name="Receivables (Tables)" sheetId="38" state="visible" r:id="rId38"/>
    <sheet xmlns:r="http://schemas.openxmlformats.org/officeDocument/2006/relationships" name="Restricted Cash (Tables)" sheetId="39" state="visible" r:id="rId39"/>
    <sheet xmlns:r="http://schemas.openxmlformats.org/officeDocument/2006/relationships" name="Reserves for Unpaid Loss and _2" sheetId="40" state="visible" r:id="rId40"/>
    <sheet xmlns:r="http://schemas.openxmlformats.org/officeDocument/2006/relationships" name="Premiums and Reinsurance Info_2" sheetId="41" state="visible" r:id="rId41"/>
    <sheet xmlns:r="http://schemas.openxmlformats.org/officeDocument/2006/relationships" name="Deferred Policy Acquisition C_2" sheetId="42" state="visible" r:id="rId42"/>
    <sheet xmlns:r="http://schemas.openxmlformats.org/officeDocument/2006/relationships" name="Leases (Tables)" sheetId="43" state="visible" r:id="rId43"/>
    <sheet xmlns:r="http://schemas.openxmlformats.org/officeDocument/2006/relationships" name="Derivative Financial Liabilit_2"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Taxation (Tables)" sheetId="47" state="visible" r:id="rId47"/>
    <sheet xmlns:r="http://schemas.openxmlformats.org/officeDocument/2006/relationships" name="Fair Value (Tables)"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hare-Based Compensation (Table" sheetId="51" state="visible" r:id="rId51"/>
    <sheet xmlns:r="http://schemas.openxmlformats.org/officeDocument/2006/relationships" name="Statutory Information (Tables)" sheetId="52" state="visible" r:id="rId52"/>
    <sheet xmlns:r="http://schemas.openxmlformats.org/officeDocument/2006/relationships" name="Summary of Significant Accoun_2" sheetId="53" state="visible" r:id="rId53"/>
    <sheet xmlns:r="http://schemas.openxmlformats.org/officeDocument/2006/relationships" name="Investments (Details)" sheetId="54" state="visible" r:id="rId54"/>
    <sheet xmlns:r="http://schemas.openxmlformats.org/officeDocument/2006/relationships" name="Investments (Details) - Schedul" sheetId="55" state="visible" r:id="rId55"/>
    <sheet xmlns:r="http://schemas.openxmlformats.org/officeDocument/2006/relationships" name="Investments (Details) - Sched_2" sheetId="56" state="visible" r:id="rId56"/>
    <sheet xmlns:r="http://schemas.openxmlformats.org/officeDocument/2006/relationships" name="Investments (Details) - Sched_3" sheetId="57" state="visible" r:id="rId57"/>
    <sheet xmlns:r="http://schemas.openxmlformats.org/officeDocument/2006/relationships" name="Investments (Details) - Sched_4" sheetId="58" state="visible" r:id="rId58"/>
    <sheet xmlns:r="http://schemas.openxmlformats.org/officeDocument/2006/relationships" name="Investments (Details) - Sched_5" sheetId="59" state="visible" r:id="rId59"/>
    <sheet xmlns:r="http://schemas.openxmlformats.org/officeDocument/2006/relationships" name="Investments (Details) - Sched_6" sheetId="60" state="visible" r:id="rId60"/>
    <sheet xmlns:r="http://schemas.openxmlformats.org/officeDocument/2006/relationships" name="Investments (Details) - Sched_7" sheetId="61" state="visible" r:id="rId61"/>
    <sheet xmlns:r="http://schemas.openxmlformats.org/officeDocument/2006/relationships" name="Investments (Details) - Sched_8" sheetId="62" state="visible" r:id="rId62"/>
    <sheet xmlns:r="http://schemas.openxmlformats.org/officeDocument/2006/relationships" name="Receivables (Details)" sheetId="63" state="visible" r:id="rId63"/>
    <sheet xmlns:r="http://schemas.openxmlformats.org/officeDocument/2006/relationships" name="Receivables (Details) - Schedul" sheetId="64" state="visible" r:id="rId64"/>
    <sheet xmlns:r="http://schemas.openxmlformats.org/officeDocument/2006/relationships" name="Receivables (Details) - Sched_2" sheetId="65" state="visible" r:id="rId65"/>
    <sheet xmlns:r="http://schemas.openxmlformats.org/officeDocument/2006/relationships" name="Receivables (Details) - Sched_3" sheetId="66" state="visible" r:id="rId66"/>
    <sheet xmlns:r="http://schemas.openxmlformats.org/officeDocument/2006/relationships" name="Receivables (Details) - Sched_4" sheetId="67" state="visible" r:id="rId67"/>
    <sheet xmlns:r="http://schemas.openxmlformats.org/officeDocument/2006/relationships" name="Restricted Cash (Details)" sheetId="68" state="visible" r:id="rId68"/>
    <sheet xmlns:r="http://schemas.openxmlformats.org/officeDocument/2006/relationships" name="Restricted Cash (Details) - Sch" sheetId="69" state="visible" r:id="rId69"/>
    <sheet xmlns:r="http://schemas.openxmlformats.org/officeDocument/2006/relationships" name="Reserves for Unpaid Loss and _3" sheetId="70" state="visible" r:id="rId70"/>
    <sheet xmlns:r="http://schemas.openxmlformats.org/officeDocument/2006/relationships" name="Reserves for Unpaid Loss and _4" sheetId="71" state="visible" r:id="rId71"/>
    <sheet xmlns:r="http://schemas.openxmlformats.org/officeDocument/2006/relationships" name="Reserves for Unpaid Loss and _5" sheetId="72" state="visible" r:id="rId72"/>
    <sheet xmlns:r="http://schemas.openxmlformats.org/officeDocument/2006/relationships" name="Reserves for Unpaid Loss and _6" sheetId="73" state="visible" r:id="rId73"/>
    <sheet xmlns:r="http://schemas.openxmlformats.org/officeDocument/2006/relationships" name="Reserves for Unpaid Loss and _7" sheetId="74" state="visible" r:id="rId74"/>
    <sheet xmlns:r="http://schemas.openxmlformats.org/officeDocument/2006/relationships" name="Premiums and Reinsurance Info_3" sheetId="75" state="visible" r:id="rId75"/>
    <sheet xmlns:r="http://schemas.openxmlformats.org/officeDocument/2006/relationships" name="Deferred Policy Acquisition C_3"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Derivative Financial Liabilit_3" sheetId="80" state="visible" r:id="rId80"/>
    <sheet xmlns:r="http://schemas.openxmlformats.org/officeDocument/2006/relationships" name="Derivative Financial Liabilit_4" sheetId="81" state="visible" r:id="rId81"/>
    <sheet xmlns:r="http://schemas.openxmlformats.org/officeDocument/2006/relationships" name="Derivative Financial Liabilit_5" sheetId="82" state="visible" r:id="rId82"/>
    <sheet xmlns:r="http://schemas.openxmlformats.org/officeDocument/2006/relationships" name="Derivative Financial Liabilit_6" sheetId="83" state="visible" r:id="rId83"/>
    <sheet xmlns:r="http://schemas.openxmlformats.org/officeDocument/2006/relationships" name="Derivative Financial Liabilit_7" sheetId="84" state="visible" r:id="rId84"/>
    <sheet xmlns:r="http://schemas.openxmlformats.org/officeDocument/2006/relationships" name="Commitments, Contingencies an_2" sheetId="85" state="visible" r:id="rId85"/>
    <sheet xmlns:r="http://schemas.openxmlformats.org/officeDocument/2006/relationships" name="Shareholders' Equity (Details)" sheetId="86" state="visible" r:id="rId86"/>
    <sheet xmlns:r="http://schemas.openxmlformats.org/officeDocument/2006/relationships" name="Shareholders' Equity (Details) " sheetId="87" state="visible" r:id="rId87"/>
    <sheet xmlns:r="http://schemas.openxmlformats.org/officeDocument/2006/relationships" name="Shareholders' Equity (Details_2" sheetId="88" state="visible" r:id="rId88"/>
    <sheet xmlns:r="http://schemas.openxmlformats.org/officeDocument/2006/relationships" name="Shareholders' Equity (Details_3"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Taxation (Details)" sheetId="92" state="visible" r:id="rId92"/>
    <sheet xmlns:r="http://schemas.openxmlformats.org/officeDocument/2006/relationships" name="Taxation (Details) - Schedule o" sheetId="93" state="visible" r:id="rId93"/>
    <sheet xmlns:r="http://schemas.openxmlformats.org/officeDocument/2006/relationships" name="Taxation (Details) - Schedule_2" sheetId="94" state="visible" r:id="rId94"/>
    <sheet xmlns:r="http://schemas.openxmlformats.org/officeDocument/2006/relationships" name="Taxation (Details) - Schedule_3" sheetId="95" state="visible" r:id="rId95"/>
    <sheet xmlns:r="http://schemas.openxmlformats.org/officeDocument/2006/relationships" name="Taxation (Details) - Schedule_4" sheetId="96" state="visible" r:id="rId96"/>
    <sheet xmlns:r="http://schemas.openxmlformats.org/officeDocument/2006/relationships" name="Taxation (Details) - Schedule_5" sheetId="97" state="visible" r:id="rId97"/>
    <sheet xmlns:r="http://schemas.openxmlformats.org/officeDocument/2006/relationships" name="Fair Value (Details)" sheetId="98" state="visible" r:id="rId98"/>
    <sheet xmlns:r="http://schemas.openxmlformats.org/officeDocument/2006/relationships" name="Fair Value (Details) - Schedule" sheetId="99" state="visible" r:id="rId99"/>
    <sheet xmlns:r="http://schemas.openxmlformats.org/officeDocument/2006/relationships" name="Fair Value (Details) - Schedu_2" sheetId="100" state="visible" r:id="rId100"/>
    <sheet xmlns:r="http://schemas.openxmlformats.org/officeDocument/2006/relationships" name="Fair Value (Details) - Schedu_3" sheetId="101" state="visible" r:id="rId101"/>
    <sheet xmlns:r="http://schemas.openxmlformats.org/officeDocument/2006/relationships" name="Earnings Per Share (Details)" sheetId="102" state="visible" r:id="rId102"/>
    <sheet xmlns:r="http://schemas.openxmlformats.org/officeDocument/2006/relationships" name="Earnings Per Share (Details) - " sheetId="103" state="visible" r:id="rId103"/>
    <sheet xmlns:r="http://schemas.openxmlformats.org/officeDocument/2006/relationships" name="Segment Information (Details) -" sheetId="104" state="visible" r:id="rId104"/>
    <sheet xmlns:r="http://schemas.openxmlformats.org/officeDocument/2006/relationships" name="Segment Information (Details)_2" sheetId="105" state="visible" r:id="rId105"/>
    <sheet xmlns:r="http://schemas.openxmlformats.org/officeDocument/2006/relationships" name="Segment Information (Details)_3" sheetId="106" state="visible" r:id="rId106"/>
    <sheet xmlns:r="http://schemas.openxmlformats.org/officeDocument/2006/relationships" name="Share-Based Compensation (Detai" sheetId="107" state="visible" r:id="rId107"/>
    <sheet xmlns:r="http://schemas.openxmlformats.org/officeDocument/2006/relationships" name="Share-Based Compensation (Det_2" sheetId="108" state="visible" r:id="rId108"/>
    <sheet xmlns:r="http://schemas.openxmlformats.org/officeDocument/2006/relationships" name="Share-Based Compensation (Det_3" sheetId="109" state="visible" r:id="rId109"/>
    <sheet xmlns:r="http://schemas.openxmlformats.org/officeDocument/2006/relationships" name="Statutory Information (Details)" sheetId="110" state="visible" r:id="rId110"/>
    <sheet xmlns:r="http://schemas.openxmlformats.org/officeDocument/2006/relationships" name="Statutory Information (Detail_2" sheetId="111" state="visible" r:id="rId111"/>
    <sheet xmlns:r="http://schemas.openxmlformats.org/officeDocument/2006/relationships" name="Related Parties (Details)"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ternational
General Insurance Holdings Ltd.</t>
        </is>
      </c>
    </row>
    <row r="19">
      <c r="A19" s="4" t="inlineStr">
        <is>
          <t>Entity Central Index Key</t>
        </is>
      </c>
      <c r="B19" s="4" t="inlineStr">
        <is>
          <t>0001794338</t>
        </is>
      </c>
    </row>
    <row r="20">
      <c r="A20" s="4" t="inlineStr">
        <is>
          <t>Entity File Number</t>
        </is>
      </c>
      <c r="B20" s="4" t="inlineStr">
        <is>
          <t>001-39255</t>
        </is>
      </c>
    </row>
    <row r="21">
      <c r="A21" s="4" t="inlineStr">
        <is>
          <t>Entity Incorporation, State or Country Code</t>
        </is>
      </c>
      <c r="B21" s="4" t="inlineStr">
        <is>
          <t>D0</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3" t="inlineStr">
        <is>
          <t>Entity Contact Personnel [Line Items]</t>
        </is>
      </c>
      <c r="B30" s="4" t="inlineStr">
        <is>
          <t xml:space="preserve"> </t>
        </is>
      </c>
    </row>
    <row r="31">
      <c r="A31" s="4" t="inlineStr">
        <is>
          <t>Entity Address, Address Line One</t>
        </is>
      </c>
      <c r="B31" s="4" t="inlineStr">
        <is>
          <t>74 Abdel Hamid Sharaf Street</t>
        </is>
      </c>
    </row>
    <row r="32">
      <c r="A32" s="4" t="inlineStr">
        <is>
          <t>Entity Address, City or Town</t>
        </is>
      </c>
      <c r="B32" s="4" t="inlineStr">
        <is>
          <t>Amman 11194</t>
        </is>
      </c>
    </row>
    <row r="33">
      <c r="A33" s="4" t="inlineStr">
        <is>
          <t>Entity Address, Country</t>
        </is>
      </c>
      <c r="B33" s="4" t="inlineStr">
        <is>
          <t>JO</t>
        </is>
      </c>
    </row>
    <row r="34">
      <c r="A34" s="4" t="inlineStr">
        <is>
          <t>Entity Address, Postal Zip Code</t>
        </is>
      </c>
      <c r="B34" s="4" t="inlineStr">
        <is>
          <t>P.O. Box 941428</t>
        </is>
      </c>
    </row>
    <row r="35">
      <c r="A35" s="3" t="inlineStr">
        <is>
          <t>Entity Listings [Line Items]</t>
        </is>
      </c>
      <c r="B35" s="4" t="inlineStr">
        <is>
          <t xml:space="preserve"> </t>
        </is>
      </c>
    </row>
    <row r="36">
      <c r="A36" s="4" t="inlineStr">
        <is>
          <t>Title of 12(b) Security</t>
        </is>
      </c>
      <c r="B36" s="4" t="inlineStr">
        <is>
          <t>Common shares, $0.01 par value per share</t>
        </is>
      </c>
    </row>
    <row r="37">
      <c r="A37" s="4" t="inlineStr">
        <is>
          <t>Trading Symbol</t>
        </is>
      </c>
      <c r="B37" s="4" t="inlineStr">
        <is>
          <t>IGIC</t>
        </is>
      </c>
    </row>
    <row r="38">
      <c r="A38" s="4" t="inlineStr">
        <is>
          <t>Security Exchange Name</t>
        </is>
      </c>
      <c r="B38" s="4" t="inlineStr">
        <is>
          <t>NASDAQ</t>
        </is>
      </c>
    </row>
    <row r="39">
      <c r="A39" s="4" t="inlineStr">
        <is>
          <t>Entity Common Stock, Shares Outstanding</t>
        </is>
      </c>
      <c r="B39" s="5" t="n">
        <v>46074179</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Rawan Alsulaiman</t>
        </is>
      </c>
    </row>
    <row r="43">
      <c r="A43" s="4" t="inlineStr">
        <is>
          <t>Contact Personnel Email Address</t>
        </is>
      </c>
      <c r="B43" s="4" t="inlineStr">
        <is>
          <t>Rawan.Alsulaiman@iginsure.com</t>
        </is>
      </c>
    </row>
    <row r="44">
      <c r="A44" s="4" t="inlineStr">
        <is>
          <t>Entity Address, Address Line One</t>
        </is>
      </c>
      <c r="B44" s="4" t="inlineStr">
        <is>
          <t>74 Abdel Hamid Sharaf Street</t>
        </is>
      </c>
    </row>
    <row r="45">
      <c r="A45" s="4" t="inlineStr">
        <is>
          <t>Entity Address, City or Town</t>
        </is>
      </c>
      <c r="B45" s="4" t="inlineStr">
        <is>
          <t>Amman 11194</t>
        </is>
      </c>
    </row>
    <row r="46">
      <c r="A46" s="4" t="inlineStr">
        <is>
          <t>Entity Address, Country</t>
        </is>
      </c>
      <c r="B46" s="4" t="inlineStr">
        <is>
          <t>JO</t>
        </is>
      </c>
    </row>
    <row r="47">
      <c r="A47" s="4" t="inlineStr">
        <is>
          <t>Entity Address, Postal Zip Code</t>
        </is>
      </c>
      <c r="B47" s="4" t="inlineStr">
        <is>
          <t>P.O. Box 941428</t>
        </is>
      </c>
    </row>
    <row r="48">
      <c r="A48" s="3" t="inlineStr">
        <is>
          <t>Entity Phone Fax Numbers [Line Items]</t>
        </is>
      </c>
      <c r="B48" s="4" t="inlineStr">
        <is>
          <t xml:space="preserve"> </t>
        </is>
      </c>
    </row>
    <row r="49">
      <c r="A49" s="4" t="inlineStr">
        <is>
          <t>City Area Code</t>
        </is>
      </c>
      <c r="B49" s="4" t="inlineStr">
        <is>
          <t>+962</t>
        </is>
      </c>
    </row>
    <row r="50">
      <c r="A50" s="4" t="inlineStr">
        <is>
          <t>Local Phone Number</t>
        </is>
      </c>
      <c r="B50" s="4" t="inlineStr">
        <is>
          <t>6 562 200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9" customWidth="1" min="1" max="1"/>
    <col width="22" customWidth="1" min="2" max="2"/>
  </cols>
  <sheetData>
    <row r="1">
      <c r="A1" s="1" t="inlineStr">
        <is>
          <t>Schedule I — Investments $ in Thousands</t>
        </is>
      </c>
      <c r="B1" s="2" t="inlineStr">
        <is>
          <t>Dec. 31, 2023 USD ($)</t>
        </is>
      </c>
    </row>
    <row r="2">
      <c r="A2" s="3" t="inlineStr">
        <is>
          <t>Bonds:</t>
        </is>
      </c>
      <c r="B2" s="4" t="inlineStr">
        <is>
          <t xml:space="preserve"> </t>
        </is>
      </c>
    </row>
    <row r="3">
      <c r="A3" s="4" t="inlineStr">
        <is>
          <t>Fixed Maturities Value</t>
        </is>
      </c>
      <c r="B3" s="6" t="n">
        <v>765590</v>
      </c>
    </row>
    <row r="4">
      <c r="A4" s="3" t="inlineStr">
        <is>
          <t>Common stocks:</t>
        </is>
      </c>
      <c r="B4" s="4" t="inlineStr">
        <is>
          <t xml:space="preserve"> </t>
        </is>
      </c>
    </row>
    <row r="5">
      <c r="A5" s="4" t="inlineStr">
        <is>
          <t>Equity Securities Value</t>
        </is>
      </c>
      <c r="B5" s="5" t="n">
        <v>26208</v>
      </c>
    </row>
    <row r="6">
      <c r="A6" s="4" t="inlineStr">
        <is>
          <t>Equity Securities Cost</t>
        </is>
      </c>
      <c r="B6" s="5" t="n">
        <v>24056</v>
      </c>
    </row>
    <row r="7">
      <c r="A7" s="4" t="inlineStr">
        <is>
          <t>Investments Value</t>
        </is>
      </c>
      <c r="B7" s="5" t="n">
        <v>955668</v>
      </c>
    </row>
    <row r="8">
      <c r="A8" s="4" t="inlineStr">
        <is>
          <t>Investments Cost</t>
        </is>
      </c>
      <c r="B8" s="5" t="n">
        <v>938225</v>
      </c>
    </row>
    <row r="9">
      <c r="A9" s="4" t="inlineStr">
        <is>
          <t>Bonds [Member]</t>
        </is>
      </c>
      <c r="B9" s="4" t="inlineStr">
        <is>
          <t xml:space="preserve"> </t>
        </is>
      </c>
    </row>
    <row r="10">
      <c r="A10" s="3" t="inlineStr">
        <is>
          <t>Bonds:</t>
        </is>
      </c>
      <c r="B10" s="4" t="inlineStr">
        <is>
          <t xml:space="preserve"> </t>
        </is>
      </c>
    </row>
    <row r="11">
      <c r="A11" s="4" t="inlineStr">
        <is>
          <t>Fixed Maturities Value</t>
        </is>
      </c>
      <c r="B11" s="5" t="n">
        <v>767584</v>
      </c>
    </row>
    <row r="12">
      <c r="A12" s="4" t="inlineStr">
        <is>
          <t>Fixed Maturities Cost</t>
        </is>
      </c>
      <c r="B12" s="5" t="n">
        <v>789619</v>
      </c>
    </row>
    <row r="13">
      <c r="A13" s="4" t="inlineStr">
        <is>
          <t>Foreign governments | Bonds [Member]</t>
        </is>
      </c>
      <c r="B13" s="4" t="inlineStr">
        <is>
          <t xml:space="preserve"> </t>
        </is>
      </c>
    </row>
    <row r="14">
      <c r="A14" s="3" t="inlineStr">
        <is>
          <t>Bonds:</t>
        </is>
      </c>
      <c r="B14" s="4" t="inlineStr">
        <is>
          <t xml:space="preserve"> </t>
        </is>
      </c>
    </row>
    <row r="15">
      <c r="A15" s="4" t="inlineStr">
        <is>
          <t>Fixed Maturities Value</t>
        </is>
      </c>
      <c r="B15" s="5" t="n">
        <v>9376</v>
      </c>
    </row>
    <row r="16">
      <c r="A16" s="4" t="inlineStr">
        <is>
          <t>Fixed Maturities Cost</t>
        </is>
      </c>
      <c r="B16" s="5" t="n">
        <v>10087</v>
      </c>
    </row>
    <row r="17">
      <c r="A17" s="4" t="inlineStr">
        <is>
          <t>Public utilities | Bonds [Member]</t>
        </is>
      </c>
      <c r="B17" s="4" t="inlineStr">
        <is>
          <t xml:space="preserve"> </t>
        </is>
      </c>
    </row>
    <row r="18">
      <c r="A18" s="3" t="inlineStr">
        <is>
          <t>Bonds:</t>
        </is>
      </c>
      <c r="B18" s="4" t="inlineStr">
        <is>
          <t xml:space="preserve"> </t>
        </is>
      </c>
    </row>
    <row r="19">
      <c r="A19" s="4" t="inlineStr">
        <is>
          <t>Fixed Maturities Value</t>
        </is>
      </c>
      <c r="B19" s="5" t="n">
        <v>32175</v>
      </c>
    </row>
    <row r="20">
      <c r="A20" s="4" t="inlineStr">
        <is>
          <t>Fixed Maturities Cost</t>
        </is>
      </c>
      <c r="B20" s="5" t="n">
        <v>32278</v>
      </c>
    </row>
    <row r="21">
      <c r="A21" s="4" t="inlineStr">
        <is>
          <t>All other corporate bonds | Bonds [Member]</t>
        </is>
      </c>
      <c r="B21" s="4" t="inlineStr">
        <is>
          <t xml:space="preserve"> </t>
        </is>
      </c>
    </row>
    <row r="22">
      <c r="A22" s="3" t="inlineStr">
        <is>
          <t>Bonds:</t>
        </is>
      </c>
      <c r="B22" s="4" t="inlineStr">
        <is>
          <t xml:space="preserve"> </t>
        </is>
      </c>
    </row>
    <row r="23">
      <c r="A23" s="4" t="inlineStr">
        <is>
          <t>Fixed Maturities Value</t>
        </is>
      </c>
      <c r="B23" s="5" t="n">
        <v>706549</v>
      </c>
    </row>
    <row r="24">
      <c r="A24" s="4" t="inlineStr">
        <is>
          <t>Fixed Maturities Cost</t>
        </is>
      </c>
      <c r="B24" s="5" t="n">
        <v>722068</v>
      </c>
    </row>
    <row r="25">
      <c r="A25" s="4" t="inlineStr">
        <is>
          <t>Redeemable preferred stock | Bonds [Member]</t>
        </is>
      </c>
      <c r="B25" s="4" t="inlineStr">
        <is>
          <t xml:space="preserve"> </t>
        </is>
      </c>
    </row>
    <row r="26">
      <c r="A26" s="3" t="inlineStr">
        <is>
          <t>Bonds:</t>
        </is>
      </c>
      <c r="B26" s="4" t="inlineStr">
        <is>
          <t xml:space="preserve"> </t>
        </is>
      </c>
    </row>
    <row r="27">
      <c r="A27" s="4" t="inlineStr">
        <is>
          <t>Fixed Maturities Value</t>
        </is>
      </c>
      <c r="B27" s="5" t="n">
        <v>19484</v>
      </c>
    </row>
    <row r="28">
      <c r="A28" s="4" t="inlineStr">
        <is>
          <t>Fixed Maturities Cost</t>
        </is>
      </c>
      <c r="B28" s="5" t="n">
        <v>25186</v>
      </c>
    </row>
    <row r="29">
      <c r="A29" s="4" t="inlineStr">
        <is>
          <t>Public utilities</t>
        </is>
      </c>
      <c r="B29" s="4" t="inlineStr">
        <is>
          <t xml:space="preserve"> </t>
        </is>
      </c>
    </row>
    <row r="30">
      <c r="A30" s="3" t="inlineStr">
        <is>
          <t>Common stocks:</t>
        </is>
      </c>
      <c r="B30" s="4" t="inlineStr">
        <is>
          <t xml:space="preserve"> </t>
        </is>
      </c>
    </row>
    <row r="31">
      <c r="A31" s="4" t="inlineStr">
        <is>
          <t>Equity Securities Value</t>
        </is>
      </c>
      <c r="B31" s="5" t="n">
        <v>20</v>
      </c>
    </row>
    <row r="32">
      <c r="A32" s="4" t="inlineStr">
        <is>
          <t>Equity Securities Cost</t>
        </is>
      </c>
      <c r="B32" s="5" t="n">
        <v>20</v>
      </c>
    </row>
    <row r="33">
      <c r="A33" s="4" t="inlineStr">
        <is>
          <t>Banks, trust and insurance companies</t>
        </is>
      </c>
      <c r="B33" s="4" t="inlineStr">
        <is>
          <t xml:space="preserve"> </t>
        </is>
      </c>
    </row>
    <row r="34">
      <c r="A34" s="3" t="inlineStr">
        <is>
          <t>Common stocks:</t>
        </is>
      </c>
      <c r="B34" s="4" t="inlineStr">
        <is>
          <t xml:space="preserve"> </t>
        </is>
      </c>
    </row>
    <row r="35">
      <c r="A35" s="4" t="inlineStr">
        <is>
          <t>Equity Securities Value</t>
        </is>
      </c>
      <c r="B35" s="5" t="n">
        <v>10859</v>
      </c>
    </row>
    <row r="36">
      <c r="A36" s="4" t="inlineStr">
        <is>
          <t>Equity Securities Cost</t>
        </is>
      </c>
      <c r="B36" s="5" t="n">
        <v>9509</v>
      </c>
    </row>
    <row r="37">
      <c r="A37" s="4" t="inlineStr">
        <is>
          <t>Industrial, miscellaneous and all other</t>
        </is>
      </c>
      <c r="B37" s="4" t="inlineStr">
        <is>
          <t xml:space="preserve"> </t>
        </is>
      </c>
    </row>
    <row r="38">
      <c r="A38" s="3" t="inlineStr">
        <is>
          <t>Common stocks:</t>
        </is>
      </c>
      <c r="B38" s="4" t="inlineStr">
        <is>
          <t xml:space="preserve"> </t>
        </is>
      </c>
    </row>
    <row r="39">
      <c r="A39" s="4" t="inlineStr">
        <is>
          <t>Equity Securities Value</t>
        </is>
      </c>
      <c r="B39" s="5" t="n">
        <v>14811</v>
      </c>
    </row>
    <row r="40">
      <c r="A40" s="4" t="inlineStr">
        <is>
          <t>Equity Securities Cost</t>
        </is>
      </c>
      <c r="B40" s="5" t="n">
        <v>13553</v>
      </c>
    </row>
    <row r="41">
      <c r="A41" s="4" t="inlineStr">
        <is>
          <t>Nonredeemable preferred stocks</t>
        </is>
      </c>
      <c r="B41" s="4" t="inlineStr">
        <is>
          <t xml:space="preserve"> </t>
        </is>
      </c>
    </row>
    <row r="42">
      <c r="A42" s="3" t="inlineStr">
        <is>
          <t>Common stocks:</t>
        </is>
      </c>
      <c r="B42" s="4" t="inlineStr">
        <is>
          <t xml:space="preserve"> </t>
        </is>
      </c>
    </row>
    <row r="43">
      <c r="A43" s="4" t="inlineStr">
        <is>
          <t>Equity Securities Value</t>
        </is>
      </c>
      <c r="B43" s="5" t="n">
        <v>518</v>
      </c>
    </row>
    <row r="44">
      <c r="A44" s="4" t="inlineStr">
        <is>
          <t>Equity Securities Cost</t>
        </is>
      </c>
      <c r="B44" s="5" t="n">
        <v>975</v>
      </c>
    </row>
    <row r="45">
      <c r="A45" s="4" t="inlineStr">
        <is>
          <t>Short-term investments</t>
        </is>
      </c>
      <c r="B45" s="4" t="inlineStr">
        <is>
          <t xml:space="preserve"> </t>
        </is>
      </c>
    </row>
    <row r="46">
      <c r="A46" s="3" t="inlineStr">
        <is>
          <t>Common stocks:</t>
        </is>
      </c>
      <c r="B46" s="4" t="inlineStr">
        <is>
          <t xml:space="preserve"> </t>
        </is>
      </c>
    </row>
    <row r="47">
      <c r="A47" s="4" t="inlineStr">
        <is>
          <t>Investments Value</t>
        </is>
      </c>
      <c r="B47" s="5" t="n">
        <v>42157</v>
      </c>
    </row>
    <row r="48">
      <c r="A48" s="4" t="inlineStr">
        <is>
          <t>Investments Cost</t>
        </is>
      </c>
      <c r="B48" s="5" t="n">
        <v>42157</v>
      </c>
    </row>
    <row r="49">
      <c r="A49" s="4" t="inlineStr">
        <is>
          <t>Other long-term investments</t>
        </is>
      </c>
      <c r="B49" s="4" t="inlineStr">
        <is>
          <t xml:space="preserve"> </t>
        </is>
      </c>
    </row>
    <row r="50">
      <c r="A50" s="3" t="inlineStr">
        <is>
          <t>Common stocks:</t>
        </is>
      </c>
      <c r="B50" s="4" t="inlineStr">
        <is>
          <t xml:space="preserve"> </t>
        </is>
      </c>
    </row>
    <row r="51">
      <c r="A51" s="4" t="inlineStr">
        <is>
          <t>Investments Value</t>
        </is>
      </c>
      <c r="B51" s="5" t="n">
        <v>116197</v>
      </c>
    </row>
    <row r="52">
      <c r="A52" s="4" t="inlineStr">
        <is>
          <t>Investments Cost</t>
        </is>
      </c>
      <c r="B52" s="5" t="n">
        <v>116340</v>
      </c>
    </row>
    <row r="53">
      <c r="A53" s="4" t="inlineStr">
        <is>
          <t>Equity-method investments measured at fair value</t>
        </is>
      </c>
      <c r="B53" s="4" t="inlineStr">
        <is>
          <t xml:space="preserve"> </t>
        </is>
      </c>
    </row>
    <row r="54">
      <c r="A54" s="3" t="inlineStr">
        <is>
          <t>Common stocks:</t>
        </is>
      </c>
      <c r="B54" s="4" t="inlineStr">
        <is>
          <t xml:space="preserve"> </t>
        </is>
      </c>
    </row>
    <row r="55">
      <c r="A55" s="4" t="inlineStr">
        <is>
          <t>Investments Value</t>
        </is>
      </c>
      <c r="B55" s="5" t="n">
        <v>3522</v>
      </c>
    </row>
    <row r="56">
      <c r="A56" s="4" t="inlineStr">
        <is>
          <t>Investments Cost</t>
        </is>
      </c>
      <c r="B56" s="6" t="n">
        <v>821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Details) - Schedule of Quantitative Information Regarding the Significant Unobservable Inputs - USD ($) $ in Thousands</t>
        </is>
      </c>
      <c r="B1" s="2" t="inlineStr">
        <is>
          <t>12 Months Ended</t>
        </is>
      </c>
    </row>
    <row r="2">
      <c r="B2" s="2" t="inlineStr">
        <is>
          <t>Dec. 31, 2023</t>
        </is>
      </c>
      <c r="C2" s="2" t="inlineStr">
        <is>
          <t>Dec. 31, 2022</t>
        </is>
      </c>
    </row>
    <row r="3">
      <c r="A3" s="4" t="inlineStr">
        <is>
          <t>Equity-method investments measured at fair value [Member]</t>
        </is>
      </c>
      <c r="B3" s="4" t="inlineStr">
        <is>
          <t xml:space="preserve"> </t>
        </is>
      </c>
      <c r="C3" s="4" t="inlineStr">
        <is>
          <t xml:space="preserve"> </t>
        </is>
      </c>
    </row>
    <row r="4">
      <c r="A4" s="3" t="inlineStr">
        <is>
          <t>Schedule of Quantitative Information Regarding the Significant Unobservable Inputs [Line Items]</t>
        </is>
      </c>
      <c r="B4" s="4" t="inlineStr">
        <is>
          <t xml:space="preserve"> </t>
        </is>
      </c>
      <c r="C4" s="4" t="inlineStr">
        <is>
          <t xml:space="preserve"> </t>
        </is>
      </c>
    </row>
    <row r="5">
      <c r="A5" s="4" t="inlineStr">
        <is>
          <t>Fair Value (Level 3) (in Dollars)</t>
        </is>
      </c>
      <c r="B5" s="6" t="n">
        <v>3522</v>
      </c>
      <c r="C5" s="6" t="n">
        <v>4907</v>
      </c>
    </row>
    <row r="6">
      <c r="A6" s="4" t="inlineStr">
        <is>
          <t>Valuation Technique</t>
        </is>
      </c>
      <c r="B6" s="4" t="inlineStr">
        <is>
          <t>Adjusted net asset value (“NAV”) approach</t>
        </is>
      </c>
      <c r="C6" s="4" t="inlineStr">
        <is>
          <t>“Adjusted net asset value (“NAV”) approach”</t>
        </is>
      </c>
    </row>
    <row r="7">
      <c r="A7" s="4" t="inlineStr">
        <is>
          <t>Unobservable Inputs</t>
        </is>
      </c>
      <c r="B7" s="4" t="inlineStr">
        <is>
          <t>Sale price (per square meter) of the underlying properties owned by the investees</t>
        </is>
      </c>
      <c r="C7" s="4" t="inlineStr">
        <is>
          <t>Sale price (per square meter) of the underlying properties owned by the investees</t>
        </is>
      </c>
    </row>
    <row r="8">
      <c r="A8" s="4" t="inlineStr">
        <is>
          <t>Derivative financial liabilities [Member]</t>
        </is>
      </c>
      <c r="B8" s="4" t="inlineStr">
        <is>
          <t xml:space="preserve"> </t>
        </is>
      </c>
      <c r="C8" s="4" t="inlineStr">
        <is>
          <t xml:space="preserve"> </t>
        </is>
      </c>
    </row>
    <row r="9">
      <c r="A9" s="3" t="inlineStr">
        <is>
          <t>Schedule of Quantitative Information Regarding the Significant Unobservable Inputs [Line Items]</t>
        </is>
      </c>
      <c r="B9" s="4" t="inlineStr">
        <is>
          <t xml:space="preserve"> </t>
        </is>
      </c>
      <c r="C9" s="4" t="inlineStr">
        <is>
          <t xml:space="preserve"> </t>
        </is>
      </c>
    </row>
    <row r="10">
      <c r="A10" s="4" t="inlineStr">
        <is>
          <t>Fair Value (Level 3) (in Dollars)</t>
        </is>
      </c>
      <c r="B10" s="6" t="n">
        <v>17290</v>
      </c>
      <c r="C10" s="6" t="n">
        <v>13800</v>
      </c>
    </row>
    <row r="11">
      <c r="A11" s="4" t="inlineStr">
        <is>
          <t>Valuation Technique</t>
        </is>
      </c>
      <c r="B11" s="4" t="inlineStr">
        <is>
          <t>Monte Carlo Simulation approach</t>
        </is>
      </c>
      <c r="C11" s="4" t="inlineStr">
        <is>
          <t>Monte Carlo Simulation approach</t>
        </is>
      </c>
    </row>
    <row r="12">
      <c r="A12" s="4" t="inlineStr">
        <is>
          <t>Unobservable Inputs</t>
        </is>
      </c>
      <c r="B12" s="4" t="inlineStr">
        <is>
          <t>Volatility of IGI’s share price</t>
        </is>
      </c>
      <c r="C12" s="4" t="inlineStr">
        <is>
          <t>Volatility of IGI’s share price</t>
        </is>
      </c>
    </row>
    <row r="13">
      <c r="A13" s="4" t="inlineStr">
        <is>
          <t>Equities [Member]</t>
        </is>
      </c>
      <c r="B13" s="4" t="inlineStr">
        <is>
          <t xml:space="preserve"> </t>
        </is>
      </c>
      <c r="C13" s="4" t="inlineStr">
        <is>
          <t xml:space="preserve"> </t>
        </is>
      </c>
    </row>
    <row r="14">
      <c r="A14" s="3" t="inlineStr">
        <is>
          <t>Schedule of Quantitative Information Regarding the Significant Unobservable Inputs [Line Items]</t>
        </is>
      </c>
      <c r="B14" s="4" t="inlineStr">
        <is>
          <t xml:space="preserve"> </t>
        </is>
      </c>
      <c r="C14" s="4" t="inlineStr">
        <is>
          <t xml:space="preserve"> </t>
        </is>
      </c>
    </row>
    <row r="15">
      <c r="A15" s="4" t="inlineStr">
        <is>
          <t>Fair Value (Level 3) (in Dollars)</t>
        </is>
      </c>
      <c r="B15" s="4" t="inlineStr">
        <is>
          <t xml:space="preserve"> </t>
        </is>
      </c>
      <c r="C15" s="6" t="n">
        <v>6990</v>
      </c>
    </row>
    <row r="16">
      <c r="A16" s="4" t="inlineStr">
        <is>
          <t>Valuation Technique</t>
        </is>
      </c>
      <c r="B16" s="4" t="inlineStr">
        <is>
          <t xml:space="preserve"> </t>
        </is>
      </c>
      <c r="C16" s="4" t="inlineStr">
        <is>
          <t>Multiples based valuation approach</t>
        </is>
      </c>
    </row>
    <row r="17">
      <c r="A17" s="4" t="inlineStr">
        <is>
          <t>Unobservable Inputs</t>
        </is>
      </c>
      <c r="B17" s="4" t="inlineStr">
        <is>
          <t xml:space="preserve"> </t>
        </is>
      </c>
      <c r="C17" s="4" t="inlineStr">
        <is>
          <t>Enterprise value to earnings before interest, tax, depreciation and amortization</t>
        </is>
      </c>
    </row>
    <row r="18">
      <c r="A18" s="4" t="inlineStr">
        <is>
          <t>Equities One [Member]</t>
        </is>
      </c>
      <c r="B18" s="4" t="inlineStr">
        <is>
          <t xml:space="preserve"> </t>
        </is>
      </c>
      <c r="C18" s="4" t="inlineStr">
        <is>
          <t xml:space="preserve"> </t>
        </is>
      </c>
    </row>
    <row r="19">
      <c r="A19" s="3" t="inlineStr">
        <is>
          <t>Schedule of Quantitative Information Regarding the Significant Unobservable Inputs [Line Items]</t>
        </is>
      </c>
      <c r="B19" s="4" t="inlineStr">
        <is>
          <t xml:space="preserve"> </t>
        </is>
      </c>
      <c r="C19" s="4" t="inlineStr">
        <is>
          <t xml:space="preserve"> </t>
        </is>
      </c>
    </row>
    <row r="20">
      <c r="A20" s="4" t="inlineStr">
        <is>
          <t>Fair Value (Level 3) (in Dollars)</t>
        </is>
      </c>
      <c r="B20" s="4" t="inlineStr">
        <is>
          <t xml:space="preserve"> </t>
        </is>
      </c>
      <c r="C20" s="4" t="inlineStr">
        <is>
          <t xml:space="preserve"> </t>
        </is>
      </c>
    </row>
    <row r="21">
      <c r="A21" s="4" t="inlineStr">
        <is>
          <t>Valuation Technique</t>
        </is>
      </c>
      <c r="B21" s="4" t="inlineStr">
        <is>
          <t xml:space="preserve"> </t>
        </is>
      </c>
      <c r="C21" s="4" t="inlineStr">
        <is>
          <t xml:space="preserve"> </t>
        </is>
      </c>
    </row>
    <row r="22">
      <c r="A22" s="4" t="inlineStr">
        <is>
          <t>Unobservable Inputs</t>
        </is>
      </c>
      <c r="B22" s="4" t="inlineStr">
        <is>
          <t xml:space="preserve"> </t>
        </is>
      </c>
      <c r="C22" s="4" t="inlineStr">
        <is>
          <t>Price to earnings</t>
        </is>
      </c>
    </row>
    <row r="23">
      <c r="A23" s="4" t="inlineStr">
        <is>
          <t>Equities Two [Member]</t>
        </is>
      </c>
      <c r="B23" s="4" t="inlineStr">
        <is>
          <t xml:space="preserve"> </t>
        </is>
      </c>
      <c r="C23" s="4" t="inlineStr">
        <is>
          <t xml:space="preserve"> </t>
        </is>
      </c>
    </row>
    <row r="24">
      <c r="A24" s="3" t="inlineStr">
        <is>
          <t>Schedule of Quantitative Information Regarding the Significant Unobservable Inputs [Line Items]</t>
        </is>
      </c>
      <c r="B24" s="4" t="inlineStr">
        <is>
          <t xml:space="preserve"> </t>
        </is>
      </c>
      <c r="C24" s="4" t="inlineStr">
        <is>
          <t xml:space="preserve"> </t>
        </is>
      </c>
    </row>
    <row r="25">
      <c r="A25" s="4" t="inlineStr">
        <is>
          <t>Fair Value (Level 3) (in Dollars)</t>
        </is>
      </c>
      <c r="B25" s="4" t="inlineStr">
        <is>
          <t xml:space="preserve"> </t>
        </is>
      </c>
      <c r="C25" s="4" t="inlineStr">
        <is>
          <t xml:space="preserve"> </t>
        </is>
      </c>
    </row>
    <row r="26">
      <c r="A26" s="4" t="inlineStr">
        <is>
          <t>Valuation Technique</t>
        </is>
      </c>
      <c r="B26" s="4" t="inlineStr">
        <is>
          <t xml:space="preserve"> </t>
        </is>
      </c>
      <c r="C26" s="4" t="inlineStr">
        <is>
          <t xml:space="preserve"> </t>
        </is>
      </c>
    </row>
    <row r="27">
      <c r="A27" s="4" t="inlineStr">
        <is>
          <t>Unobservable Inputs</t>
        </is>
      </c>
      <c r="B27" s="4" t="inlineStr">
        <is>
          <t xml:space="preserve"> </t>
        </is>
      </c>
      <c r="C27" s="4" t="inlineStr">
        <is>
          <t>Price to book value of shares</t>
        </is>
      </c>
    </row>
    <row r="28">
      <c r="A28" s="4" t="inlineStr">
        <is>
          <t>Equities Three [Member]</t>
        </is>
      </c>
      <c r="B28" s="4" t="inlineStr">
        <is>
          <t xml:space="preserve"> </t>
        </is>
      </c>
      <c r="C28" s="4" t="inlineStr">
        <is>
          <t xml:space="preserve"> </t>
        </is>
      </c>
    </row>
    <row r="29">
      <c r="A29" s="3" t="inlineStr">
        <is>
          <t>Schedule of Quantitative Information Regarding the Significant Unobservable Inputs [Line Items]</t>
        </is>
      </c>
      <c r="B29" s="4" t="inlineStr">
        <is>
          <t xml:space="preserve"> </t>
        </is>
      </c>
      <c r="C29" s="4" t="inlineStr">
        <is>
          <t xml:space="preserve"> </t>
        </is>
      </c>
    </row>
    <row r="30">
      <c r="A30" s="4" t="inlineStr">
        <is>
          <t>Fair Value (Level 3) (in Dollars)</t>
        </is>
      </c>
      <c r="B30" s="4" t="inlineStr">
        <is>
          <t xml:space="preserve"> </t>
        </is>
      </c>
      <c r="C30" s="6" t="n">
        <v>374</v>
      </c>
    </row>
    <row r="31">
      <c r="A31" s="4" t="inlineStr">
        <is>
          <t>Valuation Technique</t>
        </is>
      </c>
      <c r="B31" s="4" t="inlineStr">
        <is>
          <t xml:space="preserve"> </t>
        </is>
      </c>
      <c r="C31" s="4" t="inlineStr">
        <is>
          <t>Multiples based valuation approach</t>
        </is>
      </c>
    </row>
    <row r="32">
      <c r="A32" s="4" t="inlineStr">
        <is>
          <t>Unobservable Inputs</t>
        </is>
      </c>
      <c r="B32" s="4" t="inlineStr">
        <is>
          <t xml:space="preserve"> </t>
        </is>
      </c>
      <c r="C32" s="4" t="inlineStr">
        <is>
          <t>Enterprise value to sale multiple</t>
        </is>
      </c>
    </row>
    <row r="33">
      <c r="A33" s="4" t="inlineStr">
        <is>
          <t>Minimum [Member] | Equity-method investments measured at fair value [Member]</t>
        </is>
      </c>
      <c r="B33" s="4" t="inlineStr">
        <is>
          <t xml:space="preserve"> </t>
        </is>
      </c>
      <c r="C33" s="4" t="inlineStr">
        <is>
          <t xml:space="preserve"> </t>
        </is>
      </c>
    </row>
    <row r="34">
      <c r="A34" s="3" t="inlineStr">
        <is>
          <t>Schedule of Quantitative Information Regarding the Significant Unobservable Inputs [Line Items]</t>
        </is>
      </c>
      <c r="B34" s="4" t="inlineStr">
        <is>
          <t xml:space="preserve"> </t>
        </is>
      </c>
      <c r="C34" s="4" t="inlineStr">
        <is>
          <t xml:space="preserve"> </t>
        </is>
      </c>
    </row>
    <row r="35">
      <c r="A35" s="4" t="inlineStr">
        <is>
          <t>Percentage of equity method investments</t>
        </is>
      </c>
      <c r="B35" s="4" t="inlineStr">
        <is>
          <t xml:space="preserve"> </t>
        </is>
      </c>
      <c r="C35" s="4" t="inlineStr">
        <is>
          <t xml:space="preserve"> </t>
        </is>
      </c>
    </row>
    <row r="36">
      <c r="A36" s="4" t="inlineStr">
        <is>
          <t>Minimum [Member] | Derivative financial liabilities [Member]</t>
        </is>
      </c>
      <c r="B36" s="4" t="inlineStr">
        <is>
          <t xml:space="preserve"> </t>
        </is>
      </c>
      <c r="C36" s="4" t="inlineStr">
        <is>
          <t xml:space="preserve"> </t>
        </is>
      </c>
    </row>
    <row r="37">
      <c r="A37" s="3" t="inlineStr">
        <is>
          <t>Schedule of Quantitative Information Regarding the Significant Unobservable Inputs [Line Items]</t>
        </is>
      </c>
      <c r="B37" s="4" t="inlineStr">
        <is>
          <t xml:space="preserve"> </t>
        </is>
      </c>
      <c r="C37" s="4" t="inlineStr">
        <is>
          <t xml:space="preserve"> </t>
        </is>
      </c>
    </row>
    <row r="38">
      <c r="A38" s="4" t="inlineStr">
        <is>
          <t>Percentage of equity method investments</t>
        </is>
      </c>
      <c r="B38" s="8" t="n">
        <v>0.2</v>
      </c>
      <c r="C38" s="8" t="n">
        <v>0.25</v>
      </c>
    </row>
    <row r="39">
      <c r="A39" s="4" t="inlineStr">
        <is>
          <t>Minimum [Member] | Equities [Member]</t>
        </is>
      </c>
      <c r="B39" s="4" t="inlineStr">
        <is>
          <t xml:space="preserve"> </t>
        </is>
      </c>
      <c r="C39" s="4" t="inlineStr">
        <is>
          <t xml:space="preserve"> </t>
        </is>
      </c>
    </row>
    <row r="40">
      <c r="A40" s="3" t="inlineStr">
        <is>
          <t>Schedule of Quantitative Information Regarding the Significant Unobservable Inputs [Line Items]</t>
        </is>
      </c>
      <c r="B40" s="4" t="inlineStr">
        <is>
          <t xml:space="preserve"> </t>
        </is>
      </c>
      <c r="C40" s="4" t="inlineStr">
        <is>
          <t xml:space="preserve"> </t>
        </is>
      </c>
    </row>
    <row r="41">
      <c r="A41" s="4" t="inlineStr">
        <is>
          <t>Percentage of equity method investments</t>
        </is>
      </c>
      <c r="B41" s="4" t="inlineStr">
        <is>
          <t xml:space="preserve"> </t>
        </is>
      </c>
      <c r="C41" s="9" t="n">
        <v>0.079</v>
      </c>
    </row>
    <row r="42">
      <c r="A42" s="4" t="inlineStr">
        <is>
          <t>Minimum [Member] | Equities One [Member]</t>
        </is>
      </c>
      <c r="B42" s="4" t="inlineStr">
        <is>
          <t xml:space="preserve"> </t>
        </is>
      </c>
      <c r="C42" s="4" t="inlineStr">
        <is>
          <t xml:space="preserve"> </t>
        </is>
      </c>
    </row>
    <row r="43">
      <c r="A43" s="3" t="inlineStr">
        <is>
          <t>Schedule of Quantitative Information Regarding the Significant Unobservable Inputs [Line Items]</t>
        </is>
      </c>
      <c r="B43" s="4" t="inlineStr">
        <is>
          <t xml:space="preserve"> </t>
        </is>
      </c>
      <c r="C43" s="4" t="inlineStr">
        <is>
          <t xml:space="preserve"> </t>
        </is>
      </c>
    </row>
    <row r="44">
      <c r="A44" s="4" t="inlineStr">
        <is>
          <t>Percentage of equity method investments</t>
        </is>
      </c>
      <c r="B44" s="4" t="inlineStr">
        <is>
          <t xml:space="preserve"> </t>
        </is>
      </c>
      <c r="C44" s="9" t="n">
        <v>0.103</v>
      </c>
    </row>
    <row r="45">
      <c r="A45" s="4" t="inlineStr">
        <is>
          <t>Minimum [Member] | Equities Two [Member]</t>
        </is>
      </c>
      <c r="B45" s="4" t="inlineStr">
        <is>
          <t xml:space="preserve"> </t>
        </is>
      </c>
      <c r="C45" s="4" t="inlineStr">
        <is>
          <t xml:space="preserve"> </t>
        </is>
      </c>
    </row>
    <row r="46">
      <c r="A46" s="3" t="inlineStr">
        <is>
          <t>Schedule of Quantitative Information Regarding the Significant Unobservable Inputs [Line Items]</t>
        </is>
      </c>
      <c r="B46" s="4" t="inlineStr">
        <is>
          <t xml:space="preserve"> </t>
        </is>
      </c>
      <c r="C46" s="4" t="inlineStr">
        <is>
          <t xml:space="preserve"> </t>
        </is>
      </c>
    </row>
    <row r="47">
      <c r="A47" s="4" t="inlineStr">
        <is>
          <t>Percentage of equity method investments</t>
        </is>
      </c>
      <c r="B47" s="4" t="inlineStr">
        <is>
          <t xml:space="preserve"> </t>
        </is>
      </c>
      <c r="C47" s="9" t="n">
        <v>0.011</v>
      </c>
    </row>
    <row r="48">
      <c r="A48" s="4" t="inlineStr">
        <is>
          <t>Minimum [Member] | Equities Three [Member]</t>
        </is>
      </c>
      <c r="B48" s="4" t="inlineStr">
        <is>
          <t xml:space="preserve"> </t>
        </is>
      </c>
      <c r="C48" s="4" t="inlineStr">
        <is>
          <t xml:space="preserve"> </t>
        </is>
      </c>
    </row>
    <row r="49">
      <c r="A49" s="3" t="inlineStr">
        <is>
          <t>Schedule of Quantitative Information Regarding the Significant Unobservable Inputs [Line Items]</t>
        </is>
      </c>
      <c r="B49" s="4" t="inlineStr">
        <is>
          <t xml:space="preserve"> </t>
        </is>
      </c>
      <c r="C49" s="4" t="inlineStr">
        <is>
          <t xml:space="preserve"> </t>
        </is>
      </c>
    </row>
    <row r="50">
      <c r="A50" s="4" t="inlineStr">
        <is>
          <t>Percentage of equity method investments</t>
        </is>
      </c>
      <c r="B50" s="4" t="inlineStr">
        <is>
          <t xml:space="preserve"> </t>
        </is>
      </c>
      <c r="C50" s="9" t="n">
        <v>0.011</v>
      </c>
    </row>
    <row r="51">
      <c r="A51" s="4" t="inlineStr">
        <is>
          <t>Maximum [Member] | Equity-method investments measured at fair value [Member]</t>
        </is>
      </c>
      <c r="B51" s="4" t="inlineStr">
        <is>
          <t xml:space="preserve"> </t>
        </is>
      </c>
      <c r="C51" s="4" t="inlineStr">
        <is>
          <t xml:space="preserve"> </t>
        </is>
      </c>
    </row>
    <row r="52">
      <c r="A52" s="3" t="inlineStr">
        <is>
          <t>Schedule of Quantitative Information Regarding the Significant Unobservable Inputs [Line Items]</t>
        </is>
      </c>
      <c r="B52" s="4" t="inlineStr">
        <is>
          <t xml:space="preserve"> </t>
        </is>
      </c>
      <c r="C52" s="4" t="inlineStr">
        <is>
          <t xml:space="preserve"> </t>
        </is>
      </c>
    </row>
    <row r="53">
      <c r="A53" s="4" t="inlineStr">
        <is>
          <t>Percentage of equity method investments</t>
        </is>
      </c>
      <c r="B53" s="4" t="inlineStr">
        <is>
          <t xml:space="preserve"> </t>
        </is>
      </c>
      <c r="C53" s="4" t="inlineStr">
        <is>
          <t xml:space="preserve"> </t>
        </is>
      </c>
    </row>
    <row r="54">
      <c r="A54" s="4" t="inlineStr">
        <is>
          <t>Maximum [Member] | Derivative financial liabilities [Member]</t>
        </is>
      </c>
      <c r="B54" s="4" t="inlineStr">
        <is>
          <t xml:space="preserve"> </t>
        </is>
      </c>
      <c r="C54" s="4" t="inlineStr">
        <is>
          <t xml:space="preserve"> </t>
        </is>
      </c>
    </row>
    <row r="55">
      <c r="A55" s="3" t="inlineStr">
        <is>
          <t>Schedule of Quantitative Information Regarding the Significant Unobservable Inputs [Line Items]</t>
        </is>
      </c>
      <c r="B55" s="4" t="inlineStr">
        <is>
          <t xml:space="preserve"> </t>
        </is>
      </c>
      <c r="C55" s="4" t="inlineStr">
        <is>
          <t xml:space="preserve"> </t>
        </is>
      </c>
    </row>
    <row r="56">
      <c r="A56" s="4" t="inlineStr">
        <is>
          <t>Percentage of equity method investments</t>
        </is>
      </c>
      <c r="B56" s="8" t="n">
        <v>0.3</v>
      </c>
      <c r="C56" s="8" t="n">
        <v>0.3</v>
      </c>
    </row>
    <row r="57">
      <c r="A57" s="4" t="inlineStr">
        <is>
          <t>Maximum [Member] | Equities [Member]</t>
        </is>
      </c>
      <c r="B57" s="4" t="inlineStr">
        <is>
          <t xml:space="preserve"> </t>
        </is>
      </c>
      <c r="C57" s="4" t="inlineStr">
        <is>
          <t xml:space="preserve"> </t>
        </is>
      </c>
    </row>
    <row r="58">
      <c r="A58" s="3" t="inlineStr">
        <is>
          <t>Schedule of Quantitative Information Regarding the Significant Unobservable Inputs [Line Items]</t>
        </is>
      </c>
      <c r="B58" s="4" t="inlineStr">
        <is>
          <t xml:space="preserve"> </t>
        </is>
      </c>
      <c r="C58" s="4" t="inlineStr">
        <is>
          <t xml:space="preserve"> </t>
        </is>
      </c>
    </row>
    <row r="59">
      <c r="A59" s="4" t="inlineStr">
        <is>
          <t>Percentage of equity method investments</t>
        </is>
      </c>
      <c r="B59" s="4" t="inlineStr">
        <is>
          <t xml:space="preserve"> </t>
        </is>
      </c>
      <c r="C59" s="9" t="n">
        <v>0.08699999999999999</v>
      </c>
    </row>
    <row r="60">
      <c r="A60" s="4" t="inlineStr">
        <is>
          <t>Maximum [Member] | Equities One [Member]</t>
        </is>
      </c>
      <c r="B60" s="4" t="inlineStr">
        <is>
          <t xml:space="preserve"> </t>
        </is>
      </c>
      <c r="C60" s="4" t="inlineStr">
        <is>
          <t xml:space="preserve"> </t>
        </is>
      </c>
    </row>
    <row r="61">
      <c r="A61" s="3" t="inlineStr">
        <is>
          <t>Schedule of Quantitative Information Regarding the Significant Unobservable Inputs [Line Items]</t>
        </is>
      </c>
      <c r="B61" s="4" t="inlineStr">
        <is>
          <t xml:space="preserve"> </t>
        </is>
      </c>
      <c r="C61" s="4" t="inlineStr">
        <is>
          <t xml:space="preserve"> </t>
        </is>
      </c>
    </row>
    <row r="62">
      <c r="A62" s="4" t="inlineStr">
        <is>
          <t>Percentage of equity method investments</t>
        </is>
      </c>
      <c r="B62" s="4" t="inlineStr">
        <is>
          <t xml:space="preserve"> </t>
        </is>
      </c>
      <c r="C62" s="9" t="n">
        <v>0.114</v>
      </c>
    </row>
    <row r="63">
      <c r="A63" s="4" t="inlineStr">
        <is>
          <t>Maximum [Member] | Equities Two [Member]</t>
        </is>
      </c>
      <c r="B63" s="4" t="inlineStr">
        <is>
          <t xml:space="preserve"> </t>
        </is>
      </c>
      <c r="C63" s="4" t="inlineStr">
        <is>
          <t xml:space="preserve"> </t>
        </is>
      </c>
    </row>
    <row r="64">
      <c r="A64" s="3" t="inlineStr">
        <is>
          <t>Schedule of Quantitative Information Regarding the Significant Unobservable Inputs [Line Items]</t>
        </is>
      </c>
      <c r="B64" s="4" t="inlineStr">
        <is>
          <t xml:space="preserve"> </t>
        </is>
      </c>
      <c r="C64" s="4" t="inlineStr">
        <is>
          <t xml:space="preserve"> </t>
        </is>
      </c>
    </row>
    <row r="65">
      <c r="A65" s="4" t="inlineStr">
        <is>
          <t>Percentage of equity method investments</t>
        </is>
      </c>
      <c r="B65" s="4" t="inlineStr">
        <is>
          <t xml:space="preserve"> </t>
        </is>
      </c>
      <c r="C65" s="9" t="n">
        <v>0.012</v>
      </c>
    </row>
    <row r="66">
      <c r="A66" s="4" t="inlineStr">
        <is>
          <t>Maximum [Member] | Equities Three [Member]</t>
        </is>
      </c>
      <c r="B66" s="4" t="inlineStr">
        <is>
          <t xml:space="preserve"> </t>
        </is>
      </c>
      <c r="C66" s="4" t="inlineStr">
        <is>
          <t xml:space="preserve"> </t>
        </is>
      </c>
    </row>
    <row r="67">
      <c r="A67" s="3" t="inlineStr">
        <is>
          <t>Schedule of Quantitative Information Regarding the Significant Unobservable Inputs [Line Items]</t>
        </is>
      </c>
      <c r="B67" s="4" t="inlineStr">
        <is>
          <t xml:space="preserve"> </t>
        </is>
      </c>
      <c r="C67" s="4" t="inlineStr">
        <is>
          <t xml:space="preserve"> </t>
        </is>
      </c>
    </row>
    <row r="68">
      <c r="A68" s="4" t="inlineStr">
        <is>
          <t>Percentage of equity method investments</t>
        </is>
      </c>
      <c r="B68" s="4" t="inlineStr">
        <is>
          <t xml:space="preserve"> </t>
        </is>
      </c>
      <c r="C68" s="9" t="n">
        <v>0.017</v>
      </c>
    </row>
    <row r="69">
      <c r="A69" s="4" t="inlineStr">
        <is>
          <t>Weighted Average [Member] | Equity-method investments measured at fair value [Member]</t>
        </is>
      </c>
      <c r="B69" s="4" t="inlineStr">
        <is>
          <t xml:space="preserve"> </t>
        </is>
      </c>
      <c r="C69" s="4" t="inlineStr">
        <is>
          <t xml:space="preserve"> </t>
        </is>
      </c>
    </row>
    <row r="70">
      <c r="A70" s="3" t="inlineStr">
        <is>
          <t>Schedule of Quantitative Information Regarding the Significant Unobservable Inputs [Line Items]</t>
        </is>
      </c>
      <c r="B70" s="4" t="inlineStr">
        <is>
          <t xml:space="preserve"> </t>
        </is>
      </c>
      <c r="C70" s="4" t="inlineStr">
        <is>
          <t xml:space="preserve"> </t>
        </is>
      </c>
    </row>
    <row r="71">
      <c r="A71" s="4" t="inlineStr">
        <is>
          <t>Percentage of equity method investments</t>
        </is>
      </c>
      <c r="B71" s="4" t="inlineStr">
        <is>
          <t xml:space="preserve"> </t>
        </is>
      </c>
      <c r="C71" s="4" t="inlineStr">
        <is>
          <t xml:space="preserve"> </t>
        </is>
      </c>
    </row>
    <row r="72">
      <c r="A72" s="4" t="inlineStr">
        <is>
          <t>Weighted Average [Member] | Derivative financial liabilities [Member]</t>
        </is>
      </c>
      <c r="B72" s="4" t="inlineStr">
        <is>
          <t xml:space="preserve"> </t>
        </is>
      </c>
      <c r="C72" s="4" t="inlineStr">
        <is>
          <t xml:space="preserve"> </t>
        </is>
      </c>
    </row>
    <row r="73">
      <c r="A73" s="3" t="inlineStr">
        <is>
          <t>Schedule of Quantitative Information Regarding the Significant Unobservable Inputs [Line Items]</t>
        </is>
      </c>
      <c r="B73" s="4" t="inlineStr">
        <is>
          <t xml:space="preserve"> </t>
        </is>
      </c>
      <c r="C73" s="4" t="inlineStr">
        <is>
          <t xml:space="preserve"> </t>
        </is>
      </c>
    </row>
    <row r="74">
      <c r="A74" s="4" t="inlineStr">
        <is>
          <t>Percentage of equity method investments</t>
        </is>
      </c>
      <c r="B74" s="8" t="n">
        <v>0.25</v>
      </c>
      <c r="C74" s="9" t="n">
        <v>0.275</v>
      </c>
    </row>
    <row r="75">
      <c r="A75" s="4" t="inlineStr">
        <is>
          <t>Weighted Average [Member] | Equities [Member]</t>
        </is>
      </c>
      <c r="B75" s="4" t="inlineStr">
        <is>
          <t xml:space="preserve"> </t>
        </is>
      </c>
      <c r="C75" s="4" t="inlineStr">
        <is>
          <t xml:space="preserve"> </t>
        </is>
      </c>
    </row>
    <row r="76">
      <c r="A76" s="3" t="inlineStr">
        <is>
          <t>Schedule of Quantitative Information Regarding the Significant Unobservable Inputs [Line Items]</t>
        </is>
      </c>
      <c r="B76" s="4" t="inlineStr">
        <is>
          <t xml:space="preserve"> </t>
        </is>
      </c>
      <c r="C76" s="4" t="inlineStr">
        <is>
          <t xml:space="preserve"> </t>
        </is>
      </c>
    </row>
    <row r="77">
      <c r="A77" s="4" t="inlineStr">
        <is>
          <t>Percentage of equity method investments</t>
        </is>
      </c>
      <c r="B77" s="4" t="inlineStr">
        <is>
          <t xml:space="preserve"> </t>
        </is>
      </c>
      <c r="C77" s="9" t="n">
        <v>0.083</v>
      </c>
    </row>
    <row r="78">
      <c r="A78" s="4" t="inlineStr">
        <is>
          <t>Weighted Average [Member] | Equities One [Member]</t>
        </is>
      </c>
      <c r="B78" s="4" t="inlineStr">
        <is>
          <t xml:space="preserve"> </t>
        </is>
      </c>
      <c r="C78" s="4" t="inlineStr">
        <is>
          <t xml:space="preserve"> </t>
        </is>
      </c>
    </row>
    <row r="79">
      <c r="A79" s="3" t="inlineStr">
        <is>
          <t>Schedule of Quantitative Information Regarding the Significant Unobservable Inputs [Line Items]</t>
        </is>
      </c>
      <c r="B79" s="4" t="inlineStr">
        <is>
          <t xml:space="preserve"> </t>
        </is>
      </c>
      <c r="C79" s="4" t="inlineStr">
        <is>
          <t xml:space="preserve"> </t>
        </is>
      </c>
    </row>
    <row r="80">
      <c r="A80" s="4" t="inlineStr">
        <is>
          <t>Percentage of equity method investments</t>
        </is>
      </c>
      <c r="B80" s="4" t="inlineStr">
        <is>
          <t xml:space="preserve"> </t>
        </is>
      </c>
      <c r="C80" s="9" t="n">
        <v>0.109</v>
      </c>
    </row>
    <row r="81">
      <c r="A81" s="4" t="inlineStr">
        <is>
          <t>Weighted Average [Member] | Equities Two [Member]</t>
        </is>
      </c>
      <c r="B81" s="4" t="inlineStr">
        <is>
          <t xml:space="preserve"> </t>
        </is>
      </c>
      <c r="C81" s="4" t="inlineStr">
        <is>
          <t xml:space="preserve"> </t>
        </is>
      </c>
    </row>
    <row r="82">
      <c r="A82" s="3" t="inlineStr">
        <is>
          <t>Schedule of Quantitative Information Regarding the Significant Unobservable Inputs [Line Items]</t>
        </is>
      </c>
      <c r="B82" s="4" t="inlineStr">
        <is>
          <t xml:space="preserve"> </t>
        </is>
      </c>
      <c r="C82" s="4" t="inlineStr">
        <is>
          <t xml:space="preserve"> </t>
        </is>
      </c>
    </row>
    <row r="83">
      <c r="A83" s="4" t="inlineStr">
        <is>
          <t>Percentage of equity method investments</t>
        </is>
      </c>
      <c r="B83" s="4" t="inlineStr">
        <is>
          <t xml:space="preserve"> </t>
        </is>
      </c>
      <c r="C83" s="9" t="n">
        <v>0.011</v>
      </c>
    </row>
    <row r="84">
      <c r="A84" s="4" t="inlineStr">
        <is>
          <t>Weighted Average [Member] | Equities Three [Member]</t>
        </is>
      </c>
      <c r="B84" s="4" t="inlineStr">
        <is>
          <t xml:space="preserve"> </t>
        </is>
      </c>
      <c r="C84" s="4" t="inlineStr">
        <is>
          <t xml:space="preserve"> </t>
        </is>
      </c>
    </row>
    <row r="85">
      <c r="A85" s="3" t="inlineStr">
        <is>
          <t>Schedule of Quantitative Information Regarding the Significant Unobservable Inputs [Line Items]</t>
        </is>
      </c>
      <c r="B85" s="4" t="inlineStr">
        <is>
          <t xml:space="preserve"> </t>
        </is>
      </c>
      <c r="C85" s="4" t="inlineStr">
        <is>
          <t xml:space="preserve"> </t>
        </is>
      </c>
    </row>
    <row r="86">
      <c r="A86" s="4" t="inlineStr">
        <is>
          <t>Percentage of equity method investments</t>
        </is>
      </c>
      <c r="B86" s="4" t="inlineStr">
        <is>
          <t xml:space="preserve"> </t>
        </is>
      </c>
      <c r="C86" s="9" t="n">
        <v>0.0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inancial Assets and Liabilities Measured At Fair Value on a Recurring Basis - USD ($) $ in Thousands</t>
        </is>
      </c>
      <c r="B1" s="2" t="inlineStr">
        <is>
          <t>12 Months Ended</t>
        </is>
      </c>
    </row>
    <row r="2">
      <c r="B2" s="2" t="inlineStr">
        <is>
          <t>Dec. 31, 2023</t>
        </is>
      </c>
      <c r="C2" s="2" t="inlineStr">
        <is>
          <t>Dec. 31, 2022</t>
        </is>
      </c>
    </row>
    <row r="3">
      <c r="A3" s="4" t="inlineStr">
        <is>
          <t>Equity Securities [Member]</t>
        </is>
      </c>
      <c r="B3" s="4" t="inlineStr">
        <is>
          <t xml:space="preserve"> </t>
        </is>
      </c>
      <c r="C3" s="4" t="inlineStr">
        <is>
          <t xml:space="preserve"> </t>
        </is>
      </c>
    </row>
    <row r="4">
      <c r="A4" s="3" t="inlineStr">
        <is>
          <t>Schedule of Financial Assets and Liabilities Measured At Fair Value on a Recurring Basis [Line Items]</t>
        </is>
      </c>
      <c r="B4" s="4" t="inlineStr">
        <is>
          <t xml:space="preserve"> </t>
        </is>
      </c>
      <c r="C4" s="4" t="inlineStr">
        <is>
          <t xml:space="preserve"> </t>
        </is>
      </c>
    </row>
    <row r="5">
      <c r="A5" s="4" t="inlineStr">
        <is>
          <t>Balance at beginning of year</t>
        </is>
      </c>
      <c r="B5" s="6" t="n">
        <v>7364</v>
      </c>
      <c r="C5" s="6" t="n">
        <v>7046</v>
      </c>
    </row>
    <row r="6">
      <c r="A6" s="3" t="inlineStr">
        <is>
          <t>Year Ended December 31, 2022</t>
        </is>
      </c>
      <c r="B6" s="4" t="inlineStr">
        <is>
          <t xml:space="preserve"> </t>
        </is>
      </c>
      <c r="C6" s="4" t="inlineStr">
        <is>
          <t xml:space="preserve"> </t>
        </is>
      </c>
    </row>
    <row r="7">
      <c r="A7" s="4" t="inlineStr">
        <is>
          <t>Change in fair value included in earnings</t>
        </is>
      </c>
      <c r="B7" s="5" t="n">
        <v>-374</v>
      </c>
      <c r="C7" s="5" t="n">
        <v>318</v>
      </c>
    </row>
    <row r="8">
      <c r="A8" s="4" t="inlineStr">
        <is>
          <t>Vesting of Earnout Shares</t>
        </is>
      </c>
      <c r="B8" s="4" t="inlineStr">
        <is>
          <t xml:space="preserve"> </t>
        </is>
      </c>
      <c r="C8" s="4" t="inlineStr">
        <is>
          <t xml:space="preserve"> </t>
        </is>
      </c>
    </row>
    <row r="9">
      <c r="A9" s="4" t="inlineStr">
        <is>
          <t>Transfer in and/or out of Level 3</t>
        </is>
      </c>
      <c r="B9" s="5" t="n">
        <v>-6990</v>
      </c>
      <c r="C9" s="4" t="inlineStr">
        <is>
          <t xml:space="preserve"> </t>
        </is>
      </c>
    </row>
    <row r="10">
      <c r="A10" s="4" t="inlineStr">
        <is>
          <t>Balance at end of year</t>
        </is>
      </c>
      <c r="B10" s="4" t="inlineStr">
        <is>
          <t xml:space="preserve"> </t>
        </is>
      </c>
      <c r="C10" s="5" t="n">
        <v>7364</v>
      </c>
    </row>
    <row r="11">
      <c r="A11" s="4" t="inlineStr">
        <is>
          <t>Equity method investees [Member]</t>
        </is>
      </c>
      <c r="B11" s="4" t="inlineStr">
        <is>
          <t xml:space="preserve"> </t>
        </is>
      </c>
      <c r="C11" s="4" t="inlineStr">
        <is>
          <t xml:space="preserve"> </t>
        </is>
      </c>
    </row>
    <row r="12">
      <c r="A12" s="3" t="inlineStr">
        <is>
          <t>Schedule of Financial Assets and Liabilities Measured At Fair Value on a Recurring Basis [Line Items]</t>
        </is>
      </c>
      <c r="B12" s="4" t="inlineStr">
        <is>
          <t xml:space="preserve"> </t>
        </is>
      </c>
      <c r="C12" s="4" t="inlineStr">
        <is>
          <t xml:space="preserve"> </t>
        </is>
      </c>
    </row>
    <row r="13">
      <c r="A13" s="4" t="inlineStr">
        <is>
          <t>Balance at beginning of year</t>
        </is>
      </c>
      <c r="B13" s="5" t="n">
        <v>4907</v>
      </c>
      <c r="C13" s="5" t="n">
        <v>4633</v>
      </c>
    </row>
    <row r="14">
      <c r="A14" s="3" t="inlineStr">
        <is>
          <t>Year Ended December 31, 2022</t>
        </is>
      </c>
      <c r="B14" s="4" t="inlineStr">
        <is>
          <t xml:space="preserve"> </t>
        </is>
      </c>
      <c r="C14" s="4" t="inlineStr">
        <is>
          <t xml:space="preserve"> </t>
        </is>
      </c>
    </row>
    <row r="15">
      <c r="A15" s="4" t="inlineStr">
        <is>
          <t>Change in fair value included in earnings</t>
        </is>
      </c>
      <c r="B15" s="5" t="n">
        <v>-1385</v>
      </c>
      <c r="C15" s="5" t="n">
        <v>274</v>
      </c>
    </row>
    <row r="16">
      <c r="A16" s="4" t="inlineStr">
        <is>
          <t>Vesting of Earnout Shares</t>
        </is>
      </c>
      <c r="B16" s="4" t="inlineStr">
        <is>
          <t xml:space="preserve"> </t>
        </is>
      </c>
      <c r="C16" s="4" t="inlineStr">
        <is>
          <t xml:space="preserve"> </t>
        </is>
      </c>
    </row>
    <row r="17">
      <c r="A17" s="4" t="inlineStr">
        <is>
          <t>Transfer in and/or out of Level 3</t>
        </is>
      </c>
      <c r="B17" s="4" t="inlineStr">
        <is>
          <t xml:space="preserve"> </t>
        </is>
      </c>
      <c r="C17" s="4" t="inlineStr">
        <is>
          <t xml:space="preserve"> </t>
        </is>
      </c>
    </row>
    <row r="18">
      <c r="A18" s="4" t="inlineStr">
        <is>
          <t>Balance at end of year</t>
        </is>
      </c>
      <c r="B18" s="5" t="n">
        <v>3522</v>
      </c>
      <c r="C18" s="5" t="n">
        <v>4907</v>
      </c>
    </row>
    <row r="19">
      <c r="A19" s="4" t="inlineStr">
        <is>
          <t>Derivative financial liabilities (Earnout Shares) [Member]</t>
        </is>
      </c>
      <c r="B19" s="4" t="inlineStr">
        <is>
          <t xml:space="preserve"> </t>
        </is>
      </c>
      <c r="C19" s="4" t="inlineStr">
        <is>
          <t xml:space="preserve"> </t>
        </is>
      </c>
    </row>
    <row r="20">
      <c r="A20" s="3" t="inlineStr">
        <is>
          <t>Schedule of Financial Assets and Liabilities Measured At Fair Value on a Recurring Basis [Line Items]</t>
        </is>
      </c>
      <c r="B20" s="4" t="inlineStr">
        <is>
          <t xml:space="preserve"> </t>
        </is>
      </c>
      <c r="C20" s="4" t="inlineStr">
        <is>
          <t xml:space="preserve"> </t>
        </is>
      </c>
    </row>
    <row r="21">
      <c r="A21" s="4" t="inlineStr">
        <is>
          <t>Balance at beginning of year</t>
        </is>
      </c>
      <c r="B21" s="5" t="n">
        <v>-13800</v>
      </c>
      <c r="C21" s="5" t="n">
        <v>-15470</v>
      </c>
    </row>
    <row r="22">
      <c r="A22" s="3" t="inlineStr">
        <is>
          <t>Year Ended December 31, 2022</t>
        </is>
      </c>
      <c r="B22" s="4" t="inlineStr">
        <is>
          <t xml:space="preserve"> </t>
        </is>
      </c>
      <c r="C22" s="4" t="inlineStr">
        <is>
          <t xml:space="preserve"> </t>
        </is>
      </c>
    </row>
    <row r="23">
      <c r="A23" s="4" t="inlineStr">
        <is>
          <t>Change in fair value included in earnings</t>
        </is>
      </c>
      <c r="B23" s="5" t="n">
        <v>-20970</v>
      </c>
      <c r="C23" s="5" t="n">
        <v>1670</v>
      </c>
    </row>
    <row r="24">
      <c r="A24" s="4" t="inlineStr">
        <is>
          <t>Vesting of Earnout Shares</t>
        </is>
      </c>
      <c r="B24" s="5" t="n">
        <v>17480</v>
      </c>
      <c r="C24" s="4" t="inlineStr">
        <is>
          <t xml:space="preserve"> </t>
        </is>
      </c>
    </row>
    <row r="25">
      <c r="A25" s="4" t="inlineStr">
        <is>
          <t>Transfer in and/or out of Level 3</t>
        </is>
      </c>
      <c r="B25" s="4" t="inlineStr">
        <is>
          <t xml:space="preserve"> </t>
        </is>
      </c>
      <c r="C25" s="4" t="inlineStr">
        <is>
          <t xml:space="preserve"> </t>
        </is>
      </c>
    </row>
    <row r="26">
      <c r="A26" s="4" t="inlineStr">
        <is>
          <t>Balance at end of year</t>
        </is>
      </c>
      <c r="B26" s="6" t="n">
        <v>-17290</v>
      </c>
      <c r="C26" s="6" t="n">
        <v>-138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Earnings Per Share (Details)</t>
        </is>
      </c>
      <c r="B1" s="2" t="inlineStr">
        <is>
          <t>Dec. 31, 2023 shares</t>
        </is>
      </c>
    </row>
    <row r="2">
      <c r="A2" s="3" t="inlineStr">
        <is>
          <t>Earnings Per Share [Abstract]</t>
        </is>
      </c>
      <c r="B2" s="4" t="inlineStr">
        <is>
          <t xml:space="preserve"> </t>
        </is>
      </c>
    </row>
    <row r="3">
      <c r="A3" s="4" t="inlineStr">
        <is>
          <t>Unvested earn out outstanding shares</t>
        </is>
      </c>
      <c r="B3" s="5" t="n">
        <v>1612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the Income and Share Data Used in the Basic and Diluted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the Income and Share Data Used in the Basic and Diluted Earnings Per Share [Abstract]</t>
        </is>
      </c>
      <c r="B3" s="4" t="inlineStr">
        <is>
          <t xml:space="preserve"> </t>
        </is>
      </c>
      <c r="C3" s="4" t="inlineStr">
        <is>
          <t xml:space="preserve"> </t>
        </is>
      </c>
      <c r="D3" s="4" t="inlineStr">
        <is>
          <t xml:space="preserve"> </t>
        </is>
      </c>
    </row>
    <row r="4">
      <c r="A4" s="4" t="inlineStr">
        <is>
          <t>Net Income</t>
        </is>
      </c>
      <c r="B4" s="6" t="n">
        <v>118194</v>
      </c>
      <c r="C4" s="6" t="n">
        <v>89234</v>
      </c>
      <c r="D4" s="6" t="n">
        <v>46814</v>
      </c>
    </row>
    <row r="5">
      <c r="A5" s="4" t="inlineStr">
        <is>
          <t>Less: net income attributable to the Earnout Shares</t>
        </is>
      </c>
      <c r="B5" s="5" t="n">
        <v>-7469</v>
      </c>
      <c r="C5" s="5" t="n">
        <v>-4906</v>
      </c>
      <c r="D5" s="5" t="n">
        <v>-1968</v>
      </c>
    </row>
    <row r="6">
      <c r="A6" s="4" t="inlineStr">
        <is>
          <t>Less: dividends attributable to the common shares under share-based compensation plan</t>
        </is>
      </c>
      <c r="B6" s="5" t="n">
        <v>-30</v>
      </c>
      <c r="C6" s="5" t="n">
        <v>-147</v>
      </c>
      <c r="D6" s="5" t="n">
        <v>-131</v>
      </c>
    </row>
    <row r="7">
      <c r="A7" s="4" t="inlineStr">
        <is>
          <t>Net income available to common shareholders</t>
        </is>
      </c>
      <c r="B7" s="6" t="n">
        <v>110695</v>
      </c>
      <c r="C7" s="6" t="n">
        <v>84181</v>
      </c>
      <c r="D7" s="6" t="n">
        <v>44715</v>
      </c>
    </row>
    <row r="8">
      <c r="A8" s="4" t="inlineStr">
        <is>
          <t>Weighted average number of shares – basic (in Shares)</t>
        </is>
      </c>
      <c r="B8" s="5" t="n">
        <v>42943535</v>
      </c>
      <c r="C8" s="5" t="n">
        <v>45546262</v>
      </c>
      <c r="D8" s="5" t="n">
        <v>45470957</v>
      </c>
    </row>
    <row r="9">
      <c r="A9" s="4" t="inlineStr">
        <is>
          <t>Common shares under share-based compensation plan</t>
        </is>
      </c>
      <c r="B9" s="6" t="n">
        <v>525341</v>
      </c>
      <c r="C9" s="6" t="n">
        <v>120872</v>
      </c>
      <c r="D9" s="6" t="n">
        <v>70060</v>
      </c>
    </row>
    <row r="10">
      <c r="A10" s="4" t="inlineStr">
        <is>
          <t>Weighted average number of shares – diluted (in Shares)</t>
        </is>
      </c>
      <c r="B10" s="5" t="n">
        <v>43468876</v>
      </c>
      <c r="C10" s="5" t="n">
        <v>45667134</v>
      </c>
      <c r="D10" s="5" t="n">
        <v>45541017</v>
      </c>
    </row>
    <row r="11">
      <c r="A11" s="4" t="inlineStr">
        <is>
          <t>Basic earnings per share (in Dollars per share)</t>
        </is>
      </c>
      <c r="B11" s="7" t="n">
        <v>2.58</v>
      </c>
      <c r="C11" s="7" t="n">
        <v>1.85</v>
      </c>
      <c r="D11" s="7" t="n">
        <v>0.98</v>
      </c>
    </row>
    <row r="12">
      <c r="A12" s="4" t="inlineStr">
        <is>
          <t>Diluted earnings per share (in Dollars per share)</t>
        </is>
      </c>
      <c r="B12" s="7" t="n">
        <v>2.55</v>
      </c>
      <c r="C12" s="7" t="n">
        <v>1.84</v>
      </c>
      <c r="D12" s="7" t="n">
        <v>0.9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roup’s Consolidated Operations - USD ($) $ in Thousands</t>
        </is>
      </c>
      <c r="B1" s="2" t="inlineStr">
        <is>
          <t>12 Months Ended</t>
        </is>
      </c>
    </row>
    <row r="2">
      <c r="B2" s="2" t="inlineStr">
        <is>
          <t>Dec. 31, 2023</t>
        </is>
      </c>
      <c r="C2" s="2" t="inlineStr">
        <is>
          <t>Dec. 31, 2022</t>
        </is>
      </c>
      <c r="D2" s="2" t="inlineStr">
        <is>
          <t>Dec. 31, 2021</t>
        </is>
      </c>
    </row>
    <row r="3">
      <c r="A3" s="3" t="inlineStr">
        <is>
          <t>Underwriting revenues</t>
        </is>
      </c>
      <c r="B3" s="4" t="inlineStr">
        <is>
          <t xml:space="preserve"> </t>
        </is>
      </c>
      <c r="C3" s="4" t="inlineStr">
        <is>
          <t xml:space="preserve"> </t>
        </is>
      </c>
      <c r="D3" s="4" t="inlineStr">
        <is>
          <t xml:space="preserve"> </t>
        </is>
      </c>
    </row>
    <row r="4">
      <c r="A4" s="4" t="inlineStr">
        <is>
          <t>Gross written premiums</t>
        </is>
      </c>
      <c r="B4" s="6" t="n">
        <v>688678</v>
      </c>
      <c r="C4" s="6" t="n">
        <v>581983</v>
      </c>
      <c r="D4" s="6" t="n">
        <v>537236</v>
      </c>
    </row>
    <row r="5">
      <c r="A5" s="4" t="inlineStr">
        <is>
          <t>Ceded written premiums</t>
        </is>
      </c>
      <c r="B5" s="5" t="n">
        <v>-191465</v>
      </c>
      <c r="C5" s="5" t="n">
        <v>-189158</v>
      </c>
      <c r="D5" s="5" t="n">
        <v>-157923</v>
      </c>
    </row>
    <row r="6">
      <c r="A6" s="4" t="inlineStr">
        <is>
          <t>Net written premiums</t>
        </is>
      </c>
      <c r="B6" s="5" t="n">
        <v>497213</v>
      </c>
      <c r="C6" s="5" t="n">
        <v>392825</v>
      </c>
      <c r="D6" s="5" t="n">
        <v>379313</v>
      </c>
    </row>
    <row r="7">
      <c r="A7" s="4" t="inlineStr">
        <is>
          <t>Net change in unearned premiums</t>
        </is>
      </c>
      <c r="B7" s="5" t="n">
        <v>-50061</v>
      </c>
      <c r="C7" s="5" t="n">
        <v>-16434</v>
      </c>
      <c r="D7" s="5" t="n">
        <v>-42682</v>
      </c>
    </row>
    <row r="8">
      <c r="A8" s="4" t="inlineStr">
        <is>
          <t>Net premiums earned</t>
        </is>
      </c>
      <c r="B8" s="5" t="n">
        <v>447152</v>
      </c>
      <c r="C8" s="5" t="n">
        <v>376391</v>
      </c>
      <c r="D8" s="5" t="n">
        <v>336631</v>
      </c>
    </row>
    <row r="9">
      <c r="A9" s="3" t="inlineStr">
        <is>
          <t>Underwriting deductions</t>
        </is>
      </c>
      <c r="B9" s="4" t="inlineStr">
        <is>
          <t xml:space="preserve"> </t>
        </is>
      </c>
      <c r="C9" s="4" t="inlineStr">
        <is>
          <t xml:space="preserve"> </t>
        </is>
      </c>
      <c r="D9" s="4" t="inlineStr">
        <is>
          <t xml:space="preserve"> </t>
        </is>
      </c>
    </row>
    <row r="10">
      <c r="A10" s="4" t="inlineStr">
        <is>
          <t>Net policy acquisition expenses</t>
        </is>
      </c>
      <c r="B10" s="5" t="n">
        <v>-74976</v>
      </c>
      <c r="C10" s="5" t="n">
        <v>-70199</v>
      </c>
      <c r="D10" s="5" t="n">
        <v>-59622</v>
      </c>
    </row>
    <row r="11">
      <c r="A11" s="4" t="inlineStr">
        <is>
          <t>Net loss and loss adjustment expenses</t>
        </is>
      </c>
      <c r="B11" s="5" t="n">
        <v>-189087</v>
      </c>
      <c r="C11" s="5" t="n">
        <v>-157562</v>
      </c>
      <c r="D11" s="5" t="n">
        <v>-173039</v>
      </c>
    </row>
    <row r="12">
      <c r="A12" s="4" t="inlineStr">
        <is>
          <t>Underwriting income</t>
        </is>
      </c>
      <c r="B12" s="5" t="n">
        <v>183089</v>
      </c>
      <c r="C12" s="5" t="n">
        <v>148630</v>
      </c>
      <c r="D12" s="5" t="n">
        <v>103970</v>
      </c>
    </row>
    <row r="13">
      <c r="A13" s="4" t="inlineStr">
        <is>
          <t>General and administrative expenses</t>
        </is>
      </c>
      <c r="B13" s="5" t="n">
        <v>-78927</v>
      </c>
      <c r="C13" s="5" t="n">
        <v>-67243</v>
      </c>
      <c r="D13" s="5" t="n">
        <v>-58228</v>
      </c>
    </row>
    <row r="14">
      <c r="A14" s="4" t="inlineStr">
        <is>
          <t>Investment income</t>
        </is>
      </c>
      <c r="B14" s="5" t="n">
        <v>40460</v>
      </c>
      <c r="C14" s="5" t="n">
        <v>20947</v>
      </c>
      <c r="D14" s="5" t="n">
        <v>14487</v>
      </c>
    </row>
    <row r="15">
      <c r="A15" s="4" t="inlineStr">
        <is>
          <t>Net realized gain on investments</t>
        </is>
      </c>
      <c r="B15" s="5" t="n">
        <v>6723</v>
      </c>
      <c r="C15" s="5" t="n">
        <v>-687</v>
      </c>
      <c r="D15" s="5" t="n">
        <v>308</v>
      </c>
    </row>
    <row r="16">
      <c r="A16" s="4" t="inlineStr">
        <is>
          <t>Net unrealized gain (loss) on investments</t>
        </is>
      </c>
      <c r="B16" s="5" t="n">
        <v>2684</v>
      </c>
      <c r="C16" s="5" t="n">
        <v>-5512</v>
      </c>
      <c r="D16" s="5" t="n">
        <v>-3709</v>
      </c>
    </row>
    <row r="17">
      <c r="A17" s="4" t="inlineStr">
        <is>
          <t>Change in allowance for expected credit losses on investments</t>
        </is>
      </c>
      <c r="B17" s="5" t="n">
        <v>368</v>
      </c>
      <c r="C17" s="5" t="n">
        <v>-361</v>
      </c>
      <c r="D17" s="5" t="n">
        <v>-66</v>
      </c>
    </row>
    <row r="18">
      <c r="A18" s="4" t="inlineStr">
        <is>
          <t>Change in allowance for expected credit losses on receivables</t>
        </is>
      </c>
      <c r="B18" s="5" t="n">
        <v>-2452</v>
      </c>
      <c r="C18" s="5" t="n">
        <v>-3238</v>
      </c>
      <c r="D18" s="5" t="n">
        <v>-3262</v>
      </c>
    </row>
    <row r="19">
      <c r="A19" s="4" t="inlineStr">
        <is>
          <t>Other revenues</t>
        </is>
      </c>
      <c r="B19" s="5" t="n">
        <v>1862</v>
      </c>
      <c r="C19" s="5" t="n">
        <v>2442</v>
      </c>
      <c r="D19" s="5" t="n">
        <v>2056</v>
      </c>
    </row>
    <row r="20">
      <c r="A20" s="4" t="inlineStr">
        <is>
          <t>Other expenses</t>
        </is>
      </c>
      <c r="B20" s="5" t="n">
        <v>-5594</v>
      </c>
      <c r="C20" s="5" t="n">
        <v>-3961</v>
      </c>
      <c r="D20" s="5" t="n">
        <v>-4230</v>
      </c>
    </row>
    <row r="21">
      <c r="A21" s="4" t="inlineStr">
        <is>
          <t>Change in fair value of derivative financial liabilities</t>
        </is>
      </c>
      <c r="B21" s="5" t="n">
        <v>-27289</v>
      </c>
      <c r="C21" s="5" t="n">
        <v>4603</v>
      </c>
      <c r="D21" s="5" t="n">
        <v>670</v>
      </c>
    </row>
    <row r="22">
      <c r="A22" s="4" t="inlineStr">
        <is>
          <t>Net foreign exchange gain (loss)</t>
        </is>
      </c>
      <c r="B22" s="5" t="n">
        <v>5124</v>
      </c>
      <c r="C22" s="5" t="n">
        <v>-3454</v>
      </c>
      <c r="D22" s="5" t="n">
        <v>-3368</v>
      </c>
    </row>
    <row r="23">
      <c r="A23" s="4" t="inlineStr">
        <is>
          <t>Income (loss) before tax</t>
        </is>
      </c>
      <c r="B23" s="5" t="n">
        <v>126048</v>
      </c>
      <c r="C23" s="5" t="n">
        <v>92166</v>
      </c>
      <c r="D23" s="5" t="n">
        <v>48628</v>
      </c>
    </row>
    <row r="24">
      <c r="A24" s="4" t="inlineStr">
        <is>
          <t>Income tax expense</t>
        </is>
      </c>
      <c r="B24" s="5" t="n">
        <v>-7854</v>
      </c>
      <c r="C24" s="5" t="n">
        <v>-2932</v>
      </c>
      <c r="D24" s="5" t="n">
        <v>-1814</v>
      </c>
    </row>
    <row r="25">
      <c r="A25" s="4" t="inlineStr">
        <is>
          <t>Net income</t>
        </is>
      </c>
      <c r="B25" s="5" t="n">
        <v>118194</v>
      </c>
      <c r="C25" s="5" t="n">
        <v>89234</v>
      </c>
      <c r="D25" s="5" t="n">
        <v>46814</v>
      </c>
    </row>
    <row r="26">
      <c r="A26" s="4" t="inlineStr">
        <is>
          <t>Specialty Long-tail [Member]</t>
        </is>
      </c>
      <c r="B26" s="4" t="inlineStr">
        <is>
          <t xml:space="preserve"> </t>
        </is>
      </c>
      <c r="C26" s="4" t="inlineStr">
        <is>
          <t xml:space="preserve"> </t>
        </is>
      </c>
      <c r="D26" s="4" t="inlineStr">
        <is>
          <t xml:space="preserve"> </t>
        </is>
      </c>
    </row>
    <row r="27">
      <c r="A27" s="3" t="inlineStr">
        <is>
          <t>Underwriting revenues</t>
        </is>
      </c>
      <c r="B27" s="4" t="inlineStr">
        <is>
          <t xml:space="preserve"> </t>
        </is>
      </c>
      <c r="C27" s="4" t="inlineStr">
        <is>
          <t xml:space="preserve"> </t>
        </is>
      </c>
      <c r="D27" s="4" t="inlineStr">
        <is>
          <t xml:space="preserve"> </t>
        </is>
      </c>
    </row>
    <row r="28">
      <c r="A28" s="4" t="inlineStr">
        <is>
          <t>Gross written premiums</t>
        </is>
      </c>
      <c r="B28" s="5" t="n">
        <v>226862</v>
      </c>
      <c r="C28" s="5" t="n">
        <v>233046</v>
      </c>
      <c r="D28" s="5" t="n">
        <v>224717</v>
      </c>
    </row>
    <row r="29">
      <c r="A29" s="4" t="inlineStr">
        <is>
          <t>Ceded written premiums</t>
        </is>
      </c>
      <c r="B29" s="5" t="n">
        <v>-73900</v>
      </c>
      <c r="C29" s="5" t="n">
        <v>-65555</v>
      </c>
      <c r="D29" s="5" t="n">
        <v>-56683</v>
      </c>
    </row>
    <row r="30">
      <c r="A30" s="4" t="inlineStr">
        <is>
          <t>Net written premiums</t>
        </is>
      </c>
      <c r="B30" s="5" t="n">
        <v>152962</v>
      </c>
      <c r="C30" s="5" t="n">
        <v>167491</v>
      </c>
      <c r="D30" s="5" t="n">
        <v>168034</v>
      </c>
    </row>
    <row r="31">
      <c r="A31" s="4" t="inlineStr">
        <is>
          <t>Net change in unearned premiums</t>
        </is>
      </c>
      <c r="B31" s="5" t="n">
        <v>4760</v>
      </c>
      <c r="C31" s="5" t="n">
        <v>-125</v>
      </c>
      <c r="D31" s="5" t="n">
        <v>-4242</v>
      </c>
    </row>
    <row r="32">
      <c r="A32" s="4" t="inlineStr">
        <is>
          <t>Net premiums earned</t>
        </is>
      </c>
      <c r="B32" s="5" t="n">
        <v>157722</v>
      </c>
      <c r="C32" s="5" t="n">
        <v>167366</v>
      </c>
      <c r="D32" s="5" t="n">
        <v>163792</v>
      </c>
    </row>
    <row r="33">
      <c r="A33" s="3" t="inlineStr">
        <is>
          <t>Underwriting deductions</t>
        </is>
      </c>
      <c r="B33" s="4" t="inlineStr">
        <is>
          <t xml:space="preserve"> </t>
        </is>
      </c>
      <c r="C33" s="4" t="inlineStr">
        <is>
          <t xml:space="preserve"> </t>
        </is>
      </c>
      <c r="D33" s="4" t="inlineStr">
        <is>
          <t xml:space="preserve"> </t>
        </is>
      </c>
    </row>
    <row r="34">
      <c r="A34" s="4" t="inlineStr">
        <is>
          <t>Net policy acquisition expenses</t>
        </is>
      </c>
      <c r="B34" s="5" t="n">
        <v>-31160</v>
      </c>
      <c r="C34" s="5" t="n">
        <v>-33066</v>
      </c>
      <c r="D34" s="5" t="n">
        <v>-29881</v>
      </c>
    </row>
    <row r="35">
      <c r="A35" s="4" t="inlineStr">
        <is>
          <t>Net loss and loss adjustment expenses</t>
        </is>
      </c>
      <c r="B35" s="5" t="n">
        <v>-69250</v>
      </c>
      <c r="C35" s="5" t="n">
        <v>-50530</v>
      </c>
      <c r="D35" s="5" t="n">
        <v>-84662</v>
      </c>
    </row>
    <row r="36">
      <c r="A36" s="4" t="inlineStr">
        <is>
          <t>Underwriting income</t>
        </is>
      </c>
      <c r="B36" s="5" t="n">
        <v>57312</v>
      </c>
      <c r="C36" s="5" t="n">
        <v>83770</v>
      </c>
      <c r="D36" s="5" t="n">
        <v>49249</v>
      </c>
    </row>
    <row r="37">
      <c r="A37" s="4" t="inlineStr">
        <is>
          <t>General and administrative expenses</t>
        </is>
      </c>
      <c r="B37" s="4" t="inlineStr">
        <is>
          <t xml:space="preserve"> </t>
        </is>
      </c>
      <c r="C37" s="4" t="inlineStr">
        <is>
          <t xml:space="preserve"> </t>
        </is>
      </c>
      <c r="D37" s="4" t="inlineStr">
        <is>
          <t xml:space="preserve"> </t>
        </is>
      </c>
    </row>
    <row r="38">
      <c r="A38" s="4" t="inlineStr">
        <is>
          <t>Investment income</t>
        </is>
      </c>
      <c r="B38" s="4" t="inlineStr">
        <is>
          <t xml:space="preserve"> </t>
        </is>
      </c>
      <c r="C38" s="4" t="inlineStr">
        <is>
          <t xml:space="preserve"> </t>
        </is>
      </c>
      <c r="D38" s="4" t="inlineStr">
        <is>
          <t xml:space="preserve"> </t>
        </is>
      </c>
    </row>
    <row r="39">
      <c r="A39" s="4" t="inlineStr">
        <is>
          <t>Net realized gain on investments</t>
        </is>
      </c>
      <c r="B39" s="4" t="inlineStr">
        <is>
          <t xml:space="preserve"> </t>
        </is>
      </c>
      <c r="C39" s="4" t="inlineStr">
        <is>
          <t xml:space="preserve"> </t>
        </is>
      </c>
      <c r="D39" s="4" t="inlineStr">
        <is>
          <t xml:space="preserve"> </t>
        </is>
      </c>
    </row>
    <row r="40">
      <c r="A40" s="4" t="inlineStr">
        <is>
          <t>Net unrealized gain (loss) on investments</t>
        </is>
      </c>
      <c r="B40" s="4" t="inlineStr">
        <is>
          <t xml:space="preserve"> </t>
        </is>
      </c>
      <c r="C40" s="4" t="inlineStr">
        <is>
          <t xml:space="preserve"> </t>
        </is>
      </c>
      <c r="D40" s="4" t="inlineStr">
        <is>
          <t xml:space="preserve"> </t>
        </is>
      </c>
    </row>
    <row r="41">
      <c r="A41" s="4" t="inlineStr">
        <is>
          <t>Change in allowance for expected credit losses on investments</t>
        </is>
      </c>
      <c r="B41" s="4" t="inlineStr">
        <is>
          <t xml:space="preserve"> </t>
        </is>
      </c>
      <c r="C41" s="4" t="inlineStr">
        <is>
          <t xml:space="preserve"> </t>
        </is>
      </c>
      <c r="D41" s="4" t="inlineStr">
        <is>
          <t xml:space="preserve"> </t>
        </is>
      </c>
    </row>
    <row r="42">
      <c r="A42" s="4" t="inlineStr">
        <is>
          <t>Change in allowance for expected credit losses on receivables</t>
        </is>
      </c>
      <c r="B42" s="4" t="inlineStr">
        <is>
          <t xml:space="preserve"> </t>
        </is>
      </c>
      <c r="C42" s="4" t="inlineStr">
        <is>
          <t xml:space="preserve"> </t>
        </is>
      </c>
      <c r="D42" s="4" t="inlineStr">
        <is>
          <t xml:space="preserve"> </t>
        </is>
      </c>
    </row>
    <row r="43">
      <c r="A43" s="4" t="inlineStr">
        <is>
          <t>Other revenues</t>
        </is>
      </c>
      <c r="B43" s="4" t="inlineStr">
        <is>
          <t xml:space="preserve"> </t>
        </is>
      </c>
      <c r="C43" s="4" t="inlineStr">
        <is>
          <t xml:space="preserve"> </t>
        </is>
      </c>
      <c r="D43" s="4" t="inlineStr">
        <is>
          <t xml:space="preserve"> </t>
        </is>
      </c>
    </row>
    <row r="44">
      <c r="A44" s="4" t="inlineStr">
        <is>
          <t>Other expenses</t>
        </is>
      </c>
      <c r="B44" s="4" t="inlineStr">
        <is>
          <t xml:space="preserve"> </t>
        </is>
      </c>
      <c r="C44" s="4" t="inlineStr">
        <is>
          <t xml:space="preserve"> </t>
        </is>
      </c>
      <c r="D44" s="4" t="inlineStr">
        <is>
          <t xml:space="preserve"> </t>
        </is>
      </c>
    </row>
    <row r="45">
      <c r="A45" s="4" t="inlineStr">
        <is>
          <t>Change in fair value of derivative financial liabilities</t>
        </is>
      </c>
      <c r="B45" s="4" t="inlineStr">
        <is>
          <t xml:space="preserve"> </t>
        </is>
      </c>
      <c r="C45" s="4" t="inlineStr">
        <is>
          <t xml:space="preserve"> </t>
        </is>
      </c>
      <c r="D45" s="4" t="inlineStr">
        <is>
          <t xml:space="preserve"> </t>
        </is>
      </c>
    </row>
    <row r="46">
      <c r="A46" s="4" t="inlineStr">
        <is>
          <t>Net foreign exchange gain (loss)</t>
        </is>
      </c>
      <c r="B46" s="4" t="inlineStr">
        <is>
          <t xml:space="preserve"> </t>
        </is>
      </c>
      <c r="C46" s="4" t="inlineStr">
        <is>
          <t xml:space="preserve"> </t>
        </is>
      </c>
      <c r="D46" s="4" t="inlineStr">
        <is>
          <t xml:space="preserve"> </t>
        </is>
      </c>
    </row>
    <row r="47">
      <c r="A47" s="4" t="inlineStr">
        <is>
          <t>Income (loss) before tax</t>
        </is>
      </c>
      <c r="B47" s="5" t="n">
        <v>57312</v>
      </c>
      <c r="C47" s="5" t="n">
        <v>83770</v>
      </c>
      <c r="D47" s="5" t="n">
        <v>49249</v>
      </c>
    </row>
    <row r="48">
      <c r="A48" s="4" t="inlineStr">
        <is>
          <t>Income tax expense</t>
        </is>
      </c>
      <c r="B48" s="4" t="inlineStr">
        <is>
          <t xml:space="preserve"> </t>
        </is>
      </c>
      <c r="C48" s="4" t="inlineStr">
        <is>
          <t xml:space="preserve"> </t>
        </is>
      </c>
      <c r="D48" s="4" t="inlineStr">
        <is>
          <t xml:space="preserve"> </t>
        </is>
      </c>
    </row>
    <row r="49">
      <c r="A49" s="4" t="inlineStr">
        <is>
          <t>Net income</t>
        </is>
      </c>
      <c r="B49" s="5" t="n">
        <v>57312</v>
      </c>
      <c r="C49" s="5" t="n">
        <v>83770</v>
      </c>
      <c r="D49" s="5" t="n">
        <v>49249</v>
      </c>
    </row>
    <row r="50">
      <c r="A50" s="4" t="inlineStr">
        <is>
          <t>Specialty Short-tail [Member]</t>
        </is>
      </c>
      <c r="B50" s="4" t="inlineStr">
        <is>
          <t xml:space="preserve"> </t>
        </is>
      </c>
      <c r="C50" s="4" t="inlineStr">
        <is>
          <t xml:space="preserve"> </t>
        </is>
      </c>
      <c r="D50" s="4" t="inlineStr">
        <is>
          <t xml:space="preserve"> </t>
        </is>
      </c>
    </row>
    <row r="51">
      <c r="A51" s="3" t="inlineStr">
        <is>
          <t>Underwriting revenues</t>
        </is>
      </c>
      <c r="B51" s="4" t="inlineStr">
        <is>
          <t xml:space="preserve"> </t>
        </is>
      </c>
      <c r="C51" s="4" t="inlineStr">
        <is>
          <t xml:space="preserve"> </t>
        </is>
      </c>
      <c r="D51" s="4" t="inlineStr">
        <is>
          <t xml:space="preserve"> </t>
        </is>
      </c>
    </row>
    <row r="52">
      <c r="A52" s="4" t="inlineStr">
        <is>
          <t>Gross written premiums</t>
        </is>
      </c>
      <c r="B52" s="5" t="n">
        <v>400682</v>
      </c>
      <c r="C52" s="5" t="n">
        <v>317412</v>
      </c>
      <c r="D52" s="5" t="n">
        <v>288425</v>
      </c>
    </row>
    <row r="53">
      <c r="A53" s="4" t="inlineStr">
        <is>
          <t>Ceded written premiums</t>
        </is>
      </c>
      <c r="B53" s="5" t="n">
        <v>-117565</v>
      </c>
      <c r="C53" s="5" t="n">
        <v>-123603</v>
      </c>
      <c r="D53" s="5" t="n">
        <v>-101240</v>
      </c>
    </row>
    <row r="54">
      <c r="A54" s="4" t="inlineStr">
        <is>
          <t>Net written premiums</t>
        </is>
      </c>
      <c r="B54" s="5" t="n">
        <v>283117</v>
      </c>
      <c r="C54" s="5" t="n">
        <v>193809</v>
      </c>
      <c r="D54" s="5" t="n">
        <v>187185</v>
      </c>
    </row>
    <row r="55">
      <c r="A55" s="4" t="inlineStr">
        <is>
          <t>Net change in unearned premiums</t>
        </is>
      </c>
      <c r="B55" s="5" t="n">
        <v>-46925</v>
      </c>
      <c r="C55" s="5" t="n">
        <v>-15096</v>
      </c>
      <c r="D55" s="5" t="n">
        <v>-35168</v>
      </c>
    </row>
    <row r="56">
      <c r="A56" s="4" t="inlineStr">
        <is>
          <t>Net premiums earned</t>
        </is>
      </c>
      <c r="B56" s="5" t="n">
        <v>236192</v>
      </c>
      <c r="C56" s="5" t="n">
        <v>178713</v>
      </c>
      <c r="D56" s="5" t="n">
        <v>152017</v>
      </c>
    </row>
    <row r="57">
      <c r="A57" s="3" t="inlineStr">
        <is>
          <t>Underwriting deductions</t>
        </is>
      </c>
      <c r="B57" s="4" t="inlineStr">
        <is>
          <t xml:space="preserve"> </t>
        </is>
      </c>
      <c r="C57" s="4" t="inlineStr">
        <is>
          <t xml:space="preserve"> </t>
        </is>
      </c>
      <c r="D57" s="4" t="inlineStr">
        <is>
          <t xml:space="preserve"> </t>
        </is>
      </c>
    </row>
    <row r="58">
      <c r="A58" s="4" t="inlineStr">
        <is>
          <t>Net policy acquisition expenses</t>
        </is>
      </c>
      <c r="B58" s="5" t="n">
        <v>-35997</v>
      </c>
      <c r="C58" s="5" t="n">
        <v>-31525</v>
      </c>
      <c r="D58" s="5" t="n">
        <v>-26310</v>
      </c>
    </row>
    <row r="59">
      <c r="A59" s="4" t="inlineStr">
        <is>
          <t>Net loss and loss adjustment expenses</t>
        </is>
      </c>
      <c r="B59" s="5" t="n">
        <v>-93085</v>
      </c>
      <c r="C59" s="5" t="n">
        <v>-89942</v>
      </c>
      <c r="D59" s="5" t="n">
        <v>-72418</v>
      </c>
    </row>
    <row r="60">
      <c r="A60" s="4" t="inlineStr">
        <is>
          <t>Underwriting income</t>
        </is>
      </c>
      <c r="B60" s="5" t="n">
        <v>107110</v>
      </c>
      <c r="C60" s="5" t="n">
        <v>57246</v>
      </c>
      <c r="D60" s="5" t="n">
        <v>53289</v>
      </c>
    </row>
    <row r="61">
      <c r="A61" s="4" t="inlineStr">
        <is>
          <t>General and administrative expenses</t>
        </is>
      </c>
      <c r="B61" s="4" t="inlineStr">
        <is>
          <t xml:space="preserve"> </t>
        </is>
      </c>
      <c r="C61" s="4" t="inlineStr">
        <is>
          <t xml:space="preserve"> </t>
        </is>
      </c>
      <c r="D61" s="4" t="inlineStr">
        <is>
          <t xml:space="preserve"> </t>
        </is>
      </c>
    </row>
    <row r="62">
      <c r="A62" s="4" t="inlineStr">
        <is>
          <t>Investment income</t>
        </is>
      </c>
      <c r="B62" s="4" t="inlineStr">
        <is>
          <t xml:space="preserve"> </t>
        </is>
      </c>
      <c r="C62" s="4" t="inlineStr">
        <is>
          <t xml:space="preserve"> </t>
        </is>
      </c>
      <c r="D62" s="4" t="inlineStr">
        <is>
          <t xml:space="preserve"> </t>
        </is>
      </c>
    </row>
    <row r="63">
      <c r="A63" s="4" t="inlineStr">
        <is>
          <t>Net realized gain on investments</t>
        </is>
      </c>
      <c r="B63" s="4" t="inlineStr">
        <is>
          <t xml:space="preserve"> </t>
        </is>
      </c>
      <c r="C63" s="4" t="inlineStr">
        <is>
          <t xml:space="preserve"> </t>
        </is>
      </c>
      <c r="D63" s="4" t="inlineStr">
        <is>
          <t xml:space="preserve"> </t>
        </is>
      </c>
    </row>
    <row r="64">
      <c r="A64" s="4" t="inlineStr">
        <is>
          <t>Net unrealized gain (loss) on investments</t>
        </is>
      </c>
      <c r="B64" s="4" t="inlineStr">
        <is>
          <t xml:space="preserve"> </t>
        </is>
      </c>
      <c r="C64" s="4" t="inlineStr">
        <is>
          <t xml:space="preserve"> </t>
        </is>
      </c>
      <c r="D64" s="4" t="inlineStr">
        <is>
          <t xml:space="preserve"> </t>
        </is>
      </c>
    </row>
    <row r="65">
      <c r="A65" s="4" t="inlineStr">
        <is>
          <t>Change in allowance for expected credit losses on investments</t>
        </is>
      </c>
      <c r="B65" s="4" t="inlineStr">
        <is>
          <t xml:space="preserve"> </t>
        </is>
      </c>
      <c r="C65" s="4" t="inlineStr">
        <is>
          <t xml:space="preserve"> </t>
        </is>
      </c>
      <c r="D65" s="4" t="inlineStr">
        <is>
          <t xml:space="preserve"> </t>
        </is>
      </c>
    </row>
    <row r="66">
      <c r="A66" s="4" t="inlineStr">
        <is>
          <t>Change in allowance for expected credit losses on receivables</t>
        </is>
      </c>
      <c r="B66" s="4" t="inlineStr">
        <is>
          <t xml:space="preserve"> </t>
        </is>
      </c>
      <c r="C66" s="4" t="inlineStr">
        <is>
          <t xml:space="preserve"> </t>
        </is>
      </c>
      <c r="D66" s="4" t="inlineStr">
        <is>
          <t xml:space="preserve"> </t>
        </is>
      </c>
    </row>
    <row r="67">
      <c r="A67" s="4" t="inlineStr">
        <is>
          <t>Other revenues</t>
        </is>
      </c>
      <c r="B67" s="4" t="inlineStr">
        <is>
          <t xml:space="preserve"> </t>
        </is>
      </c>
      <c r="C67" s="4" t="inlineStr">
        <is>
          <t xml:space="preserve"> </t>
        </is>
      </c>
      <c r="D67" s="4" t="inlineStr">
        <is>
          <t xml:space="preserve"> </t>
        </is>
      </c>
    </row>
    <row r="68">
      <c r="A68" s="4" t="inlineStr">
        <is>
          <t>Other expenses</t>
        </is>
      </c>
      <c r="B68" s="4" t="inlineStr">
        <is>
          <t xml:space="preserve"> </t>
        </is>
      </c>
      <c r="C68" s="4" t="inlineStr">
        <is>
          <t xml:space="preserve"> </t>
        </is>
      </c>
      <c r="D68" s="4" t="inlineStr">
        <is>
          <t xml:space="preserve"> </t>
        </is>
      </c>
    </row>
    <row r="69">
      <c r="A69" s="4" t="inlineStr">
        <is>
          <t>Change in fair value of derivative financial liabilities</t>
        </is>
      </c>
      <c r="B69" s="4" t="inlineStr">
        <is>
          <t xml:space="preserve"> </t>
        </is>
      </c>
      <c r="C69" s="4" t="inlineStr">
        <is>
          <t xml:space="preserve"> </t>
        </is>
      </c>
      <c r="D69" s="4" t="inlineStr">
        <is>
          <t xml:space="preserve"> </t>
        </is>
      </c>
    </row>
    <row r="70">
      <c r="A70" s="4" t="inlineStr">
        <is>
          <t>Net foreign exchange gain (loss)</t>
        </is>
      </c>
      <c r="B70" s="4" t="inlineStr">
        <is>
          <t xml:space="preserve"> </t>
        </is>
      </c>
      <c r="C70" s="4" t="inlineStr">
        <is>
          <t xml:space="preserve"> </t>
        </is>
      </c>
      <c r="D70" s="4" t="inlineStr">
        <is>
          <t xml:space="preserve"> </t>
        </is>
      </c>
    </row>
    <row r="71">
      <c r="A71" s="4" t="inlineStr">
        <is>
          <t>Income (loss) before tax</t>
        </is>
      </c>
      <c r="B71" s="5" t="n">
        <v>107110</v>
      </c>
      <c r="C71" s="5" t="n">
        <v>57246</v>
      </c>
      <c r="D71" s="5" t="n">
        <v>53289</v>
      </c>
    </row>
    <row r="72">
      <c r="A72" s="4" t="inlineStr">
        <is>
          <t>Income tax expense</t>
        </is>
      </c>
      <c r="B72" s="4" t="inlineStr">
        <is>
          <t xml:space="preserve"> </t>
        </is>
      </c>
      <c r="C72" s="4" t="inlineStr">
        <is>
          <t xml:space="preserve"> </t>
        </is>
      </c>
      <c r="D72" s="4" t="inlineStr">
        <is>
          <t xml:space="preserve"> </t>
        </is>
      </c>
    </row>
    <row r="73">
      <c r="A73" s="4" t="inlineStr">
        <is>
          <t>Net income</t>
        </is>
      </c>
      <c r="B73" s="5" t="n">
        <v>107110</v>
      </c>
      <c r="C73" s="5" t="n">
        <v>57246</v>
      </c>
      <c r="D73" s="5" t="n">
        <v>53289</v>
      </c>
    </row>
    <row r="74">
      <c r="A74" s="4" t="inlineStr">
        <is>
          <t>Reinsurance [Member]</t>
        </is>
      </c>
      <c r="B74" s="4" t="inlineStr">
        <is>
          <t xml:space="preserve"> </t>
        </is>
      </c>
      <c r="C74" s="4" t="inlineStr">
        <is>
          <t xml:space="preserve"> </t>
        </is>
      </c>
      <c r="D74" s="4" t="inlineStr">
        <is>
          <t xml:space="preserve"> </t>
        </is>
      </c>
    </row>
    <row r="75">
      <c r="A75" s="3" t="inlineStr">
        <is>
          <t>Underwriting revenues</t>
        </is>
      </c>
      <c r="B75" s="4" t="inlineStr">
        <is>
          <t xml:space="preserve"> </t>
        </is>
      </c>
      <c r="C75" s="4" t="inlineStr">
        <is>
          <t xml:space="preserve"> </t>
        </is>
      </c>
      <c r="D75" s="4" t="inlineStr">
        <is>
          <t xml:space="preserve"> </t>
        </is>
      </c>
    </row>
    <row r="76">
      <c r="A76" s="4" t="inlineStr">
        <is>
          <t>Gross written premiums</t>
        </is>
      </c>
      <c r="B76" s="5" t="n">
        <v>61134</v>
      </c>
      <c r="C76" s="5" t="n">
        <v>31525</v>
      </c>
      <c r="D76" s="5" t="n">
        <v>24094</v>
      </c>
    </row>
    <row r="77">
      <c r="A77" s="4" t="inlineStr">
        <is>
          <t>Ceded written premiums</t>
        </is>
      </c>
      <c r="B77" s="4" t="inlineStr">
        <is>
          <t xml:space="preserve"> </t>
        </is>
      </c>
      <c r="C77" s="4" t="inlineStr">
        <is>
          <t xml:space="preserve"> </t>
        </is>
      </c>
      <c r="D77" s="4" t="inlineStr">
        <is>
          <t xml:space="preserve"> </t>
        </is>
      </c>
    </row>
    <row r="78">
      <c r="A78" s="4" t="inlineStr">
        <is>
          <t>Net written premiums</t>
        </is>
      </c>
      <c r="B78" s="5" t="n">
        <v>61134</v>
      </c>
      <c r="C78" s="5" t="n">
        <v>31525</v>
      </c>
      <c r="D78" s="5" t="n">
        <v>24094</v>
      </c>
    </row>
    <row r="79">
      <c r="A79" s="4" t="inlineStr">
        <is>
          <t>Net change in unearned premiums</t>
        </is>
      </c>
      <c r="B79" s="5" t="n">
        <v>-7896</v>
      </c>
      <c r="C79" s="5" t="n">
        <v>-1213</v>
      </c>
      <c r="D79" s="5" t="n">
        <v>-3272</v>
      </c>
    </row>
    <row r="80">
      <c r="A80" s="4" t="inlineStr">
        <is>
          <t>Net premiums earned</t>
        </is>
      </c>
      <c r="B80" s="5" t="n">
        <v>53238</v>
      </c>
      <c r="C80" s="5" t="n">
        <v>30312</v>
      </c>
      <c r="D80" s="5" t="n">
        <v>20822</v>
      </c>
    </row>
    <row r="81">
      <c r="A81" s="3" t="inlineStr">
        <is>
          <t>Underwriting deductions</t>
        </is>
      </c>
      <c r="B81" s="4" t="inlineStr">
        <is>
          <t xml:space="preserve"> </t>
        </is>
      </c>
      <c r="C81" s="4" t="inlineStr">
        <is>
          <t xml:space="preserve"> </t>
        </is>
      </c>
      <c r="D81" s="4" t="inlineStr">
        <is>
          <t xml:space="preserve"> </t>
        </is>
      </c>
    </row>
    <row r="82">
      <c r="A82" s="4" t="inlineStr">
        <is>
          <t>Net policy acquisition expenses</t>
        </is>
      </c>
      <c r="B82" s="5" t="n">
        <v>-7819</v>
      </c>
      <c r="C82" s="5" t="n">
        <v>-5608</v>
      </c>
      <c r="D82" s="5" t="n">
        <v>-3431</v>
      </c>
    </row>
    <row r="83">
      <c r="A83" s="4" t="inlineStr">
        <is>
          <t>Net loss and loss adjustment expenses</t>
        </is>
      </c>
      <c r="B83" s="5" t="n">
        <v>-26752</v>
      </c>
      <c r="C83" s="5" t="n">
        <v>-17090</v>
      </c>
      <c r="D83" s="5" t="n">
        <v>-15959</v>
      </c>
    </row>
    <row r="84">
      <c r="A84" s="4" t="inlineStr">
        <is>
          <t>Underwriting income</t>
        </is>
      </c>
      <c r="B84" s="5" t="n">
        <v>18667</v>
      </c>
      <c r="C84" s="5" t="n">
        <v>7614</v>
      </c>
      <c r="D84" s="5" t="n">
        <v>1432</v>
      </c>
    </row>
    <row r="85">
      <c r="A85" s="4" t="inlineStr">
        <is>
          <t>General and administrative expenses</t>
        </is>
      </c>
      <c r="B85" s="4" t="inlineStr">
        <is>
          <t xml:space="preserve"> </t>
        </is>
      </c>
      <c r="C85" s="4" t="inlineStr">
        <is>
          <t xml:space="preserve"> </t>
        </is>
      </c>
      <c r="D85" s="4" t="inlineStr">
        <is>
          <t xml:space="preserve"> </t>
        </is>
      </c>
    </row>
    <row r="86">
      <c r="A86" s="4" t="inlineStr">
        <is>
          <t>Investment income</t>
        </is>
      </c>
      <c r="B86" s="4" t="inlineStr">
        <is>
          <t xml:space="preserve"> </t>
        </is>
      </c>
      <c r="C86" s="4" t="inlineStr">
        <is>
          <t xml:space="preserve"> </t>
        </is>
      </c>
      <c r="D86" s="4" t="inlineStr">
        <is>
          <t xml:space="preserve"> </t>
        </is>
      </c>
    </row>
    <row r="87">
      <c r="A87" s="4" t="inlineStr">
        <is>
          <t>Net realized gain on investments</t>
        </is>
      </c>
      <c r="B87" s="4" t="inlineStr">
        <is>
          <t xml:space="preserve"> </t>
        </is>
      </c>
      <c r="C87" s="4" t="inlineStr">
        <is>
          <t xml:space="preserve"> </t>
        </is>
      </c>
      <c r="D87" s="4" t="inlineStr">
        <is>
          <t xml:space="preserve"> </t>
        </is>
      </c>
    </row>
    <row r="88">
      <c r="A88" s="4" t="inlineStr">
        <is>
          <t>Net unrealized gain (loss) on investments</t>
        </is>
      </c>
      <c r="B88" s="4" t="inlineStr">
        <is>
          <t xml:space="preserve"> </t>
        </is>
      </c>
      <c r="C88" s="4" t="inlineStr">
        <is>
          <t xml:space="preserve"> </t>
        </is>
      </c>
      <c r="D88" s="4" t="inlineStr">
        <is>
          <t xml:space="preserve"> </t>
        </is>
      </c>
    </row>
    <row r="89">
      <c r="A89" s="4" t="inlineStr">
        <is>
          <t>Change in allowance for expected credit losses on investments</t>
        </is>
      </c>
      <c r="B89" s="4" t="inlineStr">
        <is>
          <t xml:space="preserve"> </t>
        </is>
      </c>
      <c r="C89" s="4" t="inlineStr">
        <is>
          <t xml:space="preserve"> </t>
        </is>
      </c>
      <c r="D89" s="4" t="inlineStr">
        <is>
          <t xml:space="preserve"> </t>
        </is>
      </c>
    </row>
    <row r="90">
      <c r="A90" s="4" t="inlineStr">
        <is>
          <t>Change in allowance for expected credit losses on receivables</t>
        </is>
      </c>
      <c r="B90" s="4" t="inlineStr">
        <is>
          <t xml:space="preserve"> </t>
        </is>
      </c>
      <c r="C90" s="4" t="inlineStr">
        <is>
          <t xml:space="preserve"> </t>
        </is>
      </c>
      <c r="D90" s="4" t="inlineStr">
        <is>
          <t xml:space="preserve"> </t>
        </is>
      </c>
    </row>
    <row r="91">
      <c r="A91" s="4" t="inlineStr">
        <is>
          <t>Other revenues</t>
        </is>
      </c>
      <c r="B91" s="4" t="inlineStr">
        <is>
          <t xml:space="preserve"> </t>
        </is>
      </c>
      <c r="C91" s="4" t="inlineStr">
        <is>
          <t xml:space="preserve"> </t>
        </is>
      </c>
      <c r="D91" s="4" t="inlineStr">
        <is>
          <t xml:space="preserve"> </t>
        </is>
      </c>
    </row>
    <row r="92">
      <c r="A92" s="4" t="inlineStr">
        <is>
          <t>Other expenses</t>
        </is>
      </c>
      <c r="B92" s="4" t="inlineStr">
        <is>
          <t xml:space="preserve"> </t>
        </is>
      </c>
      <c r="C92" s="4" t="inlineStr">
        <is>
          <t xml:space="preserve"> </t>
        </is>
      </c>
      <c r="D92" s="4" t="inlineStr">
        <is>
          <t xml:space="preserve"> </t>
        </is>
      </c>
    </row>
    <row r="93">
      <c r="A93" s="4" t="inlineStr">
        <is>
          <t>Change in fair value of derivative financial liabilities</t>
        </is>
      </c>
      <c r="B93" s="4" t="inlineStr">
        <is>
          <t xml:space="preserve"> </t>
        </is>
      </c>
      <c r="C93" s="4" t="inlineStr">
        <is>
          <t xml:space="preserve"> </t>
        </is>
      </c>
      <c r="D93" s="4" t="inlineStr">
        <is>
          <t xml:space="preserve"> </t>
        </is>
      </c>
    </row>
    <row r="94">
      <c r="A94" s="4" t="inlineStr">
        <is>
          <t>Net foreign exchange gain (loss)</t>
        </is>
      </c>
      <c r="B94" s="4" t="inlineStr">
        <is>
          <t xml:space="preserve"> </t>
        </is>
      </c>
      <c r="C94" s="4" t="inlineStr">
        <is>
          <t xml:space="preserve"> </t>
        </is>
      </c>
      <c r="D94" s="4" t="inlineStr">
        <is>
          <t xml:space="preserve"> </t>
        </is>
      </c>
    </row>
    <row r="95">
      <c r="A95" s="4" t="inlineStr">
        <is>
          <t>Income (loss) before tax</t>
        </is>
      </c>
      <c r="B95" s="5" t="n">
        <v>18667</v>
      </c>
      <c r="C95" s="5" t="n">
        <v>7614</v>
      </c>
      <c r="D95" s="5" t="n">
        <v>1432</v>
      </c>
    </row>
    <row r="96">
      <c r="A96" s="4" t="inlineStr">
        <is>
          <t>Income tax expense</t>
        </is>
      </c>
      <c r="B96" s="4" t="inlineStr">
        <is>
          <t xml:space="preserve"> </t>
        </is>
      </c>
      <c r="C96" s="4" t="inlineStr">
        <is>
          <t xml:space="preserve"> </t>
        </is>
      </c>
      <c r="D96" s="4" t="inlineStr">
        <is>
          <t xml:space="preserve"> </t>
        </is>
      </c>
    </row>
    <row r="97">
      <c r="A97" s="4" t="inlineStr">
        <is>
          <t>Net income</t>
        </is>
      </c>
      <c r="B97" s="5" t="n">
        <v>18667</v>
      </c>
      <c r="C97" s="5" t="n">
        <v>7614</v>
      </c>
      <c r="D97" s="5" t="n">
        <v>1432</v>
      </c>
    </row>
    <row r="98">
      <c r="A98" s="4" t="inlineStr">
        <is>
          <t>Sub Total [Member]</t>
        </is>
      </c>
      <c r="B98" s="4" t="inlineStr">
        <is>
          <t xml:space="preserve"> </t>
        </is>
      </c>
      <c r="C98" s="4" t="inlineStr">
        <is>
          <t xml:space="preserve"> </t>
        </is>
      </c>
      <c r="D98" s="4" t="inlineStr">
        <is>
          <t xml:space="preserve"> </t>
        </is>
      </c>
    </row>
    <row r="99">
      <c r="A99" s="3" t="inlineStr">
        <is>
          <t>Underwriting revenues</t>
        </is>
      </c>
      <c r="B99" s="4" t="inlineStr">
        <is>
          <t xml:space="preserve"> </t>
        </is>
      </c>
      <c r="C99" s="4" t="inlineStr">
        <is>
          <t xml:space="preserve"> </t>
        </is>
      </c>
      <c r="D99" s="4" t="inlineStr">
        <is>
          <t xml:space="preserve"> </t>
        </is>
      </c>
    </row>
    <row r="100">
      <c r="A100" s="4" t="inlineStr">
        <is>
          <t>Gross written premiums</t>
        </is>
      </c>
      <c r="B100" s="5" t="n">
        <v>688678</v>
      </c>
      <c r="C100" s="5" t="n">
        <v>581983</v>
      </c>
      <c r="D100" s="5" t="n">
        <v>537236</v>
      </c>
    </row>
    <row r="101">
      <c r="A101" s="4" t="inlineStr">
        <is>
          <t>Ceded written premiums</t>
        </is>
      </c>
      <c r="B101" s="5" t="n">
        <v>-191465</v>
      </c>
      <c r="C101" s="5" t="n">
        <v>-189158</v>
      </c>
      <c r="D101" s="5" t="n">
        <v>-157923</v>
      </c>
    </row>
    <row r="102">
      <c r="A102" s="4" t="inlineStr">
        <is>
          <t>Net written premiums</t>
        </is>
      </c>
      <c r="B102" s="5" t="n">
        <v>497213</v>
      </c>
      <c r="C102" s="5" t="n">
        <v>392825</v>
      </c>
      <c r="D102" s="5" t="n">
        <v>379313</v>
      </c>
    </row>
    <row r="103">
      <c r="A103" s="4" t="inlineStr">
        <is>
          <t>Net change in unearned premiums</t>
        </is>
      </c>
      <c r="B103" s="5" t="n">
        <v>-50061</v>
      </c>
      <c r="C103" s="5" t="n">
        <v>-16434</v>
      </c>
      <c r="D103" s="5" t="n">
        <v>-42682</v>
      </c>
    </row>
    <row r="104">
      <c r="A104" s="4" t="inlineStr">
        <is>
          <t>Net premiums earned</t>
        </is>
      </c>
      <c r="B104" s="5" t="n">
        <v>447152</v>
      </c>
      <c r="C104" s="5" t="n">
        <v>376391</v>
      </c>
      <c r="D104" s="5" t="n">
        <v>336631</v>
      </c>
    </row>
    <row r="105">
      <c r="A105" s="3" t="inlineStr">
        <is>
          <t>Underwriting deductions</t>
        </is>
      </c>
      <c r="B105" s="4" t="inlineStr">
        <is>
          <t xml:space="preserve"> </t>
        </is>
      </c>
      <c r="C105" s="4" t="inlineStr">
        <is>
          <t xml:space="preserve"> </t>
        </is>
      </c>
      <c r="D105" s="4" t="inlineStr">
        <is>
          <t xml:space="preserve"> </t>
        </is>
      </c>
    </row>
    <row r="106">
      <c r="A106" s="4" t="inlineStr">
        <is>
          <t>Net policy acquisition expenses</t>
        </is>
      </c>
      <c r="B106" s="5" t="n">
        <v>-74976</v>
      </c>
      <c r="C106" s="5" t="n">
        <v>-70199</v>
      </c>
      <c r="D106" s="5" t="n">
        <v>-59622</v>
      </c>
    </row>
    <row r="107">
      <c r="A107" s="4" t="inlineStr">
        <is>
          <t>Net loss and loss adjustment expenses</t>
        </is>
      </c>
      <c r="B107" s="5" t="n">
        <v>-189087</v>
      </c>
      <c r="C107" s="5" t="n">
        <v>-157562</v>
      </c>
      <c r="D107" s="5" t="n">
        <v>-173039</v>
      </c>
    </row>
    <row r="108">
      <c r="A108" s="4" t="inlineStr">
        <is>
          <t>Underwriting income</t>
        </is>
      </c>
      <c r="B108" s="5" t="n">
        <v>183089</v>
      </c>
      <c r="C108" s="5" t="n">
        <v>148630</v>
      </c>
      <c r="D108" s="5" t="n">
        <v>103970</v>
      </c>
    </row>
    <row r="109">
      <c r="A109" s="4" t="inlineStr">
        <is>
          <t>General and administrative expenses</t>
        </is>
      </c>
      <c r="B109" s="4" t="inlineStr">
        <is>
          <t xml:space="preserve"> </t>
        </is>
      </c>
      <c r="C109" s="4" t="inlineStr">
        <is>
          <t xml:space="preserve"> </t>
        </is>
      </c>
      <c r="D109" s="4" t="inlineStr">
        <is>
          <t xml:space="preserve"> </t>
        </is>
      </c>
    </row>
    <row r="110">
      <c r="A110" s="4" t="inlineStr">
        <is>
          <t>Investment income</t>
        </is>
      </c>
      <c r="B110" s="4" t="inlineStr">
        <is>
          <t xml:space="preserve"> </t>
        </is>
      </c>
      <c r="C110" s="4" t="inlineStr">
        <is>
          <t xml:space="preserve"> </t>
        </is>
      </c>
      <c r="D110" s="4" t="inlineStr">
        <is>
          <t xml:space="preserve"> </t>
        </is>
      </c>
    </row>
    <row r="111">
      <c r="A111" s="4" t="inlineStr">
        <is>
          <t>Net realized gain on investments</t>
        </is>
      </c>
      <c r="B111" s="4" t="inlineStr">
        <is>
          <t xml:space="preserve"> </t>
        </is>
      </c>
      <c r="C111" s="4" t="inlineStr">
        <is>
          <t xml:space="preserve"> </t>
        </is>
      </c>
      <c r="D111" s="4" t="inlineStr">
        <is>
          <t xml:space="preserve"> </t>
        </is>
      </c>
    </row>
    <row r="112">
      <c r="A112" s="4" t="inlineStr">
        <is>
          <t>Net unrealized gain (loss) on investments</t>
        </is>
      </c>
      <c r="B112" s="4" t="inlineStr">
        <is>
          <t xml:space="preserve"> </t>
        </is>
      </c>
      <c r="C112" s="4" t="inlineStr">
        <is>
          <t xml:space="preserve"> </t>
        </is>
      </c>
      <c r="D112" s="4" t="inlineStr">
        <is>
          <t xml:space="preserve"> </t>
        </is>
      </c>
    </row>
    <row r="113">
      <c r="A113" s="4" t="inlineStr">
        <is>
          <t>Change in allowance for expected credit losses on investments</t>
        </is>
      </c>
      <c r="B113" s="4" t="inlineStr">
        <is>
          <t xml:space="preserve"> </t>
        </is>
      </c>
      <c r="C113" s="4" t="inlineStr">
        <is>
          <t xml:space="preserve"> </t>
        </is>
      </c>
      <c r="D113" s="4" t="inlineStr">
        <is>
          <t xml:space="preserve"> </t>
        </is>
      </c>
    </row>
    <row r="114">
      <c r="A114" s="4" t="inlineStr">
        <is>
          <t>Change in allowance for expected credit losses on receivables</t>
        </is>
      </c>
      <c r="B114" s="4" t="inlineStr">
        <is>
          <t xml:space="preserve"> </t>
        </is>
      </c>
      <c r="C114" s="4" t="inlineStr">
        <is>
          <t xml:space="preserve"> </t>
        </is>
      </c>
      <c r="D114" s="4" t="inlineStr">
        <is>
          <t xml:space="preserve"> </t>
        </is>
      </c>
    </row>
    <row r="115">
      <c r="A115" s="4" t="inlineStr">
        <is>
          <t>Other revenues</t>
        </is>
      </c>
      <c r="B115" s="4" t="inlineStr">
        <is>
          <t xml:space="preserve"> </t>
        </is>
      </c>
      <c r="C115" s="4" t="inlineStr">
        <is>
          <t xml:space="preserve"> </t>
        </is>
      </c>
      <c r="D115" s="4" t="inlineStr">
        <is>
          <t xml:space="preserve"> </t>
        </is>
      </c>
    </row>
    <row r="116">
      <c r="A116" s="4" t="inlineStr">
        <is>
          <t>Other expenses</t>
        </is>
      </c>
      <c r="B116" s="4" t="inlineStr">
        <is>
          <t xml:space="preserve"> </t>
        </is>
      </c>
      <c r="C116" s="4" t="inlineStr">
        <is>
          <t xml:space="preserve"> </t>
        </is>
      </c>
      <c r="D116" s="4" t="inlineStr">
        <is>
          <t xml:space="preserve"> </t>
        </is>
      </c>
    </row>
    <row r="117">
      <c r="A117" s="4" t="inlineStr">
        <is>
          <t>Change in fair value of derivative financial liabilities</t>
        </is>
      </c>
      <c r="B117" s="4" t="inlineStr">
        <is>
          <t xml:space="preserve"> </t>
        </is>
      </c>
      <c r="C117" s="4" t="inlineStr">
        <is>
          <t xml:space="preserve"> </t>
        </is>
      </c>
      <c r="D117" s="4" t="inlineStr">
        <is>
          <t xml:space="preserve"> </t>
        </is>
      </c>
    </row>
    <row r="118">
      <c r="A118" s="4" t="inlineStr">
        <is>
          <t>Net foreign exchange gain (loss)</t>
        </is>
      </c>
      <c r="B118" s="4" t="inlineStr">
        <is>
          <t xml:space="preserve"> </t>
        </is>
      </c>
      <c r="C118" s="4" t="inlineStr">
        <is>
          <t xml:space="preserve"> </t>
        </is>
      </c>
      <c r="D118" s="4" t="inlineStr">
        <is>
          <t xml:space="preserve"> </t>
        </is>
      </c>
    </row>
    <row r="119">
      <c r="A119" s="4" t="inlineStr">
        <is>
          <t>Income (loss) before tax</t>
        </is>
      </c>
      <c r="B119" s="5" t="n">
        <v>183089</v>
      </c>
      <c r="C119" s="5" t="n">
        <v>148630</v>
      </c>
      <c r="D119" s="5" t="n">
        <v>103970</v>
      </c>
    </row>
    <row r="120">
      <c r="A120" s="4" t="inlineStr">
        <is>
          <t>Income tax expense</t>
        </is>
      </c>
      <c r="B120" s="4" t="inlineStr">
        <is>
          <t xml:space="preserve"> </t>
        </is>
      </c>
      <c r="C120" s="4" t="inlineStr">
        <is>
          <t xml:space="preserve"> </t>
        </is>
      </c>
      <c r="D120" s="4" t="inlineStr">
        <is>
          <t xml:space="preserve"> </t>
        </is>
      </c>
    </row>
    <row r="121">
      <c r="A121" s="4" t="inlineStr">
        <is>
          <t>Net income</t>
        </is>
      </c>
      <c r="B121" s="5" t="n">
        <v>183089</v>
      </c>
      <c r="C121" s="5" t="n">
        <v>148630</v>
      </c>
      <c r="D121" s="5" t="n">
        <v>103970</v>
      </c>
    </row>
    <row r="122">
      <c r="A122" s="4" t="inlineStr">
        <is>
          <t>Corporate and Other [Member]</t>
        </is>
      </c>
      <c r="B122" s="4" t="inlineStr">
        <is>
          <t xml:space="preserve"> </t>
        </is>
      </c>
      <c r="C122" s="4" t="inlineStr">
        <is>
          <t xml:space="preserve"> </t>
        </is>
      </c>
      <c r="D122" s="4" t="inlineStr">
        <is>
          <t xml:space="preserve"> </t>
        </is>
      </c>
    </row>
    <row r="123">
      <c r="A123" s="3" t="inlineStr">
        <is>
          <t>Underwriting revenues</t>
        </is>
      </c>
      <c r="B123" s="4" t="inlineStr">
        <is>
          <t xml:space="preserve"> </t>
        </is>
      </c>
      <c r="C123" s="4" t="inlineStr">
        <is>
          <t xml:space="preserve"> </t>
        </is>
      </c>
      <c r="D123" s="4" t="inlineStr">
        <is>
          <t xml:space="preserve"> </t>
        </is>
      </c>
    </row>
    <row r="124">
      <c r="A124" s="4" t="inlineStr">
        <is>
          <t>Gross written premiums</t>
        </is>
      </c>
      <c r="B124" s="4" t="inlineStr">
        <is>
          <t xml:space="preserve"> </t>
        </is>
      </c>
      <c r="C124" s="4" t="inlineStr">
        <is>
          <t xml:space="preserve"> </t>
        </is>
      </c>
      <c r="D124" s="4" t="inlineStr">
        <is>
          <t xml:space="preserve"> </t>
        </is>
      </c>
    </row>
    <row r="125">
      <c r="A125" s="4" t="inlineStr">
        <is>
          <t>Ceded written premiums</t>
        </is>
      </c>
      <c r="B125" s="4" t="inlineStr">
        <is>
          <t xml:space="preserve"> </t>
        </is>
      </c>
      <c r="C125" s="4" t="inlineStr">
        <is>
          <t xml:space="preserve"> </t>
        </is>
      </c>
      <c r="D125" s="4" t="inlineStr">
        <is>
          <t xml:space="preserve"> </t>
        </is>
      </c>
    </row>
    <row r="126">
      <c r="A126" s="4" t="inlineStr">
        <is>
          <t>Net written premiums</t>
        </is>
      </c>
      <c r="B126" s="4" t="inlineStr">
        <is>
          <t xml:space="preserve"> </t>
        </is>
      </c>
      <c r="C126" s="4" t="inlineStr">
        <is>
          <t xml:space="preserve"> </t>
        </is>
      </c>
      <c r="D126" s="4" t="inlineStr">
        <is>
          <t xml:space="preserve"> </t>
        </is>
      </c>
    </row>
    <row r="127">
      <c r="A127" s="4" t="inlineStr">
        <is>
          <t>Net change in unearned premiums</t>
        </is>
      </c>
      <c r="B127" s="4" t="inlineStr">
        <is>
          <t xml:space="preserve"> </t>
        </is>
      </c>
      <c r="C127" s="4" t="inlineStr">
        <is>
          <t xml:space="preserve"> </t>
        </is>
      </c>
      <c r="D127" s="4" t="inlineStr">
        <is>
          <t xml:space="preserve"> </t>
        </is>
      </c>
    </row>
    <row r="128">
      <c r="A128" s="4" t="inlineStr">
        <is>
          <t>Net premiums earned</t>
        </is>
      </c>
      <c r="B128" s="4" t="inlineStr">
        <is>
          <t xml:space="preserve"> </t>
        </is>
      </c>
      <c r="C128" s="4" t="inlineStr">
        <is>
          <t xml:space="preserve"> </t>
        </is>
      </c>
      <c r="D128" s="4" t="inlineStr">
        <is>
          <t xml:space="preserve"> </t>
        </is>
      </c>
    </row>
    <row r="129">
      <c r="A129" s="3" t="inlineStr">
        <is>
          <t>Underwriting deductions</t>
        </is>
      </c>
      <c r="B129" s="4" t="inlineStr">
        <is>
          <t xml:space="preserve"> </t>
        </is>
      </c>
      <c r="C129" s="4" t="inlineStr">
        <is>
          <t xml:space="preserve"> </t>
        </is>
      </c>
      <c r="D129" s="4" t="inlineStr">
        <is>
          <t xml:space="preserve"> </t>
        </is>
      </c>
    </row>
    <row r="130">
      <c r="A130" s="4" t="inlineStr">
        <is>
          <t>Net policy acquisition expenses</t>
        </is>
      </c>
      <c r="B130" s="4" t="inlineStr">
        <is>
          <t xml:space="preserve"> </t>
        </is>
      </c>
      <c r="C130" s="4" t="inlineStr">
        <is>
          <t xml:space="preserve"> </t>
        </is>
      </c>
      <c r="D130" s="4" t="inlineStr">
        <is>
          <t xml:space="preserve"> </t>
        </is>
      </c>
    </row>
    <row r="131">
      <c r="A131" s="4" t="inlineStr">
        <is>
          <t>Net loss and loss adjustment expenses</t>
        </is>
      </c>
      <c r="B131" s="4" t="inlineStr">
        <is>
          <t xml:space="preserve"> </t>
        </is>
      </c>
      <c r="C131" s="4" t="inlineStr">
        <is>
          <t xml:space="preserve"> </t>
        </is>
      </c>
      <c r="D131" s="4" t="inlineStr">
        <is>
          <t xml:space="preserve"> </t>
        </is>
      </c>
    </row>
    <row r="132">
      <c r="A132" s="4" t="inlineStr">
        <is>
          <t>Underwriting income</t>
        </is>
      </c>
      <c r="B132" s="4" t="inlineStr">
        <is>
          <t xml:space="preserve"> </t>
        </is>
      </c>
      <c r="C132" s="4" t="inlineStr">
        <is>
          <t xml:space="preserve"> </t>
        </is>
      </c>
      <c r="D132" s="4" t="inlineStr">
        <is>
          <t xml:space="preserve"> </t>
        </is>
      </c>
    </row>
    <row r="133">
      <c r="A133" s="4" t="inlineStr">
        <is>
          <t>General and administrative expenses</t>
        </is>
      </c>
      <c r="B133" s="5" t="n">
        <v>-78927</v>
      </c>
      <c r="C133" s="5" t="n">
        <v>-67243</v>
      </c>
      <c r="D133" s="5" t="n">
        <v>-58228</v>
      </c>
    </row>
    <row r="134">
      <c r="A134" s="4" t="inlineStr">
        <is>
          <t>Investment income</t>
        </is>
      </c>
      <c r="B134" s="5" t="n">
        <v>40460</v>
      </c>
      <c r="C134" s="5" t="n">
        <v>20947</v>
      </c>
      <c r="D134" s="5" t="n">
        <v>14487</v>
      </c>
    </row>
    <row r="135">
      <c r="A135" s="4" t="inlineStr">
        <is>
          <t>Net realized gain on investments</t>
        </is>
      </c>
      <c r="B135" s="5" t="n">
        <v>6723</v>
      </c>
      <c r="C135" s="5" t="n">
        <v>-687</v>
      </c>
      <c r="D135" s="5" t="n">
        <v>308</v>
      </c>
    </row>
    <row r="136">
      <c r="A136" s="4" t="inlineStr">
        <is>
          <t>Net unrealized gain (loss) on investments</t>
        </is>
      </c>
      <c r="B136" s="5" t="n">
        <v>2684</v>
      </c>
      <c r="C136" s="5" t="n">
        <v>-5512</v>
      </c>
      <c r="D136" s="5" t="n">
        <v>-3709</v>
      </c>
    </row>
    <row r="137">
      <c r="A137" s="4" t="inlineStr">
        <is>
          <t>Change in allowance for expected credit losses on investments</t>
        </is>
      </c>
      <c r="B137" s="5" t="n">
        <v>368</v>
      </c>
      <c r="C137" s="5" t="n">
        <v>-361</v>
      </c>
      <c r="D137" s="5" t="n">
        <v>-66</v>
      </c>
    </row>
    <row r="138">
      <c r="A138" s="4" t="inlineStr">
        <is>
          <t>Change in allowance for expected credit losses on receivables</t>
        </is>
      </c>
      <c r="B138" s="5" t="n">
        <v>-2452</v>
      </c>
      <c r="C138" s="5" t="n">
        <v>-3238</v>
      </c>
      <c r="D138" s="5" t="n">
        <v>-3262</v>
      </c>
    </row>
    <row r="139">
      <c r="A139" s="4" t="inlineStr">
        <is>
          <t>Other revenues</t>
        </is>
      </c>
      <c r="B139" s="5" t="n">
        <v>1862</v>
      </c>
      <c r="C139" s="5" t="n">
        <v>2442</v>
      </c>
      <c r="D139" s="5" t="n">
        <v>2056</v>
      </c>
    </row>
    <row r="140">
      <c r="A140" s="4" t="inlineStr">
        <is>
          <t>Other expenses</t>
        </is>
      </c>
      <c r="B140" s="5" t="n">
        <v>-5594</v>
      </c>
      <c r="C140" s="5" t="n">
        <v>-3961</v>
      </c>
      <c r="D140" s="5" t="n">
        <v>-4230</v>
      </c>
    </row>
    <row r="141">
      <c r="A141" s="4" t="inlineStr">
        <is>
          <t>Change in fair value of derivative financial liabilities</t>
        </is>
      </c>
      <c r="B141" s="5" t="n">
        <v>-27289</v>
      </c>
      <c r="C141" s="5" t="n">
        <v>4603</v>
      </c>
      <c r="D141" s="5" t="n">
        <v>670</v>
      </c>
    </row>
    <row r="142">
      <c r="A142" s="4" t="inlineStr">
        <is>
          <t>Net foreign exchange gain (loss)</t>
        </is>
      </c>
      <c r="B142" s="5" t="n">
        <v>5124</v>
      </c>
      <c r="C142" s="5" t="n">
        <v>-3454</v>
      </c>
      <c r="D142" s="5" t="n">
        <v>-3368</v>
      </c>
    </row>
    <row r="143">
      <c r="A143" s="4" t="inlineStr">
        <is>
          <t>Income (loss) before tax</t>
        </is>
      </c>
      <c r="B143" s="5" t="n">
        <v>-57041</v>
      </c>
      <c r="C143" s="5" t="n">
        <v>-56464</v>
      </c>
      <c r="D143" s="5" t="n">
        <v>-55342</v>
      </c>
    </row>
    <row r="144">
      <c r="A144" s="4" t="inlineStr">
        <is>
          <t>Income tax expense</t>
        </is>
      </c>
      <c r="B144" s="5" t="n">
        <v>-7854</v>
      </c>
      <c r="C144" s="5" t="n">
        <v>-2932</v>
      </c>
      <c r="D144" s="5" t="n">
        <v>-1814</v>
      </c>
    </row>
    <row r="145">
      <c r="A145" s="4" t="inlineStr">
        <is>
          <t>Net income</t>
        </is>
      </c>
      <c r="B145" s="6" t="n">
        <v>-64895</v>
      </c>
      <c r="C145" s="6" t="n">
        <v>-59396</v>
      </c>
      <c r="D145" s="6" t="n">
        <v>-571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Long-Lived Assets By Geographic Location - USD ($) $ in Thousands</t>
        </is>
      </c>
      <c r="B1" s="2" t="inlineStr">
        <is>
          <t>Dec. 31, 2023</t>
        </is>
      </c>
      <c r="C1" s="2" t="inlineStr">
        <is>
          <t>Dec. 31, 2022</t>
        </is>
      </c>
    </row>
    <row r="2">
      <c r="A2" s="3" t="inlineStr">
        <is>
          <t>Schedule of Long-Lived Assets By Geographic Location [Line Items]</t>
        </is>
      </c>
      <c r="B2" s="4" t="inlineStr">
        <is>
          <t xml:space="preserve"> </t>
        </is>
      </c>
      <c r="C2" s="4" t="inlineStr">
        <is>
          <t xml:space="preserve"> </t>
        </is>
      </c>
    </row>
    <row r="3">
      <c r="A3" s="4" t="inlineStr">
        <is>
          <t>Long-lived assets by geographic location</t>
        </is>
      </c>
      <c r="B3" s="6" t="n">
        <v>24022</v>
      </c>
      <c r="C3" s="6" t="n">
        <v>24547</v>
      </c>
    </row>
    <row r="4">
      <c r="A4" s="4" t="inlineStr">
        <is>
          <t>Middle East [Member]</t>
        </is>
      </c>
      <c r="B4" s="4" t="inlineStr">
        <is>
          <t xml:space="preserve"> </t>
        </is>
      </c>
      <c r="C4" s="4" t="inlineStr">
        <is>
          <t xml:space="preserve"> </t>
        </is>
      </c>
    </row>
    <row r="5">
      <c r="A5" s="3" t="inlineStr">
        <is>
          <t>Schedule of Long-Lived Assets By Geographic Location [Line Items]</t>
        </is>
      </c>
      <c r="B5" s="4" t="inlineStr">
        <is>
          <t xml:space="preserve"> </t>
        </is>
      </c>
      <c r="C5" s="4" t="inlineStr">
        <is>
          <t xml:space="preserve"> </t>
        </is>
      </c>
    </row>
    <row r="6">
      <c r="A6" s="4" t="inlineStr">
        <is>
          <t>Long-lived assets by geographic location</t>
        </is>
      </c>
      <c r="B6" s="5" t="n">
        <v>21346</v>
      </c>
      <c r="C6" s="5" t="n">
        <v>21765</v>
      </c>
    </row>
    <row r="7">
      <c r="A7" s="4" t="inlineStr">
        <is>
          <t>Africa [Member]</t>
        </is>
      </c>
      <c r="B7" s="4" t="inlineStr">
        <is>
          <t xml:space="preserve"> </t>
        </is>
      </c>
      <c r="C7" s="4" t="inlineStr">
        <is>
          <t xml:space="preserve"> </t>
        </is>
      </c>
    </row>
    <row r="8">
      <c r="A8" s="3" t="inlineStr">
        <is>
          <t>Schedule of Long-Lived Assets By Geographic Location [Line Items]</t>
        </is>
      </c>
      <c r="B8" s="4" t="inlineStr">
        <is>
          <t xml:space="preserve"> </t>
        </is>
      </c>
      <c r="C8" s="4" t="inlineStr">
        <is>
          <t xml:space="preserve"> </t>
        </is>
      </c>
    </row>
    <row r="9">
      <c r="A9" s="4" t="inlineStr">
        <is>
          <t>Long-lived assets by geographic location</t>
        </is>
      </c>
      <c r="B9" s="5" t="n">
        <v>96</v>
      </c>
      <c r="C9" s="5" t="n">
        <v>188</v>
      </c>
    </row>
    <row r="10">
      <c r="A10" s="4" t="inlineStr">
        <is>
          <t>UK [Member]</t>
        </is>
      </c>
      <c r="B10" s="4" t="inlineStr">
        <is>
          <t xml:space="preserve"> </t>
        </is>
      </c>
      <c r="C10" s="4" t="inlineStr">
        <is>
          <t xml:space="preserve"> </t>
        </is>
      </c>
    </row>
    <row r="11">
      <c r="A11" s="3" t="inlineStr">
        <is>
          <t>Schedule of Long-Lived Assets By Geographic Location [Line Items]</t>
        </is>
      </c>
      <c r="B11" s="4" t="inlineStr">
        <is>
          <t xml:space="preserve"> </t>
        </is>
      </c>
      <c r="C11" s="4" t="inlineStr">
        <is>
          <t xml:space="preserve"> </t>
        </is>
      </c>
    </row>
    <row r="12">
      <c r="A12" s="4" t="inlineStr">
        <is>
          <t>Long-lived assets by geographic location</t>
        </is>
      </c>
      <c r="B12" s="5" t="n">
        <v>1839</v>
      </c>
      <c r="C12" s="5" t="n">
        <v>2482</v>
      </c>
    </row>
    <row r="13">
      <c r="A13" s="4" t="inlineStr">
        <is>
          <t>Asia [Member]</t>
        </is>
      </c>
      <c r="B13" s="4" t="inlineStr">
        <is>
          <t xml:space="preserve"> </t>
        </is>
      </c>
      <c r="C13" s="4" t="inlineStr">
        <is>
          <t xml:space="preserve"> </t>
        </is>
      </c>
    </row>
    <row r="14">
      <c r="A14" s="3" t="inlineStr">
        <is>
          <t>Schedule of Long-Lived Assets By Geographic Location [Line Items]</t>
        </is>
      </c>
      <c r="B14" s="4" t="inlineStr">
        <is>
          <t xml:space="preserve"> </t>
        </is>
      </c>
      <c r="C14" s="4" t="inlineStr">
        <is>
          <t xml:space="preserve"> </t>
        </is>
      </c>
    </row>
    <row r="15">
      <c r="A15" s="4" t="inlineStr">
        <is>
          <t>Long-lived assets by geographic location</t>
        </is>
      </c>
      <c r="B15" s="5" t="n">
        <v>17</v>
      </c>
      <c r="C15" s="5" t="n">
        <v>8</v>
      </c>
    </row>
    <row r="16">
      <c r="A16" s="4" t="inlineStr">
        <is>
          <t>Europe [Member]</t>
        </is>
      </c>
      <c r="B16" s="4" t="inlineStr">
        <is>
          <t xml:space="preserve"> </t>
        </is>
      </c>
      <c r="C16" s="4" t="inlineStr">
        <is>
          <t xml:space="preserve"> </t>
        </is>
      </c>
    </row>
    <row r="17">
      <c r="A17" s="3" t="inlineStr">
        <is>
          <t>Schedule of Long-Lived Assets By Geographic Location [Line Items]</t>
        </is>
      </c>
      <c r="B17" s="4" t="inlineStr">
        <is>
          <t xml:space="preserve"> </t>
        </is>
      </c>
      <c r="C17" s="4" t="inlineStr">
        <is>
          <t xml:space="preserve"> </t>
        </is>
      </c>
    </row>
    <row r="18">
      <c r="A18" s="4" t="inlineStr">
        <is>
          <t>Long-lived assets by geographic location</t>
        </is>
      </c>
      <c r="B18" s="5" t="n">
        <v>458</v>
      </c>
      <c r="C18" s="5" t="n">
        <v>20</v>
      </c>
    </row>
    <row r="19">
      <c r="A19" s="4" t="inlineStr">
        <is>
          <t>North America [Member]</t>
        </is>
      </c>
      <c r="B19" s="4" t="inlineStr">
        <is>
          <t xml:space="preserve"> </t>
        </is>
      </c>
      <c r="C19" s="4" t="inlineStr">
        <is>
          <t xml:space="preserve"> </t>
        </is>
      </c>
    </row>
    <row r="20">
      <c r="A20" s="3" t="inlineStr">
        <is>
          <t>Schedule of Long-Lived Assets By Geographic Location [Line Items]</t>
        </is>
      </c>
      <c r="B20" s="4" t="inlineStr">
        <is>
          <t xml:space="preserve"> </t>
        </is>
      </c>
      <c r="C20" s="4" t="inlineStr">
        <is>
          <t xml:space="preserve"> </t>
        </is>
      </c>
    </row>
    <row r="21">
      <c r="A21" s="4" t="inlineStr">
        <is>
          <t>Long-lived assets by geographic location</t>
        </is>
      </c>
      <c r="B21" s="6" t="n">
        <v>266</v>
      </c>
      <c r="C21" s="6" t="n">
        <v>8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Group’s Gross Written Premiums Based on the Location - USD ($) $ in Thousands</t>
        </is>
      </c>
      <c r="B1" s="2" t="inlineStr">
        <is>
          <t>12 Months Ended</t>
        </is>
      </c>
    </row>
    <row r="2">
      <c r="B2" s="2" t="inlineStr">
        <is>
          <t>Dec. 31, 2023</t>
        </is>
      </c>
      <c r="C2" s="2" t="inlineStr">
        <is>
          <t>Dec. 31, 2022</t>
        </is>
      </c>
      <c r="D2" s="2" t="inlineStr">
        <is>
          <t>Dec. 31, 2021</t>
        </is>
      </c>
    </row>
    <row r="3">
      <c r="A3" s="3" t="inlineStr">
        <is>
          <t>Schedule of Group’s Gross Written Premiums Based on the Location [Line Items]</t>
        </is>
      </c>
      <c r="B3" s="4" t="inlineStr">
        <is>
          <t xml:space="preserve"> </t>
        </is>
      </c>
      <c r="C3" s="4" t="inlineStr">
        <is>
          <t xml:space="preserve"> </t>
        </is>
      </c>
      <c r="D3" s="4" t="inlineStr">
        <is>
          <t xml:space="preserve"> </t>
        </is>
      </c>
    </row>
    <row r="4">
      <c r="A4" s="4" t="inlineStr">
        <is>
          <t>Total</t>
        </is>
      </c>
      <c r="B4" s="6" t="n">
        <v>688678</v>
      </c>
      <c r="C4" s="6" t="n">
        <v>581983</v>
      </c>
      <c r="D4" s="6" t="n">
        <v>537236</v>
      </c>
    </row>
    <row r="5">
      <c r="A5" s="4" t="inlineStr">
        <is>
          <t>Africa [Member]</t>
        </is>
      </c>
      <c r="B5" s="4" t="inlineStr">
        <is>
          <t xml:space="preserve"> </t>
        </is>
      </c>
      <c r="C5" s="4" t="inlineStr">
        <is>
          <t xml:space="preserve"> </t>
        </is>
      </c>
      <c r="D5" s="4" t="inlineStr">
        <is>
          <t xml:space="preserve"> </t>
        </is>
      </c>
    </row>
    <row r="6">
      <c r="A6" s="3" t="inlineStr">
        <is>
          <t>Schedule of Group’s Gross Written Premiums Based on the Location [Line Items]</t>
        </is>
      </c>
      <c r="B6" s="4" t="inlineStr">
        <is>
          <t xml:space="preserve"> </t>
        </is>
      </c>
      <c r="C6" s="4" t="inlineStr">
        <is>
          <t xml:space="preserve"> </t>
        </is>
      </c>
      <c r="D6" s="4" t="inlineStr">
        <is>
          <t xml:space="preserve"> </t>
        </is>
      </c>
    </row>
    <row r="7">
      <c r="A7" s="4" t="inlineStr">
        <is>
          <t>Total</t>
        </is>
      </c>
      <c r="B7" s="5" t="n">
        <v>33312</v>
      </c>
      <c r="C7" s="5" t="n">
        <v>32700</v>
      </c>
      <c r="D7" s="5" t="n">
        <v>27325</v>
      </c>
    </row>
    <row r="8">
      <c r="A8" s="4" t="inlineStr">
        <is>
          <t>Asia [Member]</t>
        </is>
      </c>
      <c r="B8" s="4" t="inlineStr">
        <is>
          <t xml:space="preserve"> </t>
        </is>
      </c>
      <c r="C8" s="4" t="inlineStr">
        <is>
          <t xml:space="preserve"> </t>
        </is>
      </c>
      <c r="D8" s="4" t="inlineStr">
        <is>
          <t xml:space="preserve"> </t>
        </is>
      </c>
    </row>
    <row r="9">
      <c r="A9" s="3" t="inlineStr">
        <is>
          <t>Schedule of Group’s Gross Written Premiums Based on the Location [Line Items]</t>
        </is>
      </c>
      <c r="B9" s="4" t="inlineStr">
        <is>
          <t xml:space="preserve"> </t>
        </is>
      </c>
      <c r="C9" s="4" t="inlineStr">
        <is>
          <t xml:space="preserve"> </t>
        </is>
      </c>
      <c r="D9" s="4" t="inlineStr">
        <is>
          <t xml:space="preserve"> </t>
        </is>
      </c>
    </row>
    <row r="10">
      <c r="A10" s="4" t="inlineStr">
        <is>
          <t>Total</t>
        </is>
      </c>
      <c r="B10" s="5" t="n">
        <v>71685</v>
      </c>
      <c r="C10" s="5" t="n">
        <v>54697</v>
      </c>
      <c r="D10" s="5" t="n">
        <v>54962</v>
      </c>
    </row>
    <row r="11">
      <c r="A11" s="4" t="inlineStr">
        <is>
          <t>Australasia [Member]</t>
        </is>
      </c>
      <c r="B11" s="4" t="inlineStr">
        <is>
          <t xml:space="preserve"> </t>
        </is>
      </c>
      <c r="C11" s="4" t="inlineStr">
        <is>
          <t xml:space="preserve"> </t>
        </is>
      </c>
      <c r="D11" s="4" t="inlineStr">
        <is>
          <t xml:space="preserve"> </t>
        </is>
      </c>
    </row>
    <row r="12">
      <c r="A12" s="3" t="inlineStr">
        <is>
          <t>Schedule of Group’s Gross Written Premiums Based on the Location [Line Items]</t>
        </is>
      </c>
      <c r="B12" s="4" t="inlineStr">
        <is>
          <t xml:space="preserve"> </t>
        </is>
      </c>
      <c r="C12" s="4" t="inlineStr">
        <is>
          <t xml:space="preserve"> </t>
        </is>
      </c>
      <c r="D12" s="4" t="inlineStr">
        <is>
          <t xml:space="preserve"> </t>
        </is>
      </c>
    </row>
    <row r="13">
      <c r="A13" s="4" t="inlineStr">
        <is>
          <t>Total</t>
        </is>
      </c>
      <c r="B13" s="5" t="n">
        <v>20286</v>
      </c>
      <c r="C13" s="5" t="n">
        <v>19478</v>
      </c>
      <c r="D13" s="5" t="n">
        <v>23095</v>
      </c>
    </row>
    <row r="14">
      <c r="A14" s="4" t="inlineStr">
        <is>
          <t>Caribbean Islands [Member]</t>
        </is>
      </c>
      <c r="B14" s="4" t="inlineStr">
        <is>
          <t xml:space="preserve"> </t>
        </is>
      </c>
      <c r="C14" s="4" t="inlineStr">
        <is>
          <t xml:space="preserve"> </t>
        </is>
      </c>
      <c r="D14" s="4" t="inlineStr">
        <is>
          <t xml:space="preserve"> </t>
        </is>
      </c>
    </row>
    <row r="15">
      <c r="A15" s="3" t="inlineStr">
        <is>
          <t>Schedule of Group’s Gross Written Premiums Based on the Location [Line Items]</t>
        </is>
      </c>
      <c r="B15" s="4" t="inlineStr">
        <is>
          <t xml:space="preserve"> </t>
        </is>
      </c>
      <c r="C15" s="4" t="inlineStr">
        <is>
          <t xml:space="preserve"> </t>
        </is>
      </c>
      <c r="D15" s="4" t="inlineStr">
        <is>
          <t xml:space="preserve"> </t>
        </is>
      </c>
    </row>
    <row r="16">
      <c r="A16" s="4" t="inlineStr">
        <is>
          <t>Total</t>
        </is>
      </c>
      <c r="B16" s="5" t="n">
        <v>27904</v>
      </c>
      <c r="C16" s="5" t="n">
        <v>30446</v>
      </c>
      <c r="D16" s="5" t="n">
        <v>29781</v>
      </c>
    </row>
    <row r="17">
      <c r="A17" s="4" t="inlineStr">
        <is>
          <t>Central America [Member]</t>
        </is>
      </c>
      <c r="B17" s="4" t="inlineStr">
        <is>
          <t xml:space="preserve"> </t>
        </is>
      </c>
      <c r="C17" s="4" t="inlineStr">
        <is>
          <t xml:space="preserve"> </t>
        </is>
      </c>
      <c r="D17" s="4" t="inlineStr">
        <is>
          <t xml:space="preserve"> </t>
        </is>
      </c>
    </row>
    <row r="18">
      <c r="A18" s="3" t="inlineStr">
        <is>
          <t>Schedule of Group’s Gross Written Premiums Based on the Location [Line Items]</t>
        </is>
      </c>
      <c r="B18" s="4" t="inlineStr">
        <is>
          <t xml:space="preserve"> </t>
        </is>
      </c>
      <c r="C18" s="4" t="inlineStr">
        <is>
          <t xml:space="preserve"> </t>
        </is>
      </c>
      <c r="D18" s="4" t="inlineStr">
        <is>
          <t xml:space="preserve"> </t>
        </is>
      </c>
    </row>
    <row r="19">
      <c r="A19" s="4" t="inlineStr">
        <is>
          <t>Total</t>
        </is>
      </c>
      <c r="B19" s="5" t="n">
        <v>26740</v>
      </c>
      <c r="C19" s="5" t="n">
        <v>25338</v>
      </c>
      <c r="D19" s="5" t="n">
        <v>27735</v>
      </c>
    </row>
    <row r="20">
      <c r="A20" s="4" t="inlineStr">
        <is>
          <t>Europe [Member]</t>
        </is>
      </c>
      <c r="B20" s="4" t="inlineStr">
        <is>
          <t xml:space="preserve"> </t>
        </is>
      </c>
      <c r="C20" s="4" t="inlineStr">
        <is>
          <t xml:space="preserve"> </t>
        </is>
      </c>
      <c r="D20" s="4" t="inlineStr">
        <is>
          <t xml:space="preserve"> </t>
        </is>
      </c>
    </row>
    <row r="21">
      <c r="A21" s="3" t="inlineStr">
        <is>
          <t>Schedule of Group’s Gross Written Premiums Based on the Location [Line Items]</t>
        </is>
      </c>
      <c r="B21" s="4" t="inlineStr">
        <is>
          <t xml:space="preserve"> </t>
        </is>
      </c>
      <c r="C21" s="4" t="inlineStr">
        <is>
          <t xml:space="preserve"> </t>
        </is>
      </c>
      <c r="D21" s="4" t="inlineStr">
        <is>
          <t xml:space="preserve"> </t>
        </is>
      </c>
    </row>
    <row r="22">
      <c r="A22" s="4" t="inlineStr">
        <is>
          <t>Total</t>
        </is>
      </c>
      <c r="B22" s="5" t="n">
        <v>83614</v>
      </c>
      <c r="C22" s="5" t="n">
        <v>51746</v>
      </c>
      <c r="D22" s="5" t="n">
        <v>48034</v>
      </c>
    </row>
    <row r="23">
      <c r="A23" s="4" t="inlineStr">
        <is>
          <t>Middle East [Member]</t>
        </is>
      </c>
      <c r="B23" s="4" t="inlineStr">
        <is>
          <t xml:space="preserve"> </t>
        </is>
      </c>
      <c r="C23" s="4" t="inlineStr">
        <is>
          <t xml:space="preserve"> </t>
        </is>
      </c>
      <c r="D23" s="4" t="inlineStr">
        <is>
          <t xml:space="preserve"> </t>
        </is>
      </c>
    </row>
    <row r="24">
      <c r="A24" s="3" t="inlineStr">
        <is>
          <t>Schedule of Group’s Gross Written Premiums Based on the Location [Line Items]</t>
        </is>
      </c>
      <c r="B24" s="4" t="inlineStr">
        <is>
          <t xml:space="preserve"> </t>
        </is>
      </c>
      <c r="C24" s="4" t="inlineStr">
        <is>
          <t xml:space="preserve"> </t>
        </is>
      </c>
      <c r="D24" s="4" t="inlineStr">
        <is>
          <t xml:space="preserve"> </t>
        </is>
      </c>
    </row>
    <row r="25">
      <c r="A25" s="4" t="inlineStr">
        <is>
          <t>Total</t>
        </is>
      </c>
      <c r="B25" s="5" t="n">
        <v>62708</v>
      </c>
      <c r="C25" s="5" t="n">
        <v>58906</v>
      </c>
      <c r="D25" s="5" t="n">
        <v>52745</v>
      </c>
    </row>
    <row r="26">
      <c r="A26" s="4" t="inlineStr">
        <is>
          <t>North America [Member]</t>
        </is>
      </c>
      <c r="B26" s="4" t="inlineStr">
        <is>
          <t xml:space="preserve"> </t>
        </is>
      </c>
      <c r="C26" s="4" t="inlineStr">
        <is>
          <t xml:space="preserve"> </t>
        </is>
      </c>
      <c r="D26" s="4" t="inlineStr">
        <is>
          <t xml:space="preserve"> </t>
        </is>
      </c>
    </row>
    <row r="27">
      <c r="A27" s="3" t="inlineStr">
        <is>
          <t>Schedule of Group’s Gross Written Premiums Based on the Location [Line Items]</t>
        </is>
      </c>
      <c r="B27" s="4" t="inlineStr">
        <is>
          <t xml:space="preserve"> </t>
        </is>
      </c>
      <c r="C27" s="4" t="inlineStr">
        <is>
          <t xml:space="preserve"> </t>
        </is>
      </c>
      <c r="D27" s="4" t="inlineStr">
        <is>
          <t xml:space="preserve"> </t>
        </is>
      </c>
    </row>
    <row r="28">
      <c r="A28" s="4" t="inlineStr">
        <is>
          <t>Total</t>
        </is>
      </c>
      <c r="B28" s="5" t="n">
        <v>89610</v>
      </c>
      <c r="C28" s="5" t="n">
        <v>61661</v>
      </c>
      <c r="D28" s="5" t="n">
        <v>32272</v>
      </c>
    </row>
    <row r="29">
      <c r="A29" s="4" t="inlineStr">
        <is>
          <t>South America [Member]</t>
        </is>
      </c>
      <c r="B29" s="4" t="inlineStr">
        <is>
          <t xml:space="preserve"> </t>
        </is>
      </c>
      <c r="C29" s="4" t="inlineStr">
        <is>
          <t xml:space="preserve"> </t>
        </is>
      </c>
      <c r="D29" s="4" t="inlineStr">
        <is>
          <t xml:space="preserve"> </t>
        </is>
      </c>
    </row>
    <row r="30">
      <c r="A30" s="3" t="inlineStr">
        <is>
          <t>Schedule of Group’s Gross Written Premiums Based on the Location [Line Items]</t>
        </is>
      </c>
      <c r="B30" s="4" t="inlineStr">
        <is>
          <t xml:space="preserve"> </t>
        </is>
      </c>
      <c r="C30" s="4" t="inlineStr">
        <is>
          <t xml:space="preserve"> </t>
        </is>
      </c>
      <c r="D30" s="4" t="inlineStr">
        <is>
          <t xml:space="preserve"> </t>
        </is>
      </c>
    </row>
    <row r="31">
      <c r="A31" s="4" t="inlineStr">
        <is>
          <t>Total</t>
        </is>
      </c>
      <c r="B31" s="5" t="n">
        <v>21671</v>
      </c>
      <c r="C31" s="5" t="n">
        <v>20706</v>
      </c>
      <c r="D31" s="5" t="n">
        <v>20401</v>
      </c>
    </row>
    <row r="32">
      <c r="A32" s="4" t="inlineStr">
        <is>
          <t>UNITED KINGDOM</t>
        </is>
      </c>
      <c r="B32" s="4" t="inlineStr">
        <is>
          <t xml:space="preserve"> </t>
        </is>
      </c>
      <c r="C32" s="4" t="inlineStr">
        <is>
          <t xml:space="preserve"> </t>
        </is>
      </c>
      <c r="D32" s="4" t="inlineStr">
        <is>
          <t xml:space="preserve"> </t>
        </is>
      </c>
    </row>
    <row r="33">
      <c r="A33" s="3" t="inlineStr">
        <is>
          <t>Schedule of Group’s Gross Written Premiums Based on the Location [Line Items]</t>
        </is>
      </c>
      <c r="B33" s="4" t="inlineStr">
        <is>
          <t xml:space="preserve"> </t>
        </is>
      </c>
      <c r="C33" s="4" t="inlineStr">
        <is>
          <t xml:space="preserve"> </t>
        </is>
      </c>
      <c r="D33" s="4" t="inlineStr">
        <is>
          <t xml:space="preserve"> </t>
        </is>
      </c>
    </row>
    <row r="34">
      <c r="A34" s="4" t="inlineStr">
        <is>
          <t>Total</t>
        </is>
      </c>
      <c r="B34" s="5" t="n">
        <v>195504</v>
      </c>
      <c r="C34" s="5" t="n">
        <v>190019</v>
      </c>
      <c r="D34" s="5" t="n">
        <v>194075</v>
      </c>
    </row>
    <row r="35">
      <c r="A35" s="4" t="inlineStr">
        <is>
          <t>Worldwide [Member]</t>
        </is>
      </c>
      <c r="B35" s="4" t="inlineStr">
        <is>
          <t xml:space="preserve"> </t>
        </is>
      </c>
      <c r="C35" s="4" t="inlineStr">
        <is>
          <t xml:space="preserve"> </t>
        </is>
      </c>
      <c r="D35" s="4" t="inlineStr">
        <is>
          <t xml:space="preserve"> </t>
        </is>
      </c>
    </row>
    <row r="36">
      <c r="A36" s="3" t="inlineStr">
        <is>
          <t>Schedule of Group’s Gross Written Premiums Based on the Location [Line Items]</t>
        </is>
      </c>
      <c r="B36" s="4" t="inlineStr">
        <is>
          <t xml:space="preserve"> </t>
        </is>
      </c>
      <c r="C36" s="4" t="inlineStr">
        <is>
          <t xml:space="preserve"> </t>
        </is>
      </c>
      <c r="D36" s="4" t="inlineStr">
        <is>
          <t xml:space="preserve"> </t>
        </is>
      </c>
    </row>
    <row r="37">
      <c r="A37" s="4" t="inlineStr">
        <is>
          <t>Total</t>
        </is>
      </c>
      <c r="B37" s="6" t="n">
        <v>55644</v>
      </c>
      <c r="C37" s="6" t="n">
        <v>36286</v>
      </c>
      <c r="D37" s="6" t="n">
        <v>268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Compensation (Details) - USD ($)</t>
        </is>
      </c>
      <c r="B1" s="2" t="inlineStr">
        <is>
          <t>12 Months Ended</t>
        </is>
      </c>
    </row>
    <row r="2">
      <c r="B2" s="2" t="inlineStr">
        <is>
          <t>Dec. 31, 2023</t>
        </is>
      </c>
      <c r="C2" s="2" t="inlineStr">
        <is>
          <t>Dec. 31, 2022</t>
        </is>
      </c>
    </row>
    <row r="3">
      <c r="A3" s="3" t="inlineStr">
        <is>
          <t>Share-Based Compensation [Abstract]</t>
        </is>
      </c>
      <c r="B3" s="4" t="inlineStr">
        <is>
          <t xml:space="preserve"> </t>
        </is>
      </c>
      <c r="C3" s="4" t="inlineStr">
        <is>
          <t xml:space="preserve"> </t>
        </is>
      </c>
    </row>
    <row r="4">
      <c r="A4" s="4" t="inlineStr">
        <is>
          <t>Share-based compensation expense</t>
        </is>
      </c>
      <c r="B4" s="6" t="n">
        <v>3249000</v>
      </c>
      <c r="C4" s="6" t="n">
        <v>2300</v>
      </c>
    </row>
    <row r="5">
      <c r="A5" s="4" t="inlineStr">
        <is>
          <t>Restricted stock awards granted (in Dollars per share)</t>
        </is>
      </c>
      <c r="B5" s="10" t="n">
        <v>8.300000000000001</v>
      </c>
      <c r="C5" s="7" t="n">
        <v>7.58</v>
      </c>
    </row>
    <row r="6">
      <c r="A6" s="4" t="inlineStr">
        <is>
          <t>Restricted share awards</t>
        </is>
      </c>
      <c r="B6" s="6" t="n">
        <v>2327000</v>
      </c>
      <c r="C6" s="6" t="n">
        <v>1171000</v>
      </c>
    </row>
    <row r="7">
      <c r="A7" s="4" t="inlineStr">
        <is>
          <t>Unrecognized compensation expense</t>
        </is>
      </c>
      <c r="B7" s="6" t="n">
        <v>3920000</v>
      </c>
      <c r="C7" s="4" t="inlineStr">
        <is>
          <t xml:space="preserve"> </t>
        </is>
      </c>
    </row>
    <row r="8">
      <c r="A8" s="4" t="inlineStr">
        <is>
          <t>Expected recognized years</t>
        </is>
      </c>
      <c r="B8" s="4" t="inlineStr">
        <is>
          <t>3 years</t>
        </is>
      </c>
      <c r="C8"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hare-Based Employee Compensation Plan</t>
        </is>
      </c>
      <c r="B1" s="2" t="inlineStr">
        <is>
          <t>12 Months Ended</t>
        </is>
      </c>
    </row>
    <row r="2">
      <c r="B2" s="2" t="inlineStr">
        <is>
          <t>Dec. 31, 2023 $ / shares shares</t>
        </is>
      </c>
    </row>
    <row r="3">
      <c r="A3" s="4" t="inlineStr">
        <is>
          <t>2020 Grant [Member]</t>
        </is>
      </c>
      <c r="B3" s="4" t="inlineStr">
        <is>
          <t xml:space="preserve"> </t>
        </is>
      </c>
    </row>
    <row r="4">
      <c r="A4" s="3" t="inlineStr">
        <is>
          <t>Schedule of Board of Directors Approved Share-Based Employee Compensation Plan [Line Items]</t>
        </is>
      </c>
      <c r="B4" s="4" t="inlineStr">
        <is>
          <t xml:space="preserve"> </t>
        </is>
      </c>
    </row>
    <row r="5">
      <c r="A5" s="4" t="inlineStr">
        <is>
          <t>Total number of restricted shares awards</t>
        </is>
      </c>
      <c r="B5" s="5" t="n">
        <v>134500</v>
      </c>
    </row>
    <row r="6">
      <c r="A6" s="4" t="inlineStr">
        <is>
          <t>Number of restricted shares awards vesting each period</t>
        </is>
      </c>
      <c r="B6" s="5" t="n">
        <v>44833</v>
      </c>
    </row>
    <row r="7">
      <c r="A7" s="4" t="inlineStr">
        <is>
          <t>Grant date fair value per share (USD) | $ / shares</t>
        </is>
      </c>
      <c r="B7" s="10" t="n">
        <v>7.9</v>
      </c>
    </row>
    <row r="8">
      <c r="A8" s="4" t="inlineStr">
        <is>
          <t>2020 Grant [Member] | Grant date [Member]</t>
        </is>
      </c>
      <c r="B8" s="4" t="inlineStr">
        <is>
          <t xml:space="preserve"> </t>
        </is>
      </c>
    </row>
    <row r="9">
      <c r="A9" s="3" t="inlineStr">
        <is>
          <t>Schedule of Board of Directors Approved Share-Based Employee Compensation Plan [Line Items]</t>
        </is>
      </c>
      <c r="B9" s="4" t="inlineStr">
        <is>
          <t xml:space="preserve"> </t>
        </is>
      </c>
    </row>
    <row r="10">
      <c r="A10" s="4" t="inlineStr">
        <is>
          <t>Vesting date</t>
        </is>
      </c>
      <c r="B10" s="4" t="inlineStr">
        <is>
          <t>Oct.  07,  2020</t>
        </is>
      </c>
    </row>
    <row r="11">
      <c r="A11" s="4" t="inlineStr">
        <is>
          <t>2020 Grant [Member] | First vesting date (tranche 1) [Member]</t>
        </is>
      </c>
      <c r="B11" s="4" t="inlineStr">
        <is>
          <t xml:space="preserve"> </t>
        </is>
      </c>
    </row>
    <row r="12">
      <c r="A12" s="3" t="inlineStr">
        <is>
          <t>Schedule of Board of Directors Approved Share-Based Employee Compensation Plan [Line Items]</t>
        </is>
      </c>
      <c r="B12" s="4" t="inlineStr">
        <is>
          <t xml:space="preserve"> </t>
        </is>
      </c>
    </row>
    <row r="13">
      <c r="A13" s="4" t="inlineStr">
        <is>
          <t>Vesting date</t>
        </is>
      </c>
      <c r="B13" s="4" t="inlineStr">
        <is>
          <t>Jan.  02,  2021</t>
        </is>
      </c>
    </row>
    <row r="14">
      <c r="A14" s="4" t="inlineStr">
        <is>
          <t>2020 Grant [Member] | Second vesting date (tranche 2) [Member]</t>
        </is>
      </c>
      <c r="B14" s="4" t="inlineStr">
        <is>
          <t xml:space="preserve"> </t>
        </is>
      </c>
    </row>
    <row r="15">
      <c r="A15" s="3" t="inlineStr">
        <is>
          <t>Schedule of Board of Directors Approved Share-Based Employee Compensation Plan [Line Items]</t>
        </is>
      </c>
      <c r="B15" s="4" t="inlineStr">
        <is>
          <t xml:space="preserve"> </t>
        </is>
      </c>
    </row>
    <row r="16">
      <c r="A16" s="4" t="inlineStr">
        <is>
          <t>Vesting date</t>
        </is>
      </c>
      <c r="B16" s="4" t="inlineStr">
        <is>
          <t>Jan.  02,  2022</t>
        </is>
      </c>
    </row>
    <row r="17">
      <c r="A17" s="4" t="inlineStr">
        <is>
          <t>2020 Grant [Member] | Third vesting date (tranche 3) [Member]</t>
        </is>
      </c>
      <c r="B17" s="4" t="inlineStr">
        <is>
          <t xml:space="preserve"> </t>
        </is>
      </c>
    </row>
    <row r="18">
      <c r="A18" s="3" t="inlineStr">
        <is>
          <t>Schedule of Board of Directors Approved Share-Based Employee Compensation Plan [Line Items]</t>
        </is>
      </c>
      <c r="B18" s="4" t="inlineStr">
        <is>
          <t xml:space="preserve"> </t>
        </is>
      </c>
    </row>
    <row r="19">
      <c r="A19" s="4" t="inlineStr">
        <is>
          <t>Vesting date</t>
        </is>
      </c>
      <c r="B19" s="4" t="inlineStr">
        <is>
          <t>Jan.  02,  2023</t>
        </is>
      </c>
    </row>
    <row r="20">
      <c r="A20" s="4" t="inlineStr">
        <is>
          <t>2021 Grant 1 [Member]</t>
        </is>
      </c>
      <c r="B20" s="4" t="inlineStr">
        <is>
          <t xml:space="preserve"> </t>
        </is>
      </c>
    </row>
    <row r="21">
      <c r="A21" s="3" t="inlineStr">
        <is>
          <t>Schedule of Board of Directors Approved Share-Based Employee Compensation Plan [Line Items]</t>
        </is>
      </c>
      <c r="B21" s="4" t="inlineStr">
        <is>
          <t xml:space="preserve"> </t>
        </is>
      </c>
    </row>
    <row r="22">
      <c r="A22" s="4" t="inlineStr">
        <is>
          <t>Total number of restricted shares awards</t>
        </is>
      </c>
      <c r="B22" s="5" t="n">
        <v>180000</v>
      </c>
    </row>
    <row r="23">
      <c r="A23" s="4" t="inlineStr">
        <is>
          <t>Number of restricted shares awards vesting each period</t>
        </is>
      </c>
      <c r="B23" s="5" t="n">
        <v>60000</v>
      </c>
    </row>
    <row r="24">
      <c r="A24" s="4" t="inlineStr">
        <is>
          <t>Grant date fair value per share (USD) | $ / shares</t>
        </is>
      </c>
      <c r="B24" s="7" t="n">
        <v>7.94</v>
      </c>
    </row>
    <row r="25">
      <c r="A25" s="4" t="inlineStr">
        <is>
          <t>2021 Grant 1 [Member] | Grant date [Member]</t>
        </is>
      </c>
      <c r="B25" s="4" t="inlineStr">
        <is>
          <t xml:space="preserve"> </t>
        </is>
      </c>
    </row>
    <row r="26">
      <c r="A26" s="3" t="inlineStr">
        <is>
          <t>Schedule of Board of Directors Approved Share-Based Employee Compensation Plan [Line Items]</t>
        </is>
      </c>
      <c r="B26" s="4" t="inlineStr">
        <is>
          <t xml:space="preserve"> </t>
        </is>
      </c>
    </row>
    <row r="27">
      <c r="A27" s="4" t="inlineStr">
        <is>
          <t>Vesting date</t>
        </is>
      </c>
      <c r="B27" s="4" t="inlineStr">
        <is>
          <t>Feb. 16,  2021</t>
        </is>
      </c>
    </row>
    <row r="28">
      <c r="A28" s="4" t="inlineStr">
        <is>
          <t>2021 Grant 1 [Member] | First vesting date (tranche 1) [Member]</t>
        </is>
      </c>
      <c r="B28" s="4" t="inlineStr">
        <is>
          <t xml:space="preserve"> </t>
        </is>
      </c>
    </row>
    <row r="29">
      <c r="A29" s="3" t="inlineStr">
        <is>
          <t>Schedule of Board of Directors Approved Share-Based Employee Compensation Plan [Line Items]</t>
        </is>
      </c>
      <c r="B29" s="4" t="inlineStr">
        <is>
          <t xml:space="preserve"> </t>
        </is>
      </c>
    </row>
    <row r="30">
      <c r="A30" s="4" t="inlineStr">
        <is>
          <t>Vesting date</t>
        </is>
      </c>
      <c r="B30" s="4" t="inlineStr">
        <is>
          <t>Jan.  02,  2022</t>
        </is>
      </c>
    </row>
    <row r="31">
      <c r="A31" s="4" t="inlineStr">
        <is>
          <t>2021 Grant 1 [Member] | Second vesting date (tranche 2) [Member]</t>
        </is>
      </c>
      <c r="B31" s="4" t="inlineStr">
        <is>
          <t xml:space="preserve"> </t>
        </is>
      </c>
    </row>
    <row r="32">
      <c r="A32" s="3" t="inlineStr">
        <is>
          <t>Schedule of Board of Directors Approved Share-Based Employee Compensation Plan [Line Items]</t>
        </is>
      </c>
      <c r="B32" s="4" t="inlineStr">
        <is>
          <t xml:space="preserve"> </t>
        </is>
      </c>
    </row>
    <row r="33">
      <c r="A33" s="4" t="inlineStr">
        <is>
          <t>Vesting date</t>
        </is>
      </c>
      <c r="B33" s="4" t="inlineStr">
        <is>
          <t>Jan.  02,  2023</t>
        </is>
      </c>
    </row>
    <row r="34">
      <c r="A34" s="4" t="inlineStr">
        <is>
          <t>2021 Grant 1 [Member] | Third vesting date (tranche 3) [Member]</t>
        </is>
      </c>
      <c r="B34" s="4" t="inlineStr">
        <is>
          <t xml:space="preserve"> </t>
        </is>
      </c>
    </row>
    <row r="35">
      <c r="A35" s="3" t="inlineStr">
        <is>
          <t>Schedule of Board of Directors Approved Share-Based Employee Compensation Plan [Line Items]</t>
        </is>
      </c>
      <c r="B35" s="4" t="inlineStr">
        <is>
          <t xml:space="preserve"> </t>
        </is>
      </c>
    </row>
    <row r="36">
      <c r="A36" s="4" t="inlineStr">
        <is>
          <t>Vesting date</t>
        </is>
      </c>
      <c r="B36" s="4" t="inlineStr">
        <is>
          <t>Jan.  02,  2024</t>
        </is>
      </c>
    </row>
    <row r="37">
      <c r="A37" s="4" t="inlineStr">
        <is>
          <t>2021 Grant 2 [Member]</t>
        </is>
      </c>
      <c r="B37" s="4" t="inlineStr">
        <is>
          <t xml:space="preserve"> </t>
        </is>
      </c>
    </row>
    <row r="38">
      <c r="A38" s="3" t="inlineStr">
        <is>
          <t>Schedule of Board of Directors Approved Share-Based Employee Compensation Plan [Line Items]</t>
        </is>
      </c>
      <c r="B38" s="4" t="inlineStr">
        <is>
          <t xml:space="preserve"> </t>
        </is>
      </c>
    </row>
    <row r="39">
      <c r="A39" s="4" t="inlineStr">
        <is>
          <t>Total number of restricted shares awards</t>
        </is>
      </c>
      <c r="B39" s="5" t="n">
        <v>132190</v>
      </c>
    </row>
    <row r="40">
      <c r="A40" s="4" t="inlineStr">
        <is>
          <t>Number of restricted shares awards vesting each period</t>
        </is>
      </c>
      <c r="B40" s="5" t="n">
        <v>44063</v>
      </c>
    </row>
    <row r="41">
      <c r="A41" s="4" t="inlineStr">
        <is>
          <t>Grant date fair value per share (USD) | $ / shares</t>
        </is>
      </c>
      <c r="B41" s="7" t="n">
        <v>8.17</v>
      </c>
    </row>
    <row r="42">
      <c r="A42" s="4" t="inlineStr">
        <is>
          <t>2021 Grant 2 [Member] | Grant date [Member]</t>
        </is>
      </c>
      <c r="B42" s="4" t="inlineStr">
        <is>
          <t xml:space="preserve"> </t>
        </is>
      </c>
    </row>
    <row r="43">
      <c r="A43" s="3" t="inlineStr">
        <is>
          <t>Schedule of Board of Directors Approved Share-Based Employee Compensation Plan [Line Items]</t>
        </is>
      </c>
      <c r="B43" s="4" t="inlineStr">
        <is>
          <t xml:space="preserve"> </t>
        </is>
      </c>
    </row>
    <row r="44">
      <c r="A44" s="4" t="inlineStr">
        <is>
          <t>Vesting date</t>
        </is>
      </c>
      <c r="B44" s="4" t="inlineStr">
        <is>
          <t>Mar. 31,  2021</t>
        </is>
      </c>
    </row>
    <row r="45">
      <c r="A45" s="4" t="inlineStr">
        <is>
          <t>2021 Grant 2 [Member] | First vesting date (tranche 1) [Member]</t>
        </is>
      </c>
      <c r="B45" s="4" t="inlineStr">
        <is>
          <t xml:space="preserve"> </t>
        </is>
      </c>
    </row>
    <row r="46">
      <c r="A46" s="3" t="inlineStr">
        <is>
          <t>Schedule of Board of Directors Approved Share-Based Employee Compensation Plan [Line Items]</t>
        </is>
      </c>
      <c r="B46" s="4" t="inlineStr">
        <is>
          <t xml:space="preserve"> </t>
        </is>
      </c>
    </row>
    <row r="47">
      <c r="A47" s="4" t="inlineStr">
        <is>
          <t>Vesting date</t>
        </is>
      </c>
      <c r="B47" s="4" t="inlineStr">
        <is>
          <t>Jan.  02,  2022</t>
        </is>
      </c>
    </row>
    <row r="48">
      <c r="A48" s="4" t="inlineStr">
        <is>
          <t>2021 Grant 2 [Member] | Second vesting date (tranche 2) [Member]</t>
        </is>
      </c>
      <c r="B48" s="4" t="inlineStr">
        <is>
          <t xml:space="preserve"> </t>
        </is>
      </c>
    </row>
    <row r="49">
      <c r="A49" s="3" t="inlineStr">
        <is>
          <t>Schedule of Board of Directors Approved Share-Based Employee Compensation Plan [Line Items]</t>
        </is>
      </c>
      <c r="B49" s="4" t="inlineStr">
        <is>
          <t xml:space="preserve"> </t>
        </is>
      </c>
    </row>
    <row r="50">
      <c r="A50" s="4" t="inlineStr">
        <is>
          <t>Vesting date</t>
        </is>
      </c>
      <c r="B50" s="4" t="inlineStr">
        <is>
          <t>Jan.  02,  2023</t>
        </is>
      </c>
    </row>
    <row r="51">
      <c r="A51" s="4" t="inlineStr">
        <is>
          <t>2021 Grant 2 [Member] | Third vesting date (tranche 3) [Member]</t>
        </is>
      </c>
      <c r="B51" s="4" t="inlineStr">
        <is>
          <t xml:space="preserve"> </t>
        </is>
      </c>
    </row>
    <row r="52">
      <c r="A52" s="3" t="inlineStr">
        <is>
          <t>Schedule of Board of Directors Approved Share-Based Employee Compensation Plan [Line Items]</t>
        </is>
      </c>
      <c r="B52" s="4" t="inlineStr">
        <is>
          <t xml:space="preserve"> </t>
        </is>
      </c>
    </row>
    <row r="53">
      <c r="A53" s="4" t="inlineStr">
        <is>
          <t>Vesting date</t>
        </is>
      </c>
      <c r="B53" s="4" t="inlineStr">
        <is>
          <t>Jan.  02,  2024</t>
        </is>
      </c>
    </row>
    <row r="54">
      <c r="A54" s="4" t="inlineStr">
        <is>
          <t>2022 Grant 1 [Member]</t>
        </is>
      </c>
      <c r="B54" s="4" t="inlineStr">
        <is>
          <t xml:space="preserve"> </t>
        </is>
      </c>
    </row>
    <row r="55">
      <c r="A55" s="3" t="inlineStr">
        <is>
          <t>Schedule of Board of Directors Approved Share-Based Employee Compensation Plan [Line Items]</t>
        </is>
      </c>
      <c r="B55" s="4" t="inlineStr">
        <is>
          <t xml:space="preserve"> </t>
        </is>
      </c>
    </row>
    <row r="56">
      <c r="A56" s="4" t="inlineStr">
        <is>
          <t>Total number of restricted shares awards</t>
        </is>
      </c>
      <c r="B56" s="5" t="n">
        <v>279000</v>
      </c>
    </row>
    <row r="57">
      <c r="A57" s="4" t="inlineStr">
        <is>
          <t>Number of restricted shares awards vesting each period</t>
        </is>
      </c>
      <c r="B57" s="5" t="n">
        <v>93000</v>
      </c>
    </row>
    <row r="58">
      <c r="A58" s="4" t="inlineStr">
        <is>
          <t>Grant date fair value per share (USD) | $ / shares</t>
        </is>
      </c>
      <c r="B58" s="7" t="n">
        <v>7.76</v>
      </c>
    </row>
    <row r="59">
      <c r="A59" s="4" t="inlineStr">
        <is>
          <t>2022 Grant 1 [Member] | Grant date [Member]</t>
        </is>
      </c>
      <c r="B59" s="4" t="inlineStr">
        <is>
          <t xml:space="preserve"> </t>
        </is>
      </c>
    </row>
    <row r="60">
      <c r="A60" s="3" t="inlineStr">
        <is>
          <t>Schedule of Board of Directors Approved Share-Based Employee Compensation Plan [Line Items]</t>
        </is>
      </c>
      <c r="B60" s="4" t="inlineStr">
        <is>
          <t xml:space="preserve"> </t>
        </is>
      </c>
    </row>
    <row r="61">
      <c r="A61" s="4" t="inlineStr">
        <is>
          <t>Vesting date</t>
        </is>
      </c>
      <c r="B61" s="4" t="inlineStr">
        <is>
          <t>Feb.  09,  2022</t>
        </is>
      </c>
    </row>
    <row r="62">
      <c r="A62" s="4" t="inlineStr">
        <is>
          <t>2022 Grant 1 [Member] | First vesting date (tranche 1) [Member]</t>
        </is>
      </c>
      <c r="B62" s="4" t="inlineStr">
        <is>
          <t xml:space="preserve"> </t>
        </is>
      </c>
    </row>
    <row r="63">
      <c r="A63" s="3" t="inlineStr">
        <is>
          <t>Schedule of Board of Directors Approved Share-Based Employee Compensation Plan [Line Items]</t>
        </is>
      </c>
      <c r="B63" s="4" t="inlineStr">
        <is>
          <t xml:space="preserve"> </t>
        </is>
      </c>
    </row>
    <row r="64">
      <c r="A64" s="4" t="inlineStr">
        <is>
          <t>Vesting date</t>
        </is>
      </c>
      <c r="B64" s="4" t="inlineStr">
        <is>
          <t>Jan.  02,  2023</t>
        </is>
      </c>
    </row>
    <row r="65">
      <c r="A65" s="4" t="inlineStr">
        <is>
          <t>2022 Grant 1 [Member] | Second vesting date (tranche 2) [Member]</t>
        </is>
      </c>
      <c r="B65" s="4" t="inlineStr">
        <is>
          <t xml:space="preserve"> </t>
        </is>
      </c>
    </row>
    <row r="66">
      <c r="A66" s="3" t="inlineStr">
        <is>
          <t>Schedule of Board of Directors Approved Share-Based Employee Compensation Plan [Line Items]</t>
        </is>
      </c>
      <c r="B66" s="4" t="inlineStr">
        <is>
          <t xml:space="preserve"> </t>
        </is>
      </c>
    </row>
    <row r="67">
      <c r="A67" s="4" t="inlineStr">
        <is>
          <t>Vesting date</t>
        </is>
      </c>
      <c r="B67" s="4" t="inlineStr">
        <is>
          <t>Jan.  02,  2024</t>
        </is>
      </c>
    </row>
    <row r="68">
      <c r="A68" s="4" t="inlineStr">
        <is>
          <t>2022 Grant 1 [Member] | Third vesting date (tranche 3) [Member]</t>
        </is>
      </c>
      <c r="B68" s="4" t="inlineStr">
        <is>
          <t xml:space="preserve"> </t>
        </is>
      </c>
    </row>
    <row r="69">
      <c r="A69" s="3" t="inlineStr">
        <is>
          <t>Schedule of Board of Directors Approved Share-Based Employee Compensation Plan [Line Items]</t>
        </is>
      </c>
      <c r="B69" s="4" t="inlineStr">
        <is>
          <t xml:space="preserve"> </t>
        </is>
      </c>
    </row>
    <row r="70">
      <c r="A70" s="4" t="inlineStr">
        <is>
          <t>Vesting date</t>
        </is>
      </c>
      <c r="B70" s="4" t="inlineStr">
        <is>
          <t>Jan.  02,  2025</t>
        </is>
      </c>
    </row>
    <row r="71">
      <c r="A71" s="4" t="inlineStr">
        <is>
          <t>2022 Grant 2 [Member]</t>
        </is>
      </c>
      <c r="B71" s="4" t="inlineStr">
        <is>
          <t xml:space="preserve"> </t>
        </is>
      </c>
    </row>
    <row r="72">
      <c r="A72" s="3" t="inlineStr">
        <is>
          <t>Schedule of Board of Directors Approved Share-Based Employee Compensation Plan [Line Items]</t>
        </is>
      </c>
      <c r="B72" s="4" t="inlineStr">
        <is>
          <t xml:space="preserve"> </t>
        </is>
      </c>
    </row>
    <row r="73">
      <c r="A73" s="4" t="inlineStr">
        <is>
          <t>Total number of restricted shares awards</t>
        </is>
      </c>
      <c r="B73" s="5" t="n">
        <v>149377</v>
      </c>
    </row>
    <row r="74">
      <c r="A74" s="4" t="inlineStr">
        <is>
          <t>Number of restricted shares awards vesting each period</t>
        </is>
      </c>
      <c r="B74" s="5" t="n">
        <v>49792</v>
      </c>
    </row>
    <row r="75">
      <c r="A75" s="4" t="inlineStr">
        <is>
          <t>Grant date fair value per share (USD) | $ / shares</t>
        </is>
      </c>
      <c r="B75" s="7" t="n">
        <v>7.23</v>
      </c>
    </row>
    <row r="76">
      <c r="A76" s="4" t="inlineStr">
        <is>
          <t>2022 Grant 2 [Member] | Grant date [Member]</t>
        </is>
      </c>
      <c r="B76" s="4" t="inlineStr">
        <is>
          <t xml:space="preserve"> </t>
        </is>
      </c>
    </row>
    <row r="77">
      <c r="A77" s="3" t="inlineStr">
        <is>
          <t>Schedule of Board of Directors Approved Share-Based Employee Compensation Plan [Line Items]</t>
        </is>
      </c>
      <c r="B77" s="4" t="inlineStr">
        <is>
          <t xml:space="preserve"> </t>
        </is>
      </c>
    </row>
    <row r="78">
      <c r="A78" s="4" t="inlineStr">
        <is>
          <t>Vesting date</t>
        </is>
      </c>
      <c r="B78" s="4" t="inlineStr">
        <is>
          <t>Mar. 24,  2022</t>
        </is>
      </c>
    </row>
    <row r="79">
      <c r="A79" s="4" t="inlineStr">
        <is>
          <t>2022 Grant 2 [Member] | First vesting date (tranche 1) [Member]</t>
        </is>
      </c>
      <c r="B79" s="4" t="inlineStr">
        <is>
          <t xml:space="preserve"> </t>
        </is>
      </c>
    </row>
    <row r="80">
      <c r="A80" s="3" t="inlineStr">
        <is>
          <t>Schedule of Board of Directors Approved Share-Based Employee Compensation Plan [Line Items]</t>
        </is>
      </c>
      <c r="B80" s="4" t="inlineStr">
        <is>
          <t xml:space="preserve"> </t>
        </is>
      </c>
    </row>
    <row r="81">
      <c r="A81" s="4" t="inlineStr">
        <is>
          <t>Vesting date</t>
        </is>
      </c>
      <c r="B81" s="4" t="inlineStr">
        <is>
          <t>Jan.  02,  2023</t>
        </is>
      </c>
    </row>
    <row r="82">
      <c r="A82" s="4" t="inlineStr">
        <is>
          <t>2022 Grant 2 [Member] | Second vesting date (tranche 2) [Member]</t>
        </is>
      </c>
      <c r="B82" s="4" t="inlineStr">
        <is>
          <t xml:space="preserve"> </t>
        </is>
      </c>
    </row>
    <row r="83">
      <c r="A83" s="3" t="inlineStr">
        <is>
          <t>Schedule of Board of Directors Approved Share-Based Employee Compensation Plan [Line Items]</t>
        </is>
      </c>
      <c r="B83" s="4" t="inlineStr">
        <is>
          <t xml:space="preserve"> </t>
        </is>
      </c>
    </row>
    <row r="84">
      <c r="A84" s="4" t="inlineStr">
        <is>
          <t>Vesting date</t>
        </is>
      </c>
      <c r="B84" s="4" t="inlineStr">
        <is>
          <t>Jan.  02,  2024</t>
        </is>
      </c>
    </row>
    <row r="85">
      <c r="A85" s="4" t="inlineStr">
        <is>
          <t>2022 Grant 2 [Member] | Third vesting date (tranche 3) [Member]</t>
        </is>
      </c>
      <c r="B85" s="4" t="inlineStr">
        <is>
          <t xml:space="preserve"> </t>
        </is>
      </c>
    </row>
    <row r="86">
      <c r="A86" s="3" t="inlineStr">
        <is>
          <t>Schedule of Board of Directors Approved Share-Based Employee Compensation Plan [Line Items]</t>
        </is>
      </c>
      <c r="B86" s="4" t="inlineStr">
        <is>
          <t xml:space="preserve"> </t>
        </is>
      </c>
    </row>
    <row r="87">
      <c r="A87" s="4" t="inlineStr">
        <is>
          <t>Vesting date</t>
        </is>
      </c>
      <c r="B87" s="4" t="inlineStr">
        <is>
          <t>Jan.  02,  2025</t>
        </is>
      </c>
    </row>
    <row r="88">
      <c r="A88" s="4" t="inlineStr">
        <is>
          <t>2023 Grant 1 [Member]</t>
        </is>
      </c>
      <c r="B88" s="4" t="inlineStr">
        <is>
          <t xml:space="preserve"> </t>
        </is>
      </c>
    </row>
    <row r="89">
      <c r="A89" s="3" t="inlineStr">
        <is>
          <t>Schedule of Board of Directors Approved Share-Based Employee Compensation Plan [Line Items]</t>
        </is>
      </c>
      <c r="B89" s="4" t="inlineStr">
        <is>
          <t xml:space="preserve"> </t>
        </is>
      </c>
    </row>
    <row r="90">
      <c r="A90" s="4" t="inlineStr">
        <is>
          <t>Total number of restricted shares awards</t>
        </is>
      </c>
      <c r="B90" s="5" t="n">
        <v>379000</v>
      </c>
    </row>
    <row r="91">
      <c r="A91" s="4" t="inlineStr">
        <is>
          <t>Number of restricted shares awards vesting each period</t>
        </is>
      </c>
      <c r="B91" s="5" t="n">
        <v>126333</v>
      </c>
    </row>
    <row r="92">
      <c r="A92" s="4" t="inlineStr">
        <is>
          <t>Grant date fair value per share (USD) | $ / shares</t>
        </is>
      </c>
      <c r="B92" s="10" t="n">
        <v>8.300000000000001</v>
      </c>
    </row>
    <row r="93">
      <c r="A93" s="4" t="inlineStr">
        <is>
          <t>2023 Grant 1 [Member] | Grant date [Member]</t>
        </is>
      </c>
      <c r="B93" s="4" t="inlineStr">
        <is>
          <t xml:space="preserve"> </t>
        </is>
      </c>
    </row>
    <row r="94">
      <c r="A94" s="3" t="inlineStr">
        <is>
          <t>Schedule of Board of Directors Approved Share-Based Employee Compensation Plan [Line Items]</t>
        </is>
      </c>
      <c r="B94" s="4" t="inlineStr">
        <is>
          <t xml:space="preserve"> </t>
        </is>
      </c>
    </row>
    <row r="95">
      <c r="A95" s="4" t="inlineStr">
        <is>
          <t>Vesting date</t>
        </is>
      </c>
      <c r="B95" s="4" t="inlineStr">
        <is>
          <t>Feb.  08,  2023</t>
        </is>
      </c>
    </row>
    <row r="96">
      <c r="A96" s="4" t="inlineStr">
        <is>
          <t>2023 Grant 1 [Member] | First vesting date (tranche 1) [Member]</t>
        </is>
      </c>
      <c r="B96" s="4" t="inlineStr">
        <is>
          <t xml:space="preserve"> </t>
        </is>
      </c>
    </row>
    <row r="97">
      <c r="A97" s="3" t="inlineStr">
        <is>
          <t>Schedule of Board of Directors Approved Share-Based Employee Compensation Plan [Line Items]</t>
        </is>
      </c>
      <c r="B97" s="4" t="inlineStr">
        <is>
          <t xml:space="preserve"> </t>
        </is>
      </c>
    </row>
    <row r="98">
      <c r="A98" s="4" t="inlineStr">
        <is>
          <t>Vesting date</t>
        </is>
      </c>
      <c r="B98" s="4" t="inlineStr">
        <is>
          <t>Jan.  02,  2024</t>
        </is>
      </c>
    </row>
    <row r="99">
      <c r="A99" s="4" t="inlineStr">
        <is>
          <t>2023 Grant 1 [Member] | Second vesting date (tranche 2) [Member]</t>
        </is>
      </c>
      <c r="B99" s="4" t="inlineStr">
        <is>
          <t xml:space="preserve"> </t>
        </is>
      </c>
    </row>
    <row r="100">
      <c r="A100" s="3" t="inlineStr">
        <is>
          <t>Schedule of Board of Directors Approved Share-Based Employee Compensation Plan [Line Items]</t>
        </is>
      </c>
      <c r="B100" s="4" t="inlineStr">
        <is>
          <t xml:space="preserve"> </t>
        </is>
      </c>
    </row>
    <row r="101">
      <c r="A101" s="4" t="inlineStr">
        <is>
          <t>Vesting date</t>
        </is>
      </c>
      <c r="B101" s="4" t="inlineStr">
        <is>
          <t>Jan.  02,  2025</t>
        </is>
      </c>
    </row>
    <row r="102">
      <c r="A102" s="4" t="inlineStr">
        <is>
          <t>2023 Grant 1 [Member] | Third vesting date (tranche 3) [Member]</t>
        </is>
      </c>
      <c r="B102" s="4" t="inlineStr">
        <is>
          <t xml:space="preserve"> </t>
        </is>
      </c>
    </row>
    <row r="103">
      <c r="A103" s="3" t="inlineStr">
        <is>
          <t>Schedule of Board of Directors Approved Share-Based Employee Compensation Plan [Line Items]</t>
        </is>
      </c>
      <c r="B103" s="4" t="inlineStr">
        <is>
          <t xml:space="preserve"> </t>
        </is>
      </c>
    </row>
    <row r="104">
      <c r="A104" s="4" t="inlineStr">
        <is>
          <t>Vesting date</t>
        </is>
      </c>
      <c r="B104" s="4" t="inlineStr">
        <is>
          <t>Jan.  02,  2026</t>
        </is>
      </c>
    </row>
    <row r="105">
      <c r="A105" s="4" t="inlineStr">
        <is>
          <t>2023 Grant 2 [Member]</t>
        </is>
      </c>
      <c r="B105" s="4" t="inlineStr">
        <is>
          <t xml:space="preserve"> </t>
        </is>
      </c>
    </row>
    <row r="106">
      <c r="A106" s="3" t="inlineStr">
        <is>
          <t>Schedule of Board of Directors Approved Share-Based Employee Compensation Plan [Line Items]</t>
        </is>
      </c>
      <c r="B106" s="4" t="inlineStr">
        <is>
          <t xml:space="preserve"> </t>
        </is>
      </c>
    </row>
    <row r="107">
      <c r="A107" s="4" t="inlineStr">
        <is>
          <t>Total number of restricted shares awards</t>
        </is>
      </c>
      <c r="B107" s="5" t="n">
        <v>129808</v>
      </c>
    </row>
    <row r="108">
      <c r="A108" s="4" t="inlineStr">
        <is>
          <t>Number of restricted shares awards vesting each period</t>
        </is>
      </c>
      <c r="B108" s="5" t="n">
        <v>43269</v>
      </c>
    </row>
    <row r="109">
      <c r="A109" s="4" t="inlineStr">
        <is>
          <t>Grant date fair value per share (USD) | $ / shares</t>
        </is>
      </c>
      <c r="B109" s="7" t="n">
        <v>8.32</v>
      </c>
    </row>
    <row r="110">
      <c r="A110" s="4" t="inlineStr">
        <is>
          <t>2023 Grant 2 [Member] | Grant date [Member]</t>
        </is>
      </c>
      <c r="B110" s="4" t="inlineStr">
        <is>
          <t xml:space="preserve"> </t>
        </is>
      </c>
    </row>
    <row r="111">
      <c r="A111" s="3" t="inlineStr">
        <is>
          <t>Schedule of Board of Directors Approved Share-Based Employee Compensation Plan [Line Items]</t>
        </is>
      </c>
      <c r="B111" s="4" t="inlineStr">
        <is>
          <t xml:space="preserve"> </t>
        </is>
      </c>
    </row>
    <row r="112">
      <c r="A112" s="4" t="inlineStr">
        <is>
          <t>Vesting date</t>
        </is>
      </c>
      <c r="B112" s="4" t="inlineStr">
        <is>
          <t>Mar. 23,  2023</t>
        </is>
      </c>
    </row>
    <row r="113">
      <c r="A113" s="4" t="inlineStr">
        <is>
          <t>2023 Grant 2 [Member] | First vesting date (tranche 1) [Member]</t>
        </is>
      </c>
      <c r="B113" s="4" t="inlineStr">
        <is>
          <t xml:space="preserve"> </t>
        </is>
      </c>
    </row>
    <row r="114">
      <c r="A114" s="3" t="inlineStr">
        <is>
          <t>Schedule of Board of Directors Approved Share-Based Employee Compensation Plan [Line Items]</t>
        </is>
      </c>
      <c r="B114" s="4" t="inlineStr">
        <is>
          <t xml:space="preserve"> </t>
        </is>
      </c>
    </row>
    <row r="115">
      <c r="A115" s="4" t="inlineStr">
        <is>
          <t>Vesting date</t>
        </is>
      </c>
      <c r="B115" s="4" t="inlineStr">
        <is>
          <t>Jan.  02,  2024</t>
        </is>
      </c>
    </row>
    <row r="116">
      <c r="A116" s="4" t="inlineStr">
        <is>
          <t>2023 Grant 2 [Member] | Second vesting date (tranche 2) [Member]</t>
        </is>
      </c>
      <c r="B116" s="4" t="inlineStr">
        <is>
          <t xml:space="preserve"> </t>
        </is>
      </c>
    </row>
    <row r="117">
      <c r="A117" s="3" t="inlineStr">
        <is>
          <t>Schedule of Board of Directors Approved Share-Based Employee Compensation Plan [Line Items]</t>
        </is>
      </c>
      <c r="B117" s="4" t="inlineStr">
        <is>
          <t xml:space="preserve"> </t>
        </is>
      </c>
    </row>
    <row r="118">
      <c r="A118" s="4" t="inlineStr">
        <is>
          <t>Vesting date</t>
        </is>
      </c>
      <c r="B118" s="4" t="inlineStr">
        <is>
          <t>Jan.  02,  2025</t>
        </is>
      </c>
    </row>
    <row r="119">
      <c r="A119" s="4" t="inlineStr">
        <is>
          <t>2023 Grant 2 [Member] | Third vesting date (tranche 3) [Member]</t>
        </is>
      </c>
      <c r="B119" s="4" t="inlineStr">
        <is>
          <t xml:space="preserve"> </t>
        </is>
      </c>
    </row>
    <row r="120">
      <c r="A120" s="3" t="inlineStr">
        <is>
          <t>Schedule of Board of Directors Approved Share-Based Employee Compensation Plan [Line Items]</t>
        </is>
      </c>
      <c r="B120" s="4" t="inlineStr">
        <is>
          <t xml:space="preserve"> </t>
        </is>
      </c>
    </row>
    <row r="121">
      <c r="A121" s="4" t="inlineStr">
        <is>
          <t>Vesting date</t>
        </is>
      </c>
      <c r="B121" s="4" t="inlineStr">
        <is>
          <t>Jan.  02,  2026</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Restricted Shares Activity Under the Share-Based Compensation Plan - Restricted Stock [Member] $ / shares in Units, $ in Thousands</t>
        </is>
      </c>
      <c r="B1" s="2" t="inlineStr">
        <is>
          <t>12 Months Ended</t>
        </is>
      </c>
    </row>
    <row r="2">
      <c r="B2" s="2" t="inlineStr">
        <is>
          <t>Dec. 31, 2023 USD ($) $ / shares shares</t>
        </is>
      </c>
    </row>
    <row r="3">
      <c r="A3" s="3" t="inlineStr">
        <is>
          <t>Share-Based Compensation (Details) - Schedule of Restricted Shares Activity Under the Share-Based Compensation Plan [Line Items]</t>
        </is>
      </c>
      <c r="B3" s="4" t="inlineStr">
        <is>
          <t xml:space="preserve"> </t>
        </is>
      </c>
    </row>
    <row r="4">
      <c r="A4" s="4" t="inlineStr">
        <is>
          <t>Number of shares, RSAs granted and unvested at beginning of year | shares</t>
        </is>
      </c>
      <c r="B4" s="5" t="n">
        <v>667181</v>
      </c>
    </row>
    <row r="5">
      <c r="A5" s="4" t="inlineStr">
        <is>
          <t>Weighted average Grant date fair value per share, RSAs granted and unvested at beginning of year | $ / shares</t>
        </is>
      </c>
      <c r="B5" s="7" t="n">
        <v>7.74</v>
      </c>
    </row>
    <row r="6">
      <c r="A6" s="4" t="inlineStr">
        <is>
          <t>Aggregate value, RSAs granted and unvested at beginning of year | $</t>
        </is>
      </c>
      <c r="B6" s="6" t="n">
        <v>5161</v>
      </c>
    </row>
    <row r="7">
      <c r="A7" s="4" t="inlineStr">
        <is>
          <t>Number of shares, Granted | shares</t>
        </is>
      </c>
      <c r="B7" s="5" t="n">
        <v>508808</v>
      </c>
    </row>
    <row r="8">
      <c r="A8" s="4" t="inlineStr">
        <is>
          <t>Weighted average Grant date fair value per share, Granted | $ / shares</t>
        </is>
      </c>
      <c r="B8" s="10" t="n">
        <v>8.300000000000001</v>
      </c>
    </row>
    <row r="9">
      <c r="A9" s="4" t="inlineStr">
        <is>
          <t>Aggregate value, Granted | $</t>
        </is>
      </c>
      <c r="B9" s="6" t="n">
        <v>4223</v>
      </c>
    </row>
    <row r="10">
      <c r="A10" s="4" t="inlineStr">
        <is>
          <t>Number of shares, Vested | shares</t>
        </is>
      </c>
      <c r="B10" s="5" t="n">
        <v>-298859</v>
      </c>
    </row>
    <row r="11">
      <c r="A11" s="4" t="inlineStr">
        <is>
          <t>Weighted average Grant date fair value per share, Vested | $ / shares</t>
        </is>
      </c>
      <c r="B11" s="7" t="n">
        <v>7.79</v>
      </c>
    </row>
    <row r="12">
      <c r="A12" s="4" t="inlineStr">
        <is>
          <t>Aggregate value, Vested | $</t>
        </is>
      </c>
      <c r="B12" s="6" t="n">
        <v>-2327</v>
      </c>
    </row>
    <row r="13">
      <c r="A13" s="4" t="inlineStr">
        <is>
          <t>Number of shares, RSAs granted and unvested at end of year | shares</t>
        </is>
      </c>
      <c r="B13" s="5" t="n">
        <v>877130</v>
      </c>
    </row>
    <row r="14">
      <c r="A14" s="4" t="inlineStr">
        <is>
          <t>Weighted average Grant date fair value per share, RSAs granted and unvested at end of year | $ / shares</t>
        </is>
      </c>
      <c r="B14" s="7" t="n">
        <v>8.050000000000001</v>
      </c>
    </row>
    <row r="15">
      <c r="A15" s="4" t="inlineStr">
        <is>
          <t>Aggregate value, RSAs granted and unvested at end of year | $</t>
        </is>
      </c>
      <c r="B15" s="6" t="n">
        <v>705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II — Supplementary Insurance Information - USD ($) $ in Thousands</t>
        </is>
      </c>
      <c r="B1" s="2" t="inlineStr">
        <is>
          <t>12 Months Ended</t>
        </is>
      </c>
    </row>
    <row r="2">
      <c r="B2" s="2" t="inlineStr">
        <is>
          <t>Dec. 31, 2023</t>
        </is>
      </c>
      <c r="C2" s="2" t="inlineStr">
        <is>
          <t>Dec. 31, 2022</t>
        </is>
      </c>
      <c r="D2" s="2" t="inlineStr">
        <is>
          <t>Dec. 31, 2021</t>
        </is>
      </c>
    </row>
    <row r="3">
      <c r="A3" s="4" t="inlineStr">
        <is>
          <t>Net loss and loss adjustment expenses</t>
        </is>
      </c>
      <c r="B3" s="6" t="n">
        <v>-189087</v>
      </c>
      <c r="C3" s="6" t="n">
        <v>-157562</v>
      </c>
      <c r="D3" s="6" t="n">
        <v>-173039</v>
      </c>
    </row>
    <row r="4">
      <c r="A4" s="4" t="inlineStr">
        <is>
          <t>Investment income</t>
        </is>
      </c>
      <c r="B4" s="5" t="n">
        <v>40460</v>
      </c>
      <c r="C4" s="5" t="n">
        <v>20947</v>
      </c>
      <c r="D4" s="5" t="n">
        <v>14487</v>
      </c>
    </row>
    <row r="5">
      <c r="A5" s="4" t="inlineStr">
        <is>
          <t>General and administrative expenses</t>
        </is>
      </c>
      <c r="B5" s="5" t="n">
        <v>-78927</v>
      </c>
      <c r="C5" s="5" t="n">
        <v>-67243</v>
      </c>
      <c r="D5" s="5" t="n">
        <v>-58228</v>
      </c>
    </row>
    <row r="6">
      <c r="A6" s="4" t="inlineStr">
        <is>
          <t>Net policy acquisition expenses</t>
        </is>
      </c>
      <c r="B6" s="5" t="n">
        <v>-74976</v>
      </c>
      <c r="C6" s="5" t="n">
        <v>-70199</v>
      </c>
      <c r="D6" s="5" t="n">
        <v>-59622</v>
      </c>
    </row>
    <row r="7">
      <c r="A7" s="4" t="inlineStr">
        <is>
          <t>Reserve for unpaid loss and loss adjustment expenses</t>
        </is>
      </c>
      <c r="B7" s="5" t="n">
        <v>712098</v>
      </c>
      <c r="C7" s="5" t="n">
        <v>636245</v>
      </c>
      <c r="D7" s="4" t="inlineStr">
        <is>
          <t xml:space="preserve"> </t>
        </is>
      </c>
    </row>
    <row r="8">
      <c r="A8" s="4" t="inlineStr">
        <is>
          <t>Deferred policy acquisition costs, net</t>
        </is>
      </c>
      <c r="B8" s="5" t="n">
        <v>65272</v>
      </c>
      <c r="C8" s="5" t="n">
        <v>57941</v>
      </c>
      <c r="D8" s="4" t="inlineStr">
        <is>
          <t xml:space="preserve"> </t>
        </is>
      </c>
    </row>
    <row r="9">
      <c r="A9" s="4" t="inlineStr">
        <is>
          <t>Gross written premiums</t>
        </is>
      </c>
      <c r="B9" s="5" t="n">
        <v>688678</v>
      </c>
      <c r="C9" s="5" t="n">
        <v>581983</v>
      </c>
      <c r="D9" s="5" t="n">
        <v>537236</v>
      </c>
    </row>
    <row r="10">
      <c r="A10" s="4" t="inlineStr">
        <is>
          <t>Unearned premiums</t>
        </is>
      </c>
      <c r="B10" s="5" t="n">
        <v>443525</v>
      </c>
      <c r="C10" s="5" t="n">
        <v>389860</v>
      </c>
      <c r="D10" s="4" t="inlineStr">
        <is>
          <t xml:space="preserve"> </t>
        </is>
      </c>
    </row>
    <row r="11">
      <c r="A11" s="4" t="inlineStr">
        <is>
          <t>Net written premiums</t>
        </is>
      </c>
      <c r="B11" s="5" t="n">
        <v>497213</v>
      </c>
      <c r="C11" s="5" t="n">
        <v>392825</v>
      </c>
      <c r="D11" s="5" t="n">
        <v>379313</v>
      </c>
    </row>
    <row r="12">
      <c r="A12" s="4" t="inlineStr">
        <is>
          <t>Long-tail [Member]</t>
        </is>
      </c>
      <c r="B12" s="4" t="inlineStr">
        <is>
          <t xml:space="preserve"> </t>
        </is>
      </c>
      <c r="C12" s="4" t="inlineStr">
        <is>
          <t xml:space="preserve"> </t>
        </is>
      </c>
      <c r="D12" s="4" t="inlineStr">
        <is>
          <t xml:space="preserve"> </t>
        </is>
      </c>
    </row>
    <row r="13">
      <c r="A13" s="4" t="inlineStr">
        <is>
          <t>Net loss and loss adjustment expenses</t>
        </is>
      </c>
      <c r="B13" s="5" t="n">
        <v>-69250</v>
      </c>
      <c r="C13" s="5" t="n">
        <v>-50530</v>
      </c>
      <c r="D13" s="5" t="n">
        <v>-84662</v>
      </c>
    </row>
    <row r="14">
      <c r="A14" s="4" t="inlineStr">
        <is>
          <t>Investment income</t>
        </is>
      </c>
      <c r="B14" s="4" t="inlineStr">
        <is>
          <t xml:space="preserve"> </t>
        </is>
      </c>
      <c r="C14" s="4" t="inlineStr">
        <is>
          <t xml:space="preserve"> </t>
        </is>
      </c>
      <c r="D14" s="4" t="inlineStr">
        <is>
          <t xml:space="preserve"> </t>
        </is>
      </c>
    </row>
    <row r="15">
      <c r="A15" s="4" t="inlineStr">
        <is>
          <t>General and administrative expenses</t>
        </is>
      </c>
      <c r="B15" s="4" t="inlineStr">
        <is>
          <t xml:space="preserve"> </t>
        </is>
      </c>
      <c r="C15" s="4" t="inlineStr">
        <is>
          <t xml:space="preserve"> </t>
        </is>
      </c>
      <c r="D15" s="4" t="inlineStr">
        <is>
          <t xml:space="preserve"> </t>
        </is>
      </c>
    </row>
    <row r="16">
      <c r="A16" s="4" t="inlineStr">
        <is>
          <t>Net policy acquisition expenses</t>
        </is>
      </c>
      <c r="B16" s="5" t="n">
        <v>31160</v>
      </c>
      <c r="C16" s="5" t="n">
        <v>-33066</v>
      </c>
      <c r="D16" s="5" t="n">
        <v>-29881</v>
      </c>
    </row>
    <row r="17">
      <c r="A17" s="4" t="inlineStr">
        <is>
          <t>Reserve for unpaid loss and loss adjustment expenses</t>
        </is>
      </c>
      <c r="B17" s="5" t="n">
        <v>356995</v>
      </c>
      <c r="C17" s="5" t="n">
        <v>321600</v>
      </c>
      <c r="D17" s="4" t="inlineStr">
        <is>
          <t xml:space="preserve"> </t>
        </is>
      </c>
    </row>
    <row r="18">
      <c r="A18" s="4" t="inlineStr">
        <is>
          <t>Deferred policy acquisition costs, net</t>
        </is>
      </c>
      <c r="B18" s="5" t="n">
        <v>33386</v>
      </c>
      <c r="C18" s="5" t="n">
        <v>33950</v>
      </c>
      <c r="D18" s="4" t="inlineStr">
        <is>
          <t xml:space="preserve"> </t>
        </is>
      </c>
    </row>
    <row r="19">
      <c r="A19" s="4" t="inlineStr">
        <is>
          <t>Gross written premiums</t>
        </is>
      </c>
      <c r="B19" s="5" t="n">
        <v>226862</v>
      </c>
      <c r="C19" s="5" t="n">
        <v>233046</v>
      </c>
      <c r="D19" s="5" t="n">
        <v>224717</v>
      </c>
    </row>
    <row r="20">
      <c r="A20" s="4" t="inlineStr">
        <is>
          <t>Unearned premiums</t>
        </is>
      </c>
      <c r="B20" s="5" t="n">
        <v>180410</v>
      </c>
      <c r="C20" s="5" t="n">
        <v>179421</v>
      </c>
      <c r="D20" s="4" t="inlineStr">
        <is>
          <t xml:space="preserve"> </t>
        </is>
      </c>
    </row>
    <row r="21">
      <c r="A21" s="4" t="inlineStr">
        <is>
          <t>Net written premiums</t>
        </is>
      </c>
      <c r="B21" s="5" t="n">
        <v>152962</v>
      </c>
      <c r="C21" s="5" t="n">
        <v>167491</v>
      </c>
      <c r="D21" s="5" t="n">
        <v>168034</v>
      </c>
    </row>
    <row r="22">
      <c r="A22" s="4" t="inlineStr">
        <is>
          <t>Short-tail [Member]</t>
        </is>
      </c>
      <c r="B22" s="4" t="inlineStr">
        <is>
          <t xml:space="preserve"> </t>
        </is>
      </c>
      <c r="C22" s="4" t="inlineStr">
        <is>
          <t xml:space="preserve"> </t>
        </is>
      </c>
      <c r="D22" s="4" t="inlineStr">
        <is>
          <t xml:space="preserve"> </t>
        </is>
      </c>
    </row>
    <row r="23">
      <c r="A23" s="4" t="inlineStr">
        <is>
          <t>Net loss and loss adjustment expenses</t>
        </is>
      </c>
      <c r="B23" s="5" t="n">
        <v>-93085</v>
      </c>
      <c r="C23" s="5" t="n">
        <v>-89942</v>
      </c>
      <c r="D23" s="5" t="n">
        <v>-72418</v>
      </c>
    </row>
    <row r="24">
      <c r="A24" s="4" t="inlineStr">
        <is>
          <t>Investment income</t>
        </is>
      </c>
      <c r="B24" s="4" t="inlineStr">
        <is>
          <t xml:space="preserve"> </t>
        </is>
      </c>
      <c r="C24" s="4" t="inlineStr">
        <is>
          <t xml:space="preserve"> </t>
        </is>
      </c>
      <c r="D24" s="4" t="inlineStr">
        <is>
          <t xml:space="preserve"> </t>
        </is>
      </c>
    </row>
    <row r="25">
      <c r="A25" s="4" t="inlineStr">
        <is>
          <t>General and administrative expenses</t>
        </is>
      </c>
      <c r="B25" s="4" t="inlineStr">
        <is>
          <t xml:space="preserve"> </t>
        </is>
      </c>
      <c r="C25" s="4" t="inlineStr">
        <is>
          <t xml:space="preserve"> </t>
        </is>
      </c>
      <c r="D25" s="4" t="inlineStr">
        <is>
          <t xml:space="preserve"> </t>
        </is>
      </c>
    </row>
    <row r="26">
      <c r="A26" s="4" t="inlineStr">
        <is>
          <t>Net policy acquisition expenses</t>
        </is>
      </c>
      <c r="B26" s="5" t="n">
        <v>-35997</v>
      </c>
      <c r="C26" s="5" t="n">
        <v>-31525</v>
      </c>
      <c r="D26" s="5" t="n">
        <v>-26310</v>
      </c>
    </row>
    <row r="27">
      <c r="A27" s="4" t="inlineStr">
        <is>
          <t>Reserve for unpaid loss and loss adjustment expenses</t>
        </is>
      </c>
      <c r="B27" s="5" t="n">
        <v>305731</v>
      </c>
      <c r="C27" s="5" t="n">
        <v>274804</v>
      </c>
      <c r="D27" s="4" t="inlineStr">
        <is>
          <t xml:space="preserve"> </t>
        </is>
      </c>
    </row>
    <row r="28">
      <c r="A28" s="4" t="inlineStr">
        <is>
          <t>Deferred policy acquisition costs, net</t>
        </is>
      </c>
      <c r="B28" s="5" t="n">
        <v>28984</v>
      </c>
      <c r="C28" s="5" t="n">
        <v>22625</v>
      </c>
      <c r="D28" s="4" t="inlineStr">
        <is>
          <t xml:space="preserve"> </t>
        </is>
      </c>
    </row>
    <row r="29">
      <c r="A29" s="4" t="inlineStr">
        <is>
          <t>Gross written premiums</t>
        </is>
      </c>
      <c r="B29" s="5" t="n">
        <v>400682</v>
      </c>
      <c r="C29" s="5" t="n">
        <v>317412</v>
      </c>
      <c r="D29" s="5" t="n">
        <v>288425</v>
      </c>
    </row>
    <row r="30">
      <c r="A30" s="4" t="inlineStr">
        <is>
          <t>Unearned premiums</t>
        </is>
      </c>
      <c r="B30" s="5" t="n">
        <v>245500</v>
      </c>
      <c r="C30" s="5" t="n">
        <v>200720</v>
      </c>
      <c r="D30" s="4" t="inlineStr">
        <is>
          <t xml:space="preserve"> </t>
        </is>
      </c>
    </row>
    <row r="31">
      <c r="A31" s="4" t="inlineStr">
        <is>
          <t>Net written premiums</t>
        </is>
      </c>
      <c r="B31" s="5" t="n">
        <v>283117</v>
      </c>
      <c r="C31" s="5" t="n">
        <v>193809</v>
      </c>
      <c r="D31" s="5" t="n">
        <v>187185</v>
      </c>
    </row>
    <row r="32">
      <c r="A32" s="4" t="inlineStr">
        <is>
          <t>Reinsurance [Member]</t>
        </is>
      </c>
      <c r="B32" s="4" t="inlineStr">
        <is>
          <t xml:space="preserve"> </t>
        </is>
      </c>
      <c r="C32" s="4" t="inlineStr">
        <is>
          <t xml:space="preserve"> </t>
        </is>
      </c>
      <c r="D32" s="4" t="inlineStr">
        <is>
          <t xml:space="preserve"> </t>
        </is>
      </c>
    </row>
    <row r="33">
      <c r="A33" s="4" t="inlineStr">
        <is>
          <t>Net loss and loss adjustment expenses</t>
        </is>
      </c>
      <c r="B33" s="5" t="n">
        <v>-26752</v>
      </c>
      <c r="C33" s="5" t="n">
        <v>-17090</v>
      </c>
      <c r="D33" s="5" t="n">
        <v>-15959</v>
      </c>
    </row>
    <row r="34">
      <c r="A34" s="4" t="inlineStr">
        <is>
          <t>Investment income</t>
        </is>
      </c>
      <c r="B34" s="4" t="inlineStr">
        <is>
          <t xml:space="preserve"> </t>
        </is>
      </c>
      <c r="C34" s="4" t="inlineStr">
        <is>
          <t xml:space="preserve"> </t>
        </is>
      </c>
      <c r="D34" s="4" t="inlineStr">
        <is>
          <t xml:space="preserve"> </t>
        </is>
      </c>
    </row>
    <row r="35">
      <c r="A35" s="4" t="inlineStr">
        <is>
          <t>General and administrative expenses</t>
        </is>
      </c>
      <c r="B35" s="4" t="inlineStr">
        <is>
          <t xml:space="preserve"> </t>
        </is>
      </c>
      <c r="C35" s="4" t="inlineStr">
        <is>
          <t xml:space="preserve"> </t>
        </is>
      </c>
      <c r="D35" s="4" t="inlineStr">
        <is>
          <t xml:space="preserve"> </t>
        </is>
      </c>
    </row>
    <row r="36">
      <c r="A36" s="4" t="inlineStr">
        <is>
          <t>Net policy acquisition expenses</t>
        </is>
      </c>
      <c r="B36" s="5" t="n">
        <v>-7819</v>
      </c>
      <c r="C36" s="5" t="n">
        <v>-5608</v>
      </c>
      <c r="D36" s="5" t="n">
        <v>-3431</v>
      </c>
    </row>
    <row r="37">
      <c r="A37" s="4" t="inlineStr">
        <is>
          <t>Reserve for unpaid loss and loss adjustment expenses</t>
        </is>
      </c>
      <c r="B37" s="5" t="n">
        <v>49372</v>
      </c>
      <c r="C37" s="5" t="n">
        <v>39841</v>
      </c>
      <c r="D37" s="4" t="inlineStr">
        <is>
          <t xml:space="preserve"> </t>
        </is>
      </c>
    </row>
    <row r="38">
      <c r="A38" s="4" t="inlineStr">
        <is>
          <t>Deferred policy acquisition costs, net</t>
        </is>
      </c>
      <c r="B38" s="5" t="n">
        <v>2902</v>
      </c>
      <c r="C38" s="5" t="n">
        <v>1366</v>
      </c>
      <c r="D38" s="4" t="inlineStr">
        <is>
          <t xml:space="preserve"> </t>
        </is>
      </c>
    </row>
    <row r="39">
      <c r="A39" s="4" t="inlineStr">
        <is>
          <t>Gross written premiums</t>
        </is>
      </c>
      <c r="B39" s="5" t="n">
        <v>61134</v>
      </c>
      <c r="C39" s="5" t="n">
        <v>31525</v>
      </c>
      <c r="D39" s="5" t="n">
        <v>24094</v>
      </c>
    </row>
    <row r="40">
      <c r="A40" s="4" t="inlineStr">
        <is>
          <t>Unearned premiums</t>
        </is>
      </c>
      <c r="B40" s="5" t="n">
        <v>17615</v>
      </c>
      <c r="C40" s="5" t="n">
        <v>9719</v>
      </c>
      <c r="D40" s="4" t="inlineStr">
        <is>
          <t xml:space="preserve"> </t>
        </is>
      </c>
    </row>
    <row r="41">
      <c r="A41" s="4" t="inlineStr">
        <is>
          <t>Net written premiums</t>
        </is>
      </c>
      <c r="B41" s="5" t="n">
        <v>61134</v>
      </c>
      <c r="C41" s="5" t="n">
        <v>31525</v>
      </c>
      <c r="D41" s="5" t="n">
        <v>24094</v>
      </c>
    </row>
    <row r="42">
      <c r="A42" s="4" t="inlineStr">
        <is>
          <t>Corporate and Other [Member]</t>
        </is>
      </c>
      <c r="B42" s="4" t="inlineStr">
        <is>
          <t xml:space="preserve"> </t>
        </is>
      </c>
      <c r="C42" s="4" t="inlineStr">
        <is>
          <t xml:space="preserve"> </t>
        </is>
      </c>
      <c r="D42" s="4" t="inlineStr">
        <is>
          <t xml:space="preserve"> </t>
        </is>
      </c>
    </row>
    <row r="43">
      <c r="A43" s="4" t="inlineStr">
        <is>
          <t>Net loss and loss adjustment expenses</t>
        </is>
      </c>
      <c r="B43" s="4" t="inlineStr">
        <is>
          <t xml:space="preserve"> </t>
        </is>
      </c>
      <c r="C43" s="4" t="inlineStr">
        <is>
          <t xml:space="preserve"> </t>
        </is>
      </c>
      <c r="D43" s="4" t="inlineStr">
        <is>
          <t xml:space="preserve"> </t>
        </is>
      </c>
    </row>
    <row r="44">
      <c r="A44" s="4" t="inlineStr">
        <is>
          <t>Investment income</t>
        </is>
      </c>
      <c r="B44" s="5" t="n">
        <v>40460</v>
      </c>
      <c r="C44" s="5" t="n">
        <v>20947</v>
      </c>
      <c r="D44" s="5" t="n">
        <v>14487</v>
      </c>
    </row>
    <row r="45">
      <c r="A45" s="4" t="inlineStr">
        <is>
          <t>General and administrative expenses</t>
        </is>
      </c>
      <c r="B45" s="5" t="n">
        <v>-78927</v>
      </c>
      <c r="C45" s="5" t="n">
        <v>-67243</v>
      </c>
      <c r="D45" s="5" t="n">
        <v>-58228</v>
      </c>
    </row>
    <row r="46">
      <c r="A46" s="4" t="inlineStr">
        <is>
          <t>Net policy acquisition expenses</t>
        </is>
      </c>
      <c r="B46" s="4" t="inlineStr">
        <is>
          <t xml:space="preserve"> </t>
        </is>
      </c>
      <c r="C46" s="4" t="inlineStr">
        <is>
          <t xml:space="preserve"> </t>
        </is>
      </c>
      <c r="D46" s="4" t="inlineStr">
        <is>
          <t xml:space="preserve"> </t>
        </is>
      </c>
    </row>
    <row r="47">
      <c r="A47" s="4" t="inlineStr">
        <is>
          <t>Reserve for unpaid loss and loss adjustment expenses</t>
        </is>
      </c>
      <c r="B47" s="4" t="inlineStr">
        <is>
          <t xml:space="preserve"> </t>
        </is>
      </c>
      <c r="C47" s="4" t="inlineStr">
        <is>
          <t xml:space="preserve"> </t>
        </is>
      </c>
      <c r="D47" s="4" t="inlineStr">
        <is>
          <t xml:space="preserve"> </t>
        </is>
      </c>
    </row>
    <row r="48">
      <c r="A48" s="4" t="inlineStr">
        <is>
          <t>Deferred policy acquisition costs, net</t>
        </is>
      </c>
      <c r="B48" s="4" t="inlineStr">
        <is>
          <t xml:space="preserve"> </t>
        </is>
      </c>
      <c r="C48" s="4" t="inlineStr">
        <is>
          <t xml:space="preserve"> </t>
        </is>
      </c>
      <c r="D48" s="4" t="inlineStr">
        <is>
          <t xml:space="preserve"> </t>
        </is>
      </c>
    </row>
    <row r="49">
      <c r="A49" s="4" t="inlineStr">
        <is>
          <t>Gross written premiums</t>
        </is>
      </c>
      <c r="B49" s="4" t="inlineStr">
        <is>
          <t xml:space="preserve"> </t>
        </is>
      </c>
      <c r="C49" s="4" t="inlineStr">
        <is>
          <t xml:space="preserve"> </t>
        </is>
      </c>
      <c r="D49" s="4" t="inlineStr">
        <is>
          <t xml:space="preserve"> </t>
        </is>
      </c>
    </row>
    <row r="50">
      <c r="A50" s="4" t="inlineStr">
        <is>
          <t>Unearned premiums</t>
        </is>
      </c>
      <c r="B50" s="4" t="inlineStr">
        <is>
          <t xml:space="preserve"> </t>
        </is>
      </c>
      <c r="C50" s="4" t="inlineStr">
        <is>
          <t xml:space="preserve"> </t>
        </is>
      </c>
      <c r="D50" s="4" t="inlineStr">
        <is>
          <t xml:space="preserve"> </t>
        </is>
      </c>
    </row>
    <row r="51">
      <c r="A51" s="4" t="inlineStr">
        <is>
          <t>Net written premiums</t>
        </is>
      </c>
      <c r="B51" s="4" t="inlineStr">
        <is>
          <t xml:space="preserve"> </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atutory Information (Details)</t>
        </is>
      </c>
      <c r="C1" s="2" t="inlineStr">
        <is>
          <t>12 Months Ended</t>
        </is>
      </c>
    </row>
    <row r="2">
      <c r="B2" s="2" t="inlineStr">
        <is>
          <t>Jan. 01, 2016</t>
        </is>
      </c>
      <c r="C2" s="2" t="inlineStr">
        <is>
          <t>Dec. 31, 2023</t>
        </is>
      </c>
    </row>
    <row r="3">
      <c r="A3" s="3" t="inlineStr">
        <is>
          <t>Statutory Information (Details) [Line Items]</t>
        </is>
      </c>
      <c r="B3" s="4" t="inlineStr">
        <is>
          <t xml:space="preserve"> </t>
        </is>
      </c>
      <c r="C3" s="4" t="inlineStr">
        <is>
          <t xml:space="preserve"> </t>
        </is>
      </c>
    </row>
    <row r="4">
      <c r="A4" s="4" t="inlineStr">
        <is>
          <t>Total statutory capital and surplus</t>
        </is>
      </c>
      <c r="B4" s="4" t="inlineStr">
        <is>
          <t xml:space="preserve"> </t>
        </is>
      </c>
      <c r="C4" s="8" t="n">
        <v>0.25</v>
      </c>
    </row>
    <row r="5">
      <c r="A5" s="4" t="inlineStr">
        <is>
          <t>United Kingdom [Member]</t>
        </is>
      </c>
      <c r="B5" s="4" t="inlineStr">
        <is>
          <t xml:space="preserve"> </t>
        </is>
      </c>
      <c r="C5" s="4" t="inlineStr">
        <is>
          <t xml:space="preserve"> </t>
        </is>
      </c>
    </row>
    <row r="6">
      <c r="A6" s="3" t="inlineStr">
        <is>
          <t>Statutory Information (Details) [Line Items]</t>
        </is>
      </c>
      <c r="B6" s="4" t="inlineStr">
        <is>
          <t xml:space="preserve"> </t>
        </is>
      </c>
      <c r="C6" s="4" t="inlineStr">
        <is>
          <t xml:space="preserve"> </t>
        </is>
      </c>
    </row>
    <row r="7">
      <c r="A7" s="4" t="inlineStr">
        <is>
          <t>Confidence of the ability</t>
        </is>
      </c>
      <c r="B7" s="4" t="inlineStr">
        <is>
          <t>Since 1 January 2016 the Company has been subject
to the Solvency II regime and is required to meet a Solvency Coverage Ratio (“SCR”) which is calibrated to seek to ensure
a 99.5% confidence of the ability to meet its obligations over a 12-month time horizon</t>
        </is>
      </c>
      <c r="C7" s="4" t="inlineStr">
        <is>
          <t xml:space="preserve"> </t>
        </is>
      </c>
    </row>
    <row r="8">
      <c r="A8" s="4" t="inlineStr">
        <is>
          <t>Malta [Member]</t>
        </is>
      </c>
      <c r="B8" s="4" t="inlineStr">
        <is>
          <t xml:space="preserve"> </t>
        </is>
      </c>
      <c r="C8" s="4" t="inlineStr">
        <is>
          <t xml:space="preserve"> </t>
        </is>
      </c>
    </row>
    <row r="9">
      <c r="A9" s="3" t="inlineStr">
        <is>
          <t>Statutory Information (Details) [Line Items]</t>
        </is>
      </c>
      <c r="B9" s="4" t="inlineStr">
        <is>
          <t xml:space="preserve"> </t>
        </is>
      </c>
      <c r="C9" s="4" t="inlineStr">
        <is>
          <t xml:space="preserve"> </t>
        </is>
      </c>
    </row>
    <row r="10">
      <c r="A10" s="4" t="inlineStr">
        <is>
          <t>Confidence of the ability</t>
        </is>
      </c>
      <c r="B10" s="4" t="inlineStr">
        <is>
          <t xml:space="preserve"> </t>
        </is>
      </c>
      <c r="C10" s="4" t="inlineStr">
        <is>
          <t>The company is subject to the Solvency II regime
and is required to meet an SCR which is calibrated to seek to ensure a 99.5% confidence of the ability to meet its obligations over a
12-month time horizon</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Information (Details) - Schedule of Statutory Capital and Surplus for the Group’s Principal Operating Subsidiaries - USD ($) $ in Thousands</t>
        </is>
      </c>
      <c r="B1" s="2" t="inlineStr">
        <is>
          <t>Dec. 31, 2023</t>
        </is>
      </c>
      <c r="C1" s="2" t="inlineStr">
        <is>
          <t>Dec. 31, 2022</t>
        </is>
      </c>
      <c r="D1" s="2" t="inlineStr">
        <is>
          <t>Dec. 31, 2021</t>
        </is>
      </c>
    </row>
    <row r="2">
      <c r="A2" s="4" t="inlineStr">
        <is>
          <t>Bermuda [Member]</t>
        </is>
      </c>
      <c r="B2" s="4" t="inlineStr">
        <is>
          <t xml:space="preserve"> </t>
        </is>
      </c>
      <c r="C2" s="4" t="inlineStr">
        <is>
          <t xml:space="preserve"> </t>
        </is>
      </c>
      <c r="D2" s="4" t="inlineStr">
        <is>
          <t xml:space="preserve"> </t>
        </is>
      </c>
    </row>
    <row r="3">
      <c r="A3" s="3" t="inlineStr">
        <is>
          <t>Actual statutory capital and surplus</t>
        </is>
      </c>
      <c r="B3" s="4" t="inlineStr">
        <is>
          <t xml:space="preserve"> </t>
        </is>
      </c>
      <c r="C3" s="4" t="inlineStr">
        <is>
          <t xml:space="preserve"> </t>
        </is>
      </c>
      <c r="D3" s="4" t="inlineStr">
        <is>
          <t xml:space="preserve"> </t>
        </is>
      </c>
    </row>
    <row r="4">
      <c r="A4" s="4" t="inlineStr">
        <is>
          <t>Actual statutory capital and surplus</t>
        </is>
      </c>
      <c r="B4" s="6" t="n">
        <v>548714</v>
      </c>
      <c r="C4" s="6" t="n">
        <v>413790</v>
      </c>
      <c r="D4" s="4" t="inlineStr">
        <is>
          <t xml:space="preserve"> </t>
        </is>
      </c>
    </row>
    <row r="5">
      <c r="A5" s="3" t="inlineStr">
        <is>
          <t>Statutory net income (loss)</t>
        </is>
      </c>
      <c r="B5" s="4" t="inlineStr">
        <is>
          <t xml:space="preserve"> </t>
        </is>
      </c>
      <c r="C5" s="4" t="inlineStr">
        <is>
          <t xml:space="preserve"> </t>
        </is>
      </c>
      <c r="D5" s="4" t="inlineStr">
        <is>
          <t xml:space="preserve"> </t>
        </is>
      </c>
    </row>
    <row r="6">
      <c r="A6" s="4" t="inlineStr">
        <is>
          <t>Statutory net income (loss)</t>
        </is>
      </c>
      <c r="B6" s="5" t="n">
        <v>144063</v>
      </c>
      <c r="C6" s="5" t="n">
        <v>78493</v>
      </c>
      <c r="D6" s="6" t="n">
        <v>41827</v>
      </c>
    </row>
    <row r="7">
      <c r="A7" s="4" t="inlineStr">
        <is>
          <t>United Kingdom [Member]</t>
        </is>
      </c>
      <c r="B7" s="4" t="inlineStr">
        <is>
          <t xml:space="preserve"> </t>
        </is>
      </c>
      <c r="C7" s="4" t="inlineStr">
        <is>
          <t xml:space="preserve"> </t>
        </is>
      </c>
      <c r="D7" s="4" t="inlineStr">
        <is>
          <t xml:space="preserve"> </t>
        </is>
      </c>
    </row>
    <row r="8">
      <c r="A8" s="3" t="inlineStr">
        <is>
          <t>Actual statutory capital and surplus</t>
        </is>
      </c>
      <c r="B8" s="4" t="inlineStr">
        <is>
          <t xml:space="preserve"> </t>
        </is>
      </c>
      <c r="C8" s="4" t="inlineStr">
        <is>
          <t xml:space="preserve"> </t>
        </is>
      </c>
      <c r="D8" s="4" t="inlineStr">
        <is>
          <t xml:space="preserve"> </t>
        </is>
      </c>
    </row>
    <row r="9">
      <c r="A9" s="4" t="inlineStr">
        <is>
          <t>Actual statutory capital and surplus</t>
        </is>
      </c>
      <c r="B9" s="5" t="n">
        <v>165657</v>
      </c>
      <c r="C9" s="5" t="n">
        <v>89127</v>
      </c>
      <c r="D9" s="4" t="inlineStr">
        <is>
          <t xml:space="preserve"> </t>
        </is>
      </c>
    </row>
    <row r="10">
      <c r="A10" s="3" t="inlineStr">
        <is>
          <t>Statutory net income (loss)</t>
        </is>
      </c>
      <c r="B10" s="4" t="inlineStr">
        <is>
          <t xml:space="preserve"> </t>
        </is>
      </c>
      <c r="C10" s="4" t="inlineStr">
        <is>
          <t xml:space="preserve"> </t>
        </is>
      </c>
      <c r="D10" s="4" t="inlineStr">
        <is>
          <t xml:space="preserve"> </t>
        </is>
      </c>
    </row>
    <row r="11">
      <c r="A11" s="4" t="inlineStr">
        <is>
          <t>Statutory net income (loss)</t>
        </is>
      </c>
      <c r="B11" s="5" t="n">
        <v>27147</v>
      </c>
      <c r="C11" s="5" t="n">
        <v>11077</v>
      </c>
      <c r="D11" s="5" t="n">
        <v>8631</v>
      </c>
    </row>
    <row r="12">
      <c r="A12" s="4" t="inlineStr">
        <is>
          <t>Labuan branch [Member]</t>
        </is>
      </c>
      <c r="B12" s="4" t="inlineStr">
        <is>
          <t xml:space="preserve"> </t>
        </is>
      </c>
      <c r="C12" s="4" t="inlineStr">
        <is>
          <t xml:space="preserve"> </t>
        </is>
      </c>
      <c r="D12" s="4" t="inlineStr">
        <is>
          <t xml:space="preserve"> </t>
        </is>
      </c>
    </row>
    <row r="13">
      <c r="A13" s="3" t="inlineStr">
        <is>
          <t>Actual statutory capital and surplus</t>
        </is>
      </c>
      <c r="B13" s="4" t="inlineStr">
        <is>
          <t xml:space="preserve"> </t>
        </is>
      </c>
      <c r="C13" s="4" t="inlineStr">
        <is>
          <t xml:space="preserve"> </t>
        </is>
      </c>
      <c r="D13" s="4" t="inlineStr">
        <is>
          <t xml:space="preserve"> </t>
        </is>
      </c>
    </row>
    <row r="14">
      <c r="A14" s="4" t="inlineStr">
        <is>
          <t>Actual statutory capital and surplus</t>
        </is>
      </c>
      <c r="B14" s="5" t="n">
        <v>33321</v>
      </c>
      <c r="C14" s="5" t="n">
        <v>29373</v>
      </c>
      <c r="D14" s="4" t="inlineStr">
        <is>
          <t xml:space="preserve"> </t>
        </is>
      </c>
    </row>
    <row r="15">
      <c r="A15" s="3" t="inlineStr">
        <is>
          <t>Statutory net income (loss)</t>
        </is>
      </c>
      <c r="B15" s="4" t="inlineStr">
        <is>
          <t xml:space="preserve"> </t>
        </is>
      </c>
      <c r="C15" s="4" t="inlineStr">
        <is>
          <t xml:space="preserve"> </t>
        </is>
      </c>
      <c r="D15" s="4" t="inlineStr">
        <is>
          <t xml:space="preserve"> </t>
        </is>
      </c>
    </row>
    <row r="16">
      <c r="A16" s="4" t="inlineStr">
        <is>
          <t>Statutory net income (loss)</t>
        </is>
      </c>
      <c r="B16" s="5" t="n">
        <v>5000</v>
      </c>
      <c r="C16" s="5" t="n">
        <v>1853</v>
      </c>
      <c r="D16" s="5" t="n">
        <v>2279</v>
      </c>
    </row>
    <row r="17">
      <c r="A17" s="4" t="inlineStr">
        <is>
          <t>Malta [Member]</t>
        </is>
      </c>
      <c r="B17" s="4" t="inlineStr">
        <is>
          <t xml:space="preserve"> </t>
        </is>
      </c>
      <c r="C17" s="4" t="inlineStr">
        <is>
          <t xml:space="preserve"> </t>
        </is>
      </c>
      <c r="D17" s="4" t="inlineStr">
        <is>
          <t xml:space="preserve"> </t>
        </is>
      </c>
    </row>
    <row r="18">
      <c r="A18" s="3" t="inlineStr">
        <is>
          <t>Actual statutory capital and surplus</t>
        </is>
      </c>
      <c r="B18" s="4" t="inlineStr">
        <is>
          <t xml:space="preserve"> </t>
        </is>
      </c>
      <c r="C18" s="4" t="inlineStr">
        <is>
          <t xml:space="preserve"> </t>
        </is>
      </c>
      <c r="D18" s="4" t="inlineStr">
        <is>
          <t xml:space="preserve"> </t>
        </is>
      </c>
    </row>
    <row r="19">
      <c r="A19" s="4" t="inlineStr">
        <is>
          <t>Actual statutory capital and surplus</t>
        </is>
      </c>
      <c r="B19" s="5" t="n">
        <v>22732</v>
      </c>
      <c r="C19" s="5" t="n">
        <v>8239</v>
      </c>
      <c r="D19" s="4" t="inlineStr">
        <is>
          <t xml:space="preserve"> </t>
        </is>
      </c>
    </row>
    <row r="20">
      <c r="A20" s="3" t="inlineStr">
        <is>
          <t>Statutory net income (loss)</t>
        </is>
      </c>
      <c r="B20" s="4" t="inlineStr">
        <is>
          <t xml:space="preserve"> </t>
        </is>
      </c>
      <c r="C20" s="4" t="inlineStr">
        <is>
          <t xml:space="preserve"> </t>
        </is>
      </c>
      <c r="D20" s="4" t="inlineStr">
        <is>
          <t xml:space="preserve"> </t>
        </is>
      </c>
    </row>
    <row r="21">
      <c r="A21" s="4" t="inlineStr">
        <is>
          <t>Statutory net income (loss)</t>
        </is>
      </c>
      <c r="B21" s="6" t="n">
        <v>1256</v>
      </c>
      <c r="C21" s="6" t="n">
        <v>-579</v>
      </c>
      <c r="D21" s="6" t="n">
        <v>-83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3</t>
        </is>
      </c>
      <c r="C2" s="2" t="inlineStr">
        <is>
          <t>Jul. 28, 2023</t>
        </is>
      </c>
    </row>
    <row r="3">
      <c r="A3" s="3" t="inlineStr">
        <is>
          <t>Related Parties (Details) [Line Items]</t>
        </is>
      </c>
      <c r="B3" s="4" t="inlineStr">
        <is>
          <t xml:space="preserve"> </t>
        </is>
      </c>
      <c r="C3" s="4" t="inlineStr">
        <is>
          <t xml:space="preserve"> </t>
        </is>
      </c>
    </row>
    <row r="4">
      <c r="A4" s="4" t="inlineStr">
        <is>
          <t>Outstanding warrants</t>
        </is>
      </c>
      <c r="B4" s="4" t="inlineStr">
        <is>
          <t xml:space="preserve"> </t>
        </is>
      </c>
      <c r="C4" s="6" t="n">
        <v>3800</v>
      </c>
    </row>
    <row r="5">
      <c r="A5" s="4" t="inlineStr">
        <is>
          <t>General and administrative expenses</t>
        </is>
      </c>
      <c r="B5" s="6" t="n">
        <v>206</v>
      </c>
      <c r="C5" s="4" t="inlineStr">
        <is>
          <t xml:space="preserve"> </t>
        </is>
      </c>
    </row>
    <row r="6">
      <c r="A6" s="4" t="inlineStr">
        <is>
          <t>Private warrants [Member]</t>
        </is>
      </c>
      <c r="B6" s="4" t="inlineStr">
        <is>
          <t xml:space="preserve"> </t>
        </is>
      </c>
      <c r="C6" s="4" t="inlineStr">
        <is>
          <t xml:space="preserve"> </t>
        </is>
      </c>
    </row>
    <row r="7">
      <c r="A7" s="3" t="inlineStr">
        <is>
          <t>Related Parties (Details) [Line Items]</t>
        </is>
      </c>
      <c r="B7" s="4" t="inlineStr">
        <is>
          <t xml:space="preserve"> </t>
        </is>
      </c>
      <c r="C7" s="4" t="inlineStr">
        <is>
          <t xml:space="preserve"> </t>
        </is>
      </c>
    </row>
    <row r="8">
      <c r="A8" s="4" t="inlineStr">
        <is>
          <t>Private warrants outstanding (in Shares)</t>
        </is>
      </c>
      <c r="B8" s="5" t="n">
        <v>4000000</v>
      </c>
      <c r="C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Mar. 11, 2024 $ / shares</t>
        </is>
      </c>
    </row>
    <row r="2">
      <c r="A2" s="4" t="inlineStr">
        <is>
          <t>Forecast [Member]</t>
        </is>
      </c>
      <c r="B2" s="4" t="inlineStr">
        <is>
          <t xml:space="preserve"> </t>
        </is>
      </c>
    </row>
    <row r="3">
      <c r="A3" s="3" t="inlineStr">
        <is>
          <t>Subsequent Event [Line Items]</t>
        </is>
      </c>
      <c r="B3" s="4" t="inlineStr">
        <is>
          <t xml:space="preserve"> </t>
        </is>
      </c>
    </row>
    <row r="4">
      <c r="A4" s="4" t="inlineStr">
        <is>
          <t>Dividend per share</t>
        </is>
      </c>
      <c r="B4" s="7" t="n">
        <v>0.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International General Insurance Holdings Ltd.
(“the Company”) is an exempted limited liability company registered and incorporated in Bermuda under the Companies Act of
1981 on October 28, 2019. The Company’s registered office is at Clarendon House, 2 Church Street, Hamilton, HM11, Bermuda. The principal activities of the Company are to
primarily provide insurance and reinsurance on a worldwide basis through its principal wholly owned subsidiaries and branches, including
International General Insurance Co. Ltd, International General Insurance Company (UK) Ltd, International General Insurance Company (Europe)
SE, International General Insurance Company (Dubai) Ltd, IGI Nordic AS and International General Insurance Co. Ltd – Labuan Branch.
The Company and its subsidiaries operate in Bermuda, United Kingdom, Jordan, Morocco, Malaysia, Malta, Norway, United Arab Emirates and
the Cayman Islands. International General Insurance Holdings Ltd. and its subsidiaries and branches are collectively referred to hereinafter
as the Company or the Group. On March 17, 2020, the definitive business agreement
(the “Business Combination”) between International General Insurance Holdings Limited - Dubai (“IGI”) and Tiberius
Acquisition Corp. (NASDAQ: TIBR) (“Tiberius”), a publicly traded special purpose acquisition company, and certain related
parties, was effective. As a result of the completion of the Business Combination, the Company became a new public company listed on the
Nasdaq Capital Market under the symbol “IGIC” and owned by the former stockholders of Tiberius and the former shareholders
of IGI and each of IGI and Tiberius became the Company’s subsidiaries. The transaction was accounted for as a reverse
recapitalization in accordance with accounting principles generally accepted in the United States of America (“U.S. GAAP”).
Under this method of accounting, while the Company is the legal acquirer of both IGI and Tiberius, IGI has been identified as the accounting
acquirer of Tiberius for accounting purposes. On March 25, 2023, the Group completed the acquisition
of Energy Insurance Oslo AS, a Norwegian managing general agency that the Group has had an exclusive underwriting arrangement with since
2009. The Company was renamed IGI Nordic AS and will broaden the Group’s presence in the Nordic markets across various business
lines. The purchase consideration as well as the amounts recognized for assets acquired and liabilities are not material to the Grou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Effective January 1, 2023, the Company transitioned
from International Financial Reporting Standards (“IFRS”) accepted by the International Accounting Standards Board to U.S.
GAAP. The accompanying consolidated financial statements and notes thereto, including all prior periods presented, have been presented
under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comprise
the financial statements of International General Insurance Holdings Ltd. and its subsidiaries and have been presented in United States
Dollars (“USD”) which is also the Group’s functional currency. All intercompany transactions, balances and unrealized
gains and losses on transactions between Group companies are eliminated in full. Use of estimates The
preparation of the consolidated financial statements in conformity with U.S. GAAP required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materially from
those estimates and assumptions. The Company’s principal estimates include:
● Reserve
for unpaid loss and loss adjustment expenses;
● Premiums
representing amounts due on business written but not yet reported;
● Allowance
for expected credit losses on premiums receivable, reinsurance recoverables and certain investments including available-for-sale fixed
maturity securities;
● Fair
value measurements of certain financial assets and financial liabilities.
(a) Investments Investments
in fixed maturity investments include corporate The Group currently classifies substantially all
of its fixed maturity investments as “available-for-sale” and, accordingly, they are carried at fair value with the changes
in fair value recorded as an unrealized gain or loss component of accumulated other comprehensive income in shareholders’ equity.
The fair value of fixed maturity securities is generally determined from quotations received from nationally recognized pricing services,
or when such prices are not available, by valuation performed by independent third-party valuation service providers. Upon derecognition,
the cumulative fair value change recognized in other comprehensive income is reclassified to the consolidated statement of income. Realized
gains and losses on disposition of investments are based on specific identification of the investments sold on the trade date. Investments in fixed maturity investments held
to maturity are carried at amortized cost when the Group has the ability and positive intent to hold these securities until maturity.
When the Group do not have the ability or positive intent to hold bonds until maturity, these securities are classified as available-for-sale. Interest income is recognized using the effective
interest method and reflects amortization of premium and accretion of discount. Premiums and discounts arising from the purchase of bonds
classified as available-for-sale are treated as adjustments to effective interest rate over their estimated holding periods, until maturity,
or call date, if applicable. The Group periodically reviews its investments
to identify and evaluate credit based impairments related to the Company’s available-for-sale investments. The estimated credit
losses are calculated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The Group recognises expected credit losses on
available-for-sale securities through an allowance account. For available-for-sale securities that the Group does not intend to sell or
for which it is more likely than not it will not be required to sell prior to the anticipated recovery in value, the credit component
of the impairment is separated from the component related to all other market factors and reported in Change in allowance for expected
credit losses on investments in the consolidated statements of income. The impairment related to all other market factors is reported
as a fair value movement in a separate component of shareholder’s equity in other comprehensive income (loss). The expected credit
loss allowance account is adjusted for any additional credit losses or subsequent recoveries and the cost basis of the fixed maturity
security is not adjusted. For impaired available-for-sale securities that
the Group intends to sell or for which it is more likely than not that it will be required to sell before an anticipated recovery in value,
the full amount of the impairment is recognised in Change in allowance for expected credit losses on investments in the consolidated statement
of income and the cost basis of the fixed maturity security is adjusted to reflect the recognised realized loss. The new cost basis is
not adjusted for any recoveries in fair value. The Group reports accrued investment income separately
from fixed maturity securities and has elected to not measure an allowance for expected credit losses for accrued investment income. The
write-off of investment income accrued for fixed maturities that are in arrears for more than 30 days on interest payments is recognized
as a loss in net realized investment gains (losses), in the period of the default, in the consolidated statement of income.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Group’s investment portfolio includes
equity securities and other investments that are accounted for at fair value. Such holdings primarily include publicly traded common stocks
and funds. Dividend income on equities and other investments is reflected in investment income. Changes in fair value on equity securities
and other investments are included in “Net unrealized gain (loss) on investments” in the consolidated statements of income. Under the fair value option, we may elect to measure
at fair value equity method investments that are not otherwise required to be carried at fair value. Subsequent changes in fair value
for designated items are reported in earnings. The Company has elected the fair value option to account for certain equity method investments
in which the Company has significant influence. The Company believes the fair value option best reflects the underlying economics of the
investment.
(b) Cash and cash equivalents Cash and cash equivalents include cash on hand,
bank balances, short-term deposits, and highly liquid investments with original maturities of three months or less that are readily convertible
into known amounts of cash and are subject to insignificant risk of changes in fair value.
(c) Term deposits The term deposits are interest bearing bank deposits
held with foreign banks and have original maturities over 12 months and are carried at amortized cost, which approximates fair value.
(d) Short-term Investments Short-term investments include term deposits that
have original maturities greater than three months but less than one year at the date of purchase. These are carried at amortised cost,
which approximates fair value.
(e) Restricted Cash Restricted cash represents amounts held for the
benefit of third parties or is legally or contractually restricted as to withdrawal or usage by the Company. Such amounts are included
in “Other assets” on the Company’s consolidated balance sheets.
(f) Receivables Insurance receivables are recognized when due
and are measured on initial recognition at the face value of the consideration to be received net of any allowance for expected credit
losses. The Group monitors credit risk associated with premiums receivable through its ongoing review of amounts outstanding, aging of
the receivable, historical loss data, and counterparty financial strength measures. Any allowance for expected credit losses is charged
to “Change in allowance for expected credit losses on receivables” in the period. The receivable is recorded and revised in
subsequent periods to reflect changes in the Company’s estimate of expected credit losses. Reinsurance recoverables represent amounts of
paid loss and loss adjustment expenses, case reserves and incurred but not reported (“IBNR”) amounts ceded to reinsurers under
reinsurance contracts. Amounts recoverable from reinsurers are estimated in a manner consistent with the associated claim liability. The
Company reports its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The Company uses a rating-based method to estimate the uncollectible
reinsurance reserves due to credit losses. Under this method, reinsurance credit risk is estimated by considering the reinsurers probability
of default. Additionally, reinsurance recoverables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Change in allowance for expected credit losses on receivables”.
(g)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were to lapse and expire after five
years from the closing of the Business Combination between IGI and Tiberius; however, all the outstanding Warrants were redeemed during
2023 following the offer announced by the Company on July 28, 2023. Earnout Shares issued to former shareholders of
IGI and Tiberius are accounted for as Derivative financial instruments (a financial liability) because the earnout triggering events that
determine the number of Earnout Shares to be earned include multiple settlements alternatives and events that are not solely indexed to
the common stock of the Company. Any gains or losses arising from changes in the
fair value of derivatives are taken directly to the consolidated statement of income as the Group has not designated derivative financial
instruments under hedging arrangements.
(h) Other assets Other assets consist of prepaid expenses, refundable
deposits, restricted cash, funds held in trust accounts, property and equipment, intangible assets and operating lease assets. Property and equipment are capitalized and carried
at cost less accumulated depreciation and are reported in “other assets” in the consolidated balance sheets. Depreciation
is calculated using a straight-line method over the estimated useful lives of the assets, generally three to fifty years. Land is not
depreciated. The accumulated depreciation for property and equipment was USD 20,499 thousand and USD 20,527 thousand at December 31, 2023
and December 31, 2022, respectively. The net book value of our property and equipment at December 31, 2023 and December 31, 2022 was USD
24,022 thousand and USD 24,547 thousand, respectively. Intangible assets include computer software
and software licenses. Costs incurred to develop software programs to be used solely to meet the Company’s internal needs have been capitalized
as computer software within other intangible assets. These intangible assets are amortized on a straight-line basis over their estimated
economic useful lives of 5 years. The straight-line method of amortization reflects an appropriate allocation of the costs of the intangible
assets to earnings in proportion to the amount of economic benefits obtained by the Company in each reporting period. For intangible assets
considered to have an indefinite life, the Company performs a qualitative assessment annually to determine whether it is more likely or
not that the intangible asset is impaired. Goodwill is assessed annually for impairment or more frequently if circumstances indicate an
impairment may have occurred. In the ordinary course
of business, the Group renews and enters into new leases for office real estate and other assets. At the lease inception date, the Group
determines whether a contract contains a lease and recognizes operating lease Right-of-use (ROU) assets and operating lease liabilities
based on the present value of future minimum lease payments over the lease term. As the Group’s leases do not disclose the implicit
interest rate, the Group uses incremental borrowing rates to calculate the present value of future lease payments. Operating lease costs
are recognized on a straight-line basis over the lease term. Renewal options are evaluated prior to the expiration date and recorded upon
exercise. ROU assets are reported at cost less accumulated depreciation and depreciated over the lease term.
(i) Premiums Premiums are recorded as written on the inception
date of the policy and are earned primarily on a pro rata basis over the term of the coverage provided. Unearned premiums include the
portion of premiums written relating to the unexpired terms of the coverage.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The Group also assumes reinsurance risk in the
normal course of business and reinsurance premiums are typically earned over the same period as the underlying policies or risks covered
by the contract. Reinsurance premiums for assumed business are estimated based on information received from reinsurers and ceding companies.
Any subsequent differences that arise on these estimates are recorded in periods in which they are determined. Premiums also include estimates for pipeline premiums,
representing amounts due on business written but not yet notified. The Group generally estimates the pipeline premium based on management’s
judgment and prior experience of market conditions and historical data using premium development patterns evident from active underwriting
years to predict ultimate premiums trends at the close of the fiscal period.
(j) Reserve for unpaid loss and loss adjustment expenses A reserve is held for losses, comprising amounts
payable to contract holders and third parties and related loss adjustment expenses, net of salvage and other recoveries, and this is charged
to income as incurred. The reserve for unpaid loss and loss adjustment expenses comprises the estimated amounts payable, in respect of
losses reported to the Group and those not reported at the consolidated balance sheets date. The Group generally estimates its losses based
on inputs from appointed loss adjusters or leading underwriters’ recommendations. In addition, a provision based on management’s
judgement and the Group’s prior experience is maintained for the cost of settling losses incurred but not reported at the consolidated
balance sheets date. The Group does not discount its reserves for unpaid loss and loss adjustment expenses, as the Group measures its
insurance contract liabilities on an undiscounted basis.
(k) Deferred policy acquisition costs Acquisition costs that are directly related and
incremental to the successful acquisition or renewal of business are deferred and expensed over the same period over which the corresponding
premiums are recognised, in accordance with the earning pattern of the underlying contract. The Company’s insurance and reinsurance
operations capitalize incremental direct external costs that result from acquiring a contract but do not capitalize salaries, benefits
and other internal underwriting costs. Policy acquisition costs are net of ceding commissions received on business ceded under certain
reinsurance contracts.
(l) Premium deficiency test A premium deficiency occurs if the sum of expected
loss and loss adjustment expenses, unamortized acquisition costs exceed related unearned premiums and anticipated investment income on
in-force business. A premium deficiency is recognized by charging unamortized acquisition costs to expense to the extent required in order
to eliminate the deficiency. A liability is accrued for the excess deficiency if the premium deficiency exceeds the unamortized acquisition
costs.
(m) Reinsurance The Group cedes insurance risk in the normal course
of business for all of its businesses to increase capacity and to limit its exposure to large losses and event. The Group uses pro rata
and facultative reinsurance contracts. Reinsurance premiums ceded under prospective reinsurance contracts comprise the total premiums
payable for the reinsurance cover provided by retrocession contracts entered into during the year and are recognized on the date on which
the policy incepts. Reinsurance ceded premiums are accounted for on a basis consistent with that used in accounting for the original policies
issued and the terms of the reinsurance contracts. Reinsurance ceding commissions are recognized as a reduction to acquisition costs. The Group has non–proportional excess–of–loss
(“XOL”) reinsurance contracts designed to mitigate the Group’s net exposure of losses that exceed a specified limit
including catastrophe losses. The XOL costs are determined at the inception
of the reinsurance contract and are payable upfront in the form of ‘Minimum and Deposit Premium’ (“MDP”) subject
to premium adjustment at the end of the contract period. Deferred premiums are calculated on a pro rata basis based on the type of the
XOL reinsurance contract and included in ceded unearned premiums. Excess of loss reinsurance also includes reinstatement
premium and related cash flows within the boundary of the initial reinsurance contract arising from usage of primary reinsurance coverage
limit. Reinstatement occurs at predetermined rates without giving the reinsurer any right to exit or reprice the contract. This implies
expected cash flows related to the reinstatement premium shall be within the boundary of the initial reinsurance contract and are not
related to future contracts. Reinstatement premiums are recognized and expensed
at the time a loss event occurs. The accrual of reinstatement premiums is based on an estimate of losses and loss adjustment expenses,
which reflects management’s judgment. Reinsurance recoverables represent balances due
from reinsurance companies. Ceded reinsurance arrangements do not relieve the Group from its obligations to policyholders. Reinsurance recoverables are the amounts recoverable
from reinsurers for paid and unpaid loss and loss adjustment expenses, including amounts receivable for unsettled losses and those incurred
but not reported. Reinsurance recoverables are estimated in a manner
consistent with the outstanding loss provision or settled losses associated with the reinsurer’s policies and are in accordance
with the related reinsurance contract. Reinsurance assets or liabilities are derecognized
when the contractual rights are extinguished or expire or when the contract is transferred to another party.
(n) Equity settled share-based compensation plan The Group operates an equity-settled share-based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The grant date
fair value of restricted shares is determined based on the closing quoted prices of the Company’s share on Nasdaq on the grant dates.
For awards with graded vesting schedules only subject to service conditions, such as the Restricted Shares Awards (“RSAs”),
compensation expense is recognized on a straight-line basis over the requisite service period for the entire award. Forfeitures of share-based
compensation awards are recognized as they occur.
(o) Treasury shares Treasury shares are common shares purchased by
the Company and not subsequently cancelled. These shares are recorded at cost and result in a reduction of the Company’s shareholders’
equity in its consolidated balance sheets.
(p) Offsetting Financial assets and financial liabilities are
offset, and the net amount reported in the consolidated balance sheets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
(q) Foreign currencies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unpaid los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for-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Translation gains and losses related to our foreign
operations are recorded as a component of shareholders’ equity in the consolidated balance sheets. At December 31, 2023, 2022 and
2021, the total cumulative foreign currency translation adjustments were a loss of USD 396 thousand, USD 423 thousand and USD 366 thousand,
respectively.
(r) Taxation Current income tax assets and liabilities for
the current period are measured at the amount expected to be recovered from or paid to the taxation authorities. The tax rates and tax
laws used to compute the amount are those that are enacted at the reporting date in the countries where the Group operates and generates
taxable income. Deferred tax assets and liabilities result from
temporary differences between the amounts recorded in the consolidated financial statements and the tax basis of the Company’s assets
and liabilities. Deferred tax assets and liabilities are measured
at the tax rates that are expected to apply in the year when the asset is realized or the liability is settled, based on tax rates (and
tax laws) that have been enacted at the reporting date. Deferred tax liabilities are recognized for all
taxable temporary differences. Deferred tax assets are recognized for all deductible
temporary differences, carry forward of unused tax credits and unused tax losses, to the extent that it is more likely than not that taxable
income will be available against which the deductible temporary differences, and the carry forward of unused tax credit and unused tax
losses can be utilized. The carrying amount of deferred tax assets is
reviewed at each reporting date and a valuation allowance is recognized against the deferred tax assets to the extent that it is more
likely than not that the deferred tax assets will not be recoverable. Tax benefits relating to uncertain tax positions
are only recognized when the uncertain tax position meets a more likely than not recognition threshold to be recognized.
(s)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
(t) Segment reporting Reporting segments and segment measures are discussed and disclosed
in note 17 Segment information. Recent accounting pronouncements Recently Issued Accounting Standards Adopted There are no new recently issued accounting standards
adopted by the Group that have a material impact on the Group’s consolidated financial statements. Recently Issued Accounting Standards Not Yet
Adopted Accounting Standards Update (“ASU”)
2023-09, Income Taxes – Improvements to Income Tax Disclosures (Topic 740) In December 2023, the FASB issued an ASU to address
improvements to income tax disclosures which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it retrospectively.
The Company is assessing the impact of this standard. Accounting Standards Update (“ASU”)
2023-07, Segment Reporting – Improvements to Reportable Segment Disclosures (Topic 280) In November 2023, the FASB issued an ASU to address
improvements to reportable segment disclosures. The standard primarily requires the following disclosure on an annual and interim basis:
(1) significant segment expenses that are regularly provided to the chief operating decision maker (“CODM”) and included within
each reported measure of segment profit or loss; and (2)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The Company is assessing the impact of this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 3. INVESTMENTS Fixed maturity securities available-for-sale,
at fair value The following tables summarize the Company’s
fixed maturity available-for-sale securities at December 31, 2023 and 2022:
December 31, 2023
Amortised cost basis Gross unrealized gains Gross unrealized losses Allowance for expected credit losses Fair value
USD ’000 USD ’000 USD ’000 USD ’000 USD ’000
Foreign governments 13,067 70 (738 ) - 12,399
Corporate bonds 776,552 7,950 (30,958 ) (353 ) 753,191
Total 789,619 8,020 (31,696 ) (353 ) 765,590
December 31, 2022
Amortised cost basis Gross unrealized gains Gross Unrealized losses Allowance for expected credit losses Fair value
USD ’000 USD ’000 USD ’000 USD ’000 USD ’000
Foreign governments 8,625 4 (607 ) - 8,022
Corporate bonds 529,686 22 (48,454 ) (195 ) 481,059
Total 538,311 26 (49,061 ) (195 ) 489,081 The following tables summarize gross unrealized
losses and estimated fair value for available-for-sale securities by length of time that the securities have continuously been in an unrealized
loss position:
December 31, 2023
Less than 12 months 12 months or more Total
Fair value Gross unrealized Fair value Gross unrealized Fair value Gross unrealized
USD ’000 USD ’000 USD ’000 USD ’000 USD ’000 USD ’000
Foreign governments - - 8,152 (738 ) 8,152 (738 )
Corporate bonds 38,929 (517 ) 401,900 (30,441 ) 440,829 (30,958 )
Total 38,929 (517 ) 410,052 (31,179 ) 448,981 (31,696 )
December 31, 2022
Less than 12 months 12 months or more Total
Fair value Gross unrealized Fair value Gross unrealized Fair value Gross unrealized
USD ’000 USD ’000 USD ’000 USD ’000 USD ’000 USD ’000
Foreign governments 3,154 (178 ) 4,666 (429 ) 7,820 (607 )
Corporate bonds 298,607 (23,860 ) 173,002 (24,594 ) 471,609 (48,454 )
Total 301,761 (24,038 ) 177,668 (25,023 ) 479,429 (49,061 ) At December 31, 2023, the Company held 272 (2022:
300) fixed-maturity securities in an unrealized loss position with a total estimated fair value of USD 448,981 thousand (2022: USD 479,429
thousand) and gross unrealized losses of USD 31,696 thousand (2022: USD 49,061 thousand). Of these securities, 241 (2022: 95) were in
a continuous unrealized loss position for greater than 12 months. The Company regularly reviews all fixed-maturity securities within its
investment portfolio to determine whether a credit loss has occurred. At December 31, 2023, 76% of the Company’s fixed-maturity
securities were rated “A-” or better, and 0.1% were below investment grade or not rated. All of the Company’s fixed maturity
securities made expected coupon payments under the contractual terms of the securities. Based on the Company’s review as of December 31,
2023, unrealized losses were caused by interest rate changes or other market factors and were not credit-specific issues. The contractual maturities of the Company’s
fixed maturity available-for-sale securities are shown in the following table:
December 31, 2023 December 31, 2022
Fair value Amortized Fair value Amortized
USD ’000 USD ’000 USD ’000 USD ’000
Due in one year or less 78,459 79,334 34,658 35,742
Due after one you through to five years 515,337 530,182 362,368 388,764
Due after five you through to ten years 100,801 103,933 64,409 75,576
Due after ten years 70,993 76,170 27,646 38,229
765,590 789,619 489,081 538,311 Allowance for expected credit losses The following tables provide the movement of the
allowance for expected credit losses of the Company’s fixed maturity available-for-sale debt securities:
December 31, 2023 December 31, 2022
Corporate Bonds
USD ’000 USD ’000
Balance at beginning of year 195 -
Additions for current year allowance for expected credit losses 158 195
Balance at end of year 353 195 Investment Income
Year ended December 31,
2023 2022 2021
USD ’000 USD ’000 USD ’000
Interest income 39,750 20,381 14,049
Dividends from other investments 236 144 78
Dividends from equities 752 571 705
Investment’s custodian fees and other investments expenses (278 ) (149 ) (345 )
40,460 20,947 14,487 Net realized gain (loss) on investments
Year Ended December 31,
2023 2022 2021
USD ’000 USD ’000 USD ’000
Realized loss on sale of fixed maturity securities available-for-sale (477 ) (619 ) (88 )
Realized gain (loss) on sale of equity securities 7,200 (68 ) 396
6,723 (687 ) 308 Net unrealized gain (loss) on investments
Year Ended December 31,
2023 2022 2021
USD ’000 USD ’000 USD ’000
Unrealized gain (loss) on equity securities 3,080 (3,561 ) 707
Unrealized gain (loss) on other investments 989 (2,225 ) 912
Unrealized (loss) gain on equity-method investments at fair value (1,385 ) 274 (5,328 )
2,684 (5,512 ) (3,709 ) Change in allowance for expected credit losses on investments
Year Ended December 31,
2023 2022 2021
USD ’000 USD ’000 USD ’000
Change in allowance for expected credit losses for fixed maturity securities available-for-sale (158 ) (195 ) -
Change in allowance for expected credit losses on fixed maturity securities held to maturity 526 (166 ) (66 )
368 (361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 xml:space="preserve">4. RECEIVABLES Premiums receivable The following table provides the balance of premiums
receivable, net of allowance for expected credit losses, at December 31, 2023 and 2022:
December 31, 2023 December 31, 2022
USD ’000 USD ’000
Premiums receivable 256,519 219,487
Less: Allowance for expected credit losses (11,302 ) (9,085 )
245,217 210,402 As at December 31, 2023, USD 11,748 thousand of
the total premiums receivable balance has been due for settlement for more than one year. The Company assesses the recoverability of premium
receivables through a review of policies and the concentration of receivables by region. The movement in the allowance for expected credit
losses for the years ended December 31, 2023 and 2022 is as follows:
December 31, 2023 December 31, 2022
USD ’000 USD ’000
Opening balance 9,085 5,804
Change in allowance for expected credit losses 2,372 3,275
Write-offs (155 ) 6
Ending balance 11,302 9,085 Reinsurance recoverables The Group’s placement of reinsurance is
diversified such that it is neither dependent on a single reinsurer nor are the operations of the Group substantially dependent upon any
single reinsurance contract. Amounts recoverable from reinsurers are estimated in a manner consistent with the outstanding claims provision
and are in accordance with the reinsurance contracts. Although the Group has reinsurance arrangements, it is not relieved of its direct
obligations to its policyholders and thus a credit exposure exists with respect to ceded insurance, to the extent that any reinsurer is
unable to meet its obligations assumed under such reinsurance agreements. Credit risk exists with reinsurance ceded to the extent that
any reinsurer is unable to meet the obligations assumed under the reinsurance agreements. Allowances are established for amounts deemed
uncollectible. The Company evaluates the financial condition of its reinsurers and monitors concentration of credit risk arising from
its exposure to individual reinsurers. The following table provides the balance of reinsurance
recoverables, net of allowance for expected credit losses, at December 31, 2023 and 2022:
December 31, 2023 December 31, 2022
USD ’000 USD ’000
Reinsurance recoverables on unpaid losses 212,610 189,125
Less: Allowance for expected credit losses (361 ) (325 )
212,249 188,800
Reinsurance recoverables on paid losses 14,507 9,241
Less: Allowance for expected credit losses (3,673 ) (3,629 )
10,834 5,612
223,083 194,412
% due from carriers rated “A-” or higher by major rating agencies 76 % 85 %
% due from all other rated carriers 24 % 15 %
% due from all other carriers with no rating by major rating agencies - -
Largest balance due from any one carrier as a % of total shareholders’ equity 8 % 7 % The movement in the allowance for expected credit
losses for the years ended December 31, 2023 and 2022 is as follows:
December 31, 2023 December 31, 2022
USD ’000 USD ’000
Opening balance 3,954 3,990
Change in allowance for expected credit losses 80 (36 )
Ending balance 4,034 3,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5. RESTRICTED CASH Other assets include restricted cash
in the amount of USD 13,001 thousand placed in a trust account in favor of the National Association of Insurance Commissioners (NAIC)
to secure policyholders’ obligations in relation to US surplus and excess lines business (December 31, 2022: USD 10,800 thousand).
In addition, this item includes a restricted call deposit in the amount of USD 5,000 thousand (December 31, 2022: USD 5,000 thousand)
placed in favor of the Group as collateral against reinsurance arrangements. The interest earned on this deposit is recognized as a liability
and transferred to the reinsurance company on a semi-annual basis. The following table details a reconciliation
of cash and restricted cash within the consolidated balance sheets:
December 31, 2023 December 31, 2022
USD ’000 USD ’000
Cash and cash equivalents 177,022 122,143
Restricted cash (included within other assets) 18,001 15,800
Total cash, cash equivalents and restricted cash 195,023 137,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erves for Unpaid Loss and Loss Adjustment Expenses</t>
        </is>
      </c>
      <c r="B1" s="2" t="inlineStr">
        <is>
          <t>12 Months Ended</t>
        </is>
      </c>
    </row>
    <row r="2">
      <c r="B2" s="2" t="inlineStr">
        <is>
          <t>Dec. 31, 2023</t>
        </is>
      </c>
    </row>
    <row r="3">
      <c r="A3" s="3" t="inlineStr">
        <is>
          <t>Reserves for Unpaid Loss and Loss Adjustment Expenses [Abstract]</t>
        </is>
      </c>
      <c r="B3" s="4" t="inlineStr">
        <is>
          <t xml:space="preserve"> </t>
        </is>
      </c>
    </row>
    <row r="4">
      <c r="A4" s="4" t="inlineStr">
        <is>
          <t>RESERVES FOR UNPAID LOSS AND LOSS ADJUSTMENT EXPENSES</t>
        </is>
      </c>
      <c r="B4" s="4" t="inlineStr">
        <is>
          <t xml:space="preserve">6. RESERVES FOR UNPAID LOSS AND LOSS ADJUSTMENT EXPENSES To recognize liabilities for unpaid
losses, both known or unknown, the company establishes reserves, which is a balance sheet account entry representing estimates of future
amounts needed to pay claims and related expenses. The reserves are comprised of case reserves, incurred but not reported claims (“IBNR”)
and the estimated expenses of settling claims, including claims specific costs (such as legal, loss adjuster fees). Case
Reserves : When a claim is reported, a member of the claims
team will establish a “case reserve”. The case reserve will represent an estimate of the expected settlement amount and will
be based on information about the specific claim at that time. The estimate represents an informed judgment based on general industry
practices, the experience and knowledge of the claims handler and practices of the claims team. IBNR: Management estimates the ultimate losses
and loss adjustment expenses using a range of widely accepted actuarial methodologies and additional approaches as appropriate. The main
methodologies used to project claims to ultimate include but are not limited to: Chain Ladder Method Initial Expected Loss Ratio (“IELR”)
Method The IELRs are derived for each line
of business as part of the business planning process. Where relevant and credible data is available, a “bridging” process
is used to inform the selection of the IELRs and itself divides each IELR into the following components: Small losses, large risk losses,
modelled catastrophe losses (losses arising from perils in countries modelled by our natural catastrophe modelling software, currently
Verisk) and non-modelled Losses (losses could include but not limited to man-made “catastrophes” or natural catastrophes in
countries not modelled by Verisk). The modelling process first considers
the IELRs gross of outward reinsurance and then derives the anticipated outward reinsurance recoveries resulting from the gross assumptions.
The reinsurance program is modelled within a capital modelling package (currently Aon’s Tyche integrated modelling ecosystem). The
aim of the bridging process is to restate trended and developed experience for each past year as if it was the experience in the underwriting
year. Then the accident year loss ratios are derived by unwinding the underwriting year results by half a year. This restatement involves: Bornhuetter-Ferguson (“BF”)
method For paid claims For case reported claims Ceded Reinsurance and Net IBNR: Reserves for outward reinsurance recoveries
on estimated IBNR claims are determined by the application of reinsurance recovery ratios to the estimated gross IBNRs. This process is
undertaken by line of business and by year. The derivation of the reinsurance recovery ratio considers each type of reinsurance (Facultative,
Proportional Treaty and Excess of Loss Treaty) separately, with the estimates of the reinsurance recovery ratio developing over time depending
on actual claims experience. The key assumptions in calculating
the most recent reserves are reviewed each quarter and adjusted where necessary. There were no significant changes in the gross or ceded
methodology and assumptions during the most recent reporting period. The following table represents an analysis
of loss and loss adjustment expenses and a reconciliation of the beginning and ending reserve for unpaid loss and loss adjustment expenses:
Year Ended December 31
2023 USD ’000 2022 USD ’000 2021 USD ’000
Reserve for unpaid loss and loss adjustment expenses 636,245 577,650 498,582
Reinsurance recoverable on unpaid loss and loss adjustment expenses, net of allowance for expected credit losses (188,800 ) (182,124 ) (188,738 )
Net reserve for unpaid loss and loss adjustment expenses at beginning of year 447,445 395,526 309,844
Loss and loss adjustment expenses incurred, net of reinsurance:
Current accident year 228,381 199,577 193,811
Prior accident years (39,294 ) (42,015 ) (20,772 )
Total loss and loss adjustment expenses incurred, net of reinsurance 189,087 157,562 173,039
Loss and loss adjustment expenses paid, net of reinsurance:
Current accident year (25,875 ) (14,886 ) (16,061 )
Prior accident years (110,844 ) (90,721 ) (71,247 )
Total loss and loss adjustment expenses paid, net of reinsurance (136,719 ) (105,607 ) (87,308 )
Change in allowance for expected credit losses on reinsurance recoverables on unpaid loss and loss adjustment expenses 36 (36 ) (49 )
Net reserve for unpaid loss and loss adjustment expenses at end of year 499,849 447,445 395,526
Reinsurance recoverable on unpaid loss and loss adjustment expenses, net of allowance for expected credit losses 212,249 188,800 182,124
Reserve for unpaid loss and loss adjustment expenses at end of year 712,098 636,245 577,650 Development on Prior Loss Reserves: For the year ended December 31, 2023, the net
ultimate loss increased by USD 228,381 thousand for accident year 2023 and decreased by USD 39,294 thousand for accident years 2022 and
prior. The decrease in prior years’ ultimate losses is comparable to USD 42,015 thousand in 2022 and is split between USD 19,193
for the long-tail business, USD 16,915 thousand for the short-tail business and USD 3,186 thousand for the reinsurance business. Assumptions
for future inflation have been updated to reflect the increase in the costs of goods and some services and an anticipated knock-on change
in wage-related costs. The decrease in ultimate losses is however driven by consistent favorable claims experience. Claims development The following tables provide information
about incurred and paid claims development, net of reinsurance, as well as cumulative claims frequency. The tables include IBNR reserves
plus expected development on reported claims, and the cumulative number of reported claims as at December 31, 2023. Cumulative number
of reported claims is reported on a per claim basis. Information about incurred and
paid claims development for the years ended December 31, 2014 to December 31, 2022 is presented as unaudited supplementary information.
Incurred Losses and Loss Adjustment Expenses, Net of Reinsurance – Specialty
Long-tail As of December 31, 2023
Accident For the years ended December 31 IBNR liabilities and expected development on reported Cumulative number of reported
year 2014 2015 2016 2017 2018 2019 2020 2021 2022 2023 claims claims
USD ’000 USD ’000 USD ’000 USD ’000 USD ’000 USD ’000 USD ’000 USD ’000 USD ’000 USD ’000
2014 3,291 8,443 9,215 10,013 12,513 11,825 11,549 11,396 11,256 11,455 4 508
2015 - 3,633 8,137 8,073 11,031 9,885 9,467 8,895 9,257 9,237 11 738
2016 - - 2,758 7,868 17,376 15,373 17,299 17,096 16,830 16,099 810 922
2017 - - - 4,542 25,186 27,658 28,840 26,826 25,431 23,894 1,291 1,523
2018 - - - - 42,580 44,766 45,182 41,041 35,191 43,288 8,568 2,303
2019 - - - - - 61,152 62,689 50,375 54,433 53,582 7,792 3,743
2020 - - - - - - 85,084 90,179 82,863 84,893 12,915 3,267
2021 - - - - - - - 100,084 78,749 61,989 22,989 2,394
2022 - - - - - - - - 83,392 73,707 45,179 2,167
2023 - - - - - - - - - 88,444 74,112 2,138
Total 466,588
Cumulative Paid Claims and Claim Adjustment Expenses, Net of Reinsurance – Specialty Long-tail
For the years ended December 31
Unaudited Prior Years
Accident year 2014 2015 2016 2017 2018 2019 2020 2021 2022 2023
USD ’000 USD ’000 USD ’000 USD ’000 USD ’000 USD ’000 USD ’000 USD ’000 USD ’000 USD ’000
2014 1,444 5,681 7,392 7,694 9,092 10,583 10,867 11,074 11,132 11,253
2015 - 941 2,128 4,535 5,675 6,240 6,841 7,007 6,919 8,422
2016 - - 792 2,639 5,119 7,071 7,981 12,074 13,405 14,111
2017 - - - 509 4,877 11,092 15,967 18,242 19,297 20,324
2018 - - - - 2,807 10,915 17,326 20,715 24,993 29,334
2019 - - - - - 4,463 17,503 22,951 31,363 36,508
2020 - - - - - - 4,573 22,884 39,541 52,719
2021 - - - - - - - 4,519 14,775 24,693
2022 - - - - - - - - 3,293 15,322
2023 - - - - - - - - - 4,985
Total 217,671
All outstanding liabilities prior to 2014, net of reinsurance 2,892
Reserve for unpaid loss and loss adjustment expenses, net of reinsurance 251,809
Incurred Losses and Loss Adjustment Expenses, Net of Reinsurance – Specialty Short-tail As of December 31, 2023
IBNR liabilities and expected development Cumulative
Accident For the years ended December 31 on number of
year 2014 2015 2016 2017 2018 2019 2020 2021 2022 2023 claims claims
USD ’000 USD ’000 USD ’000 USD ’000 USD ’000 USD ’000 USD ’000 USD ’000 USD ’000 USD ’000
2014 48,946 55,148 55,047 53,272 51,712 50,646 49,956 49,931 50,102 50,087 3 2,047
2015 - 44,305 58,417 58,008 57,282 57,524 57,475 57,206 57,101 57,209 14 1,832
2016 - - 55,683 67,098 64,789 63,532 65,074 65,498 65,806 65,778 - 2,191
2017 - - - 52,715 75,847 74,425 71,505 71,543 71,516 71,012 114 2,536
2018 - - - - 43,103 49,054 52,999 59,265 59,144 58,488 155 2,356
2019 - - - - - 50,247 43,406 41,649 41,433 40,646 223 2,156
2020 - - - - - - 57,745 50,876 51,517 55,102 1,453 1,892
2021 - - - - - - - 74,394 64,493 60,008 3,200 2,080
2022 - - - - - - - - 100,030 85,522 8,159 2,481
2023 - - - - - - - - - 109,997 64,895 1,851
Total 653,849
Cumulative Paid Claims and Claim Adjustment Expenses, Net of Reinsurance – Specialty Short-tail
For the years ended December 31
Accident Unaudited Prior Years
year 2014 2015 2016 2017 2018 2019 2020 2021 2022 2023
USD ’000 USD ’000 USD ’000 USD ’000 USD ’000 USD ’000 USD ’000 USD ’000 USD ’000 USD ’000
2014 10,356 36,942 42,468 48,346 49,373 49,496 49,359 49,414 49,657 49,688
2015 - 16,300 36,771 50,581 52,759 55,976 56,154 56,181 56,724 56,808
2016 - - 15,751 44,609 59,442 62,054 62,665 64,112 64,914 65,172
2017 - - - 16,317 39,217 50,218 58,223 63,029 67,460 67,334
2018 - - - - 17,087 34,338 47,573 51,100 51,232 54,285
2019 - - - - - 8,654 21,029 30,993 33,847 35,043
2020 - - - - - - 6,737 17,591 26,771 29,869
2021 - - - - - - - 10,396 29,782 43,704
2022 - - - - - - - - 10,428 40,185
2023 - - - - - - - - - 15,517
Total 457,605
All outstanding liabilities prior to 2014, net of reinsurance 2,063
Reserve for unpaid loss and loss adjustment expenses, net of reinsurance 198,307
Incurred Losses and Loss Adjustment Expenses, Net of Reinsurance – Reinsurance As of December 31, 2023
For the years ended December 31 IBNR Cumulative number of
Accident Unaudited Prior Years on reported reported
year 2014 2015 2016 2017 2018 2019 2020 2021 2022 2023 claims claims
USD ’000 USD ’000 USD ’000 USD ’000 USD ’000 USD ’000 USD ’000 USD ’000 USD ’000 USD ’000 USD
2014 6,444 6,613 6,157 5,661 5,133 5,139 4,998 5,007 5,005 5,019 1 250
2015 - 2,100 4,385 5,888 6,419 6,187 6,050 6,149 6,012 5,946 4 230
2016 - - 3,299 5,891 7,303 7,403 7,594 7,476 7,183 7,209 22 305
2017 - - - 9,563 15,243 14,758 15,150 15,783 14,989 14,704 124 423
2018 - - - - 10,092 11,168 9,225 9,073 8,718 8,901 67 437
2019 - - - - - 14,333 11,363 10,936 11,062 11,039 168 490
2020 - - - - - - 11,437 10,900 11,526 10,785 348 455
2021 - - - - - - - 17,788 19,628 20,346 1,274 431
2022 - - - - - - - - 16,184 12,971 1,244 397
2023 - - - - - - - - - 29,940 16,349 248
Total 126,860
Cumulative Paid Claims and Claim Adjustment Expenses, Net of Reinsurance – Reinsurance
For the years ended December 31
Unaudited Prior Years
Accident year 2014 2015 2016 2017 2018 2019 2020 2021 2022 2023
USD ’000 USD ’000 USD ’000 USD ’000 USD ’000 USD ’000 USD ’000 USD ’000 USD ’000 USD ’000
2014 745 5,106 5,024 4,709 4,704 4,821 4,832 4,958 4,961 5,006
2015 - (178 ) 2,881 4,649 5,395 5,659 5,738 5,734 5,745 5,842
2016 - - 359 3,106 5,223 6,102 6,612 6,804 6,872 6,952
2017 - - - 2,593 7,436 9,375 12,633 12,815 13,156 13,257
2018 - - - - 131 5,675 6,999 7,365 7,610 7,882
2019 - - - - - 2,527 7,207 8,532 9,256 9,680
2020 - - - - - - 97 3,123 4,304 5,240
2021 - - - - - - - 1,179 8,154 13,437
2022 - - - - - - - - 951 5,316
2023 - - - - - - - - - 5,373
Total 77,985
All outstanding liabilities prior to 2014, net of reinsurance 497
Reserve for unpaid loss and loss adjustment expenses, net of reinsurance 49,372 The following
table presents unaudited supplementary information about the average annual percentage payout of incurred claims, net of reinsurance
for the year ended December 31, 2023:
Average
Annual Percentage Payout of Insurance Claims by Age, Net of Reinsurance
Year
1 Year
2 Year
3 Year
4 Year
5 Year
6 Year
7 Year
8 Year
9
Specialty
Long-tail 32 % 23 % 17 % 11 % 7 % 5 % 3 % 1 % 1 %
Specialty
Short-tail 53 % 25 % 11 % 6 % 3 % 1 % 1 % - -
Reinsurance 46 % 23 % 13 % 7 % 4 % 3 % 2 % 1 % 1 % The
following table provides a reconciliation of the net incurred and paid loss development tables to the reserve for unpaid loss and loss
adjustment expenses as at December 31, 2023:
As
of
USD
’000
Net
outstanding liabilities
Specialty
Long-tail 251,809
Specialty
Short-tail 198,307
Reinsurance 49,372
Reserve
for unpaid loss and loss adjustment expenses 499,488
Allowance
for expected credit losses on reinsurance recoverables 361
Reserve
for unpaid loss and loss adjustment expenses, net of allowance 499,849
Reinsurance
recoverable on unpaid loss and loss adjustment expenses
Specialty
Long-tail 105,186
Specialty
Short-tail 107,424
Reinsurance -
Total
reinsurance recoverable on unpaid loss and loss adjustment expenses 212,610
Allowance
for expected credit losses on reinsurance recoverables (361 )
Total
reinsurance recoverable on unpaid loss and loss adjustment expenses, net of allowance for expected credit losses 212,249
Total
gross reserves for unpaid loss and loss adjustment expenses 712,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ums and Reinsurance Information</t>
        </is>
      </c>
      <c r="B1" s="2" t="inlineStr">
        <is>
          <t>12 Months Ended</t>
        </is>
      </c>
    </row>
    <row r="2">
      <c r="B2" s="2" t="inlineStr">
        <is>
          <t>Dec. 31, 2023</t>
        </is>
      </c>
    </row>
    <row r="3">
      <c r="A3" s="3" t="inlineStr">
        <is>
          <t>Premiums and Reinsurance Information [Abstract]</t>
        </is>
      </c>
      <c r="B3" s="4" t="inlineStr">
        <is>
          <t xml:space="preserve"> </t>
        </is>
      </c>
    </row>
    <row r="4">
      <c r="A4" s="4" t="inlineStr">
        <is>
          <t>PREMIUMS AND REINSURANCE INFORMATION</t>
        </is>
      </c>
      <c r="B4" s="4" t="inlineStr">
        <is>
          <t xml:space="preserve">7. PREMIUMS
AND REINSURANCE INFORMATION The
Group purchases reinsurance as part of its risk mitigation programme. Reinsurance ceded is placed on both a proportional and non–proportional
basis. The proportional reinsurance is quota–share reinsurance which is taken out to reduce the overall exposure of the Group to
certain classes of business. Non–proportional reinsurance is primarily excess–of–loss reinsurance designed to mitigate
the Group’s net exposure to catastrophe losses and large claims. Retention limits for the excess–of–loss reinsurance
vary by class of business. Also, a significant portion of the reinsurance is affected under the facultative reinsurance contracts to
cover a single risk exposure. The
following table sets forth the effect of reinsurance activity on written and earned premiums and on net loss and loss adjustment expenses:
Year
Ended December 31,
2023 2022 2021
USD
’000 USD ’000 USD ’000
Written premiums:
Direct 348,418 301,291 267,451
Assumed 340,260 280,692 269,785
Ceded (191,465 ) (189,158 ) (157,923 )
Net 497,213 392,825 379,313
Earned premiums:
Direct 321,556 284,436 251,672
Assumed 313,458 272,067 234,914
Ceded (187,862 ) (180,112 ) (149,955 )
Net 447,152 376,391 336,631
Loss and loss adjustment
expense:
Direct 141,092 112,078 128,730
Assumed 122,688 123,128 70,056
Ceded (74,693 ) (77,644 ) (25,747 )
Net 189,087 157,562 173,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Policy Acquisition Costs, Net of Ceding Commissions</t>
        </is>
      </c>
      <c r="B1" s="2" t="inlineStr">
        <is>
          <t>12 Months Ended</t>
        </is>
      </c>
    </row>
    <row r="2">
      <c r="B2" s="2" t="inlineStr">
        <is>
          <t>Dec. 31, 2023</t>
        </is>
      </c>
    </row>
    <row r="3">
      <c r="A3" s="3" t="inlineStr">
        <is>
          <t>Deferred Policy Acquisition Costs, Net of Ceding Commissions [Abstract]</t>
        </is>
      </c>
      <c r="B3" s="4" t="inlineStr">
        <is>
          <t xml:space="preserve"> </t>
        </is>
      </c>
    </row>
    <row r="4">
      <c r="A4" s="4" t="inlineStr">
        <is>
          <t>DEFERRED POLICY ACQUISITION COSTS, NET OF CEDING COMMISSIONS</t>
        </is>
      </c>
      <c r="B4" s="4" t="inlineStr">
        <is>
          <t xml:space="preserve">8. DEFERRED
POLICY ACQUISITION COSTS, NET OF CEDING COMMISSIONS
2023 2022 2021
USD
’000 USD ’000 USD ’000
Balance at beginning of year 57,941 56,767 49,452
Acquisition costs deferred 82,307 71,373 66,937
Amortization of deferred
acquisition costs (74,976 ) (70,199 ) (59,622 )
Balance at end of year 65,272 57,941 56,7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rnst &amp; Young LLP</t>
        </is>
      </c>
    </row>
    <row r="5">
      <c r="A5" s="4" t="inlineStr">
        <is>
          <t>Auditor Firm ID</t>
        </is>
      </c>
      <c r="B5" s="4" t="inlineStr">
        <is>
          <t>1438</t>
        </is>
      </c>
    </row>
    <row r="6">
      <c r="A6" s="4" t="inlineStr">
        <is>
          <t>Auditor Location</t>
        </is>
      </c>
      <c r="B6"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The
Group leases space for offices in Bermuda, UK, UAE, Malaysia, Malta and Morocco. All of these leases are classified as operating leases,
and the Group has recognized ROU assets as below. These leases have a remaining lease term ranging between 2 to 9 years, some of which
include options to renew the lease term. Additional information of the Group’s leases are as follows:
2023 2022
USD
’000 USD ’000
Cash payments included in the measurement
of lease liabilities in operating cash flows 913 1,035
Cash payments included in the measurement of
lease liabilities in financing cash flows 35 7
Right-of-use assets 2,083 2,614
Operating lease liability 2,133 2,663
Operating lease charge 771 963
Weighted average discount rate (%) 4.3 % 4.0 %
Weighted average remaining lease term (years) 3.5 3.2 Right-of-use
assets are included in “Other assets” while the operating lease liability The
following table presents the contractual maturities of the Company’s operating lease liabilities at December 31, 2023:
Years
Ending December 31, USD
’000
2024 966
2025 774
2026 348
2027 83
2028 and after 306
Total undiscounted lease
liability 2,477
Less: present value
adjustment (344 )
Operating lease liability 2,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Liabilities</t>
        </is>
      </c>
      <c r="B1" s="2" t="inlineStr">
        <is>
          <t>12 Months Ended</t>
        </is>
      </c>
    </row>
    <row r="2">
      <c r="B2" s="2" t="inlineStr">
        <is>
          <t>Dec. 31, 2023</t>
        </is>
      </c>
    </row>
    <row r="3">
      <c r="A3" s="3" t="inlineStr">
        <is>
          <t>Derviative Financial Liability [Abstract]</t>
        </is>
      </c>
      <c r="B3" s="4" t="inlineStr">
        <is>
          <t xml:space="preserve"> </t>
        </is>
      </c>
    </row>
    <row r="4">
      <c r="A4" s="4" t="inlineStr">
        <is>
          <t>DERIVATIVE FINANCIAL LIABILITIES</t>
        </is>
      </c>
      <c r="B4" s="4" t="inlineStr">
        <is>
          <t xml:space="preserve">10. DERIVATIVE
FINANCIAL LIABILITIES Warrants In
connection with the reverse recapitalization, the Group issued 17,250,000 warrants, including (i) 12,750,000 warrants issued to former
stockholders of Tiberius (the “Public Warrants”) and (ii) 4,500,000 warrants that were issued in exchange for 4,500,000 Tiberius
warrants transferred to former shareholders of IGI (the “Private Warrants”). The
Public Warrants and Private Warrants broadly had similar terms. On
July 28, 2023, the Company announced that it had commenced an offer to purchase all of its outstanding Warrants. As per the terms of
the tender, the Company offered to purchase the Warrants (at a price of USD 0.95 per warrant) from any warrant holder who does not validly
withdraw from the offer or who has not exercised their warrants by the expiration date (September 19, 2023). Any warrant holder who has
validly withdrawn from the offer before the expiration date will be given an additional 14 days after expiration date to exercise their
warrants before they would be obliged to accept the offer at USD 0.86 per warrant. As
of the expiration date, 12,047,600 public warrants had been validly tendered and not validly withdrawn from the offer, and 4,500,000
private warrants had been validly tendered and not validly withdrawn from the offer. As of October 4, 2023 (14 days after expiration
date), for the remaining 702,400 public warrants, the offer was deemed to be accepted and payment of USD 0.86 per warrant was made for
redemption. The following
table summarizes the impact of this transaction for the year ended December 31, 2023:
2023
USD
’000
Fair
value loss (6,453 )
Gain
on derecognition of warrants 134
Total
amount recognised in consolidated statement of income in change in fair value of derivative financial liabilities (6,319 ) The following
table is a summary of the number of shares of IGI’s common stock issuable upon exercise of warrants outstanding at December 31,
2022:
Number
of Exercise (USD) Redemption (USD) Expiration Classification Fair
value (USD
’000) Fair value at (USD
’000)
Public
warrants 12,750,000 11.5 18.0 March 17, 2025 Liability 2,168 7,395
Private
warrants 4,500,000 11.5 18.0 March 17, 2025 Liability 765 2,610 See also
Note 20. Earnout
Shares classified as liability Earnout
Shares issued to former stockholders of Tiberius and former shareholders of IGI are accounted for as liability classified instruments
because the earnout triggering events that determine the number of Earnout Shares to be earned include multiple settlements alternatives
and events that are not solely indexed to the common stock of the Company. The
fair value of this liability is determined using a Monte Carlo simulation model. This approach takes into account the share price as
at the Valuation Date, the threshold price for vesting, expected volatility (estimated using historical share price movements of comparable
companies), expected dividend yield, the risk-free rate, and the earn out period up to March 17, 2028. The
Earnout Shares are subject to vesting at stock prices ranging from USD 11.50 to 15.25. On
December 13, 2023, the first vesting threshold of the Earnout Shares was achieved. Accordingly, 1,400,000 were transferred to equity
and no longer considered a liability. The
following table summarizes the assumptions used in estimating the fair value of the Earnout Shares at each of the relevant year:
December 31, December 31,
Stock price (USD) 12.88 8.00
Expected volatility (%) 25.0 % 27.5 %
Risk free rate (%) 3.91 % 3.98 %
Expected term (in years) 4.21 5.21
Expected dividends (%) 0.31 % 0.50 % The
table below illustrates the movement on the Earnout Shares during the year:
December
31, December
31,
USD
’000 USD ’000
Fair value of Earnout Shares at
the beginning of the year 13,800 15,470
Change in fair value 20,970 (1,670 )
Transfer of the vested
Earnout Shares to equity (17,480 ) -
Fair value of Earnout
Shares at the end of year 17,290 13,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ther Items</t>
        </is>
      </c>
      <c r="B1" s="2" t="inlineStr">
        <is>
          <t>12 Months Ended</t>
        </is>
      </c>
    </row>
    <row r="2">
      <c r="B2" s="2" t="inlineStr">
        <is>
          <t>Dec. 31, 2023</t>
        </is>
      </c>
    </row>
    <row r="3">
      <c r="A3" s="3" t="inlineStr">
        <is>
          <t>Commitments, Contingencies and Other Items [Abstract]</t>
        </is>
      </c>
      <c r="B3" s="4" t="inlineStr">
        <is>
          <t xml:space="preserve"> </t>
        </is>
      </c>
    </row>
    <row r="4">
      <c r="A4" s="4" t="inlineStr">
        <is>
          <t>COMMITMENTS, CONTINGENCIES AND OTHER ITEMS</t>
        </is>
      </c>
      <c r="B4" s="4" t="inlineStr">
        <is>
          <t>11. COMMITMENTS,
CONTINGENCIES AND OTHER ITEMS Concentrations
of credit risk The areas where significant concentrations of
credit risk may exist include fixed maturity securities, cash and cash equivalents, premiums receivables and reinsurance recoverables.
The Company limits the amount of credit exposure to issuers and there were no fixed maturity securities in any single issuer exceeding
5% of the aggregate fixed maturity securities portfolio as at December 31, 2023. The Company holds cash and cash equivalents in several
banks and ensures that there are no significant concentrations of credit risk in any bank. Refer to “Note 3. Investments”
for information with respect to investments and to “Note 4. Receivables” with respect to premiums receivable and reinsurance
recoverables. Letters
of Credit and other commitments As
of the date of the consolidated financial statements, the Group is contingently liable for the following:
● Letters of credit amounting to USD 1,826 thousand to the order of reinsurance companies for collateralizing insurance contract liabilities in accordance with the reinsurance arrangements (December 31, 2022: USD 2,917 thousand). The
Company’s current arrangements with our bankers for the issue of letters of credit require us to provide collateral in the form
of investments whereby the issued letters of credit do not exceed 70% of the collateralized investment. As at December 31, 2023 and 2022,
these investments amounted to USD 2,608 thousand and USD 4,167 thousand, respectively. We do not consider that this unduly restricts
our liquidity at this time.
● Letter of guarantee amounting to USD 307 thousand to the order of Friends Provident Life Assurance Limited for collateralizing a rent payment obligation in one of the Group entity’s office premises (December 31, 2022: USD 292 thousand).
● In 2021, the Group signed a legally non-binding agreement with the University of California, San Francisco Foundation to contribute an amount of USD 1,250 thousand in five instalments over five years to support cancer research projects. As at December 31, 2023, the Group has paid USD 750 thousand and the remaining two instalments amounted to USD 500 thousand shall be made equally over the years from 2024 to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 xml:space="preserve">12. SHAREHOLDERS’ EQUITY Common shares
Under the Amended and Restated Bye-laws, the authorized
share capital of the Group consists of 750,000,000 common shares, par value USD 0.01 per share, and 100,000,000 preference shares, par
value USD 0.01 per share. As at December 31, 2023, the share capital was 44,500,879 (December 31, 2022: 46,013,309) common shares issued
and outstanding (including 39,200 common shares (“Earnout Shares”) as at December 31, 2023 and 2022 subject to vesting but
which are issued and outstanding for purposes of voting and receipt of dividends), and no preference shares issued and outstanding. All
of the issued and outstanding common shares are fully paid. The following table sets out the number
of common shares issued and outstanding as at December 31, 2023 and December 31, 2022:
December 31, 2023
Number of shares Par value
USD ’000
Common shares (par value of USD 0.01) 43,584,549 436
Earnout Shares* (par value of USD 0.01) 39,200 -
Common shares under share-based compensation plan (par value of USD 0.01) (note 18) 877,130 9
44,500,879 445
December 31, 2022
Number of shares Par value
USD ’000
Common shares (par value of USD 0.01) 45,306,928 453
Earnout Shares* (par value of USD 0.01) 39,200 -
Common shares under share-based compensation plan (par value of USD 0.01) (note 18) 667,181 7
46,013,309 460
* Earnout Shares are considered outstanding shares and have
dividend and voting rights, however, the Earnout Shares are non-transferable by their holders until they vest and, if the Earnout Shares
do not vest on or prior to March 17, 2028, they will be cancelled by the Company. Treasury shares
On 23 May 2022, the Group announced that the Board
of Directors has approved a repurchase authorization of up to 5 million of its issued and outstanding common shares. This authorization,
which does not have an expiration date, replaced the Group’s prior authorization of an aggregate consideration of up to USD 5,000
thousand, which was terminated. The table below illustrates the movement on the treasury shares during the year:
December 31, 2023
Number of shares Par value
USD ’000
Balance at the beginning of year 1,668 14
Purchases 3,421,238 31,090
Cancellation (3,419,106 ) (31,055 )
Balance at the end of year 3,800 49
December 31, 2022
Number of shares Par value
USD ’000
Balance at the beginning of year - -
Purchases 310,542 2,394
Cancellation (308,874 ) (2,380 )
Balance at the end of year 1,668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ACCUMULATED OTHER COMPREHENSIVE INCOME (LOSS)</t>
        </is>
      </c>
      <c r="B4" s="4" t="inlineStr">
        <is>
          <t>13. ACCUMULATED OTHER COMPREHENSIVE INCOME (LOSS) A summary of changes in accumulated other comprehensive
income (loss), net of taxes (where applicable) by component for the years ended December 31, 2023, 2022 and 2021 is presented below:
December 31,
2023 2022 2021
USD ’000 USD ’000 USD ’000
Unrealized gains (losses) on fixed maturity securities arising during the year, net of taxes 23,856 (48,454 ) (9,891 )
Reclassification of net realized losses included in net income (477 ) (619 ) (88 )
Foreign currency translation adjustments 27 (57 ) (16 )
Other comprehensive income (loss) 23,406 (49,130 ) (9,995 ) The amounts reclassified from accumulated other
comprehensive (loss) income shown in the above table have been included in the following captions in our Consolidated Statements of Income
(Loss):
2023 2022 2021
USD ’000 USD ’000 USD ’000
Realized gains and losses on securities:
Net realized investment losses (538 ) (627 ) (120 )
Income tax benefit 61 8 32
Net of taxes (477 ) (619 ) (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Dec. 31, 2023</t>
        </is>
      </c>
    </row>
    <row r="3">
      <c r="A3" s="3" t="inlineStr">
        <is>
          <t>Taxation [Abstract]</t>
        </is>
      </c>
      <c r="B3" s="4" t="inlineStr">
        <is>
          <t xml:space="preserve"> </t>
        </is>
      </c>
    </row>
    <row r="4">
      <c r="A4" s="4" t="inlineStr">
        <is>
          <t>TAXATION</t>
        </is>
      </c>
      <c r="B4" s="4" t="inlineStr">
        <is>
          <t>14. TAXATION The following is a summary of the Company’s income (loss) before
taxes allocated between domestic and foreign operations:
2023 2022 2021
USD ’000 USD ’000 USD ’000
Domestic:
Bermuda 91,769 72,827 37,423
Foreign:
U.K. 28,494 17,029 11,493
Other* 5,785 2,310 (288 )
Income before taxes 126,048 92,166 48,628
● International
General Insurance Holdings Ltd. is not subject to income tax according to the tax law in
Bermuda.
● International
General Insurance Co. Ltd is a tax-exempt company according to the tax law in Bermuda.
● IGI UK and North Star Underwriting Limited are subject to corporate taxation in accordance with the UK Tax Law. An increase from the current 19% UK corporation tax rate to 25%, effective from 1 April 2023, was announced in the Budget on 3 March 2021 and enacted on 10 June 2021.
* Income (loss) before taxes in “Other” mostly
relates to subsidiaries and branches operating in Labuan, Morocco, Jordan, Norway, and U.A.E. with the following tax rules applicable:
● International
General Insurance Company (Europe) SE (IGI Europe) is subject to the normal standard rate in Malta of 35%.
● According
to the Labuan Business Activity Tax Law, Labuan registered entities are subject to 3% tax on the audited net income.
● IGI
Casablanca – Representative Office has no income sources. According to Casablanca Finance City Tax Code, regional offices are taxed
at a rate of 10%. The taxable base is 5% of the operating cost.
● I.G.I
Underwriting is a tax-exempt company in Jordan as its main business activity is to act as an underwriting agent in respect of insurance
and reinsurance business written outside Jordan.
● IGI
Nordic is subject to the normal standard rate in Norway of 25%.
● International
General Insurance Holdings Limited and International General Insurance Company (Dubai) Ltd. are not subject to income tax according to
the tax law in UAE. Income tax expense (benefit) is comprised as follows:
2023 2022 2021
USD ’000 USD ’000 USD ’000
Current income tax expense (benefit):
Current income tax charge 6,401 3,261 2,179
Amounts in respect of prior years 12 (22 ) 97
Deferred tax expense:
Origination and reversal of temporary differences 1,165 (310 ) (462 )
Amounts in respect of prior years 276 3 -
Income tax expense for the year 7,854 2,932 1,814 As noted above, the tax rate in Bermuda, the Company’s
country of domicile, is currently zero. Application of the statutory income tax rate for operations in other jurisdictions produces a
differential to the expected income tax expense as shown below. The reconciliation between the income tax expense and the amount that
would result from applying the statutory rate for the Company for the years ended December 31, 2023, 2022 and 2021 is provided below Reconciliation of tax expense and the accounting income multiplied
by the applicable tax rate is as follows:
2023 2022 2021
USD ’000 USD ’000 USD ’000
Income tax at expected tax rate of zero percent - - -
Foreign statutory tax rates differential 7,825 3,027 1,838
Non-deductible expenses 60 73 80
Other (31 ) (168 ) (104 )
Income tax expense (benefit) for the year 7,854 2,932 1,814 The significant components of the deferred income
tax assets and liabilities were as follows:
December 31, December 31,
USD ’000 USD ’000
Deferred tax assets:
Operating loss carryforwards 76 398
Foreign exchange valuations - 334
Allowance for expected credit losses 363 175
Unrealized losses on investments 3,961 4,877
Other deferred tax assets 171 4
Total deferred tax assets 4,571 5,788
Deferred tax liabilities:
Foreign exchange valuations (220 ) -
Other deferred tax valuation (194 ) -
Total deferred tax liabilities (414 ) -
Net deferred tax asset 4,157 5,788 At December 31, 2023 and 2022 the Company had
operating losses of USD 217 thousand and USD 1,138 thousand in Malta. The operating losses are available to offset future taxable income
and do not expire. On December 27, 2023, the Government of Bermuda
enacted the Corporate Income Tax Act 2023, which will apply a 15% corporate income tax to certain Bermuda businesses that are part of
Multinational Enterprise Groups (“MNE Group”). The corporate income tax will take effect from January 1, 2025. An in scope
MNE Group is an MNE Group if, with respect to any fiscal year beginning on or after January 1, 2025, the MNE Group has annual revenue
of EUR 750 million or more in the consolidated financial statements of the ultimate parent entity for at least two of the four fiscal
years immediately preceding such fiscal year. Based on these provisions, the Company is not currently considered an in scope MNE Group. An increase from the current 19% UK corporation
tax rate to 25%, effective from April 1, 2023, was announced in the Budget on March 3, 2021 and enacted on June 10, 2021. As a result,
UK deferred tax balances have been revalued to take this rate change into account, where relevant. In January 2022, the Ministry of Finance in the
UAE announced that it will introduce federal Corporate tax (CT) on the net profits of businesses. The tax will become applicable on 1
January 2024. At December 31, 2023, the Group’s current
income tax payable (included in “Other liabilities”) was USD 2,854 thousand. The tax returns that remain subject to examination
by major tax jurisdictions are as follows:
At December 31, 2023 Open Tax Years
Major
tax Jurisdiction
UK 2023
Malta 2021 -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15. FAIR VALUE The Group uses the fair value hierarchy discussed
in note 2 for determining and disclosing the fair value of financial instruments by valuation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Group’s assessment of the significance of a particular input to the fair value measurement
in its entirety requires judgment, and the Group considers factors specific to the asset or liability. In order to determine if a market is active or
inactive for a security, the Group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During 2023, corporate bonds available-for-sale
amounting to USD 58,764 thousand were transferred from level 1 to level 2 as at December 31, 2023. In addition, corporate bonds available-for-sale
amounting to USD 52,494 thousand were transferred from level 2 to level 1 as at December 31, 2023. These transfers between levels 1 and
2 occur depending on the input that is significant to the fair value measurement of the financial assets. There was a transfer of an equity security investment
amounting to USD 6,990 thousand out of Level 3 into Level 1 during the year ended December 31, 2023 as a result of the investment now
having a quoted price in an active market. Below is a summary of the assets and liabilities
that are measured at fair value on a recurring basis and also represents the carrying amount on the Group’s consolidated balance
sheets:
December 31, 2023
Level 1 Level 2 Level 3 Total Fair
USD ’000 USD ’000 USD ’000 USD ’000
Assets measured at fair value:
Fixed maturity available-for-sale securities:
Foreign governments 2,915 9,484 - 12,399
Corporate bonds 240,716 512,475 - 753,191
Total 243,631 521,959 - 765,590
Equity securities 26,208 - - 26,208
Other Investments - 11,060 - 11,060
Fair value option:
Equity-method investments measured at fair value - - 3,522 3,522
269,839 533,019 3,522 806,380
Liabilities measured at fair value:
Derivative financial liabilities (Earnout Shares) - - 17,290 17,290
December 31, 2022
Level 1 Level 2 Level 3 Total Fair
USD ’000 USD ’000 USD ’000 USD ’000
Assets measured at fair value:
Fixed maturity available-for-sale securities:
Foreign governments 1,235 6,787 - 8,022
Corporate bonds 99,731 381,328 - 481,059
Total 100,966 388,115 - 489,081
Equity securities 24,046 - 7,364 31,410
Other Investments - 12,237 - 12,237
Fair Value option:
Equity-method investments measured at fair value - - 4,907 4,907
125,012 400,352 12,271 537,635
Liabilities measured at fair value:
Derivative financial liabilities (Warrants and Earnout Shares) - 10,005 13,800 23,805 Fixed Maturity available-for-sale securities Fixed maturity available-for-sale securities included
in Level 1 and Level 2 consist of the majority of the Group’s investments in corporate and non-US government securities. The Group’s
fixed maturity available-for-sale securities are primarily priced using pricing services from pricing vendors. Generally, the pricing
vendors provide pricing for a high volume of liquid securities that are actively traded. For securities that do not trade on an exchange,
the pricing services generally utilize market data and other observable inputs in matrix pricing models to determine a reasonable fair
value. Observable inputs include, but are not limited to, investment yields, credit risks and spreads, reported trades, bids, offers,
and reference data and industry and economic events. As the significant inputs used in the pricing process are observable market inputs,
the fair value of these securities is classified within Level 1 and Level 2. Equity Securities and Other investments The Group’s exchange traded equity securities
are included in Level 1 as their fair values are based on quoted market prices in active markets. Other investments consist primarily
of mutual funds that generally trade daily and as the fair values are based on observable market inputs. The fair values are included
in Level 2 of the fair value hierarchy. The Group has a small number of securities included in Level 3 due to a lack of an available independent
pricing source and as the significant inputs used to price these securities are unobservable, the fair values are classified as Level
3. Equity-method investments measured at fair value The Group accounts for its equity method investments using the fair
value option. The fair value of the Group’s investment
was determined using the adjusted net asset value (“NAV”) approach. As significant inputs used in the valuation process are
unobservable market inputs, the fair value of the investment is classified as Level 3. The unobservable inputs may cause significant increases
or decreases in the fair value. Derivative financial liabilities The Group’s Public and Private Warrants
broadly had similar terms with certain differences in few features and the fair values were based on the quoted price of the Public Warrants
listed on Nasdaq. See Note 20 for redemption of Private Warrants during the year ended December 31, 2023. Although the fair values are
based on observable market inputs, the fair values are classified as Level 2 due to lack of sufficient trading volume. The earn out shares issued to Tiberius former
stockholders and IGI former shareholders are valued using a Monte Carlo simulation model. This approach takes into account the share price
as at the valuation date, the threshold price for vesting, expected volatility, expected dividend yield, the risk-free rate, and the earn
out period up to March 17, 2028. As the significant inputs used to price the earn out shares are unobservable, the fair values are classified
as Level 3. The unobservable inputs and assumptions used in the valuation may cause significant increases or decreases in the fair value. Refer to Note 10 – Derivative Financial
Liabilities for additional information related to the fair values and types of derivatives entered into by the Group. Level 3 Assets and Liabilities Measured at Fair Value Below is a summary of quantitative information
regarding the significant unobservable inputs (Level 3) used in determining the fair value of assets and liabilities measured at fair
value on a recurring basis:
As at December 31, 2023 Fair Value Valuation Unobservable Low High Weighted
Equity-method investments measured at fair value 3,522 Adjusted net asset value (“NAV”) approach Sale price (per square meter) of the underlying properties owned by the investees N/A N/A N/A
Derivative financial liabilities 17,290 Monte Carlo Simulation approach Volatility of IGI’s share price 20 % 30 % 25 %
As at December 31, 2022 Fair Value Valuation Unobservable Low High Weighted
Equities 6,990 Multiples based valuation approach Enterprise value to earnings before interest, tax, depreciation and amortization 7.9 8.7 8.3
Price to earnings 10.3 11.4 10.9
Price to book value of shares 1.1 1.2 1.1
374 Multiples based valuation approach Enterprise value to sale multiple 1.1 1.7 1.4
Equity-method investments measured at fair value 4,907 “Adjusted net Sale price (per square meter) of the underlying properties owned by the investees N/A N/A N/A
Derivative financial liabilities 13,800 Monte Carlo Simulation approach Volatility of IGI’s share price 25 % 30 % 27.5 % The following table presents a reconciliation of the beginning and
ending balances for all financial assets and liabilities measured at fair value on a recurring basis using Level 3 inputs for 2023 and
2022:
Equity Equity- Derivative
USD ’000 USD ’000 USD ’000
Year Ended December 31, 2023
Balance at beginning of year 7,364 4,907 (13,800 )
Change in fair value included in earnings (374 ) (1,385 ) (20,970 )
Vesting of Earnout Shares - - 17,480
Transfer in and/or out of Level 3 (6,990 ) - -
Balance at end of year - 3,522 (17,290 )
Year Ended December 31, 2022
Balance at beginning of year 7,046 4,633 (15,470 )
Change in fair value included in earnings 318 274 1,670
Balance at end of year 7,364 4,907 (13,800 ) There are no active markets for the equity-method investments measured
at fair value. Financial Instruments Disclosed, But Not Carried,
At Fair Value The Company uses various financial instruments
in the normal course of its business. The carrying values of cash and cash equivalents, term deposits, short-term investments, accrued
investment income, certain other assets and other liabilities not included herein approximated their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6. earnings per share Basic earnings per share represents the net income
attributable to the ordinary shareholders divided by the weighted average number of common shares outstanding during the years. Diluted earnings per share represents the net
income attributable to the ordinary shareholders divided by the weighted average number of ordinary shares outstanding during the year
plus the weighted average number of ordinary shares that would be issued on conversion of all the dilutive potential ordinary shares into
ordinary shares. The Company has 1,612,500 unvested Earnout Shares
outstanding as at and for the year ended December 31, 2023. These Earnout Shares contain a non-forfeitable right to dividends and hence
are considered as participating securities. The two-class method was applied to compute basic earnings per share attributable to common
shareholders. Unvested restricted shares awards have been included
in the diluted weighted-average common shares outstanding using the treasury stock method. The outstanding warrants have not been factored
in diluted earnings per share computation for 2022 and 2021, as the average market price of ordinary shares at the end of the year does
not exceed the exercise price of the warrants. In 2023, the Company repurchased all the outstanding warrants. The following table reflects the income and share
data used in the basic and diluted earnings per share calculations:
Year ended December 31,
2023 2022 2021
(In USD ’000 except share and per share data)
Net Income 118,194 89,234 46,814
Less: net income attributable to the Earnout Shares (7,469 ) (4,906 ) (1,968 )
Less: dividends attributable to the common shares under share-based compensation plan (30 ) (147 ) (131 )
Net income available to common shareholders 110,695 84,181 44,715
Weighted average number of shares – basic 42,943,535 45,546,262 45,470,957
Common shares under share-based compensation plan 525,341 120,872 70,060
Weighted average number of shares – diluted 43,468,876 45,667,134 45,541,017
Basic earnings per share 2.58 1.85 0.98
Diluted earnings per share 2.55 1.84 0.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17. SEGMENT INFORMATION The Group’s chief operating decision maker
(“CODM”) is the Executive Committee, which periodically reviews financial information at the business line level. Each of
the business lines in which the Group operates are considered operating segments. The Group has aggregated operating segments into
the following reporting segments for the purposes of its consolidated financial statements:
1. Specialty Long-tail (comprising business lines with underwriting
risks assumed in form of liability insurance and of a long-term nature with respect to related claims).
2. Specialty Short-tail (comprising business lines with underwriting
risks assumed in the form of property and specialty line insurance and of short-term nature with respect to related claims).
3. Reinsurance which covers the assumed reinsurance treaty business
lines. Segment performance is evaluated based on net
underwriting results and is measured consistently with the overall net underwriting results in the consolidated financial statements. The Group also has general and administrative
expenses, investment income, net realized gain (loss) on investments, net unrealized gain (loss) on investments, change in allowance for
expected credit losses on investments, net foreign exchange gain (loss), change in allowance for expected credit losses on receivables,
other expenses/revenues, change in fair value of derivative financial liabilities and income tax expense. These financial items are presented
under “Corporate and Other” in the tables below as the Group does not allocate them to individual reporting segments. The
Group does not allocate assets to individual reporting segments as the segmentation of assets and liabilities is not undertaken for any
of the board, CODM and management analysis. In view of this, the Group does not disclose asset information by segment. The following tables summarizes the Group’s
underwriting income or loss by segment, together with a reconciliation of underwriting income or loss to net income for the year.
a) Segment disclosure for the Group’s consolidated operations
is as follows:
Year Ended December 31, 2023
Specialty Specialty Reinsurance Sub Total Corporate Total
USD ’000 USD ’000 USD ’000 USD ’000 USD ’000 USD ’000
Underwriting revenues
Gross written premiums 226,862 400,682 61,134 688,678 - 688,678
Ceded written premiums (73,900 ) (117,565 ) - (191,465 ) - (191,465 )
Net written premiums 152,962 283,117 61,134 497,213 - 497,213
Net change in unearned premiums 4,760 (46,925 ) (7,896 ) (50,061 ) - (50,061 )
Net premiums earned 157,722 236,192 53,238 447,152 - 447,152
Underwriting deductions
Net policy acquisition expenses (31,160 ) (35,997 ) (7,819 ) (74,976 ) - (74,976 )
Net loss and loss adjustment expenses (69,250 ) (93,085 ) (26,752 ) (189,087 ) - (189,087 )
Underwriting income 57,312 107,110 18,667 183,089 - 183,089
General and administrative expenses - - - - (78,927 ) (78,927 )
Investment income - - - - 40,460 40,460
Net realized gain on investments - - - - 6,723 6,723
Net unrealized gain on investments - - - - 2,684 2,684
Change in allowance for expected credit losses on investments - - - - 368 368
Change in allowance for expected credit losses on receivables - - - - (2,452 ) (2,452 )
Other revenues - - - - 1,862 1,862
Other expenses - - - - (5,594 ) (5,594 )
Change in fair value of derivative financial liabilities - - - - (27,289 ) (27,289 )
Net foreign exchange gain - - - - 5,124 5,124
Income (loss) before tax 57,312 107,110 18,667 183,089 (57,041 ) 126,048
Income tax expense - - - - (7,854 ) (7,854 )
Net income 57,312 107,110 18,667 183,089 (64,895 ) 118,194
Year Ended December 31, 2022
Specialty Specialty Reinsurance Sub Total Corporate Total
USD ’000 USD ’000 USD ’000 USD ’000 USD ’000 USD ’000
Underwriting revenues
Gross written premiums 233,046 317,412 31,525 581,983 - 581,983
Ceded written premiums (65,555 ) (123,603 ) - (189,158 ) - (189,158 )
Net written premiums 167,491 193,809 31,525 392,825 - 392,825
Net change in unearned premiums (125 ) (15,096 ) (1,213 ) (16,434 ) - (16,434 )
Net premiums earned 167,366 178,713 30,312 376,391 - 376,391
Underwriting deductions
Net policy acquisition expenses (33,066 ) (31,525 ) (5,608 ) (70,199 ) - (70,199 )
Net loss and loss adjustment expenses (50,530 ) (89,942 ) (17,090 ) (157,562 ) - (157,562 )
Underwriting income 83,770 57,246 7,614 148,630 - 148,630
General and administrative expenses - - - - (67,243 ) (67,243 )
Investment income - - - - 20,947 20,947
Net realized gain on investments - - - - (687 ) (687 )
Net unrealized loss on investments - - - - (5,512 ) (5,512 )
Change in allowance for expected credit losses on investments - - - - (361 ) (361 )
Change in allowance for expected credit losses on receivables - - - - (3,238 ) (3,238 )
Other revenues - - - - 2,442 2,442
Other expenses - - - - (3,961 ) (3,961 )
Change in fair value of derivative financial liabilities - - - - 4,603 4,603
Net foreign exchange loss - - - - (3,454 ) (3,454 )
Income (loss) before tax 83,770 57,246 7,614 148,630 (56,464 ) 92,166
Income tax expense - - - - (2,932 ) (2,932 )
Net income 83,770 57,246 7,614 148,630 (59,396 ) 89,234
Year Ended December 31, 2021
Specialty Specialty Reinsurance Sub Total Corporate Total
USD ’000 USD ’000 USD ’000 USD ’000 USD ’000 USD ’000
Underwriting revenues
Gross written premiums 224,717 288,425 24,094 537,236 - 537,236
Ceded written premiums (56,683 ) (101,240 ) - (157,923 ) - (157,923 )
Net written premiums 168,034 187,185 24,094 379,313 - 379,313
Net change in unearned premiums (4,242 ) (35,168 ) (3,272 ) (42,682 ) - (42,682 )
Net premiums earned 163,792 152,017 20,822 336,631 - 336,631
Underwriting deductions
Net policy acquisition expenses (29,881 ) (26,310 ) (3,431 ) (59,622 ) - (59,622 )
Net loss and loss adjustment expenses (84,662 ) (72,418 ) (15,959 ) (173,039 ) - (173,039 )
Underwriting income 49,249 53,289 1,432 103,970 - 103,970
General and administrative expenses - - - - (58,228 ) (58,228 )
Investment income - - - - 14,487 14,487
Net realized gain on investments - - - - 308 308
Net unrealized loss on investments - - - - (3,709 ) (3,709 )
Change in allowance for expected credit losses on investments - - - - (66 ) (66 )
Change in allowance for expected credit losses on receivables - - - - (3,262 ) (3,262 )
Other revenues - - - - 2,056 2,056
Other expenses - - - - (4,230 ) (4,230 )
Change in fair value of derivative financial liabilities - - - - 670 670
Net foreign exchange loss - - - - (3,368 ) (3,368 )
Income (loss) before tax 49,249 53,289 1,432 103,970 (55,342 ) 48,628
Income tax expense - - - - (1,814 ) (1,814 )
Net income 49,249 53,289 1,432 103,970 (57,156 ) 46,814 The table below presents long-lived assets by
geographic location:
December 31, December 31,
USD ’000 USD ’000
Middle East 21,346 21,765
Africa 96 188
UK 1,839 2,482
Asia 17 8
Europe 458 20
North America 266 84
24,022 24,547 Long-lived assets for this purpose consist of
property and equipment. The following summary presents the Group’s gross written premiums
based on the location of the insured risk for the years ended December 31, 2023, 2022 and 2021
2023 2022 2021
USD ’000 USD ’000 USD ’000
Africa 33,312 32,700 27,325
Asia 71,685 54,697 54,962
Australasia 20,286 19,478 23,095
Caribbean Islands 27,904 30,446 29,781
Central America 26,740 25,338 27,735
Europe 83,614 51,746 48,034
Middle East 62,708 58,906 52,745
North America 89,610 61,661 32,272
South America 21,671 20,706 20,401
UK 195,504 190,019 194,075
Worldwide 55,644 36,286 26,811
Total 688,678 581,983 537,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18. SHARE-BASED COMPENSATION During 2020, the Board of Directors approved the
Group’s share-based employee compensation plan, the 2020 Omnibus Incentive Plan (“the Plan”). Under the Plan, the Group
granted new restricted shares to designated employees, with the following salient features:
2020 Grant 2021 Grant 1 2021 Grant 2 2022 Grant 1 2022 Grant 2 2023 Grant 1 2023 Grant 2
Grant date October 7, 2020 February 16, 2021 March 31, 2021 February 9, 2022 March 24, 2022 February 8, 2023 March 23, 2023
First vesting date (tranche 1) January 2, 2021 January 2, 2022 January 2, 2022 January 2, 2023 January 2, 2023 January 2, 2024 January 2, 2024
Second vesting date (tranche 2) January 2, 2022 January 2, 2023 January 2, 2023 January 2, 2024 January 2, 2024 January 2, 2025 January 2, 2025
Third vesting date (tranche 3) January 2, 2023 January 2, 2024 January 2, 2024 January 2, 2025 January 2, 2025 January 2, 2026 January 2, 2026
Total number of restricted shares awards 134,500 180,000 132,190 279,000 149,377 379,000 129,808
Number of restricted shares awards vesting each period 44,833 60,000 44,063 93,000 49,792 126,333 43,269
Grant date fair value per share (USD) 7.90 7.94 8.17 7.76 7.23 8.30 8.32 The grant date fair value of restricted
shares was determined based on the closing quoted prices of the Company’s share on Nasdaq on the grant dates. The restricted share awards vest on
the condition that the participants are in continued employment with the Company or any of its subsidiaries on the applicable vesting
date. There are no other vesting conditions. For the year ended December 31, 2023,
share-based compensation expense of USD 3,249 thousand (2022: USD 2,300) was recorded in the consolidated statement of income, within
the general and administrative expenses and with a corresponding impact on common shares and additional paid-in capital as shown in the
consolidated statement of changes in equity. A summary of restricted shares activity
under the share-based compensation plan for the year ended December 31, 2023 is as follows:
Number of Weighted average Aggregate
USD USD ’000
RSAs granted and unvested at beginning of year 667,181 7.74 5,161
Granted 508,808 8.30 4,223
Vested (298,859 ) 7.79 (2,327 )
RSAs granted and unvested at end of year 877,130 8.05 7,057 The weighted average grant-date fair value per
share of the Company’s restricted stock awards granted during the year ended December 31, 2023 and 2022 was USD 8.30 and USD 7.58, respectively.
The fair value of restricted share awards that vested during the year ended December 31, 2023 and 2022 was USD 2,327 thousand and USD
1,171 thousand, respectively. As of December 31, 2023, there was USD 3,920 thousand of total unrecognized compensation expense related
to restricted shares compensation plan granted by IGI. The weighted-average period over which this expense is expected to be recognized
is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fair value (amortized cost: USD 789,619 – 2023, USD 538,311 – 2022, net of allowance for expected credit losses: USD 353 – December 31, 2023, USD 195 – December 31, 2022)</t>
        </is>
      </c>
      <c r="B3" s="6" t="n">
        <v>765590</v>
      </c>
      <c r="C3" s="6" t="n">
        <v>489081</v>
      </c>
    </row>
    <row r="4">
      <c r="A4" s="4" t="inlineStr">
        <is>
          <t>Equity securities, at fair value (cost: USD 24,056 – 2023, USD 31,906 – 2022)</t>
        </is>
      </c>
      <c r="B4" s="5" t="n">
        <v>26208</v>
      </c>
      <c r="C4" s="5" t="n">
        <v>31410</v>
      </c>
    </row>
    <row r="5">
      <c r="A5" s="4" t="inlineStr">
        <is>
          <t>Other investments, at fair value (cost: USD 11,302 – 2023, USD 12,996 – 2022)</t>
        </is>
      </c>
      <c r="B5" s="5" t="n">
        <v>11060</v>
      </c>
      <c r="C5" s="5" t="n">
        <v>12237</v>
      </c>
    </row>
    <row r="6">
      <c r="A6" s="4" t="inlineStr">
        <is>
          <t>Short-term investments</t>
        </is>
      </c>
      <c r="B6" s="5" t="n">
        <v>42157</v>
      </c>
      <c r="C6" s="5" t="n">
        <v>265691</v>
      </c>
    </row>
    <row r="7">
      <c r="A7" s="4" t="inlineStr">
        <is>
          <t>Term deposits</t>
        </is>
      </c>
      <c r="B7" s="5" t="n">
        <v>105137</v>
      </c>
      <c r="C7" s="5" t="n">
        <v>31335</v>
      </c>
    </row>
    <row r="8">
      <c r="A8" s="4" t="inlineStr">
        <is>
          <t>Equity-method investments measured at fair value</t>
        </is>
      </c>
      <c r="B8" s="5" t="n">
        <v>3522</v>
      </c>
      <c r="C8" s="5" t="n">
        <v>4907</v>
      </c>
    </row>
    <row r="9">
      <c r="A9" s="4" t="inlineStr">
        <is>
          <t>Fixed maturity securities held to maturity</t>
        </is>
      </c>
      <c r="B9" s="5" t="n">
        <v>1994</v>
      </c>
      <c r="C9" s="5" t="n">
        <v>1994</v>
      </c>
    </row>
    <row r="10">
      <c r="A10" s="4" t="inlineStr">
        <is>
          <t>Total investments</t>
        </is>
      </c>
      <c r="B10" s="5" t="n">
        <v>955668</v>
      </c>
      <c r="C10" s="5" t="n">
        <v>836655</v>
      </c>
    </row>
    <row r="11">
      <c r="A11" s="4" t="inlineStr">
        <is>
          <t>Cash and cash equivalents</t>
        </is>
      </c>
      <c r="B11" s="5" t="n">
        <v>177022</v>
      </c>
      <c r="C11" s="5" t="n">
        <v>122143</v>
      </c>
    </row>
    <row r="12">
      <c r="A12" s="4" t="inlineStr">
        <is>
          <t>Accrued investment income</t>
        </is>
      </c>
      <c r="B12" s="5" t="n">
        <v>11471</v>
      </c>
      <c r="C12" s="5" t="n">
        <v>6301</v>
      </c>
    </row>
    <row r="13">
      <c r="A13" s="4" t="inlineStr">
        <is>
          <t>Premiums receivable, net of allowance for expected credit losses (USD 11,302 – 2023, USD 9,085 – 2022)</t>
        </is>
      </c>
      <c r="B13" s="5" t="n">
        <v>245217</v>
      </c>
      <c r="C13" s="5" t="n">
        <v>210402</v>
      </c>
    </row>
    <row r="14">
      <c r="A14" s="4" t="inlineStr">
        <is>
          <t>Reinsurance recoverable, net of allowance for expected credit losses (USD 4,034 – 2023, USD 3,954 – 2022)</t>
        </is>
      </c>
      <c r="B14" s="5" t="n">
        <v>223083</v>
      </c>
      <c r="C14" s="5" t="n">
        <v>194412</v>
      </c>
    </row>
    <row r="15">
      <c r="A15" s="4" t="inlineStr">
        <is>
          <t>Ceded unearned premiums</t>
        </is>
      </c>
      <c r="B15" s="5" t="n">
        <v>98013</v>
      </c>
      <c r="C15" s="5" t="n">
        <v>94409</v>
      </c>
    </row>
    <row r="16">
      <c r="A16" s="4" t="inlineStr">
        <is>
          <t>Deferred policy acquisition costs, net of ceding commission</t>
        </is>
      </c>
      <c r="B16" s="5" t="n">
        <v>65272</v>
      </c>
      <c r="C16" s="5" t="n">
        <v>57941</v>
      </c>
    </row>
    <row r="17">
      <c r="A17" s="4" t="inlineStr">
        <is>
          <t>Deferred tax assets, net</t>
        </is>
      </c>
      <c r="B17" s="5" t="n">
        <v>4157</v>
      </c>
      <c r="C17" s="5" t="n">
        <v>5788</v>
      </c>
    </row>
    <row r="18">
      <c r="A18" s="4" t="inlineStr">
        <is>
          <t>Other assets</t>
        </is>
      </c>
      <c r="B18" s="5" t="n">
        <v>57997</v>
      </c>
      <c r="C18" s="5" t="n">
        <v>51974</v>
      </c>
    </row>
    <row r="19">
      <c r="A19" s="4" t="inlineStr">
        <is>
          <t>TOTAL ASSETS</t>
        </is>
      </c>
      <c r="B19" s="5" t="n">
        <v>1837900</v>
      </c>
      <c r="C19" s="5" t="n">
        <v>1580025</v>
      </c>
    </row>
    <row r="20">
      <c r="A20" s="3" t="inlineStr">
        <is>
          <t>LIABILITIES</t>
        </is>
      </c>
      <c r="B20" s="4" t="inlineStr">
        <is>
          <t xml:space="preserve"> </t>
        </is>
      </c>
      <c r="C20" s="4" t="inlineStr">
        <is>
          <t xml:space="preserve"> </t>
        </is>
      </c>
    </row>
    <row r="21">
      <c r="A21" s="4" t="inlineStr">
        <is>
          <t>Reserve for unpaid loss and loss adjustment expenses</t>
        </is>
      </c>
      <c r="B21" s="5" t="n">
        <v>712098</v>
      </c>
      <c r="C21" s="5" t="n">
        <v>636245</v>
      </c>
    </row>
    <row r="22">
      <c r="A22" s="4" t="inlineStr">
        <is>
          <t>Unearned premiums</t>
        </is>
      </c>
      <c r="B22" s="5" t="n">
        <v>443525</v>
      </c>
      <c r="C22" s="5" t="n">
        <v>389860</v>
      </c>
    </row>
    <row r="23">
      <c r="A23" s="4" t="inlineStr">
        <is>
          <t>Insurance and reinsurance payables</t>
        </is>
      </c>
      <c r="B23" s="5" t="n">
        <v>89704</v>
      </c>
      <c r="C23" s="5" t="n">
        <v>90354</v>
      </c>
    </row>
    <row r="24">
      <c r="A24" s="4" t="inlineStr">
        <is>
          <t>Other liabilities</t>
        </is>
      </c>
      <c r="B24" s="5" t="n">
        <v>34853</v>
      </c>
      <c r="C24" s="5" t="n">
        <v>28821</v>
      </c>
    </row>
    <row r="25">
      <c r="A25" s="4" t="inlineStr">
        <is>
          <t>Derivative financial liabilities</t>
        </is>
      </c>
      <c r="B25" s="5" t="n">
        <v>17290</v>
      </c>
      <c r="C25" s="5" t="n">
        <v>23805</v>
      </c>
    </row>
    <row r="26">
      <c r="A26" s="4" t="inlineStr">
        <is>
          <t>TOTAL LIABILITIES</t>
        </is>
      </c>
      <c r="B26" s="5" t="n">
        <v>1297470</v>
      </c>
      <c r="C26" s="5" t="n">
        <v>1169085</v>
      </c>
    </row>
    <row r="27">
      <c r="A27" s="3" t="inlineStr">
        <is>
          <t>SHAREHOLDERS’ EQUITY</t>
        </is>
      </c>
      <c r="B27" s="4" t="inlineStr">
        <is>
          <t xml:space="preserve"> </t>
        </is>
      </c>
      <c r="C27" s="4" t="inlineStr">
        <is>
          <t xml:space="preserve"> </t>
        </is>
      </c>
    </row>
    <row r="28">
      <c r="A28" s="4" t="inlineStr">
        <is>
          <t>Common shares (authorized: 750,000,000 shares at USD 0.01 par value per share; issued and outstanding: 44,500,879 shares – 2023, 46,013,309 shares – 2022)</t>
        </is>
      </c>
      <c r="B28" s="5" t="n">
        <v>445</v>
      </c>
      <c r="C28" s="5" t="n">
        <v>460</v>
      </c>
    </row>
    <row r="29">
      <c r="A29" s="4" t="inlineStr">
        <is>
          <t>Additional paid-in capital</t>
        </is>
      </c>
      <c r="B29" s="5" t="n">
        <v>137623</v>
      </c>
      <c r="C29" s="5" t="n">
        <v>147934</v>
      </c>
    </row>
    <row r="30">
      <c r="A30" s="4" t="inlineStr">
        <is>
          <t>Treasury shares (3,800 shares – 2023, 1,668 shares – 2022)</t>
        </is>
      </c>
      <c r="B30" s="5" t="n">
        <v>-49</v>
      </c>
      <c r="C30" s="5" t="n">
        <v>-14</v>
      </c>
    </row>
    <row r="31">
      <c r="A31" s="4" t="inlineStr">
        <is>
          <t>Accumulated other comprehensive loss, net of taxes</t>
        </is>
      </c>
      <c r="B31" s="5" t="n">
        <v>-20638</v>
      </c>
      <c r="C31" s="5" t="n">
        <v>-44044</v>
      </c>
    </row>
    <row r="32">
      <c r="A32" s="4" t="inlineStr">
        <is>
          <t>Retained earnings</t>
        </is>
      </c>
      <c r="B32" s="5" t="n">
        <v>423049</v>
      </c>
      <c r="C32" s="5" t="n">
        <v>306604</v>
      </c>
    </row>
    <row r="33">
      <c r="A33" s="4" t="inlineStr">
        <is>
          <t>TOTAL SHAREHOLDERS’ EQUITY</t>
        </is>
      </c>
      <c r="B33" s="5" t="n">
        <v>540430</v>
      </c>
      <c r="C33" s="5" t="n">
        <v>410940</v>
      </c>
    </row>
    <row r="34">
      <c r="A34" s="4" t="inlineStr">
        <is>
          <t>TOTAL LIABILITIES AND SHAREHOLDERS’ EQUITY</t>
        </is>
      </c>
      <c r="B34" s="6" t="n">
        <v>1837900</v>
      </c>
      <c r="C34" s="6" t="n">
        <v>1580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Information</t>
        </is>
      </c>
      <c r="B1" s="2" t="inlineStr">
        <is>
          <t>12 Months Ended</t>
        </is>
      </c>
    </row>
    <row r="2">
      <c r="B2" s="2" t="inlineStr">
        <is>
          <t>Dec. 31, 2023</t>
        </is>
      </c>
    </row>
    <row r="3">
      <c r="A3" s="3" t="inlineStr">
        <is>
          <t>Statutory Information [Abstract]</t>
        </is>
      </c>
      <c r="B3" s="4" t="inlineStr">
        <is>
          <t xml:space="preserve"> </t>
        </is>
      </c>
    </row>
    <row r="4">
      <c r="A4" s="4" t="inlineStr">
        <is>
          <t>STATUTORY INFORMATION</t>
        </is>
      </c>
      <c r="B4" s="4" t="inlineStr">
        <is>
          <t>19. Statutory information The Company’s insurance and reinsurance
subsidiaries are subject to insurance and/or reinsurance laws and regulations in the jurisdictions in which they operate. These regulations
include certain restrictions on the amount of dividends or other distributions available to shareholders without prior approval of the
insurance regulatory authorities. The actual statutory capital and surplus for the
Group’s principal operating subsidiaries at December 31, 2023 and 2022 is summarized as follows:
Year Ended December 31,
2023 2022
USD ’000  USD ’000 
Actual statutory capital and surplus
Bermuda 548,714 413,790
United Kingdom 165,657 89,127
Labuan branch 33,321 29,373
Malta 22,732 8,239 As at December 31, 2023 and 2022, actual statutory
capital and surplus for the Group’s principal operating subsidiaries substantially exceeded the regulatory requirements.
Year Ended December 31,
2023 2022 2021
USD ’000  USD ’000  USD ’000 
Statutory net income (loss)
Bermuda 144,063 78,493 41,827
United Kingdom 27,147 11,077 8,631
Labuan branch 5,000 1,853 2,279
Malta 1,256 (579 ) (835 ) Bermuda The Group’s primary operating subsidiary
is IGI Bermuda, which is subject to Bermuda regulatory constraints that affect its ability to pay dividends on its common shares and make
other distributions. Under the Bermuda Insurance Act 1978, as amended (the “Insurance Act”), and related regulations, IGI
Bermuda, as a Class 3B insurer, is required to maintain certain minimum capital, liquidity and solvency levels and is prohibited from
declaring or paying dividends that would result in non-compliance with this requirement. Under the Insurance Act, the Company is subject
to capital requirements calculated using the Bermuda Solvency and Capital Requirement model (“BSCR model”), which is a standardized
statutory risk-based capital model used to measure the risk associated with the Company’s assets, liabilities and premiums. Under
the BSCR model, the Company’s required statutory capital and surplus is referred to as the enhanced capital requirement (“ECR”).
The Company is required to calculate and submit the ECR to the Bermuda Monetary authority (“BMA”) annually. Following receipt
of the submission of the Company’s ECR, the BMA has the authority to impose additional capital requirements or capital add-ons,
if it deems necessary. If an insurer fails to maintain or meet its ECR, the BMA may take various degrees of regulatory action. As at December
31, 2023 and 2022, the Company met its ECR. Under the Insurance Act, a Class 3B is restricted
with respect to the payment of dividends and is prohibited from declaring or paying in any financial year dividends of more than 25% of
its total statutory capital and surplus (as shown on its previous financial year’s statutory balance sheet) unless it files, at
least seven days before payment of such dividends, with the BMA an affidavit stating that it will continue to meet the required margins
following the declaration of those dividends. The Company met such Bermuda requirements for
the years ended December 31, 2023 and 2022. United Kingdom The Group’s United Kingdom operating subsidiary
is regulated by the Prudential Regulation Authority (“PRA”) and is subject to insurance solvency regulations which specify
the minimum amount and type of capital that must be held in addition to the insurance liabilities. Since 1 January 2016 the Company has been subject
to the Solvency II regime and is required to meet a Solvency Coverage Ratio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Under U.K. law, the Company is restricted from
declaring a dividend to its shareholder unless the Company has “profits available for distribution.” The calculation as to
whether a company has sufficient profits is based on its accumulated realized profits minus its accumulated realized losses. U.K. insurance
regulatory laws do not prohibit the payment of dividends, but the PRA or Financial Conduct Authority, as applicable, requires that insurance
companies and insurance intermediaries maintain certain solvency margins and may restrict the payment of a dividend by the Company. The Company met such United Kingdom requirements
for the years ended December 31, 2023 and 2022. Labuan Branch The Group’s Labuan Branch is subjected to
minimum capital requirements under the Labuan Financial Services and Securities Act 2010. The Labuan Branch monitors and ensures its capital
is within the minimum solvency margins requirements under the Labuan Financial Services and Securities Act 2010 at all times. If there
are any large event which will affect the Labuan Branch’s ability to maintain solvency margins requirements, the branch will notify
the head office to cash call in advance. As at December 31, 2023 and 2022, the Labuan Branch
met such Labuan minimum solvency margin requirements. Malta The Group’s operating subsidiary is regulated
by the Malta Financial Services Authority. The company is subject to the Solvency II regime
and is required to meet an SCR which is calibrated to seek to ensure a 99.5% confidence of the ability to meet its obligations over a
12-month time horizon. The Company calculates its SCR in accordance with the standard formula prescribed in the Solvency II regulations
as the assumptions underlying the standard formula are considered to be a good fit for the Company’s risk profile. The Company met such Malta requirements for the
year ended December 31, 2023 and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20. RELATED PARTIES The Company purchased all of the outstanding 4,000,000
Private Warrants owned by Wasef Jabsheh (the Executive Chairman) for USD 3,800 thousand as part of the offer to purchase all of its outstanding
Warrants announced on July 28, 2023 and completed on September 19, 2023. In 2023, the Group rented a boat for business
promotion from a company owned by a major shareholder. The total expense charged to the general and administrative expenses was USD 206
thous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 [Abstract]</t>
        </is>
      </c>
      <c r="B3" s="4" t="inlineStr">
        <is>
          <t xml:space="preserve"> </t>
        </is>
      </c>
    </row>
    <row r="4">
      <c r="A4" s="4" t="inlineStr">
        <is>
          <t>LEGAL PROCEEDINGS</t>
        </is>
      </c>
      <c r="B4" s="4" t="inlineStr">
        <is>
          <t>21. LEGAL PROCEEDINGS The Group, in common with the insurance industry
in general, is subject to litigation and arbitration in the normal course of its business. As of December 31, 2023, the Group was not
a party to any litigation or arbitration which is expected by management to have a material adverse effect on the Group’s results
of operations and financial condition and liquid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On March 11, 2024, the Company’s Board of Directors
declared a dividend for the period October 1, 2023 – December 31, 2023 of USD 0.51 per share. The dividend is payable on April 22,
2024 to shareholders of record on April 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8194</v>
      </c>
      <c r="C4" s="6" t="n">
        <v>89234</v>
      </c>
      <c r="D4" s="6" t="n">
        <v>4681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Effective January 1, 2023, the Company transitioned
from International Financial Reporting Standards (“IFRS”) accepted by the International Accounting Standards Board to U.S.
GAAP. The accompanying consolidated financial statements and notes thereto, including all prior periods presented, have been presented
under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comprise
the financial statements of International General Insurance Holdings Ltd. and its subsidiaries and have been presented in United States
Dollars (“USD”) which is also the Group’s functional currency. All intercompany transactions, balances and unrealized
gains and losses on transactions between Group companies are eliminated in full. </t>
        </is>
      </c>
    </row>
    <row r="5">
      <c r="A5" s="4" t="inlineStr">
        <is>
          <t>Use of estimates</t>
        </is>
      </c>
      <c r="B5" s="4" t="inlineStr">
        <is>
          <t>Use of estimates The
preparation of the consolidated financial statements in conformity with U.S. GAAP required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materially from
those estimates and assumptions. The Company’s principal estimates include:
● Reserve
for unpaid loss and loss adjustment expenses;
● Premiums
representing amounts due on business written but not yet reported;
● Allowance
for expected credit losses on premiums receivable, reinsurance recoverables and certain investments including available-for-sale fixed
maturity securities;
● Fair
value measurements of certain financial assets and financial liabilities.</t>
        </is>
      </c>
    </row>
    <row r="6">
      <c r="A6" s="4" t="inlineStr">
        <is>
          <t>Investments</t>
        </is>
      </c>
      <c r="B6" s="4" t="inlineStr">
        <is>
          <t>(a) Investments Investments
in fixed maturity investments include corporate The Group currently classifies substantially all
of its fixed maturity investments as “available-for-sale” and, accordingly, they are carried at fair value with the changes
in fair value recorded as an unrealized gain or loss component of accumulated other comprehensive income in shareholders’ equity.
The fair value of fixed maturity securities is generally determined from quotations received from nationally recognized pricing services,
or when such prices are not available, by valuation performed by independent third-party valuation service providers. Upon derecognition,
the cumulative fair value change recognized in other comprehensive income is reclassified to the consolidated statement of income. Realized
gains and losses on disposition of investments are based on specific identification of the investments sold on the trade date. Investments in fixed maturity investments held
to maturity are carried at amortized cost when the Group has the ability and positive intent to hold these securities until maturity.
When the Group do not have the ability or positive intent to hold bonds until maturity, these securities are classified as available-for-sale. Interest income is recognized using the effective
interest method and reflects amortization of premium and accretion of discount. Premiums and discounts arising from the purchase of bonds
classified as available-for-sale are treated as adjustments to effective interest rate over their estimated holding periods, until maturity,
or call date, if applicable. The Group periodically reviews its investments
to identify and evaluate credit based impairments related to the Company’s available-for-sale investments. The estimated credit
losses are calculated by comparing expected future cash flows to be collected to the amortized cost of the security. Estimates of expected
future cash flows consider among other things, macroeconomic conditions as well as the financial condition, near-term and long-term prospects
for the issuer, and the likelihood of the recoverability of principal and interest. The Group recognises expected credit losses on
available-for-sale securities through an allowance account. For available-for-sale securities that the Group does not intend to sell or
for which it is more likely than not it will not be required to sell prior to the anticipated recovery in value, the credit component
of the impairment is separated from the component related to all other market factors and reported in Change in allowance for expected
credit losses on investments in the consolidated statements of income. The impairment related to all other market factors is reported
as a fair value movement in a separate component of shareholder’s equity in other comprehensive income (loss). The expected credit
loss allowance account is adjusted for any additional credit losses or subsequent recoveries and the cost basis of the fixed maturity
security is not adjusted. For impaired available-for-sale securities that
the Group intends to sell or for which it is more likely than not that it will be required to sell before an anticipated recovery in value,
the full amount of the impairment is recognised in Change in allowance for expected credit losses on investments in the consolidated statement
of income and the cost basis of the fixed maturity security is adjusted to reflect the recognised realized loss. The new cost basis is
not adjusted for any recoveries in fair value. The Group reports accrued investment income separately
from fixed maturity securities and has elected to not measure an allowance for expected credit losses for accrued investment income. The
write-off of investment income accrued for fixed maturities that are in arrears for more than 30 days on interest payments is recognized
as a loss in net realized investment gains (losses), in the period of the default, in the consolidated statement of income.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Group’s investment portfolio includes
equity securities and other investments that are accounted for at fair value. Such holdings primarily include publicly traded common stocks
and funds. Dividend income on equities and other investments is reflected in investment income. Changes in fair value on equity securities
and other investments are included in “Net unrealized gain (loss) on investments” in the consolidated statements of income. Under the fair value option, we may elect to measure
at fair value equity method investments that are not otherwise required to be carried at fair value. Subsequent changes in fair value
for designated items are reported in earnings. The Company has elected the fair value option to account for certain equity method investments
in which the Company has significant influence. The Company believes the fair value option best reflects the underlying economics of the
investment.</t>
        </is>
      </c>
    </row>
    <row r="7">
      <c r="A7" s="4" t="inlineStr">
        <is>
          <t>Cash and cash equivalents</t>
        </is>
      </c>
      <c r="B7" s="4" t="inlineStr">
        <is>
          <t xml:space="preserve">(b) Cash and cash equivalents Cash and cash equivalents include cash on hand,
bank balances, short-term deposits, and highly liquid investments with original maturities of three months or less that are readily convertible
into known amounts of cash and are subject to insignificant risk of changes in fair value. </t>
        </is>
      </c>
    </row>
    <row r="8">
      <c r="A8" s="4" t="inlineStr">
        <is>
          <t>Term deposits</t>
        </is>
      </c>
      <c r="B8" s="4" t="inlineStr">
        <is>
          <t>(c) Term deposits The term deposits are interest bearing bank deposits
held with foreign banks and have original maturities over 12 months and are carried at amortized cost, which approximates fair value.</t>
        </is>
      </c>
    </row>
    <row r="9">
      <c r="A9" s="4" t="inlineStr">
        <is>
          <t>Short-term Investments</t>
        </is>
      </c>
      <c r="B9" s="4" t="inlineStr">
        <is>
          <t>(d) Short-term Investments Short-term investments include term deposits that
have original maturities greater than three months but less than one year at the date of purchase. These are carried at amortised cost,
which approximates fair value.</t>
        </is>
      </c>
    </row>
    <row r="10">
      <c r="A10" s="4" t="inlineStr">
        <is>
          <t>Restricted Cash</t>
        </is>
      </c>
      <c r="B10" s="4" t="inlineStr">
        <is>
          <t>(e) Restricted Cash Restricted cash represents amounts held for the
benefit of third parties or is legally or contractually restricted as to withdrawal or usage by the Company. Such amounts are included
in “Other assets” on the Company’s consolidated balance sheets.</t>
        </is>
      </c>
    </row>
    <row r="11">
      <c r="A11" s="4" t="inlineStr">
        <is>
          <t>Receivables</t>
        </is>
      </c>
      <c r="B11" s="4" t="inlineStr">
        <is>
          <t>(f) Receivables Insurance receivables are recognized when due
and are measured on initial recognition at the face value of the consideration to be received net of any allowance for expected credit
losses. The Group monitors credit risk associated with premiums receivable through its ongoing review of amounts outstanding, aging of
the receivable, historical loss data, and counterparty financial strength measures. Any allowance for expected credit losses is charged
to “Change in allowance for expected credit losses on receivables” in the period. The receivable is recorded and revised in
subsequent periods to reflect changes in the Company’s estimate of expected credit losses. Reinsurance recoverables represent amounts of
paid loss and loss adjustment expenses, case reserves and incurred but not reported (“IBNR”) amounts ceded to reinsurers under
reinsurance contracts. Amounts recoverable from reinsurers are estimated in a manner consistent with the associated claim liability. The
Company reports its reinsurance recoverables net of an allowance for estimated uncollectible reinsurance, including expected credit losses.
The allowance is based upon our ongoing review of amounts outstanding, length of collection periods, changes in reinsurer credit standing,
disputes, applicable coverage defenses and other relevant factors. The Company uses a rating-based method to estimate the uncollectible
reinsurance reserves due to credit losses. Under this method, reinsurance credit risk is estimated by considering the reinsurers probability
of default. Additionally, reinsurance recoverables balances are evaluated to identify any dispute risk and when required, an additional
reserve is recorded. Amounts deemed to be uncollectible, including amounts due from known insolvent reinsurers, are written off against
the allowance. Changes in the allowance, as well as any subsequent collections of amounts previously written off, are reported as part
of “Change in allowance for expected credit losses on receivables”.</t>
        </is>
      </c>
    </row>
    <row r="12">
      <c r="A12" s="4" t="inlineStr">
        <is>
          <t>Derivative financial instruments</t>
        </is>
      </c>
      <c r="B12" s="4" t="inlineStr">
        <is>
          <t>(g) Derivative financial instruments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Warrants are accounted for as derivative financial
instruments (a financial liability) as they give the holder the right to obtain a variable number of common (ordinary) shares, dependent
on the characteristics of the warrant holder and the occurrence of some uncertain future events that are not within the control of the
Group. The Warrants were to lapse and expire after five
years from the closing of the Business Combination between IGI and Tiberius; however, all the outstanding Warrants were redeemed during
2023 following the offer announced by the Company on July 28, 2023. Earnout Shares issued to former shareholders of
IGI and Tiberius are accounted for as Derivative financial instruments (a financial liability) because the earnout triggering events that
determine the number of Earnout Shares to be earned include multiple settlements alternatives and events that are not solely indexed to
the common stock of the Company. Any gains or losses arising from changes in the
fair value of derivatives are taken directly to the consolidated statement of income as the Group has not designated derivative financial
instruments under hedging arrangements.</t>
        </is>
      </c>
    </row>
    <row r="13">
      <c r="A13" s="4" t="inlineStr">
        <is>
          <t>Other assets</t>
        </is>
      </c>
      <c r="B13" s="4" t="inlineStr">
        <is>
          <t>(h) Other assets Other assets consist of prepaid expenses, refundable
deposits, restricted cash, funds held in trust accounts, property and equipment, intangible assets and operating lease assets. Property and equipment are capitalized and carried
at cost less accumulated depreciation and are reported in “other assets” in the consolidated balance sheets. Depreciation
is calculated using a straight-line method over the estimated useful lives of the assets, generally three to fifty years. Land is not
depreciated. The accumulated depreciation for property and equipment was USD 20,499 thousand and USD 20,527 thousand at December 31, 2023
and December 31, 2022, respectively. The net book value of our property and equipment at December 31, 2023 and December 31, 2022 was USD
24,022 thousand and USD 24,547 thousand, respectively. Intangible assets include computer software
and software licenses. Costs incurred to develop software programs to be used solely to meet the Company’s internal needs have been capitalized
as computer software within other intangible assets. These intangible assets are amortized on a straight-line basis over their estimated
economic useful lives of 5 years. The straight-line method of amortization reflects an appropriate allocation of the costs of the intangible
assets to earnings in proportion to the amount of economic benefits obtained by the Company in each reporting period. For intangible assets
considered to have an indefinite life, the Company performs a qualitative assessment annually to determine whether it is more likely or
not that the intangible asset is impaired. Goodwill is assessed annually for impairment or more frequently if circumstances indicate an
impairment may have occurred. In the ordinary course
of business, the Group renews and enters into new leases for office real estate and other assets. At the lease inception date, the Group
determines whether a contract contains a lease and recognizes operating lease Right-of-use (ROU) assets and operating lease liabilities
based on the present value of future minimum lease payments over the lease term. As the Group’s leases do not disclose the implicit
interest rate, the Group uses incremental borrowing rates to calculate the present value of future lease payments. Operating lease costs
are recognized on a straight-line basis over the lease term. Renewal options are evaluated prior to the expiration date and recorded upon
exercise. ROU assets are reported at cost less accumulated depreciation and depreciated over the lease term.</t>
        </is>
      </c>
    </row>
    <row r="14">
      <c r="A14" s="4" t="inlineStr">
        <is>
          <t>Premiums</t>
        </is>
      </c>
      <c r="B14" s="4" t="inlineStr">
        <is>
          <t>(i) Premiums Premiums are recorded as written on the inception
date of the policy and are earned primarily on a pro rata basis over the term of the coverage provided. Unearned premiums include the
portion of premiums written relating to the unexpired terms of the coverage. Premiums include any adjustments arising in the
accounting period for premiums receivable in respect of business written in prior accounting periods. Rebates that form part of the premium
rate, such as no-claim rebates, are deducted from the gross premium; others are recognized as an expense. The Group also assumes reinsurance risk in the
normal course of business and reinsurance premiums are typically earned over the same period as the underlying policies or risks covered
by the contract. Reinsurance premiums for assumed business are estimated based on information received from reinsurers and ceding companies.
Any subsequent differences that arise on these estimates are recorded in periods in which they are determined. Premiums also include estimates for pipeline premiums,
representing amounts due on business written but not yet notified. The Group generally estimates the pipeline premium based on management’s
judgment and prior experience of market conditions and historical data using premium development patterns evident from active underwriting
years to predict ultimate premiums trends at the close of the fiscal period.</t>
        </is>
      </c>
    </row>
    <row r="15">
      <c r="A15" s="4" t="inlineStr">
        <is>
          <t>Reserve for unpaid loss and loss adjustment expenses</t>
        </is>
      </c>
      <c r="B15" s="4" t="inlineStr">
        <is>
          <t>(j) Reserve for unpaid loss and loss adjustment expenses A reserve is held for losses, comprising amounts
payable to contract holders and third parties and related loss adjustment expenses, net of salvage and other recoveries, and this is charged
to income as incurred. The reserve for unpaid loss and loss adjustment expenses comprises the estimated amounts payable, in respect of
losses reported to the Group and those not reported at the consolidated balance sheets date. The Group generally estimates its losses based
on inputs from appointed loss adjusters or leading underwriters’ recommendations. In addition, a provision based on management’s
judgement and the Group’s prior experience is maintained for the cost of settling losses incurred but not reported at the consolidated
balance sheets date. The Group does not discount its reserves for unpaid loss and loss adjustment expenses, as the Group measures its
insurance contract liabilities on an undiscounted basis.</t>
        </is>
      </c>
    </row>
    <row r="16">
      <c r="A16" s="4" t="inlineStr">
        <is>
          <t>Deferred policy acquisition costs</t>
        </is>
      </c>
      <c r="B16" s="4" t="inlineStr">
        <is>
          <t>(k) Deferred policy acquisition costs Acquisition costs that are directly related and
incremental to the successful acquisition or renewal of business are deferred and expensed over the same period over which the corresponding
premiums are recognised, in accordance with the earning pattern of the underlying contract. The Company’s insurance and reinsurance
operations capitalize incremental direct external costs that result from acquiring a contract but do not capitalize salaries, benefits
and other internal underwriting costs. Policy acquisition costs are net of ceding commissions received on business ceded under certain
reinsurance contracts.</t>
        </is>
      </c>
    </row>
    <row r="17">
      <c r="A17" s="4" t="inlineStr">
        <is>
          <t>Premium deficiency test</t>
        </is>
      </c>
      <c r="B17" s="4" t="inlineStr">
        <is>
          <t xml:space="preserve">(l) Premium deficiency test A premium deficiency occurs if the sum of expected
loss and loss adjustment expenses, unamortized acquisition costs exceed related unearned premiums and anticipated investment income on
in-force business. A premium deficiency is recognized by charging unamortized acquisition costs to expense to the extent required in order
to eliminate the deficiency. A liability is accrued for the excess deficiency if the premium deficiency exceeds the unamortized acquisition
costs. </t>
        </is>
      </c>
    </row>
    <row r="18">
      <c r="A18" s="4" t="inlineStr">
        <is>
          <t>Reinsurance</t>
        </is>
      </c>
      <c r="B18" s="4" t="inlineStr">
        <is>
          <t xml:space="preserve">(m) Reinsurance The Group cedes insurance risk in the normal course
of business for all of its businesses to increase capacity and to limit its exposure to large losses and event. The Group uses pro rata
and facultative reinsurance contracts. Reinsurance premiums ceded under prospective reinsurance contracts comprise the total premiums
payable for the reinsurance cover provided by retrocession contracts entered into during the year and are recognized on the date on which
the policy incepts. Reinsurance ceded premiums are accounted for on a basis consistent with that used in accounting for the original policies
issued and the terms of the reinsurance contracts. Reinsurance ceding commissions are recognized as a reduction to acquisition costs. The Group has non–proportional excess–of–loss
(“XOL”) reinsurance contracts designed to mitigate the Group’s net exposure of losses that exceed a specified limit
including catastrophe losses. The XOL costs are determined at the inception
of the reinsurance contract and are payable upfront in the form of ‘Minimum and Deposit Premium’ (“MDP”) subject
to premium adjustment at the end of the contract period. Deferred premiums are calculated on a pro rata basis based on the type of the
XOL reinsurance contract and included in ceded unearned premiums. Excess of loss reinsurance also includes reinstatement
premium and related cash flows within the boundary of the initial reinsurance contract arising from usage of primary reinsurance coverage
limit. Reinstatement occurs at predetermined rates without giving the reinsurer any right to exit or reprice the contract. This implies
expected cash flows related to the reinstatement premium shall be within the boundary of the initial reinsurance contract and are not
related to future contracts. Reinstatement premiums are recognized and expensed
at the time a loss event occurs. The accrual of reinstatement premiums is based on an estimate of losses and loss adjustment expenses,
which reflects management’s judgment. Reinsurance recoverables represent balances due
from reinsurance companies. Ceded reinsurance arrangements do not relieve the Group from its obligations to policyholders. Reinsurance recoverables are the amounts recoverable
from reinsurers for paid and unpaid loss and loss adjustment expenses, including amounts receivable for unsettled losses and those incurred
but not reported. Reinsurance recoverables are estimated in a manner
consistent with the outstanding loss provision or settled losses associated with the reinsurer’s policies and are in accordance
with the related reinsurance contract. Reinsurance assets or liabilities are derecognized
when the contractual rights are extinguished or expire or when the contract is transferred to another party. </t>
        </is>
      </c>
    </row>
    <row r="19">
      <c r="A19" s="4" t="inlineStr">
        <is>
          <t>Equity settled share-based compensation plan</t>
        </is>
      </c>
      <c r="B19" s="4" t="inlineStr">
        <is>
          <t>(n) Equity settled share-based compensation plan The Group operates an equity-settled share-based
plan to its employees, under which the Group receives services from employees as consideration for equity instruments of the Group. The
fair value of the employee services received in exchange for the grant of the equity instruments is recognized as an expense. The total
amount to be expensed is determined by reference to the fair value of the equity instruments granted, at the grant date. The grant date
fair value of restricted shares is determined based on the closing quoted prices of the Company’s share on Nasdaq on the grant dates.
For awards with graded vesting schedules only subject to service conditions, such as the Restricted Shares Awards (“RSAs”),
compensation expense is recognized on a straight-line basis over the requisite service period for the entire award. Forfeitures of share-based
compensation awards are recognized as they occur.</t>
        </is>
      </c>
    </row>
    <row r="20">
      <c r="A20" s="4" t="inlineStr">
        <is>
          <t>Treasury shares</t>
        </is>
      </c>
      <c r="B20" s="4" t="inlineStr">
        <is>
          <t>(o) Treasury shares Treasury shares are common shares purchased by
the Company and not subsequently cancelled. These shares are recorded at cost and result in a reduction of the Company’s shareholders’
equity in its consolidated balance sheets.</t>
        </is>
      </c>
    </row>
    <row r="21">
      <c r="A21" s="4" t="inlineStr">
        <is>
          <t>Offsetting</t>
        </is>
      </c>
      <c r="B21" s="4" t="inlineStr">
        <is>
          <t>(p) Offsetting Financial assets and financial liabilities are
offset, and the net amount reported in the consolidated balance sheets only when there is a legally enforceable right to offset the recognized
amounts and there is an intention to settle on a net basis, or to realize the assets and settle the liability simultaneously. Income and
expense are not offset in the consolidated statement of income unless required or permitted by any accounting standard or interpretation.</t>
        </is>
      </c>
    </row>
    <row r="22">
      <c r="A22" s="4" t="inlineStr">
        <is>
          <t>Foreign currencies</t>
        </is>
      </c>
      <c r="B22" s="4" t="inlineStr">
        <is>
          <t xml:space="preserve">(q) Foreign currencies Assets and liabilities of foreign operations whose
functional currency is not the U.S. Dollar are translated at the prevailing exchange rates at each balance sheet date. Revenues and expenses
of such foreign operations are translated at average exchange rates during the year. The net effect of the translation adjustments for
foreign operations is included in accumulated other comprehensive income, net of applicable deferred income tax. Monetary assets and liabilities,
such as premiums receivable and the reserve for unpaid loss and loss adjustment expenses, denominated in foreign currencies are revalued
at the exchange rate in effect at the balance sheet date with the resulting foreign exchange gains and losses included in net income.
Accounts that are classified as non-monetary, such as deferred acquisition costs and the unearned premium reserves, are not revalued.
In the case of foreign currency denominated fixed maturity securities which are classified as “available-for-sale,” the change
in exchange rates between the local currency in which the investments are denominated and the Company’s functional currency at each
balance sheet date is included in unrealized appreciation or decline in value of securities, a component of accumulated other comprehensive
income, net of applicable deferred income tax. Translation gains and losses related to our foreign
operations are recorded as a component of shareholders’ equity in the consolidated balance sheets. At December 31, 2023, 2022 and
2021, the total cumulative foreign currency translation adjustments were a loss of USD 396 thousand, USD 423 thousand and USD 366 thousand,
respectively. </t>
        </is>
      </c>
    </row>
    <row r="23">
      <c r="A23" s="4" t="inlineStr">
        <is>
          <t>Taxation</t>
        </is>
      </c>
      <c r="B23" s="4" t="inlineStr">
        <is>
          <t>(r) Taxation Current income tax assets and liabilities for
the current period are measured at the amount expected to be recovered from or paid to the taxation authorities. The tax rates and tax
laws used to compute the amount are those that are enacted at the reporting date in the countries where the Group operates and generates
taxable income. Deferred tax assets and liabilities result from
temporary differences between the amounts recorded in the consolidated financial statements and the tax basis of the Company’s assets
and liabilities. Deferred tax assets and liabilities are measured
at the tax rates that are expected to apply in the year when the asset is realized or the liability is settled, based on tax rates (and
tax laws) that have been enacted at the reporting date. Deferred tax liabilities are recognized for all
taxable temporary differences. Deferred tax assets are recognized for all deductible
temporary differences, carry forward of unused tax credits and unused tax losses, to the extent that it is more likely than not that taxable
income will be available against which the deductible temporary differences, and the carry forward of unused tax credit and unused tax
losses can be utilized. The carrying amount of deferred tax assets is
reviewed at each reporting date and a valuation allowance is recognized against the deferred tax assets to the extent that it is more
likely than not that the deferred tax assets will not be recoverable. Tax benefits relating to uncertain tax positions
are only recognized when the uncertain tax position meets a more likely than not recognition threshold to be recognized.</t>
        </is>
      </c>
    </row>
    <row r="24">
      <c r="A24" s="4" t="inlineStr">
        <is>
          <t>Fair values</t>
        </is>
      </c>
      <c r="B24" s="4" t="inlineStr">
        <is>
          <t>(s)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At each reporting date, the management analyses
the movements in the values of assets and liabilities which are required to be re-measured or re-assessed as per the Group’s accounting
policies. For this analysis, the management verifies the major inputs applied in the latest valuation by agreeing the information in the
valuation computation to contracts and other relevant documents. For the purpose of fair value disclosures, the
Group has determined classes of assets and liabilities on the basis of the nature, characteristics and risks of the asset or liability
and the level of the fair value hierarchy as explained above.</t>
        </is>
      </c>
    </row>
    <row r="25">
      <c r="A25" s="4" t="inlineStr">
        <is>
          <t>Segment reporting</t>
        </is>
      </c>
      <c r="B25" s="4" t="inlineStr">
        <is>
          <t>(t) Segment reporting Reporting segments and segment measures are discussed and disclosed
in note 17 Segment information.</t>
        </is>
      </c>
    </row>
    <row r="26">
      <c r="A26" s="4" t="inlineStr">
        <is>
          <t>Recent accounting pronouncements</t>
        </is>
      </c>
      <c r="B26" s="4" t="inlineStr">
        <is>
          <t>Recent accounting pronouncements Recently Issued Accounting Standards Adopted There are no new recently issued accounting standards
adopted by the Group that have a material impact on the Group’s consolidated financial statements. Recently Issued Accounting Standards Not Yet
Adopted Accounting Standards Update (“ASU”)
2023-09, Income Taxes – Improvements to Income Tax Disclosures (Topic 740) In December 2023, the FASB issued an ASU to address
improvements to income tax disclosures which requires disaggregated information about a company’s effective tax rate reconciliation
as well as information on income taxes paid. The standard is effective for public companies for annual periods beginning after December
15, 2024, with early adoption permitted. The standard will be applied on a prospective basis with the option to apply it retrospectively.
The Company is assessing the impact of this standard. Accounting Standards Update (“ASU”)
2023-07, Segment Reporting – Improvements to Reportable Segment Disclosures (Topic 280) In November 2023, the FASB issued an ASU to address
improvements to reportable segment disclosures. The standard primarily requires the following disclosure on an annual and interim basis:
(1) significant segment expenses that are regularly provided to the chief operating decision maker (“CODM”) and included within
each reported measure of segment profit or loss; and (2) other segment items and description of its composition. The standard also requires
current annual disclosures about a reportable segment’s profits or losses and assets to be disclosed in interim periods and the title
and position of the CODM with an explanation of how the CODM uses the reported measures of segment profits or losses in assessing segment
performance. The guidance is effective for public companies for fiscal years beginning after December 15, 2023 and interim periods in
fiscal years within fiscal years beginning after December 15, 2024, with early adoption permitted. The amendment is applied retrospectively
to all prior periods presented. The Company is assessing the impact of this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Fixed Maturity Available-for-Sale Securities</t>
        </is>
      </c>
      <c r="B4" s="4" t="inlineStr">
        <is>
          <t xml:space="preserve">The following tables summarize the Company’s
fixed maturity available-for-sale securities at December 31, 2023 and 2022:
December 31, 2023
Amortised cost basis Gross unrealized gains Gross unrealized losses Allowance for expected credit losses Fair value
USD ’000 USD ’000 USD ’000 USD ’000 USD ’000
Foreign governments 13,067 70 (738 ) - 12,399
Corporate bonds 776,552 7,950 (30,958 ) (353 ) 753,191
Total 789,619 8,020 (31,696 ) (353 ) 765,590
December 31, 2022
Amortised cost basis Gross unrealized gains Gross Unrealized losses Allowance for expected credit losses Fair value
USD ’000 USD ’000 USD ’000 USD ’000 USD ’000
Foreign governments 8,625 4 (607 ) - 8,022
Corporate bonds 529,686 22 (48,454 ) (195 ) 481,059
Total 538,311 26 (49,061 ) (195 ) 489,081 </t>
        </is>
      </c>
    </row>
    <row r="5">
      <c r="A5" s="4" t="inlineStr">
        <is>
          <t>Schedule of Net Unrealized Gain (Loss) on Investments</t>
        </is>
      </c>
      <c r="B5" s="4" t="inlineStr">
        <is>
          <t>The following tables summarize gross unrealized
losses and estimated fair value for available-for-sale securities by length of time that the securities have continuously been in an unrealized
loss position:
December 31, 2023
Less than 12 months 12 months or more Total
Fair value Gross unrealized Fair value Gross unrealized Fair value Gross unrealized
USD ’000 USD ’000 USD ’000 USD ’000 USD ’000 USD ’000
Foreign governments - - 8,152 (738 ) 8,152 (738 )
Corporate bonds 38,929 (517 ) 401,900 (30,441 ) 440,829 (30,958 )
Total 38,929 (517 ) 410,052 (31,179 ) 448,981 (31,696 )
December 31, 2022
Less than 12 months 12 months or more Total
Fair value Gross unrealized Fair value Gross unrealized Fair value Gross unrealized
USD ’000 USD ’000 USD ’000 USD ’000 USD ’000 USD ’000
Foreign governments 3,154 (178 ) 4,666 (429 ) 7,820 (607 )
Corporate bonds 298,607 (23,860 ) 173,002 (24,594 ) 471,609 (48,454 )
Total 301,761 (24,038 ) 177,668 (25,023 ) 479,429 (49,061 )</t>
        </is>
      </c>
    </row>
    <row r="6">
      <c r="A6" s="4" t="inlineStr">
        <is>
          <t>Schedule of Contractual Maturities of the Company’s Fixed Maturity Available-for-Sale Securities</t>
        </is>
      </c>
      <c r="B6" s="4" t="inlineStr">
        <is>
          <t xml:space="preserve">The contractual maturities of the Company’s
fixed maturity available-for-sale securities are shown in the following table:
December 31, 2023 December 31, 2022
Fair value Amortized Fair value Amortized
USD ’000 USD ’000 USD ’000 USD ’000
Due in one year or less 78,459 79,334 34,658 35,742
Due after one you through to five years 515,337 530,182 362,368 388,764
Due after five you through to ten years 100,801 103,933 64,409 75,576
Due after ten years 70,993 76,170 27,646 38,229
765,590 789,619 489,081 538,311 </t>
        </is>
      </c>
    </row>
    <row r="7">
      <c r="A7" s="4" t="inlineStr">
        <is>
          <t>Schedule of Allowance for Expected Credit Losses</t>
        </is>
      </c>
      <c r="B7" s="4" t="inlineStr">
        <is>
          <t xml:space="preserve">The following tables provide the movement of the
allowance for expected credit losses of the Company’s fixed maturity available-for-sale debt securities:
December 31, 2023 December 31, 2022
Corporate Bonds
USD ’000 USD ’000
Balance at beginning of year 195 -
Additions for current year allowance for expected credit losses 158 195
Balance at end of year 353 195 </t>
        </is>
      </c>
    </row>
    <row r="8">
      <c r="A8" s="4" t="inlineStr">
        <is>
          <t>Schedule of Investment Income</t>
        </is>
      </c>
      <c r="B8" s="4" t="inlineStr">
        <is>
          <t xml:space="preserve">Investment Income
Year ended December 31,
2023 2022 2021
USD ’000 USD ’000 USD ’000
Interest income 39,750 20,381 14,049
Dividends from other investments 236 144 78
Dividends from equities 752 571 705
Investment’s custodian fees and other investments expenses (278 ) (149 ) (345 )
40,460 20,947 14,487 </t>
        </is>
      </c>
    </row>
    <row r="9">
      <c r="A9" s="4" t="inlineStr">
        <is>
          <t>Schedule of Net Realized Gain (Loss) on Investments</t>
        </is>
      </c>
      <c r="B9" s="4" t="inlineStr">
        <is>
          <t xml:space="preserve">Net realized gain (loss) on investments
Year Ended December 31,
2023 2022 2021
USD ’000 USD ’000 USD ’000
Realized loss on sale of fixed maturity securities available-for-sale (477 ) (619 ) (88 )
Realized gain (loss) on sale of equity securities 7,200 (68 ) 396
6,723 (687 ) 308 </t>
        </is>
      </c>
    </row>
    <row r="10">
      <c r="A10" s="4" t="inlineStr">
        <is>
          <t>Schedule of Net Unrealized Gain (Loss) on Investments</t>
        </is>
      </c>
      <c r="B10" s="4" t="inlineStr">
        <is>
          <t>Net unrealized gain (loss) on investments
Year Ended December 31,
2023 2022 2021
USD ’000 USD ’000 USD ’000
Unrealized gain (loss) on equity securities 3,080 (3,561 ) 707
Unrealized gain (loss) on other investments 989 (2,225 ) 912
Unrealized (loss) gain on equity-method investments at fair value (1,385 ) 274 (5,328 )
2,684 (5,512 ) (3,709 )</t>
        </is>
      </c>
    </row>
    <row r="11">
      <c r="A11" s="4" t="inlineStr">
        <is>
          <t>Schedule of Change in Allowance for Expected Credit Losses on Investments</t>
        </is>
      </c>
      <c r="B11" s="4" t="inlineStr">
        <is>
          <t>Change in allowance for expected credit losses on investments
Year Ended December 31,
2023 2022 2021
USD ’000 USD ’000 USD ’000
Change in allowance for expected credit losses for fixed maturity securities available-for-sale (158 ) (195 ) -
Change in allowance for expected credit losses on fixed maturity securities held to maturity 526 (166 ) (66 )
368 (361 ) (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Premiums Receivable Net of Allowance for Expected Credit Losses</t>
        </is>
      </c>
      <c r="B4" s="4" t="inlineStr">
        <is>
          <t xml:space="preserve">The following table provides the balance of premiums
receivable, net of allowance for expected credit losses, at December 31, 2023 and 2022:
December 31, 2023 December 31, 2022
USD ’000 USD ’000
Premiums receivable 256,519 219,487
Less: Allowance for expected credit losses (11,302 ) (9,085 )
245,217 210,402 </t>
        </is>
      </c>
    </row>
    <row r="5">
      <c r="A5" s="4" t="inlineStr">
        <is>
          <t>Schedule of Allowance for Expected Credit Losses</t>
        </is>
      </c>
      <c r="B5" s="4" t="inlineStr">
        <is>
          <t xml:space="preserve">The movement in the allowance for expected credit
losses for the years ended December 31, 2023 and 2022 is as follows:
December 31, 2023 December 31, 2022
USD ’000 USD ’000
Opening balance 9,085 5,804
Change in allowance for expected credit losses 2,372 3,275
Write-offs (155 ) 6
Ending balance 11,302 9,085
December 31, 2023 December 31, 2022
USD ’000 USD ’000
Opening balance 3,954 3,990
Change in allowance for expected credit losses 80 (36 )
Ending balance 4,034 3,954 </t>
        </is>
      </c>
    </row>
    <row r="6">
      <c r="A6" s="4" t="inlineStr">
        <is>
          <t>Schedule of Reinsurance Recoverables Net of Allowance for Expected Credit Losses</t>
        </is>
      </c>
      <c r="B6" s="4" t="inlineStr">
        <is>
          <t xml:space="preserve">The following table provides the balance of reinsurance
recoverables, net of allowance for expected credit losses, at December 31, 2023 and 2022:
December 31, 2023 December 31, 2022
USD ’000 USD ’000
Reinsurance recoverables on unpaid losses 212,610 189,125
Less: Allowance for expected credit losses (361 ) (325 )
212,249 188,800
Reinsurance recoverables on paid losses 14,507 9,241
Less: Allowance for expected credit losses (3,673 ) (3,629 )
10,834 5,612
223,083 194,412 </t>
        </is>
      </c>
    </row>
    <row r="7">
      <c r="A7" s="4" t="inlineStr">
        <is>
          <t>Schedule of Rated Carriers</t>
        </is>
      </c>
      <c r="B7" s="4" t="inlineStr">
        <is>
          <t xml:space="preserve">% due from carriers rated “A-” or higher by major rating agencies 76 % 85 %
% due from all other rated carriers 24 % 15 %
% due from all other carriers with no rating by major rating agencies - -
Largest balance due from any one carrier as a % of total shareholders’ equity 8 % 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bstract]</t>
        </is>
      </c>
      <c r="B3" s="4" t="inlineStr">
        <is>
          <t xml:space="preserve"> </t>
        </is>
      </c>
    </row>
    <row r="4">
      <c r="A4" s="4" t="inlineStr">
        <is>
          <t>Schedule of Reconciliation of Cash and Restricted Cash</t>
        </is>
      </c>
      <c r="B4" s="4" t="inlineStr">
        <is>
          <t xml:space="preserve">The following table details a reconciliation
of cash and restricted cash within the consolidated balance sheets:
December 31, 2023 December 31, 2022
USD ’000 USD ’000
Cash and cash equivalents 177,022 122,143
Restricted cash (included within other assets) 18,001 15,800
Total cash, cash equivalents and restricted cash 195,023 137,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789619</v>
      </c>
      <c r="C3" s="6" t="n">
        <v>538311</v>
      </c>
    </row>
    <row r="4">
      <c r="A4" s="4" t="inlineStr">
        <is>
          <t>Net of allowance for expected credit losses</t>
        </is>
      </c>
      <c r="B4" s="5" t="n">
        <v>353</v>
      </c>
      <c r="C4" s="5" t="n">
        <v>195</v>
      </c>
    </row>
    <row r="5">
      <c r="A5" s="4" t="inlineStr">
        <is>
          <t>Equity securities fair value cost</t>
        </is>
      </c>
      <c r="B5" s="5" t="n">
        <v>24056</v>
      </c>
      <c r="C5" s="5" t="n">
        <v>31906</v>
      </c>
    </row>
    <row r="6">
      <c r="A6" s="4" t="inlineStr">
        <is>
          <t>Other investments fair value cost</t>
        </is>
      </c>
      <c r="B6" s="5" t="n">
        <v>11302</v>
      </c>
      <c r="C6" s="5" t="n">
        <v>12996</v>
      </c>
    </row>
    <row r="7">
      <c r="A7" s="4" t="inlineStr">
        <is>
          <t>Net of allowance for credit losses</t>
        </is>
      </c>
      <c r="B7" s="5" t="n">
        <v>11302</v>
      </c>
      <c r="C7" s="5" t="n">
        <v>9085</v>
      </c>
    </row>
    <row r="8">
      <c r="A8" s="4" t="inlineStr">
        <is>
          <t>Reinsurance recoverables net of allowance for credit losses</t>
        </is>
      </c>
      <c r="B8" s="6" t="n">
        <v>4034</v>
      </c>
      <c r="C8" s="6" t="n">
        <v>3954</v>
      </c>
    </row>
    <row r="9">
      <c r="A9" s="4" t="inlineStr">
        <is>
          <t>Common shares, par value (in Dollars per share)</t>
        </is>
      </c>
      <c r="B9" s="7" t="n">
        <v>0.01</v>
      </c>
      <c r="C9" s="7" t="n">
        <v>0.01</v>
      </c>
    </row>
    <row r="10">
      <c r="A10" s="4" t="inlineStr">
        <is>
          <t>Common shares, shares authorized (in Shares)</t>
        </is>
      </c>
      <c r="B10" s="5" t="n">
        <v>750000000</v>
      </c>
      <c r="C10" s="5" t="n">
        <v>750000000</v>
      </c>
    </row>
    <row r="11">
      <c r="A11" s="4" t="inlineStr">
        <is>
          <t>Common shares, shares issued (in Shares)</t>
        </is>
      </c>
      <c r="B11" s="5" t="n">
        <v>44500879</v>
      </c>
      <c r="C11" s="5" t="n">
        <v>46013309</v>
      </c>
    </row>
    <row r="12">
      <c r="A12" s="4" t="inlineStr">
        <is>
          <t>Common shares, shares outstanding (in Shares)</t>
        </is>
      </c>
      <c r="B12" s="5" t="n">
        <v>44500879</v>
      </c>
      <c r="C12" s="5" t="n">
        <v>46013309</v>
      </c>
    </row>
    <row r="13">
      <c r="A13" s="4" t="inlineStr">
        <is>
          <t>Treasury shares (in Shares)</t>
        </is>
      </c>
      <c r="B13" s="5" t="n">
        <v>3800</v>
      </c>
      <c r="C13" s="5" t="n">
        <v>16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 and Loss Adjustment Expenses (Tables)</t>
        </is>
      </c>
      <c r="B1" s="2" t="inlineStr">
        <is>
          <t>12 Months Ended</t>
        </is>
      </c>
    </row>
    <row r="2">
      <c r="B2" s="2" t="inlineStr">
        <is>
          <t>Dec. 31, 2023</t>
        </is>
      </c>
    </row>
    <row r="3">
      <c r="A3" s="3" t="inlineStr">
        <is>
          <t>Reserves for Unpaid Loss and Loss Adjustment Expenses [Abstract]</t>
        </is>
      </c>
      <c r="B3" s="4" t="inlineStr">
        <is>
          <t xml:space="preserve"> </t>
        </is>
      </c>
    </row>
    <row r="4">
      <c r="A4" s="4" t="inlineStr">
        <is>
          <t>Schedule of Table Represents an Analysis of Loss and Loss Adjustment Expenses</t>
        </is>
      </c>
      <c r="B4" s="4" t="inlineStr">
        <is>
          <t xml:space="preserve">The following table represents an analysis
of loss and loss adjustment expenses and a reconciliation of the beginning and ending reserve for unpaid loss and loss adjustment expenses:
Year Ended December 31
2023 USD ’000 2022 USD ’000 2021 USD ’000
Reserve for unpaid loss and loss adjustment expenses 636,245 577,650 498,582
Reinsurance recoverable on unpaid loss and loss adjustment expenses, net of allowance for expected credit losses (188,800 ) (182,124 ) (188,738 )
Net reserve for unpaid loss and loss adjustment expenses at beginning of year 447,445 395,526 309,844
Loss and loss adjustment expenses incurred, net of reinsurance:
Current accident year 228,381 199,577 193,811
Prior accident years (39,294 ) (42,015 ) (20,772 )
Total loss and loss adjustment expenses incurred, net of reinsurance 189,087 157,562 173,039
Loss and loss adjustment expenses paid, net of reinsurance:
Current accident year (25,875 ) (14,886 ) (16,061 )
Prior accident years (110,844 ) (90,721 ) (71,247 )
Total loss and loss adjustment expenses paid, net of reinsurance (136,719 ) (105,607 ) (87,308 )
Change in allowance for expected credit losses on reinsurance recoverables on unpaid loss and loss adjustment expenses 36 (36 ) (49 )
Net reserve for unpaid loss and loss adjustment expenses at end of year 499,849 447,445 395,526
Reinsurance recoverable on unpaid loss and loss adjustment expenses, net of allowance for expected credit losses 212,249 188,800 182,124
Reserve for unpaid loss and loss adjustment expenses at end of year 712,098 636,245 577,650 </t>
        </is>
      </c>
    </row>
    <row r="5">
      <c r="A5" s="4" t="inlineStr">
        <is>
          <t>Schedule of Information about Incurred and Paid Claims Development</t>
        </is>
      </c>
      <c r="B5" s="4" t="inlineStr">
        <is>
          <t xml:space="preserve">Information about incurred and
paid claims development for the years ended December 31, 2014 to December 31, 2022 is presented as unaudited supplementary information.
Incurred Losses and Loss Adjustment Expenses, Net of Reinsurance – Specialty
Long-tail As of December 31, 2023
Accident For the years ended December 31 IBNR liabilities and expected development on reported Cumulative number of reported
year 2014 2015 2016 2017 2018 2019 2020 2021 2022 2023 claims claims
USD ’000 USD ’000 USD ’000 USD ’000 USD ’000 USD ’000 USD ’000 USD ’000 USD ’000 USD ’000
2014 3,291 8,443 9,215 10,013 12,513 11,825 11,549 11,396 11,256 11,455 4 508
2015 - 3,633 8,137 8,073 11,031 9,885 9,467 8,895 9,257 9,237 11 738
2016 - - 2,758 7,868 17,376 15,373 17,299 17,096 16,830 16,099 810 922
2017 - - - 4,542 25,186 27,658 28,840 26,826 25,431 23,894 1,291 1,523
2018 - - - - 42,580 44,766 45,182 41,041 35,191 43,288 8,568 2,303
2019 - - - - - 61,152 62,689 50,375 54,433 53,582 7,792 3,743
2020 - - - - - - 85,084 90,179 82,863 84,893 12,915 3,267
2021 - - - - - - - 100,084 78,749 61,989 22,989 2,394
2022 - - - - - - - - 83,392 73,707 45,179 2,167
2023 - - - - - - - - - 88,444 74,112 2,138
Total 466,588
Cumulative Paid Claims and Claim Adjustment Expenses, Net of Reinsurance – Specialty Long-tail
For the years ended December 31
Unaudited Prior Years
Accident year 2014 2015 2016 2017 2018 2019 2020 2021 2022 2023
USD ’000 USD ’000 USD ’000 USD ’000 USD ’000 USD ’000 USD ’000 USD ’000 USD ’000 USD ’000
2014 1,444 5,681 7,392 7,694 9,092 10,583 10,867 11,074 11,132 11,253
2015 - 941 2,128 4,535 5,675 6,240 6,841 7,007 6,919 8,422
2016 - - 792 2,639 5,119 7,071 7,981 12,074 13,405 14,111
2017 - - - 509 4,877 11,092 15,967 18,242 19,297 20,324
2018 - - - - 2,807 10,915 17,326 20,715 24,993 29,334
2019 - - - - - 4,463 17,503 22,951 31,363 36,508
2020 - - - - - - 4,573 22,884 39,541 52,719
2021 - - - - - - - 4,519 14,775 24,693
2022 - - - - - - - - 3,293 15,322
2023 - - - - - - - - - 4,985
Total 217,671
All outstanding liabilities prior to 2014, net of reinsurance 2,892
Reserve for unpaid loss and loss adjustment expenses, net of reinsurance 251,809
Incurred Losses and Loss Adjustment Expenses, Net of Reinsurance – Specialty Short-tail As of December 31, 2023
IBNR liabilities and expected development Cumulative
Accident For the years ended December 31 on number of
year 2014 2015 2016 2017 2018 2019 2020 2021 2022 2023 claims claims
USD ’000 USD ’000 USD ’000 USD ’000 USD ’000 USD ’000 USD ’000 USD ’000 USD ’000 USD ’000
2014 48,946 55,148 55,047 53,272 51,712 50,646 49,956 49,931 50,102 50,087 3 2,047
2015 - 44,305 58,417 58,008 57,282 57,524 57,475 57,206 57,101 57,209 14 1,832
2016 - - 55,683 67,098 64,789 63,532 65,074 65,498 65,806 65,778 - 2,191
2017 - - - 52,715 75,847 74,425 71,505 71,543 71,516 71,012 114 2,536
2018 - - - - 43,103 49,054 52,999 59,265 59,144 58,488 155 2,356
2019 - - - - - 50,247 43,406 41,649 41,433 40,646 223 2,156
2020 - - - - - - 57,745 50,876 51,517 55,102 1,453 1,892
2021 - - - - - - - 74,394 64,493 60,008 3,200 2,080
2022 - - - - - - - - 100,030 85,522 8,159 2,481
2023 - - - - - - - - - 109,997 64,895 1,851
Total 653,849
Cumulative Paid Claims and Claim Adjustment Expenses, Net of Reinsurance – Specialty Short-tail
For the years ended December 31
Accident Unaudited Prior Years
year 2014 2015 2016 2017 2018 2019 2020 2021 2022 2023
USD ’000 USD ’000 USD ’000 USD ’000 USD ’000 USD ’000 USD ’000 USD ’000 USD ’000 USD ’000
2014 10,356 36,942 42,468 48,346 49,373 49,496 49,359 49,414 49,657 49,688
2015 - 16,300 36,771 50,581 52,759 55,976 56,154 56,181 56,724 56,808
2016 - - 15,751 44,609 59,442 62,054 62,665 64,112 64,914 65,172
2017 - - - 16,317 39,217 50,218 58,223 63,029 67,460 67,334
2018 - - - - 17,087 34,338 47,573 51,100 51,232 54,285
2019 - - - - - 8,654 21,029 30,993 33,847 35,043
2020 - - - - - - 6,737 17,591 26,771 29,869
2021 - - - - - - - 10,396 29,782 43,704
2022 - - - - - - - - 10,428 40,185
2023 - - - - - - - - - 15,517
Total 457,605
All outstanding liabilities prior to 2014, net of reinsurance 2,063
Reserve for unpaid loss and loss adjustment expenses, net of reinsurance 198,307
Incurred Losses and Loss Adjustment Expenses, Net of Reinsurance – Reinsurance As of December 31, 2023
For the years ended December 31 IBNR Cumulative number of
Accident Unaudited Prior Years on reported reported
year 2014 2015 2016 2017 2018 2019 2020 2021 2022 2023 claims claims
USD ’000 USD ’000 USD ’000 USD ’000 USD ’000 USD ’000 USD ’000 USD ’000 USD ’000 USD ’000 USD
2014 6,444 6,613 6,157 5,661 5,133 5,139 4,998 5,007 5,005 5,019 1 250
2015 - 2,100 4,385 5,888 6,419 6,187 6,050 6,149 6,012 5,946 4 230
2016 - - 3,299 5,891 7,303 7,403 7,594 7,476 7,183 7,209 22 305
2017 - - - 9,563 15,243 14,758 15,150 15,783 14,989 14,704 124 423
2018 - - - - 10,092 11,168 9,225 9,073 8,718 8,901 67 437
2019 - - - - - 14,333 11,363 10,936 11,062 11,039 168 490
2020 - - - - - - 11,437 10,900 11,526 10,785 348 455
2021 - - - - - - - 17,788 19,628 20,346 1,274 431
2022 - - - - - - - - 16,184 12,971 1,244 397
2023 - - - - - - - - - 29,940 16,349 248
Total 126,860
Cumulative Paid Claims and Claim Adjustment Expenses, Net of Reinsurance – Reinsurance
For the years ended December 31
Unaudited Prior Years
Accident year 2014 2015 2016 2017 2018 2019 2020 2021 2022 2023
USD ’000 USD ’000 USD ’000 USD ’000 USD ’000 USD ’000 USD ’000 USD ’000 USD ’000 USD ’000
2014 745 5,106 5,024 4,709 4,704 4,821 4,832 4,958 4,961 5,006
2015 - (178 ) 2,881 4,649 5,395 5,659 5,738 5,734 5,745 5,842
2016 - - 359 3,106 5,223 6,102 6,612 6,804 6,872 6,952
2017 - - - 2,593 7,436 9,375 12,633 12,815 13,156 13,257
2018 - - - - 131 5,675 6,999 7,365 7,610 7,882
2019 - - - - - 2,527 7,207 8,532 9,256 9,680
2020 - - - - - - 97 3,123 4,304 5,240
2021 - - - - - - - 1,179 8,154 13,437
2022 - - - - - - - - 951 5,316
2023 - - - - - - - - - 5,373
Total 77,985
All outstanding liabilities prior to 2014, net of reinsurance 497
Reserve for unpaid loss and loss adjustment expenses, net of reinsurance 49,372 </t>
        </is>
      </c>
    </row>
    <row r="6">
      <c r="A6" s="4" t="inlineStr">
        <is>
          <t>Schedule of Unaudited Supplementary Information about the Average Annual Percentage</t>
        </is>
      </c>
      <c r="B6" s="4" t="inlineStr">
        <is>
          <t>The following
table presents unaudited supplementary information about the average annual percentage payout of incurred claims, net of reinsurance
for the year ended December 31, 2023:
Average
Annual Percentage Payout of Insurance Claims by Age, Net of Reinsurance
Year
1 Year
2 Year
3 Year
4 Year
5 Year
6 Year
7 Year
8 Year
9
Specialty
Long-tail 32 % 23 % 17 % 11 % 7 % 5 % 3 % 1 % 1 %
Specialty
Short-tail 53 % 25 % 11 % 6 % 3 % 1 % 1 % - -
Reinsurance 46 % 23 % 13 % 7 % 4 % 3 % 2 % 1 % 1 %</t>
        </is>
      </c>
    </row>
    <row r="7">
      <c r="A7" s="4" t="inlineStr">
        <is>
          <t>Schedule of Reconciliation of the Net Incurred and Paid Loss Development</t>
        </is>
      </c>
      <c r="B7" s="4" t="inlineStr">
        <is>
          <t xml:space="preserve">The
following table provides a reconciliation of the net incurred and paid loss development tables to the reserve for unpaid loss and loss
adjustment expenses as at December 31, 2023:
As
of
USD
’000
Net
outstanding liabilities
Specialty
Long-tail 251,809
Specialty
Short-tail 198,307
Reinsurance 49,372
Reserve
for unpaid loss and loss adjustment expenses 499,488
Allowance
for expected credit losses on reinsurance recoverables 361
Reserve
for unpaid loss and loss adjustment expenses, net of allowance 499,849
Reinsurance
recoverable on unpaid loss and loss adjustment expenses
Specialty
Long-tail 105,186
Specialty
Short-tail 107,424
Reinsurance -
Total
reinsurance recoverable on unpaid loss and loss adjustment expenses 212,610
Allowance
for expected credit losses on reinsurance recoverables (361 )
Total
reinsurance recoverable on unpaid loss and loss adjustment expenses, net of allowance for expected credit losses 212,249
Total
gross reserves for unpaid loss and loss adjustment expenses 712,0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miums and Reinsurance Information (Tables)</t>
        </is>
      </c>
      <c r="B1" s="2" t="inlineStr">
        <is>
          <t>12 Months Ended</t>
        </is>
      </c>
    </row>
    <row r="2">
      <c r="B2" s="2" t="inlineStr">
        <is>
          <t>Dec. 31, 2023</t>
        </is>
      </c>
    </row>
    <row r="3">
      <c r="A3" s="3" t="inlineStr">
        <is>
          <t>Premiums and Reinsurance Information [Abstract]</t>
        </is>
      </c>
      <c r="B3" s="4" t="inlineStr">
        <is>
          <t xml:space="preserve"> </t>
        </is>
      </c>
    </row>
    <row r="4">
      <c r="A4" s="4" t="inlineStr">
        <is>
          <t>Schedule of Effect of Reinsurance Activity on Written and Earned Premiums and on Net Loss and Loss Adjustment Expenses</t>
        </is>
      </c>
      <c r="B4" s="4" t="inlineStr">
        <is>
          <t xml:space="preserve">The
following table sets forth the effect of reinsurance activity on written and earned premiums and on net loss and loss adjustment expenses:
Year
Ended December 31,
2023 2022 2021
USD
’000 USD ’000 USD ’000
Written premiums:
Direct 348,418 301,291 267,451
Assumed 340,260 280,692 269,785
Ceded (191,465 ) (189,158 ) (157,923 )
Net 497,213 392,825 379,313
Earned premiums:
Direct 321,556 284,436 251,672
Assumed 313,458 272,067 234,914
Ceded (187,862 ) (180,112 ) (149,955 )
Net 447,152 376,391 336,631
Loss and loss adjustment
expense:
Direct 141,092 112,078 128,730
Assumed 122,688 123,128 70,056
Ceded (74,693 ) (77,644 ) (25,747 )
Net 189,087 157,562 173,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ferred Policy Acquisition Costs, Net of Ceding Commissions (Tables)</t>
        </is>
      </c>
      <c r="B1" s="2" t="inlineStr">
        <is>
          <t>12 Months Ended</t>
        </is>
      </c>
    </row>
    <row r="2">
      <c r="B2" s="2" t="inlineStr">
        <is>
          <t>Dec. 31, 2023</t>
        </is>
      </c>
    </row>
    <row r="3">
      <c r="A3" s="3" t="inlineStr">
        <is>
          <t>Deferred Policy Acquisition Costs, Net of Ceding Commissions [Abstract]</t>
        </is>
      </c>
      <c r="B3" s="4" t="inlineStr">
        <is>
          <t xml:space="preserve"> </t>
        </is>
      </c>
    </row>
    <row r="4">
      <c r="A4" s="4" t="inlineStr">
        <is>
          <t>Schedule of Deferred Policy Acquisition Costs Net of Ceding Commissions</t>
        </is>
      </c>
      <c r="B4" s="4" t="inlineStr">
        <is>
          <t xml:space="preserve">2023 2022 2021
USD
’000 USD ’000 USD ’000
Balance at beginning of year 57,941 56,767 49,452
Acquisition costs deferred 82,307 71,373 66,937
Amortization of deferred
acquisition costs (74,976 ) (70,199 ) (59,622 )
Balance at end of year 65,272 57,941 56,7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s</t>
        </is>
      </c>
      <c r="B4" s="4" t="inlineStr">
        <is>
          <t xml:space="preserve">These leases have a remaining lease term ranging between 2 to 9 years, some of which
include options to renew the lease term. Additional information of the Group’s leases are as follows:
2023 2022
USD
’000 USD ’000
Cash payments included in the measurement
of lease liabilities in operating cash flows 913 1,035
Cash payments included in the measurement of
lease liabilities in financing cash flows 35 7
Right-of-use assets 2,083 2,614
Operating lease liability 2,133 2,663
Operating lease charge 771 963
Weighted average discount rate (%) 4.3 % 4.0 %
Weighted average remaining lease term (years) 3.5 3.2 </t>
        </is>
      </c>
    </row>
    <row r="5">
      <c r="A5" s="4" t="inlineStr">
        <is>
          <t>Schedule of Contractual Maturities</t>
        </is>
      </c>
      <c r="B5" s="4" t="inlineStr">
        <is>
          <t xml:space="preserve">The
following table presents the contractual maturities of the Company’s operating lease liabilities at December 31, 2023:
Years
Ending December 31, USD
’000
2024 966
2025 774
2026 348
2027 83
2028 and after 306
Total undiscounted lease
liability 2,477
Less: present value
adjustment (344 )
Operating lease liability 2,1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Derivative Financial Liabilities (Tables)</t>
        </is>
      </c>
      <c r="B1" s="2" t="inlineStr">
        <is>
          <t>12 Months Ended</t>
        </is>
      </c>
    </row>
    <row r="2">
      <c r="B2" s="2" t="inlineStr">
        <is>
          <t>Dec. 31, 2023</t>
        </is>
      </c>
    </row>
    <row r="3">
      <c r="A3" s="3" t="inlineStr">
        <is>
          <t>Derviative Financial Liability [Abstract]</t>
        </is>
      </c>
      <c r="B3" s="4" t="inlineStr">
        <is>
          <t xml:space="preserve"> </t>
        </is>
      </c>
    </row>
    <row r="4">
      <c r="A4" s="4" t="inlineStr">
        <is>
          <t>Schedule of Impact of this Transaction</t>
        </is>
      </c>
      <c r="B4" s="4" t="inlineStr">
        <is>
          <t>The following
table summarizes the impact of this transaction for the year ended December 31, 2023:
2023
USD
’000
Fair
value loss (6,453 )
Gain
on derecognition of warrants 134
Total
amount recognised in consolidated statement of income in change in fair value of derivative financial liabilities (6,319 )</t>
        </is>
      </c>
    </row>
    <row r="5">
      <c r="A5" s="4" t="inlineStr">
        <is>
          <t>Schedule of Exercise of Warrants Outstanding</t>
        </is>
      </c>
      <c r="B5" s="4" t="inlineStr">
        <is>
          <t xml:space="preserve">The following
table is a summary of the number of shares of IGI’s common stock issuable upon exercise of warrants outstanding at December 31,
2022:
Number
of Exercise (USD) Redemption (USD) Expiration Classification Fair
value (USD
’000) Fair value at (USD
’000)
Public
warrants 12,750,000 11.5 18.0 March 17, 2025 Liability 2,168 7,395
Private
warrants 4,500,000 11.5 18.0 March 17, 2025 Liability 765 2,610 </t>
        </is>
      </c>
    </row>
    <row r="6">
      <c r="A6" s="4" t="inlineStr">
        <is>
          <t>Schedule of Fair Value of the Earnout Shares</t>
        </is>
      </c>
      <c r="B6" s="4" t="inlineStr">
        <is>
          <t>The
following table summarizes the assumptions used in estimating the fair value of the Earnout Shares at each of the relevant year:
December 31, December 31,
Stock price (USD) 12.88 8.00
Expected volatility (%) 25.0 % 27.5 %
Risk free rate (%) 3.91 % 3.98 %
Expected term (in years) 4.21 5.21
Expected dividends (%) 0.31 % 0.50 %</t>
        </is>
      </c>
    </row>
    <row r="7">
      <c r="A7" s="4" t="inlineStr">
        <is>
          <t>Schedule of Movement on the Earnout Shares</t>
        </is>
      </c>
      <c r="B7" s="4" t="inlineStr">
        <is>
          <t xml:space="preserve">The
table below illustrates the movement on the Earnout Shares during the year:
December
31, December
31,
USD
’000 USD ’000
Fair value of Earnout Shares at
the beginning of the year 13,800 15,470
Change in fair value 20,970 (1,670 )
Transfer of the vested
Earnout Shares to equity (17,480 ) -
Fair value of Earnout
Shares at the end of year 17,290 13,8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 [Abstract]</t>
        </is>
      </c>
      <c r="B3" s="4" t="inlineStr">
        <is>
          <t xml:space="preserve"> </t>
        </is>
      </c>
    </row>
    <row r="4">
      <c r="A4" s="4" t="inlineStr">
        <is>
          <t>Schedule of Common Shares Issued and Outstanding</t>
        </is>
      </c>
      <c r="B4" s="4" t="inlineStr">
        <is>
          <t>The following table sets out the number
of common shares issued and outstanding as at December 31, 2023 and December 31, 2022:
December 31, 2023
Number of shares Par value
USD ’000
Common shares (par value of USD 0.01) 43,584,549 436
Earnout Shares* (par value of USD 0.01) 39,200 -
Common shares under share-based compensation plan (par value of USD 0.01) (note 18) 877,130 9
44,500,879 445
December 31, 2022
Number of shares Par value
USD ’000
Common shares (par value of USD 0.01) 45,306,928 453
Earnout Shares* (par value of USD 0.01) 39,200 -
Common shares under share-based compensation plan (par value of USD 0.01) (note 18) 667,181 7
46,013,309 460
* Earnout Shares are considered outstanding shares and have
dividend and voting rights, however, the Earnout Shares are non-transferable by their holders until they vest and, if the Earnout Shares
do not vest on or prior to March 17, 2028, they will be cancelled by the Company.</t>
        </is>
      </c>
    </row>
    <row r="5">
      <c r="A5" s="4" t="inlineStr">
        <is>
          <t>Schedule of Illustrates the Movement on the Treasury Shares</t>
        </is>
      </c>
      <c r="B5" s="4" t="inlineStr">
        <is>
          <t xml:space="preserve">This authorization,
which does not have an expiration date, replaced the Group’s prior authorization of an aggregate consideration of up to USD 5,000
thousand, which was terminated. The table below illustrates the movement on the treasury shares during the year:
December 31, 2023
Number of shares Par value
USD ’000
Balance at the beginning of year 1,668 14
Purchases 3,421,238 31,090
Cancellation (3,419,106 ) (31,055 )
Balance at the end of year 3,800 49
December 31, 2022
Number of shares Par value
USD ’000
Balance at the beginning of year - -
Purchases 310,542 2,394
Cancellation (308,874 ) (2,380 )
Balance at the end of year 1,668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Abstract]</t>
        </is>
      </c>
      <c r="B3" s="4" t="inlineStr">
        <is>
          <t xml:space="preserve"> </t>
        </is>
      </c>
    </row>
    <row r="4">
      <c r="A4" s="4" t="inlineStr">
        <is>
          <t>Schedule of Accumulated Other Comprehensive Income (Loss)</t>
        </is>
      </c>
      <c r="B4" s="4" t="inlineStr">
        <is>
          <t>A summary of changes in accumulated other comprehensive
income (loss), net of taxes (where applicable) by component for the years ended December 31, 2023, 2022 and 2021 is presented below:
December 31,
2023 2022 2021
USD ’000 USD ’000 USD ’000
Unrealized gains (losses) on fixed maturity securities arising during the year, net of taxes 23,856 (48,454 ) (9,891 )
Reclassification of net realized losses included in net income (477 ) (619 ) (88 )
Foreign currency translation adjustments 27 (57 ) (16 )
Other comprehensive income (loss) 23,406 (49,130 ) (9,995 )</t>
        </is>
      </c>
    </row>
    <row r="5">
      <c r="A5" s="4" t="inlineStr">
        <is>
          <t>Schedule of Comprehensive Income (Loss)</t>
        </is>
      </c>
      <c r="B5" s="4" t="inlineStr">
        <is>
          <t>The amounts reclassified from accumulated other
comprehensive (loss) income shown in the above table have been included in the following captions in our Consolidated Statements of Income
(Loss):
2023 2022 2021
USD ’000 USD ’000 USD ’000
Realized gains and losses on securities:
Net realized investment losses (538 ) (627 ) (120 )
Income tax benefit 61 8 32
Net of taxes (477 ) (619 ) (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axation (Tables)</t>
        </is>
      </c>
      <c r="B1" s="2" t="inlineStr">
        <is>
          <t>12 Months Ended</t>
        </is>
      </c>
    </row>
    <row r="2">
      <c r="B2" s="2" t="inlineStr">
        <is>
          <t>Dec. 31, 2023</t>
        </is>
      </c>
    </row>
    <row r="3">
      <c r="A3" s="3" t="inlineStr">
        <is>
          <t>Taxation [Abstract]</t>
        </is>
      </c>
      <c r="B3" s="4" t="inlineStr">
        <is>
          <t xml:space="preserve"> </t>
        </is>
      </c>
    </row>
    <row r="4">
      <c r="A4" s="4" t="inlineStr">
        <is>
          <t>Schedule of Company’s Income (Loss) Before Taxes</t>
        </is>
      </c>
      <c r="B4" s="4" t="inlineStr">
        <is>
          <t xml:space="preserve">The following is a summary of the Company’s income (loss) before
taxes allocated between domestic and foreign operations:
2023 2022 2021
USD ’000 USD ’000 USD ’000
Domestic:
Bermuda 91,769 72,827 37,423
Foreign:
U.K. 28,494 17,029 11,493
Other* 5,785 2,310 (288 )
Income before taxes 126,048 92,166 48,628 </t>
        </is>
      </c>
    </row>
    <row r="5">
      <c r="A5" s="4" t="inlineStr">
        <is>
          <t>Schedule of Income Tax Payable</t>
        </is>
      </c>
      <c r="B5" s="4" t="inlineStr">
        <is>
          <t xml:space="preserve">Income tax expense (benefit) is comprised as follows:
2023 2022 2021
USD ’000 USD ’000 USD ’000
Current income tax expense (benefit):
Current income tax charge 6,401 3,261 2,179
Amounts in respect of prior years 12 (22 ) 97
Deferred tax expense:
Origination and reversal of temporary differences 1,165 (310 ) (462 )
Amounts in respect of prior years 276 3 -
Income tax expense for the year 7,854 2,932 1,814 </t>
        </is>
      </c>
    </row>
    <row r="6">
      <c r="A6" s="4" t="inlineStr">
        <is>
          <t>Schedule of Income Tax Payable</t>
        </is>
      </c>
      <c r="B6" s="4" t="inlineStr">
        <is>
          <t xml:space="preserve">Reconciliation of tax expense and the accounting income multiplied
by the applicable tax rate is as follows:
2023 2022 2021
USD ’000 USD ’000 USD ’000
Income tax at expected tax rate of zero percent - - -
Foreign statutory tax rates differential 7,825 3,027 1,838
Non-deductible expenses 60 73 80
Other (31 ) (168 ) (104 )
Income tax expense (benefit) for the year 7,854 2,932 1,814 </t>
        </is>
      </c>
    </row>
    <row r="7">
      <c r="A7" s="4" t="inlineStr">
        <is>
          <t>Schedule of Deferred Income Tax Assets and Liabilities</t>
        </is>
      </c>
      <c r="B7" s="4" t="inlineStr">
        <is>
          <t xml:space="preserve">The significant components of the deferred income
tax assets and liabilities were as follows:
December 31, December 31,
USD ’000 USD ’000
Deferred tax assets:
Operating loss carryforwards 76 398
Foreign exchange valuations - 334
Allowance for expected credit losses 363 175
Unrealized losses on investments 3,961 4,877
Other deferred tax assets 171 4
Total deferred tax assets 4,571 5,788
Deferred tax liabilities:
Foreign exchange valuations (220 ) -
Other deferred tax valuation (194 ) -
Total deferred tax liabilities (414 ) -
Net deferred tax asset 4,157 5,788 </t>
        </is>
      </c>
    </row>
    <row r="8">
      <c r="A8" s="4" t="inlineStr">
        <is>
          <t>Schedule of Income Tax Payable</t>
        </is>
      </c>
      <c r="B8" s="4" t="inlineStr">
        <is>
          <t>The tax returns that remain subject to examination
by major tax jurisdictions are as follows:
At December 31, 2023 Open Tax Years
Major
tax Jurisdiction
UK 2023
Malta 2021 -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Assets and Liabilities that are Measured at Fair Value on a Recurring Basis</t>
        </is>
      </c>
      <c r="B4" s="4" t="inlineStr">
        <is>
          <t xml:space="preserve">Below is a summary of the assets and liabilities
that are measured at fair value on a recurring basis and also represents the carrying amount on the Group’s consolidated balance
sheets:
December 31, 2023
Level 1 Level 2 Level 3 Total Fair
USD ’000 USD ’000 USD ’000 USD ’000
Assets measured at fair value:
Fixed maturity available-for-sale securities:
Foreign governments 2,915 9,484 - 12,399
Corporate bonds 240,716 512,475 - 753,191
Total 243,631 521,959 - 765,590
Equity securities 26,208 - - 26,208
Other Investments - 11,060 - 11,060
Fair value option:
Equity-method investments measured at fair value - - 3,522 3,522
269,839 533,019 3,522 806,380
Liabilities measured at fair value:
Derivative financial liabilities (Earnout Shares) - - 17,290 17,290
December 31, 2022
Level 1 Level 2 Level 3 Total Fair
USD ’000 USD ’000 USD ’000 USD ’000
Assets measured at fair value:
Fixed maturity available-for-sale securities:
Foreign governments 1,235 6,787 - 8,022
Corporate bonds 99,731 381,328 - 481,059
Total 100,966 388,115 - 489,081
Equity securities 24,046 - 7,364 31,410
Other Investments - 12,237 - 12,237
Fair Value option:
Equity-method investments measured at fair value - - 4,907 4,907
125,012 400,352 12,271 537,635
Liabilities measured at fair value:
Derivative financial liabilities (Warrants and Earnout Shares) - 10,005 13,800 23,805 </t>
        </is>
      </c>
    </row>
    <row r="5">
      <c r="A5" s="4" t="inlineStr">
        <is>
          <t>Schedule of Financial Assets and Liabilities Measured At Fair Value on a Recurring Basis</t>
        </is>
      </c>
      <c r="B5" s="4" t="inlineStr">
        <is>
          <t>Below is a summary of quantitative information
regarding the significant unobservable inputs (Level 3) used in determining the fair value of assets and liabilities measured at fair
value on a recurring basis:
As at December 31, 2023 Fair Value Valuation Unobservable Low High Weighted
Equity-method investments measured at fair value 3,522 Adjusted net asset value (“NAV”) approach Sale price (per square meter) of the underlying properties owned by the investees N/A N/A N/A
Derivative financial liabilities 17,290 Monte Carlo Simulation approach Volatility of IGI’s share price 20 % 30 % 25 %
As at December 31, 2022 Fair Value Valuation Unobservable Low High Weighted
Equities 6,990 Multiples based valuation approach Enterprise value to earnings before interest, tax, depreciation and amortization 7.9 8.7 8.3
Price to earnings 10.3 11.4 10.9
Price to book value of shares 1.1 1.2 1.1
374 Multiples based valuation approach Enterprise value to sale multiple 1.1 1.7 1.4
Equity-method investments measured at fair value 4,907 “Adjusted net Sale price (per square meter) of the underlying properties owned by the investees N/A N/A N/A
Derivative financial liabilities 13,800 Monte Carlo Simulation approach Volatility of IGI’s share price 25 % 30 % 27.5 %</t>
        </is>
      </c>
    </row>
    <row r="6">
      <c r="A6" s="4" t="inlineStr">
        <is>
          <t>Schedule of Financial Assets and Liabilities Measured At Fair Value on a Recurring Basis</t>
        </is>
      </c>
      <c r="B6" s="4" t="inlineStr">
        <is>
          <t>The following table presents a reconciliation of the beginning and
ending balances for all financial assets and liabilities measured at fair value on a recurring basis using Level 3 inputs for 2023 and
2022:
Equity Equity- Derivative
USD ’000 USD ’000 USD ’000
Year Ended December 31, 2023
Balance at beginning of year 7,364 4,907 (13,800 )
Change in fair value included in earnings (374 ) (1,385 ) (20,970 )
Vesting of Earnout Shares - - 17,480
Transfer in and/or out of Level 3 (6,990 ) - -
Balance at end of year - 3,522 (17,290 )
Year Ended December 31, 2022
Balance at beginning of year 7,046 4,633 (15,470 )
Change in fair value included in earnings 318 274 1,670
Balance at end of year 7,364 4,907 (13,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Income and Share Data Used in the Basic and Diluted Earnings Per Share</t>
        </is>
      </c>
      <c r="B4" s="4" t="inlineStr">
        <is>
          <t xml:space="preserve">The following table reflects the income and share
data used in the basic and diluted earnings per share calculations:
Year ended December 31,
2023 2022 2021
(In USD ’000 except share and per share data)
Net Income 118,194 89,234 46,814
Less: net income attributable to the Earnout Shares (7,469 ) (4,906 ) (1,968 )
Less: dividends attributable to the common shares under share-based compensation plan (30 ) (147 ) (131 )
Net income available to common shareholders 110,695 84,181 44,715
Weighted average number of shares – basic 42,943,535 45,546,262 45,470,957
Common shares under share-based compensation plan 525,341 120,872 70,060
Weighted average number of shares – diluted 43,468,876 45,667,134 45,541,017
Basic earnings per share 2.58 1.85 0.98
Diluted earnings per share 2.55 1.84 0.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688678</v>
      </c>
      <c r="C4" s="6" t="n">
        <v>581983</v>
      </c>
      <c r="D4" s="6" t="n">
        <v>537236</v>
      </c>
    </row>
    <row r="5">
      <c r="A5" s="4" t="inlineStr">
        <is>
          <t>Ceded written premiums</t>
        </is>
      </c>
      <c r="B5" s="5" t="n">
        <v>-191465</v>
      </c>
      <c r="C5" s="5" t="n">
        <v>-189158</v>
      </c>
      <c r="D5" s="5" t="n">
        <v>-157923</v>
      </c>
    </row>
    <row r="6">
      <c r="A6" s="4" t="inlineStr">
        <is>
          <t>Net written premiums</t>
        </is>
      </c>
      <c r="B6" s="5" t="n">
        <v>497213</v>
      </c>
      <c r="C6" s="5" t="n">
        <v>392825</v>
      </c>
      <c r="D6" s="5" t="n">
        <v>379313</v>
      </c>
    </row>
    <row r="7">
      <c r="A7" s="4" t="inlineStr">
        <is>
          <t>Net change in unearned premiums</t>
        </is>
      </c>
      <c r="B7" s="5" t="n">
        <v>-50061</v>
      </c>
      <c r="C7" s="5" t="n">
        <v>-16434</v>
      </c>
      <c r="D7" s="5" t="n">
        <v>-42682</v>
      </c>
    </row>
    <row r="8">
      <c r="A8" s="4" t="inlineStr">
        <is>
          <t>Net premiums earned</t>
        </is>
      </c>
      <c r="B8" s="5" t="n">
        <v>447152</v>
      </c>
      <c r="C8" s="5" t="n">
        <v>376391</v>
      </c>
      <c r="D8" s="5" t="n">
        <v>336631</v>
      </c>
    </row>
    <row r="9">
      <c r="A9" s="4" t="inlineStr">
        <is>
          <t>Investment income</t>
        </is>
      </c>
      <c r="B9" s="5" t="n">
        <v>40460</v>
      </c>
      <c r="C9" s="5" t="n">
        <v>20947</v>
      </c>
      <c r="D9" s="5" t="n">
        <v>14487</v>
      </c>
    </row>
    <row r="10">
      <c r="A10" s="4" t="inlineStr">
        <is>
          <t>Net realized gain (loss) on investments</t>
        </is>
      </c>
      <c r="B10" s="5" t="n">
        <v>6723</v>
      </c>
      <c r="C10" s="5" t="n">
        <v>-687</v>
      </c>
      <c r="D10" s="5" t="n">
        <v>308</v>
      </c>
    </row>
    <row r="11">
      <c r="A11" s="4" t="inlineStr">
        <is>
          <t>Net unrealized gain (loss) on investments</t>
        </is>
      </c>
      <c r="B11" s="5" t="n">
        <v>2684</v>
      </c>
      <c r="C11" s="5" t="n">
        <v>-5512</v>
      </c>
      <c r="D11" s="5" t="n">
        <v>-3709</v>
      </c>
    </row>
    <row r="12">
      <c r="A12" s="4" t="inlineStr">
        <is>
          <t>Change in allowance for expected credit losses on investments</t>
        </is>
      </c>
      <c r="B12" s="5" t="n">
        <v>368</v>
      </c>
      <c r="C12" s="5" t="n">
        <v>-361</v>
      </c>
      <c r="D12" s="5" t="n">
        <v>-66</v>
      </c>
    </row>
    <row r="13">
      <c r="A13" s="4" t="inlineStr">
        <is>
          <t>Change in fair value of derivative financial liabilities</t>
        </is>
      </c>
      <c r="B13" s="5" t="n">
        <v>-27289</v>
      </c>
      <c r="C13" s="5" t="n">
        <v>4603</v>
      </c>
      <c r="D13" s="5" t="n">
        <v>670</v>
      </c>
    </row>
    <row r="14">
      <c r="A14" s="4" t="inlineStr">
        <is>
          <t>Other revenues</t>
        </is>
      </c>
      <c r="B14" s="5" t="n">
        <v>1862</v>
      </c>
      <c r="C14" s="5" t="n">
        <v>2442</v>
      </c>
      <c r="D14" s="5" t="n">
        <v>2056</v>
      </c>
    </row>
    <row r="15">
      <c r="A15" s="4" t="inlineStr">
        <is>
          <t>Total revenues</t>
        </is>
      </c>
      <c r="B15" s="5" t="n">
        <v>471960</v>
      </c>
      <c r="C15" s="5" t="n">
        <v>397823</v>
      </c>
      <c r="D15" s="5" t="n">
        <v>350377</v>
      </c>
    </row>
    <row r="16">
      <c r="A16" s="3" t="inlineStr">
        <is>
          <t>EXPENSES:</t>
        </is>
      </c>
      <c r="B16" s="4" t="inlineStr">
        <is>
          <t xml:space="preserve"> </t>
        </is>
      </c>
      <c r="C16" s="4" t="inlineStr">
        <is>
          <t xml:space="preserve"> </t>
        </is>
      </c>
      <c r="D16" s="4" t="inlineStr">
        <is>
          <t xml:space="preserve"> </t>
        </is>
      </c>
    </row>
    <row r="17">
      <c r="A17" s="4" t="inlineStr">
        <is>
          <t>Net loss and loss adjustment expenses</t>
        </is>
      </c>
      <c r="B17" s="5" t="n">
        <v>-189087</v>
      </c>
      <c r="C17" s="5" t="n">
        <v>-157562</v>
      </c>
      <c r="D17" s="5" t="n">
        <v>-173039</v>
      </c>
    </row>
    <row r="18">
      <c r="A18" s="4" t="inlineStr">
        <is>
          <t>Net policy acquisition expenses</t>
        </is>
      </c>
      <c r="B18" s="5" t="n">
        <v>-74976</v>
      </c>
      <c r="C18" s="5" t="n">
        <v>-70199</v>
      </c>
      <c r="D18" s="5" t="n">
        <v>-59622</v>
      </c>
    </row>
    <row r="19">
      <c r="A19" s="4" t="inlineStr">
        <is>
          <t>General and administrative expenses</t>
        </is>
      </c>
      <c r="B19" s="5" t="n">
        <v>-78927</v>
      </c>
      <c r="C19" s="5" t="n">
        <v>-67243</v>
      </c>
      <c r="D19" s="5" t="n">
        <v>-58228</v>
      </c>
    </row>
    <row r="20">
      <c r="A20" s="4" t="inlineStr">
        <is>
          <t>Change in allowance for expected credit losses on receivables</t>
        </is>
      </c>
      <c r="B20" s="5" t="n">
        <v>-2452</v>
      </c>
      <c r="C20" s="5" t="n">
        <v>-3238</v>
      </c>
      <c r="D20" s="5" t="n">
        <v>-3262</v>
      </c>
    </row>
    <row r="21">
      <c r="A21" s="4" t="inlineStr">
        <is>
          <t>Other expenses</t>
        </is>
      </c>
      <c r="B21" s="5" t="n">
        <v>-5594</v>
      </c>
      <c r="C21" s="5" t="n">
        <v>-3961</v>
      </c>
      <c r="D21" s="5" t="n">
        <v>-4230</v>
      </c>
    </row>
    <row r="22">
      <c r="A22" s="4" t="inlineStr">
        <is>
          <t>Net foreign exchange gain (loss)</t>
        </is>
      </c>
      <c r="B22" s="5" t="n">
        <v>5124</v>
      </c>
      <c r="C22" s="5" t="n">
        <v>-3454</v>
      </c>
      <c r="D22" s="5" t="n">
        <v>-3368</v>
      </c>
    </row>
    <row r="23">
      <c r="A23" s="4" t="inlineStr">
        <is>
          <t>Total expenses</t>
        </is>
      </c>
      <c r="B23" s="5" t="n">
        <v>-345912</v>
      </c>
      <c r="C23" s="5" t="n">
        <v>-305657</v>
      </c>
      <c r="D23" s="5" t="n">
        <v>-301749</v>
      </c>
    </row>
    <row r="24">
      <c r="A24" s="4" t="inlineStr">
        <is>
          <t>Income before income taxes</t>
        </is>
      </c>
      <c r="B24" s="5" t="n">
        <v>126048</v>
      </c>
      <c r="C24" s="5" t="n">
        <v>92166</v>
      </c>
      <c r="D24" s="5" t="n">
        <v>48628</v>
      </c>
    </row>
    <row r="25">
      <c r="A25" s="4" t="inlineStr">
        <is>
          <t>Income tax expense</t>
        </is>
      </c>
      <c r="B25" s="5" t="n">
        <v>-7854</v>
      </c>
      <c r="C25" s="5" t="n">
        <v>-2932</v>
      </c>
      <c r="D25" s="5" t="n">
        <v>-1814</v>
      </c>
    </row>
    <row r="26">
      <c r="A26" s="4" t="inlineStr">
        <is>
          <t>Net income</t>
        </is>
      </c>
      <c r="B26" s="6" t="n">
        <v>118194</v>
      </c>
      <c r="C26" s="6" t="n">
        <v>89234</v>
      </c>
      <c r="D26" s="6" t="n">
        <v>46814</v>
      </c>
    </row>
    <row r="27">
      <c r="A27" s="3" t="inlineStr">
        <is>
          <t>Earnings per share</t>
        </is>
      </c>
      <c r="B27" s="4" t="inlineStr">
        <is>
          <t xml:space="preserve"> </t>
        </is>
      </c>
      <c r="C27" s="4" t="inlineStr">
        <is>
          <t xml:space="preserve"> </t>
        </is>
      </c>
      <c r="D27" s="4" t="inlineStr">
        <is>
          <t xml:space="preserve"> </t>
        </is>
      </c>
    </row>
    <row r="28">
      <c r="A28" s="4" t="inlineStr">
        <is>
          <t>Basic earnings per share attributable to equity holders (in Dollars per share)</t>
        </is>
      </c>
      <c r="B28" s="7" t="n">
        <v>2.58</v>
      </c>
      <c r="C28" s="7" t="n">
        <v>1.85</v>
      </c>
      <c r="D28" s="7" t="n">
        <v>0.98</v>
      </c>
    </row>
    <row r="29">
      <c r="A29" s="4" t="inlineStr">
        <is>
          <t>Diluted earnings per share attributable to equity holders (in Dollars per share)</t>
        </is>
      </c>
      <c r="B29" s="7" t="n">
        <v>2.55</v>
      </c>
      <c r="C29" s="7" t="n">
        <v>1.84</v>
      </c>
      <c r="D29" s="7" t="n">
        <v>0.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Schedule of Group’s Consolidated Operations</t>
        </is>
      </c>
      <c r="B4" s="4" t="inlineStr">
        <is>
          <t xml:space="preserve">Segment disclosure for the Group’s consolidated operations
is as follows:
Year Ended December 31, 2023
Specialty Specialty Reinsurance Sub Total Corporate Total
USD ’000 USD ’000 USD ’000 USD ’000 USD ’000 USD ’000
Underwriting revenues
Gross written premiums 226,862 400,682 61,134 688,678 - 688,678
Ceded written premiums (73,900 ) (117,565 ) - (191,465 ) - (191,465 )
Net written premiums 152,962 283,117 61,134 497,213 - 497,213
Net change in unearned premiums 4,760 (46,925 ) (7,896 ) (50,061 ) - (50,061 )
Net premiums earned 157,722 236,192 53,238 447,152 - 447,152
Underwriting deductions
Net policy acquisition expenses (31,160 ) (35,997 ) (7,819 ) (74,976 ) - (74,976 )
Net loss and loss adjustment expenses (69,250 ) (93,085 ) (26,752 ) (189,087 ) - (189,087 )
Underwriting income 57,312 107,110 18,667 183,089 - 183,089
General and administrative expenses - - - - (78,927 ) (78,927 )
Investment income - - - - 40,460 40,460
Net realized gain on investments - - - - 6,723 6,723
Net unrealized gain on investments - - - - 2,684 2,684
Change in allowance for expected credit losses on investments - - - - 368 368
Change in allowance for expected credit losses on receivables - - - - (2,452 ) (2,452 )
Other revenues - - - - 1,862 1,862
Other expenses - - - - (5,594 ) (5,594 )
Change in fair value of derivative financial liabilities - - - - (27,289 ) (27,289 )
Net foreign exchange gain - - - - 5,124 5,124
Income (loss) before tax 57,312 107,110 18,667 183,089 (57,041 ) 126,048
Income tax expense - - - - (7,854 ) (7,854 )
Net income 57,312 107,110 18,667 183,089 (64,895 ) 118,194
Year Ended December 31, 2022
Specialty Specialty Reinsurance Sub Total Corporate Total
USD ’000 USD ’000 USD ’000 USD ’000 USD ’000 USD ’000
Underwriting revenues
Gross written premiums 233,046 317,412 31,525 581,983 - 581,983
Ceded written premiums (65,555 ) (123,603 ) - (189,158 ) - (189,158 )
Net written premiums 167,491 193,809 31,525 392,825 - 392,825
Net change in unearned premiums (125 ) (15,096 ) (1,213 ) (16,434 ) - (16,434 )
Net premiums earned 167,366 178,713 30,312 376,391 - 376,391
Underwriting deductions
Net policy acquisition expenses (33,066 ) (31,525 ) (5,608 ) (70,199 ) - (70,199 )
Net loss and loss adjustment expenses (50,530 ) (89,942 ) (17,090 ) (157,562 ) - (157,562 )
Underwriting income 83,770 57,246 7,614 148,630 - 148,630
General and administrative expenses - - - - (67,243 ) (67,243 )
Investment income - - - - 20,947 20,947
Net realized gain on investments - - - - (687 ) (687 )
Net unrealized loss on investments - - - - (5,512 ) (5,512 )
Change in allowance for expected credit losses on investments - - - - (361 ) (361 )
Change in allowance for expected credit losses on receivables - - - - (3,238 ) (3,238 )
Other revenues - - - - 2,442 2,442
Other expenses - - - - (3,961 ) (3,961 )
Change in fair value of derivative financial liabilities - - - - 4,603 4,603
Net foreign exchange loss - - - - (3,454 ) (3,454 )
Income (loss) before tax 83,770 57,246 7,614 148,630 (56,464 ) 92,166
Income tax expense - - - - (2,932 ) (2,932 )
Net income 83,770 57,246 7,614 148,630 (59,396 ) 89,234
Year Ended December 31, 2021
Specialty Specialty Reinsurance Sub Total Corporate Total
USD ’000 USD ’000 USD ’000 USD ’000 USD ’000 USD ’000
Underwriting revenues
Gross written premiums 224,717 288,425 24,094 537,236 - 537,236
Ceded written premiums (56,683 ) (101,240 ) - (157,923 ) - (157,923 )
Net written premiums 168,034 187,185 24,094 379,313 - 379,313
Net change in unearned premiums (4,242 ) (35,168 ) (3,272 ) (42,682 ) - (42,682 )
Net premiums earned 163,792 152,017 20,822 336,631 - 336,631
Underwriting deductions
Net policy acquisition expenses (29,881 ) (26,310 ) (3,431 ) (59,622 ) - (59,622 )
Net loss and loss adjustment expenses (84,662 ) (72,418 ) (15,959 ) (173,039 ) - (173,039 )
Underwriting income 49,249 53,289 1,432 103,970 - 103,970
General and administrative expenses - - - - (58,228 ) (58,228 )
Investment income - - - - 14,487 14,487
Net realized gain on investments - - - - 308 308
Net unrealized loss on investments - - - - (3,709 ) (3,709 )
Change in allowance for expected credit losses on investments - - - - (66 ) (66 )
Change in allowance for expected credit losses on receivables - - - - (3,262 ) (3,262 )
Other revenues - - - - 2,056 2,056
Other expenses - - - - (4,230 ) (4,230 )
Change in fair value of derivative financial liabilities - - - - 670 670
Net foreign exchange loss - - - - (3,368 ) (3,368 )
Income (loss) before tax 49,249 53,289 1,432 103,970 (55,342 ) 48,628
Income tax expense - - - - (1,814 ) (1,814 )
Net income 49,249 53,289 1,432 103,970 (57,156 ) 46,814 </t>
        </is>
      </c>
    </row>
    <row r="5">
      <c r="A5" s="4" t="inlineStr">
        <is>
          <t>Schedule of Long-Lived Assets By Geographic Location</t>
        </is>
      </c>
      <c r="B5" s="4" t="inlineStr">
        <is>
          <t xml:space="preserve">The table below presents long-lived assets by
geographic location:
December 31, December 31,
USD ’000 USD ’000
Middle East 21,346 21,765
Africa 96 188
UK 1,839 2,482
Asia 17 8
Europe 458 20
North America 266 84
24,022 24,547 </t>
        </is>
      </c>
    </row>
    <row r="6">
      <c r="A6" s="4" t="inlineStr">
        <is>
          <t>Schedule of Group’s Gross Written Premiums Based on the Location</t>
        </is>
      </c>
      <c r="B6" s="4" t="inlineStr">
        <is>
          <t xml:space="preserve">The following summary presents the Group’s gross written premiums
based on the location of the insured risk for the years ended December 31, 2023, 2022 and 2021
2023 2022 2021
USD ’000 USD ’000 USD ’000
Africa 33,312 32,700 27,325
Asia 71,685 54,697 54,962
Australasia 20,286 19,478 23,095
Caribbean Islands 27,904 30,446 29,781
Central America 26,740 25,338 27,735
Europe 83,614 51,746 48,034
Middle East 62,708 58,906 52,745
North America 89,610 61,661 32,272
South America 21,671 20,706 20,401
UK 195,504 190,019 194,075
Worldwide 55,644 36,286 26,811
Total 688,678 581,983 537,2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Share-Based Employee Compensation Plan</t>
        </is>
      </c>
      <c r="B4" s="4" t="inlineStr">
        <is>
          <t>Under the Plan, the Group
granted new restricted shares to designated employees, with the following salient features:
2020 Grant 2021 Grant 1 2021 Grant 2 2022 Grant 1 2022 Grant 2 2023 Grant 1 2023 Grant 2
Grant date October 7, 2020 February 16, 2021 March 31, 2021 February 9, 2022 March 24, 2022 February 8, 2023 March 23, 2023
First vesting date (tranche 1) January 2, 2021 January 2, 2022 January 2, 2022 January 2, 2023 January 2, 2023 January 2, 2024 January 2, 2024
Second vesting date (tranche 2) January 2, 2022 January 2, 2023 January 2, 2023 January 2, 2024 January 2, 2024 January 2, 2025 January 2, 2025
Third vesting date (tranche 3) January 2, 2023 January 2, 2024 January 2, 2024 January 2, 2025 January 2, 2025 January 2, 2026 January 2, 2026
Total number of restricted shares awards 134,500 180,000 132,190 279,000 149,377 379,000 129,808
Number of restricted shares awards vesting each period 44,833 60,000 44,063 93,000 49,792 126,333 43,269
Grant date fair value per share (USD) 7.90 7.94 8.17 7.76 7.23 8.30 8.32</t>
        </is>
      </c>
    </row>
    <row r="5">
      <c r="A5" s="4" t="inlineStr">
        <is>
          <t>Schedule of Restricted Shares Activity Under the Share-Based Compensation Plan</t>
        </is>
      </c>
      <c r="B5" s="4" t="inlineStr">
        <is>
          <t xml:space="preserve">A summary of restricted shares activity
under the share-based compensation plan for the year ended December 31, 2023 is as follows:
Number of Weighted average Aggregate
USD USD ’000
RSAs granted and unvested at beginning of year 667,181 7.74 5,161
Granted 508,808 8.30 4,223
Vested (298,859 ) 7.79 (2,327 )
RSAs granted and unvested at end of year 877,130 8.05 7,0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atutory Information (Tables)</t>
        </is>
      </c>
      <c r="B1" s="2" t="inlineStr">
        <is>
          <t>12 Months Ended</t>
        </is>
      </c>
    </row>
    <row r="2">
      <c r="B2" s="2" t="inlineStr">
        <is>
          <t>Dec. 31, 2023</t>
        </is>
      </c>
    </row>
    <row r="3">
      <c r="A3" s="3" t="inlineStr">
        <is>
          <t>Statutory Information [Abstract]</t>
        </is>
      </c>
      <c r="B3" s="4" t="inlineStr">
        <is>
          <t xml:space="preserve"> </t>
        </is>
      </c>
    </row>
    <row r="4">
      <c r="A4" s="4" t="inlineStr">
        <is>
          <t>Statutory Capital and Surplus for the Group’s Principal Operating Subsidiaries</t>
        </is>
      </c>
      <c r="B4" s="4" t="inlineStr">
        <is>
          <t xml:space="preserve">The actual statutory capital and surplus for the
Group’s principal operating subsidiaries at December 31, 2023 and 2022 is summarized as follows:
Year Ended December 31,
2023 2022
USD ’000  USD ’000 
Actual statutory capital and surplus
Bermuda 548,714 413,790
United Kingdom 165,657 89,127
Labuan branch 33,321 29,373
Malta 22,732 8,239
Year Ended December 31,
2023 2022 2021
USD ’000  USD ’000  USD ’000 
Statutory net income (loss)
Bermuda 144,063 78,493 41,827
United Kingdom 27,147 11,077 8,631
Labuan branch 5,000 1,853 2,279
Malta 1,256 (579 ) (835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Property and equipment</t>
        </is>
      </c>
      <c r="B4" s="6" t="n">
        <v>20499</v>
      </c>
      <c r="C4" s="6" t="n">
        <v>20527</v>
      </c>
      <c r="D4" s="4" t="inlineStr">
        <is>
          <t xml:space="preserve"> </t>
        </is>
      </c>
    </row>
    <row r="5">
      <c r="A5" s="4" t="inlineStr">
        <is>
          <t>Net book value of property and equipment</t>
        </is>
      </c>
      <c r="B5" s="6" t="n">
        <v>24022</v>
      </c>
      <c r="C5" s="5" t="n">
        <v>24547</v>
      </c>
      <c r="D5" s="4" t="inlineStr">
        <is>
          <t xml:space="preserve"> </t>
        </is>
      </c>
    </row>
    <row r="6">
      <c r="A6" s="4" t="inlineStr">
        <is>
          <t>Estimated economic useful lives</t>
        </is>
      </c>
      <c r="B6" s="4" t="inlineStr">
        <is>
          <t>5 years</t>
        </is>
      </c>
      <c r="C6" s="4" t="inlineStr">
        <is>
          <t xml:space="preserve"> </t>
        </is>
      </c>
      <c r="D6" s="4" t="inlineStr">
        <is>
          <t xml:space="preserve"> </t>
        </is>
      </c>
    </row>
    <row r="7">
      <c r="A7" s="4" t="inlineStr">
        <is>
          <t>Total cumulative foreign currency translation adjustments</t>
        </is>
      </c>
      <c r="B7" s="6" t="n">
        <v>396</v>
      </c>
      <c r="C7" s="6" t="n">
        <v>423</v>
      </c>
      <c r="D7" s="6" t="n">
        <v>3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3</t>
        </is>
      </c>
      <c r="C2" s="2" t="inlineStr">
        <is>
          <t>Dec. 31, 2022</t>
        </is>
      </c>
      <c r="D2" s="2" t="inlineStr">
        <is>
          <t>Dec. 31, 2021</t>
        </is>
      </c>
    </row>
    <row r="3">
      <c r="A3" s="3" t="inlineStr">
        <is>
          <t>Investments [Line Items]</t>
        </is>
      </c>
      <c r="B3" s="4" t="inlineStr">
        <is>
          <t xml:space="preserve"> </t>
        </is>
      </c>
      <c r="C3" s="4" t="inlineStr">
        <is>
          <t xml:space="preserve"> </t>
        </is>
      </c>
      <c r="D3" s="4" t="inlineStr">
        <is>
          <t xml:space="preserve"> </t>
        </is>
      </c>
    </row>
    <row r="4">
      <c r="A4" s="4" t="inlineStr">
        <is>
          <t>Unrealized loss total estimated fair value</t>
        </is>
      </c>
      <c r="B4" s="6" t="n">
        <v>448981</v>
      </c>
      <c r="C4" s="6" t="n">
        <v>479429</v>
      </c>
      <c r="D4" s="4" t="inlineStr">
        <is>
          <t xml:space="preserve"> </t>
        </is>
      </c>
    </row>
    <row r="5">
      <c r="A5" s="4" t="inlineStr">
        <is>
          <t>Gross unrealized losses</t>
        </is>
      </c>
      <c r="B5" s="6" t="n">
        <v>2684</v>
      </c>
      <c r="C5" s="5" t="n">
        <v>-5512</v>
      </c>
      <c r="D5" s="6" t="n">
        <v>-3709</v>
      </c>
    </row>
    <row r="6">
      <c r="A6" s="4" t="inlineStr">
        <is>
          <t>Fixed-maturity securities, rate</t>
        </is>
      </c>
      <c r="B6" s="8" t="n">
        <v>0.76</v>
      </c>
      <c r="C6" s="4" t="inlineStr">
        <is>
          <t xml:space="preserve"> </t>
        </is>
      </c>
      <c r="D6" s="4" t="inlineStr">
        <is>
          <t xml:space="preserve"> </t>
        </is>
      </c>
    </row>
    <row r="7">
      <c r="A7" s="4" t="inlineStr">
        <is>
          <t>Investment rate</t>
        </is>
      </c>
      <c r="B7" s="9" t="n">
        <v>0.001</v>
      </c>
      <c r="C7" s="4" t="inlineStr">
        <is>
          <t xml:space="preserve"> </t>
        </is>
      </c>
      <c r="D7" s="4" t="inlineStr">
        <is>
          <t xml:space="preserve"> </t>
        </is>
      </c>
    </row>
    <row r="8">
      <c r="A8" s="4" t="inlineStr">
        <is>
          <t>Investments [Member]</t>
        </is>
      </c>
      <c r="B8" s="4" t="inlineStr">
        <is>
          <t xml:space="preserve"> </t>
        </is>
      </c>
      <c r="C8" s="4" t="inlineStr">
        <is>
          <t xml:space="preserve"> </t>
        </is>
      </c>
      <c r="D8" s="4" t="inlineStr">
        <is>
          <t xml:space="preserve"> </t>
        </is>
      </c>
    </row>
    <row r="9">
      <c r="A9" s="3" t="inlineStr">
        <is>
          <t>Investments [Line Items]</t>
        </is>
      </c>
      <c r="B9" s="4" t="inlineStr">
        <is>
          <t xml:space="preserve"> </t>
        </is>
      </c>
      <c r="C9" s="4" t="inlineStr">
        <is>
          <t xml:space="preserve"> </t>
        </is>
      </c>
      <c r="D9" s="4" t="inlineStr">
        <is>
          <t xml:space="preserve"> </t>
        </is>
      </c>
    </row>
    <row r="10">
      <c r="A10" s="4" t="inlineStr">
        <is>
          <t>Gross unrealized losses</t>
        </is>
      </c>
      <c r="B10" s="6" t="n">
        <v>31696</v>
      </c>
      <c r="C10" s="6" t="n">
        <v>49061</v>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Fixed Maturity Available-for-Sale Securities - USD ($) $ in Thousands</t>
        </is>
      </c>
      <c r="B1" s="2" t="inlineStr">
        <is>
          <t>Dec. 31, 2023</t>
        </is>
      </c>
      <c r="C1" s="2" t="inlineStr">
        <is>
          <t>Dec. 31, 2022</t>
        </is>
      </c>
    </row>
    <row r="2">
      <c r="A2" s="3" t="inlineStr">
        <is>
          <t>Schedule of Fixed Maturity Available-for-Sale Securities [Line Items]</t>
        </is>
      </c>
      <c r="B2" s="4" t="inlineStr">
        <is>
          <t xml:space="preserve"> </t>
        </is>
      </c>
      <c r="C2" s="4" t="inlineStr">
        <is>
          <t xml:space="preserve"> </t>
        </is>
      </c>
    </row>
    <row r="3">
      <c r="A3" s="4" t="inlineStr">
        <is>
          <t>Available for sale, Amortized Cost</t>
        </is>
      </c>
      <c r="B3" s="6" t="n">
        <v>789619</v>
      </c>
      <c r="C3" s="6" t="n">
        <v>538311</v>
      </c>
    </row>
    <row r="4">
      <c r="A4" s="4" t="inlineStr">
        <is>
          <t>Available for sale, Gross Unrealized Gains</t>
        </is>
      </c>
      <c r="B4" s="5" t="n">
        <v>8020</v>
      </c>
      <c r="C4" s="5" t="n">
        <v>26</v>
      </c>
    </row>
    <row r="5">
      <c r="A5" s="4" t="inlineStr">
        <is>
          <t>Available for sale, Gross Unrealized Losses</t>
        </is>
      </c>
      <c r="B5" s="5" t="n">
        <v>-31696</v>
      </c>
      <c r="C5" s="5" t="n">
        <v>-49061</v>
      </c>
    </row>
    <row r="6">
      <c r="A6" s="4" t="inlineStr">
        <is>
          <t>Available for sale, Allowance for expected credit losses</t>
        </is>
      </c>
      <c r="B6" s="5" t="n">
        <v>-353</v>
      </c>
      <c r="C6" s="5" t="n">
        <v>-195</v>
      </c>
    </row>
    <row r="7">
      <c r="A7" s="4" t="inlineStr">
        <is>
          <t>Available for sale, Fair Value</t>
        </is>
      </c>
      <c r="B7" s="5" t="n">
        <v>765590</v>
      </c>
      <c r="C7" s="5" t="n">
        <v>489081</v>
      </c>
    </row>
    <row r="8">
      <c r="A8" s="4" t="inlineStr">
        <is>
          <t>Foreign Governments [Member]</t>
        </is>
      </c>
      <c r="B8" s="4" t="inlineStr">
        <is>
          <t xml:space="preserve"> </t>
        </is>
      </c>
      <c r="C8" s="4" t="inlineStr">
        <is>
          <t xml:space="preserve"> </t>
        </is>
      </c>
    </row>
    <row r="9">
      <c r="A9" s="3" t="inlineStr">
        <is>
          <t>Schedule of Fixed Maturity Available-for-Sale Securities [Line Items]</t>
        </is>
      </c>
      <c r="B9" s="4" t="inlineStr">
        <is>
          <t xml:space="preserve"> </t>
        </is>
      </c>
      <c r="C9" s="4" t="inlineStr">
        <is>
          <t xml:space="preserve"> </t>
        </is>
      </c>
    </row>
    <row r="10">
      <c r="A10" s="4" t="inlineStr">
        <is>
          <t>Available for sale, Amortized Cost</t>
        </is>
      </c>
      <c r="B10" s="5" t="n">
        <v>13067</v>
      </c>
      <c r="C10" s="5" t="n">
        <v>8625</v>
      </c>
    </row>
    <row r="11">
      <c r="A11" s="4" t="inlineStr">
        <is>
          <t>Available for sale, Gross Unrealized Gains</t>
        </is>
      </c>
      <c r="B11" s="5" t="n">
        <v>70</v>
      </c>
      <c r="C11" s="5" t="n">
        <v>4</v>
      </c>
    </row>
    <row r="12">
      <c r="A12" s="4" t="inlineStr">
        <is>
          <t>Available for sale, Gross Unrealized Losses</t>
        </is>
      </c>
      <c r="B12" s="5" t="n">
        <v>-738</v>
      </c>
      <c r="C12" s="5" t="n">
        <v>-607</v>
      </c>
    </row>
    <row r="13">
      <c r="A13" s="4" t="inlineStr">
        <is>
          <t>Available for sale, Allowance for expected credit losses</t>
        </is>
      </c>
      <c r="B13" s="4" t="inlineStr">
        <is>
          <t xml:space="preserve"> </t>
        </is>
      </c>
      <c r="C13" s="4" t="inlineStr">
        <is>
          <t xml:space="preserve"> </t>
        </is>
      </c>
    </row>
    <row r="14">
      <c r="A14" s="4" t="inlineStr">
        <is>
          <t>Available for sale, Fair Value</t>
        </is>
      </c>
      <c r="B14" s="5" t="n">
        <v>12399</v>
      </c>
      <c r="C14" s="5" t="n">
        <v>8022</v>
      </c>
    </row>
    <row r="15">
      <c r="A15" s="4" t="inlineStr">
        <is>
          <t>Corporate Bonds [Member]</t>
        </is>
      </c>
      <c r="B15" s="4" t="inlineStr">
        <is>
          <t xml:space="preserve"> </t>
        </is>
      </c>
      <c r="C15" s="4" t="inlineStr">
        <is>
          <t xml:space="preserve"> </t>
        </is>
      </c>
    </row>
    <row r="16">
      <c r="A16" s="3" t="inlineStr">
        <is>
          <t>Schedule of Fixed Maturity Available-for-Sale Securities [Line Items]</t>
        </is>
      </c>
      <c r="B16" s="4" t="inlineStr">
        <is>
          <t xml:space="preserve"> </t>
        </is>
      </c>
      <c r="C16" s="4" t="inlineStr">
        <is>
          <t xml:space="preserve"> </t>
        </is>
      </c>
    </row>
    <row r="17">
      <c r="A17" s="4" t="inlineStr">
        <is>
          <t>Available for sale, Amortized Cost</t>
        </is>
      </c>
      <c r="B17" s="5" t="n">
        <v>776552</v>
      </c>
      <c r="C17" s="5" t="n">
        <v>529686</v>
      </c>
    </row>
    <row r="18">
      <c r="A18" s="4" t="inlineStr">
        <is>
          <t>Available for sale, Gross Unrealized Gains</t>
        </is>
      </c>
      <c r="B18" s="5" t="n">
        <v>7950</v>
      </c>
      <c r="C18" s="5" t="n">
        <v>22</v>
      </c>
    </row>
    <row r="19">
      <c r="A19" s="4" t="inlineStr">
        <is>
          <t>Available for sale, Gross Unrealized Losses</t>
        </is>
      </c>
      <c r="B19" s="5" t="n">
        <v>-30958</v>
      </c>
      <c r="C19" s="5" t="n">
        <v>-48454</v>
      </c>
    </row>
    <row r="20">
      <c r="A20" s="4" t="inlineStr">
        <is>
          <t>Available for sale, Allowance for expected credit losses</t>
        </is>
      </c>
      <c r="B20" s="5" t="n">
        <v>-353</v>
      </c>
      <c r="C20" s="5" t="n">
        <v>-195</v>
      </c>
    </row>
    <row r="21">
      <c r="A21" s="4" t="inlineStr">
        <is>
          <t>Available for sale, Fair Value</t>
        </is>
      </c>
      <c r="B21" s="6" t="n">
        <v>753191</v>
      </c>
      <c r="C21" s="6" t="n">
        <v>4810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es and Estimated Fair Value for Available-for-Sale Securities - USD ($) $ in Thousands</t>
        </is>
      </c>
      <c r="B1" s="2" t="inlineStr">
        <is>
          <t>Dec. 31, 2023</t>
        </is>
      </c>
      <c r="C1" s="2" t="inlineStr">
        <is>
          <t>Dec. 31, 2022</t>
        </is>
      </c>
    </row>
    <row r="2">
      <c r="A2" s="3" t="inlineStr">
        <is>
          <t>Schedule of Gross Unrealized Losses and Estimated Fair Value for Available-for-Sale Securities [Line Items]</t>
        </is>
      </c>
      <c r="B2" s="4" t="inlineStr">
        <is>
          <t xml:space="preserve"> </t>
        </is>
      </c>
      <c r="C2" s="4" t="inlineStr">
        <is>
          <t xml:space="preserve"> </t>
        </is>
      </c>
    </row>
    <row r="3">
      <c r="A3" s="4" t="inlineStr">
        <is>
          <t>Less than 12 months, Fair value</t>
        </is>
      </c>
      <c r="B3" s="6" t="n">
        <v>38929</v>
      </c>
      <c r="C3" s="6" t="n">
        <v>301761</v>
      </c>
    </row>
    <row r="4">
      <c r="A4" s="4" t="inlineStr">
        <is>
          <t>Less than 12 months, Gross unrealised loss</t>
        </is>
      </c>
      <c r="B4" s="5" t="n">
        <v>-517</v>
      </c>
      <c r="C4" s="5" t="n">
        <v>-24038</v>
      </c>
    </row>
    <row r="5">
      <c r="A5" s="4" t="inlineStr">
        <is>
          <t>12 months or more, Fair value</t>
        </is>
      </c>
      <c r="B5" s="5" t="n">
        <v>410052</v>
      </c>
      <c r="C5" s="5" t="n">
        <v>177668</v>
      </c>
    </row>
    <row r="6">
      <c r="A6" s="4" t="inlineStr">
        <is>
          <t>12 months or more, Gross unrealised loss</t>
        </is>
      </c>
      <c r="B6" s="5" t="n">
        <v>-31179</v>
      </c>
      <c r="C6" s="5" t="n">
        <v>-25023</v>
      </c>
    </row>
    <row r="7">
      <c r="A7" s="4" t="inlineStr">
        <is>
          <t>Total, Fair value</t>
        </is>
      </c>
      <c r="B7" s="5" t="n">
        <v>448981</v>
      </c>
      <c r="C7" s="5" t="n">
        <v>479429</v>
      </c>
    </row>
    <row r="8">
      <c r="A8" s="4" t="inlineStr">
        <is>
          <t>Total, Gross unrealised loss</t>
        </is>
      </c>
      <c r="B8" s="5" t="n">
        <v>-31696</v>
      </c>
      <c r="C8" s="5" t="n">
        <v>-49061</v>
      </c>
    </row>
    <row r="9">
      <c r="A9" s="4" t="inlineStr">
        <is>
          <t>Foreign Governments [Member]</t>
        </is>
      </c>
      <c r="B9" s="4" t="inlineStr">
        <is>
          <t xml:space="preserve"> </t>
        </is>
      </c>
      <c r="C9" s="4" t="inlineStr">
        <is>
          <t xml:space="preserve"> </t>
        </is>
      </c>
    </row>
    <row r="10">
      <c r="A10" s="3" t="inlineStr">
        <is>
          <t>Schedule of Gross Unrealized Losses and Estimated Fair Value for Available-for-Sale Securities [Line Items]</t>
        </is>
      </c>
      <c r="B10" s="4" t="inlineStr">
        <is>
          <t xml:space="preserve"> </t>
        </is>
      </c>
      <c r="C10" s="4" t="inlineStr">
        <is>
          <t xml:space="preserve"> </t>
        </is>
      </c>
    </row>
    <row r="11">
      <c r="A11" s="4" t="inlineStr">
        <is>
          <t>Less than 12 months, Fair value</t>
        </is>
      </c>
      <c r="B11" s="4" t="inlineStr">
        <is>
          <t xml:space="preserve"> </t>
        </is>
      </c>
      <c r="C11" s="5" t="n">
        <v>3154</v>
      </c>
    </row>
    <row r="12">
      <c r="A12" s="4" t="inlineStr">
        <is>
          <t>Less than 12 months, Gross unrealised loss</t>
        </is>
      </c>
      <c r="B12" s="4" t="inlineStr">
        <is>
          <t xml:space="preserve"> </t>
        </is>
      </c>
      <c r="C12" s="5" t="n">
        <v>-178</v>
      </c>
    </row>
    <row r="13">
      <c r="A13" s="4" t="inlineStr">
        <is>
          <t>12 months or more, Fair value</t>
        </is>
      </c>
      <c r="B13" s="5" t="n">
        <v>8152</v>
      </c>
      <c r="C13" s="5" t="n">
        <v>4666</v>
      </c>
    </row>
    <row r="14">
      <c r="A14" s="4" t="inlineStr">
        <is>
          <t>12 months or more, Gross unrealised loss</t>
        </is>
      </c>
      <c r="B14" s="5" t="n">
        <v>-738</v>
      </c>
      <c r="C14" s="5" t="n">
        <v>-429</v>
      </c>
    </row>
    <row r="15">
      <c r="A15" s="4" t="inlineStr">
        <is>
          <t>Total, Fair value</t>
        </is>
      </c>
      <c r="B15" s="5" t="n">
        <v>8152</v>
      </c>
      <c r="C15" s="5" t="n">
        <v>7820</v>
      </c>
    </row>
    <row r="16">
      <c r="A16" s="4" t="inlineStr">
        <is>
          <t>Total, Gross unrealised loss</t>
        </is>
      </c>
      <c r="B16" s="5" t="n">
        <v>-738</v>
      </c>
      <c r="C16" s="5" t="n">
        <v>-607</v>
      </c>
    </row>
    <row r="17">
      <c r="A17" s="4" t="inlineStr">
        <is>
          <t>Corporate Bonds [Member]</t>
        </is>
      </c>
      <c r="B17" s="4" t="inlineStr">
        <is>
          <t xml:space="preserve"> </t>
        </is>
      </c>
      <c r="C17" s="4" t="inlineStr">
        <is>
          <t xml:space="preserve"> </t>
        </is>
      </c>
    </row>
    <row r="18">
      <c r="A18" s="3" t="inlineStr">
        <is>
          <t>Schedule of Gross Unrealized Losses and Estimated Fair Value for Available-for-Sale Securities [Line Items]</t>
        </is>
      </c>
      <c r="B18" s="4" t="inlineStr">
        <is>
          <t xml:space="preserve"> </t>
        </is>
      </c>
      <c r="C18" s="4" t="inlineStr">
        <is>
          <t xml:space="preserve"> </t>
        </is>
      </c>
    </row>
    <row r="19">
      <c r="A19" s="4" t="inlineStr">
        <is>
          <t>Less than 12 months, Fair value</t>
        </is>
      </c>
      <c r="B19" s="5" t="n">
        <v>38929</v>
      </c>
      <c r="C19" s="5" t="n">
        <v>298607</v>
      </c>
    </row>
    <row r="20">
      <c r="A20" s="4" t="inlineStr">
        <is>
          <t>Less than 12 months, Gross unrealised loss</t>
        </is>
      </c>
      <c r="B20" s="5" t="n">
        <v>-517</v>
      </c>
      <c r="C20" s="5" t="n">
        <v>-23860</v>
      </c>
    </row>
    <row r="21">
      <c r="A21" s="4" t="inlineStr">
        <is>
          <t>12 months or more, Fair value</t>
        </is>
      </c>
      <c r="B21" s="5" t="n">
        <v>401900</v>
      </c>
      <c r="C21" s="5" t="n">
        <v>173002</v>
      </c>
    </row>
    <row r="22">
      <c r="A22" s="4" t="inlineStr">
        <is>
          <t>12 months or more, Gross unrealised loss</t>
        </is>
      </c>
      <c r="B22" s="5" t="n">
        <v>-30441</v>
      </c>
      <c r="C22" s="5" t="n">
        <v>-24594</v>
      </c>
    </row>
    <row r="23">
      <c r="A23" s="4" t="inlineStr">
        <is>
          <t>Total, Fair value</t>
        </is>
      </c>
      <c r="B23" s="5" t="n">
        <v>440829</v>
      </c>
      <c r="C23" s="5" t="n">
        <v>471609</v>
      </c>
    </row>
    <row r="24">
      <c r="A24" s="4" t="inlineStr">
        <is>
          <t>Total, Gross unrealised loss</t>
        </is>
      </c>
      <c r="B24" s="6" t="n">
        <v>-30958</v>
      </c>
      <c r="C24" s="6" t="n">
        <v>-484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tractual Maturities of the Company’s Fixed Maturity Available-for-Sale Securities - USD ($) $ in Thousands</t>
        </is>
      </c>
      <c r="B1" s="2" t="inlineStr">
        <is>
          <t>Dec. 31, 2023</t>
        </is>
      </c>
      <c r="C1" s="2" t="inlineStr">
        <is>
          <t>Dec. 31, 2022</t>
        </is>
      </c>
    </row>
    <row r="2">
      <c r="A2" s="3" t="inlineStr">
        <is>
          <t>Schedule of Contractual Maturities of the Company’s Fixed Maturity Available-for-Sale Securities [Abstract]</t>
        </is>
      </c>
      <c r="B2" s="4" t="inlineStr">
        <is>
          <t xml:space="preserve"> </t>
        </is>
      </c>
      <c r="C2" s="4" t="inlineStr">
        <is>
          <t xml:space="preserve"> </t>
        </is>
      </c>
    </row>
    <row r="3">
      <c r="A3" s="4" t="inlineStr">
        <is>
          <t>Due in one year or less, fair value</t>
        </is>
      </c>
      <c r="B3" s="6" t="n">
        <v>78459</v>
      </c>
      <c r="C3" s="6" t="n">
        <v>34658</v>
      </c>
    </row>
    <row r="4">
      <c r="A4" s="4" t="inlineStr">
        <is>
          <t>Due in one year or less, Amortized cost</t>
        </is>
      </c>
      <c r="B4" s="5" t="n">
        <v>79334</v>
      </c>
      <c r="C4" s="5" t="n">
        <v>35742</v>
      </c>
    </row>
    <row r="5">
      <c r="A5" s="4" t="inlineStr">
        <is>
          <t>Due after one you through to five years, fair value</t>
        </is>
      </c>
      <c r="B5" s="5" t="n">
        <v>515337</v>
      </c>
      <c r="C5" s="5" t="n">
        <v>362368</v>
      </c>
    </row>
    <row r="6">
      <c r="A6" s="4" t="inlineStr">
        <is>
          <t>Due after one you through to five years, Amortized cost</t>
        </is>
      </c>
      <c r="B6" s="5" t="n">
        <v>530182</v>
      </c>
      <c r="C6" s="5" t="n">
        <v>388764</v>
      </c>
    </row>
    <row r="7">
      <c r="A7" s="4" t="inlineStr">
        <is>
          <t>Due after five you through to ten years, fair value</t>
        </is>
      </c>
      <c r="B7" s="5" t="n">
        <v>100801</v>
      </c>
      <c r="C7" s="5" t="n">
        <v>64409</v>
      </c>
    </row>
    <row r="8">
      <c r="A8" s="4" t="inlineStr">
        <is>
          <t>Due after five you through to ten years, Amortized cost</t>
        </is>
      </c>
      <c r="B8" s="5" t="n">
        <v>103933</v>
      </c>
      <c r="C8" s="5" t="n">
        <v>75576</v>
      </c>
    </row>
    <row r="9">
      <c r="A9" s="4" t="inlineStr">
        <is>
          <t>Due after ten years, fair value</t>
        </is>
      </c>
      <c r="B9" s="5" t="n">
        <v>70993</v>
      </c>
      <c r="C9" s="5" t="n">
        <v>27646</v>
      </c>
    </row>
    <row r="10">
      <c r="A10" s="4" t="inlineStr">
        <is>
          <t>Due after ten years, Amortized cost</t>
        </is>
      </c>
      <c r="B10" s="5" t="n">
        <v>76170</v>
      </c>
      <c r="C10" s="5" t="n">
        <v>38229</v>
      </c>
    </row>
    <row r="11">
      <c r="A11" s="4" t="inlineStr">
        <is>
          <t>Total, fair value</t>
        </is>
      </c>
      <c r="B11" s="5" t="n">
        <v>765590</v>
      </c>
      <c r="C11" s="5" t="n">
        <v>489081</v>
      </c>
    </row>
    <row r="12">
      <c r="A12" s="4" t="inlineStr">
        <is>
          <t>Total, Amortized cost</t>
        </is>
      </c>
      <c r="B12" s="6" t="n">
        <v>789619</v>
      </c>
      <c r="C12" s="6" t="n">
        <v>5383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Schedule of Allowance for Expected Credit Losses - Corporate Bonds [Member] - USD ($) $ in Thousands</t>
        </is>
      </c>
      <c r="B1" s="2" t="inlineStr">
        <is>
          <t>12 Months Ended</t>
        </is>
      </c>
    </row>
    <row r="2">
      <c r="B2" s="2" t="inlineStr">
        <is>
          <t>Dec. 31, 2023</t>
        </is>
      </c>
      <c r="C2" s="2" t="inlineStr">
        <is>
          <t>Dec. 31, 2022</t>
        </is>
      </c>
    </row>
    <row r="3">
      <c r="A3" s="3" t="inlineStr">
        <is>
          <t>Debt Securities, Available-for-Sale, Allowance for Credit Loss [Line Items]</t>
        </is>
      </c>
      <c r="B3" s="4" t="inlineStr">
        <is>
          <t xml:space="preserve"> </t>
        </is>
      </c>
      <c r="C3" s="4" t="inlineStr">
        <is>
          <t xml:space="preserve"> </t>
        </is>
      </c>
    </row>
    <row r="4">
      <c r="A4" s="4" t="inlineStr">
        <is>
          <t>Balance at beginning of year</t>
        </is>
      </c>
      <c r="B4" s="6" t="n">
        <v>195</v>
      </c>
      <c r="C4" s="4" t="inlineStr">
        <is>
          <t xml:space="preserve"> </t>
        </is>
      </c>
    </row>
    <row r="5">
      <c r="A5" s="4" t="inlineStr">
        <is>
          <t>Additions for current year allowance for expected credit losses</t>
        </is>
      </c>
      <c r="B5" s="5" t="n">
        <v>158</v>
      </c>
      <c r="C5" s="5" t="n">
        <v>195</v>
      </c>
    </row>
    <row r="6">
      <c r="A6" s="4" t="inlineStr">
        <is>
          <t>Balance at end of year</t>
        </is>
      </c>
      <c r="B6" s="6" t="n">
        <v>353</v>
      </c>
      <c r="C6" s="6" t="n">
        <v>1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Details) - Schedule of Investment Income - USD ($) $ in Thousands</t>
        </is>
      </c>
      <c r="B1" s="2" t="inlineStr">
        <is>
          <t>12 Months Ended</t>
        </is>
      </c>
    </row>
    <row r="2">
      <c r="B2" s="2" t="inlineStr">
        <is>
          <t>Dec. 31, 2023</t>
        </is>
      </c>
      <c r="C2" s="2" t="inlineStr">
        <is>
          <t>Dec. 31, 2022</t>
        </is>
      </c>
      <c r="D2" s="2" t="inlineStr">
        <is>
          <t>Dec. 31, 2021</t>
        </is>
      </c>
    </row>
    <row r="3">
      <c r="A3" s="3" t="inlineStr">
        <is>
          <t>Schedule of Investment Income [Abstract]</t>
        </is>
      </c>
      <c r="B3" s="4" t="inlineStr">
        <is>
          <t xml:space="preserve"> </t>
        </is>
      </c>
      <c r="C3" s="4" t="inlineStr">
        <is>
          <t xml:space="preserve"> </t>
        </is>
      </c>
      <c r="D3" s="4" t="inlineStr">
        <is>
          <t xml:space="preserve"> </t>
        </is>
      </c>
    </row>
    <row r="4">
      <c r="A4" s="4" t="inlineStr">
        <is>
          <t>Interest income</t>
        </is>
      </c>
      <c r="B4" s="6" t="n">
        <v>39750</v>
      </c>
      <c r="C4" s="6" t="n">
        <v>20381</v>
      </c>
      <c r="D4" s="6" t="n">
        <v>14049</v>
      </c>
    </row>
    <row r="5">
      <c r="A5" s="4" t="inlineStr">
        <is>
          <t>Dividends from other investments</t>
        </is>
      </c>
      <c r="B5" s="5" t="n">
        <v>236</v>
      </c>
      <c r="C5" s="5" t="n">
        <v>144</v>
      </c>
      <c r="D5" s="5" t="n">
        <v>78</v>
      </c>
    </row>
    <row r="6">
      <c r="A6" s="4" t="inlineStr">
        <is>
          <t>Dividends from equities</t>
        </is>
      </c>
      <c r="B6" s="5" t="n">
        <v>752</v>
      </c>
      <c r="C6" s="5" t="n">
        <v>571</v>
      </c>
      <c r="D6" s="5" t="n">
        <v>705</v>
      </c>
    </row>
    <row r="7">
      <c r="A7" s="4" t="inlineStr">
        <is>
          <t>Investment’s custodian fees and other investments expenses</t>
        </is>
      </c>
      <c r="B7" s="5" t="n">
        <v>-278</v>
      </c>
      <c r="C7" s="5" t="n">
        <v>-149</v>
      </c>
      <c r="D7" s="5" t="n">
        <v>-345</v>
      </c>
    </row>
    <row r="8">
      <c r="A8" s="4" t="inlineStr">
        <is>
          <t>Total investment income</t>
        </is>
      </c>
      <c r="B8" s="6" t="n">
        <v>40460</v>
      </c>
      <c r="C8" s="6" t="n">
        <v>20947</v>
      </c>
      <c r="D8" s="6" t="n">
        <v>144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8194</v>
      </c>
      <c r="C4" s="6" t="n">
        <v>89234</v>
      </c>
      <c r="D4" s="6" t="n">
        <v>46814</v>
      </c>
    </row>
    <row r="5">
      <c r="A5" s="3" t="inlineStr">
        <is>
          <t>Other comprehensive income (loss), net of taxes:</t>
        </is>
      </c>
      <c r="B5" s="4" t="inlineStr">
        <is>
          <t xml:space="preserve"> </t>
        </is>
      </c>
      <c r="C5" s="4" t="inlineStr">
        <is>
          <t xml:space="preserve"> </t>
        </is>
      </c>
      <c r="D5" s="4" t="inlineStr">
        <is>
          <t xml:space="preserve"> </t>
        </is>
      </c>
    </row>
    <row r="6">
      <c r="A6" s="4" t="inlineStr">
        <is>
          <t>Change in unrealized gains or losses in investments</t>
        </is>
      </c>
      <c r="B6" s="5" t="n">
        <v>23379</v>
      </c>
      <c r="C6" s="5" t="n">
        <v>-49073</v>
      </c>
      <c r="D6" s="5" t="n">
        <v>-9979</v>
      </c>
    </row>
    <row r="7">
      <c r="A7" s="4" t="inlineStr">
        <is>
          <t>Foreign currency translation adjustment</t>
        </is>
      </c>
      <c r="B7" s="5" t="n">
        <v>27</v>
      </c>
      <c r="C7" s="5" t="n">
        <v>-57</v>
      </c>
      <c r="D7" s="5" t="n">
        <v>-16</v>
      </c>
    </row>
    <row r="8">
      <c r="A8" s="4" t="inlineStr">
        <is>
          <t>Other comprehensive income (loss)</t>
        </is>
      </c>
      <c r="B8" s="5" t="n">
        <v>23406</v>
      </c>
      <c r="C8" s="5" t="n">
        <v>-49130</v>
      </c>
      <c r="D8" s="5" t="n">
        <v>-9995</v>
      </c>
    </row>
    <row r="9">
      <c r="A9" s="4" t="inlineStr">
        <is>
          <t>Total comprehensive income</t>
        </is>
      </c>
      <c r="B9" s="6" t="n">
        <v>141600</v>
      </c>
      <c r="C9" s="6" t="n">
        <v>40104</v>
      </c>
      <c r="D9" s="6" t="n">
        <v>368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Net Realized Gain (Loss) on Investments - USD ($) $ in Thousands</t>
        </is>
      </c>
      <c r="B1" s="2" t="inlineStr">
        <is>
          <t>12 Months Ended</t>
        </is>
      </c>
    </row>
    <row r="2">
      <c r="B2" s="2" t="inlineStr">
        <is>
          <t>Dec. 31, 2023</t>
        </is>
      </c>
      <c r="C2" s="2" t="inlineStr">
        <is>
          <t>Dec. 31, 2022</t>
        </is>
      </c>
      <c r="D2" s="2" t="inlineStr">
        <is>
          <t>Dec. 31, 2021</t>
        </is>
      </c>
    </row>
    <row r="3">
      <c r="A3" s="3" t="inlineStr">
        <is>
          <t>Schedule of Net Realized Gain (Loss) on Investments [Abstract]</t>
        </is>
      </c>
      <c r="B3" s="4" t="inlineStr">
        <is>
          <t xml:space="preserve"> </t>
        </is>
      </c>
      <c r="C3" s="4" t="inlineStr">
        <is>
          <t xml:space="preserve"> </t>
        </is>
      </c>
      <c r="D3" s="4" t="inlineStr">
        <is>
          <t xml:space="preserve"> </t>
        </is>
      </c>
    </row>
    <row r="4">
      <c r="A4" s="4" t="inlineStr">
        <is>
          <t>Realized loss on sale of fixed maturity securities available-for-sale</t>
        </is>
      </c>
      <c r="B4" s="6" t="n">
        <v>-477</v>
      </c>
      <c r="C4" s="6" t="n">
        <v>-619</v>
      </c>
      <c r="D4" s="6" t="n">
        <v>-88</v>
      </c>
    </row>
    <row r="5">
      <c r="A5" s="4" t="inlineStr">
        <is>
          <t>Realized gain (loss) on sale of equity securities</t>
        </is>
      </c>
      <c r="B5" s="5" t="n">
        <v>7200</v>
      </c>
      <c r="C5" s="5" t="n">
        <v>-68</v>
      </c>
      <c r="D5" s="5" t="n">
        <v>396</v>
      </c>
    </row>
    <row r="6">
      <c r="A6" s="4" t="inlineStr">
        <is>
          <t>Total net realized gain (loss) on investments</t>
        </is>
      </c>
      <c r="B6" s="6" t="n">
        <v>6723</v>
      </c>
      <c r="C6" s="6" t="n">
        <v>-687</v>
      </c>
      <c r="D6" s="6" t="n">
        <v>3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Net Unrealized Gain (Loss) on Investments - USD ($) $ in Thousands</t>
        </is>
      </c>
      <c r="B1" s="2" t="inlineStr">
        <is>
          <t>12 Months Ended</t>
        </is>
      </c>
    </row>
    <row r="2">
      <c r="B2" s="2" t="inlineStr">
        <is>
          <t>Dec. 31, 2023</t>
        </is>
      </c>
      <c r="C2" s="2" t="inlineStr">
        <is>
          <t>Dec. 31, 2022</t>
        </is>
      </c>
      <c r="D2" s="2" t="inlineStr">
        <is>
          <t>Dec. 31, 2021</t>
        </is>
      </c>
    </row>
    <row r="3">
      <c r="A3" s="3" t="inlineStr">
        <is>
          <t>Schedule Of Net Unrealized Gain Loss On Investments Abstract</t>
        </is>
      </c>
      <c r="B3" s="4" t="inlineStr">
        <is>
          <t xml:space="preserve"> </t>
        </is>
      </c>
      <c r="C3" s="4" t="inlineStr">
        <is>
          <t xml:space="preserve"> </t>
        </is>
      </c>
      <c r="D3" s="4" t="inlineStr">
        <is>
          <t xml:space="preserve"> </t>
        </is>
      </c>
    </row>
    <row r="4">
      <c r="A4" s="4" t="inlineStr">
        <is>
          <t>Unrealized gain (loss) on equity securities</t>
        </is>
      </c>
      <c r="B4" s="6" t="n">
        <v>3080</v>
      </c>
      <c r="C4" s="6" t="n">
        <v>-3561</v>
      </c>
      <c r="D4" s="6" t="n">
        <v>707</v>
      </c>
    </row>
    <row r="5">
      <c r="A5" s="4" t="inlineStr">
        <is>
          <t>Unrealized gain (loss) on other investments</t>
        </is>
      </c>
      <c r="B5" s="5" t="n">
        <v>989</v>
      </c>
      <c r="C5" s="5" t="n">
        <v>-2225</v>
      </c>
      <c r="D5" s="5" t="n">
        <v>912</v>
      </c>
    </row>
    <row r="6">
      <c r="A6" s="4" t="inlineStr">
        <is>
          <t>Unrealized (loss) gain on equity-method investments at fair value</t>
        </is>
      </c>
      <c r="B6" s="5" t="n">
        <v>-1385</v>
      </c>
      <c r="C6" s="5" t="n">
        <v>274</v>
      </c>
      <c r="D6" s="5" t="n">
        <v>-5328</v>
      </c>
    </row>
    <row r="7">
      <c r="A7" s="4" t="inlineStr">
        <is>
          <t>Total net unrealized gain (loss) on investments</t>
        </is>
      </c>
      <c r="B7" s="6" t="n">
        <v>2684</v>
      </c>
      <c r="C7" s="6" t="n">
        <v>-5512</v>
      </c>
      <c r="D7" s="6" t="n">
        <v>-37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Change in Allowance for Expected Credit Losses on Investments - USD ($) $ in Thousands</t>
        </is>
      </c>
      <c r="B1" s="2" t="inlineStr">
        <is>
          <t>12 Months Ended</t>
        </is>
      </c>
    </row>
    <row r="2">
      <c r="B2" s="2" t="inlineStr">
        <is>
          <t>Dec. 31, 2023</t>
        </is>
      </c>
      <c r="C2" s="2" t="inlineStr">
        <is>
          <t>Dec. 31, 2022</t>
        </is>
      </c>
      <c r="D2" s="2" t="inlineStr">
        <is>
          <t>Dec. 31, 2021</t>
        </is>
      </c>
    </row>
    <row r="3">
      <c r="A3" s="3" t="inlineStr">
        <is>
          <t>Schedule of Change in Allowance for Expected Credit Losses on Investments [Abstract]</t>
        </is>
      </c>
      <c r="B3" s="4" t="inlineStr">
        <is>
          <t xml:space="preserve"> </t>
        </is>
      </c>
      <c r="C3" s="4" t="inlineStr">
        <is>
          <t xml:space="preserve"> </t>
        </is>
      </c>
      <c r="D3" s="4" t="inlineStr">
        <is>
          <t xml:space="preserve"> </t>
        </is>
      </c>
    </row>
    <row r="4">
      <c r="A4" s="4" t="inlineStr">
        <is>
          <t>Change in allowance for expected credit losses for fixed maturity securities available-for-sale</t>
        </is>
      </c>
      <c r="B4" s="6" t="n">
        <v>-158</v>
      </c>
      <c r="C4" s="6" t="n">
        <v>-195</v>
      </c>
      <c r="D4" s="4" t="inlineStr">
        <is>
          <t xml:space="preserve"> </t>
        </is>
      </c>
    </row>
    <row r="5">
      <c r="A5" s="4" t="inlineStr">
        <is>
          <t>Change in allowance for expected credit losses on fixed maturity securities held to maturity</t>
        </is>
      </c>
      <c r="B5" s="5" t="n">
        <v>526</v>
      </c>
      <c r="C5" s="5" t="n">
        <v>-166</v>
      </c>
      <c r="D5" s="5" t="n">
        <v>-66</v>
      </c>
    </row>
    <row r="6">
      <c r="A6" s="4" t="inlineStr">
        <is>
          <t>Total change in allowance for expected credit losses on investments</t>
        </is>
      </c>
      <c r="B6" s="6" t="n">
        <v>368</v>
      </c>
      <c r="C6" s="6" t="n">
        <v>-361</v>
      </c>
      <c r="D6" s="6" t="n">
        <v>-6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Receivables (Details) $ in Thousands</t>
        </is>
      </c>
      <c r="B1" s="2" t="inlineStr">
        <is>
          <t>Dec. 31, 2023 USD ($)</t>
        </is>
      </c>
    </row>
    <row r="2">
      <c r="A2" s="3" t="inlineStr">
        <is>
          <t>Receivables [Abstract]</t>
        </is>
      </c>
      <c r="B2" s="4" t="inlineStr">
        <is>
          <t xml:space="preserve"> </t>
        </is>
      </c>
    </row>
    <row r="3">
      <c r="A3" s="4" t="inlineStr">
        <is>
          <t>Total premiums receivable</t>
        </is>
      </c>
      <c r="B3" s="6" t="n">
        <v>117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etails) - Schedule of Premiums Receivable Net of Allowance for Expected Credit Losses - USD ($) $ in Thousands</t>
        </is>
      </c>
      <c r="B1" s="2" t="inlineStr">
        <is>
          <t>Dec. 31, 2023</t>
        </is>
      </c>
      <c r="C1" s="2" t="inlineStr">
        <is>
          <t>Dec. 31, 2022</t>
        </is>
      </c>
    </row>
    <row r="2">
      <c r="A2" s="3" t="inlineStr">
        <is>
          <t>Schedule of Premiums Receivable Net of Allowance for Expected Credit Losses [Abstract]</t>
        </is>
      </c>
      <c r="B2" s="4" t="inlineStr">
        <is>
          <t xml:space="preserve"> </t>
        </is>
      </c>
      <c r="C2" s="4" t="inlineStr">
        <is>
          <t xml:space="preserve"> </t>
        </is>
      </c>
    </row>
    <row r="3">
      <c r="A3" s="4" t="inlineStr">
        <is>
          <t>Premiums receivable</t>
        </is>
      </c>
      <c r="B3" s="6" t="n">
        <v>256519</v>
      </c>
      <c r="C3" s="6" t="n">
        <v>219487</v>
      </c>
    </row>
    <row r="4">
      <c r="A4" s="4" t="inlineStr">
        <is>
          <t>Less: Allowance for expected credit losses</t>
        </is>
      </c>
      <c r="B4" s="5" t="n">
        <v>-11302</v>
      </c>
      <c r="C4" s="5" t="n">
        <v>-9085</v>
      </c>
    </row>
    <row r="5">
      <c r="A5" s="4" t="inlineStr">
        <is>
          <t>Total</t>
        </is>
      </c>
      <c r="B5" s="6" t="n">
        <v>245217</v>
      </c>
      <c r="C5" s="6" t="n">
        <v>2104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Details) - Schedule of Allowance for Expected Credit Losses - USD ($) $ in Thousands</t>
        </is>
      </c>
      <c r="B1" s="2" t="inlineStr">
        <is>
          <t>12 Months Ended</t>
        </is>
      </c>
    </row>
    <row r="2">
      <c r="B2" s="2" t="inlineStr">
        <is>
          <t>Dec. 31, 2023</t>
        </is>
      </c>
      <c r="C2" s="2" t="inlineStr">
        <is>
          <t>Dec. 31, 2022</t>
        </is>
      </c>
    </row>
    <row r="3">
      <c r="A3" s="3" t="inlineStr">
        <is>
          <t>Receivables (Details) - Schedule of Allowance for Expected Credit Losses [Line Items]</t>
        </is>
      </c>
      <c r="B3" s="4" t="inlineStr">
        <is>
          <t xml:space="preserve"> </t>
        </is>
      </c>
      <c r="C3" s="4" t="inlineStr">
        <is>
          <t xml:space="preserve"> </t>
        </is>
      </c>
    </row>
    <row r="4">
      <c r="A4" s="4" t="inlineStr">
        <is>
          <t>Opening balance</t>
        </is>
      </c>
      <c r="B4" s="6" t="n">
        <v>9085</v>
      </c>
      <c r="C4" s="6" t="n">
        <v>5804</v>
      </c>
    </row>
    <row r="5">
      <c r="A5" s="4" t="inlineStr">
        <is>
          <t>Change in allowance for expected credit losses</t>
        </is>
      </c>
      <c r="B5" s="5" t="n">
        <v>2372</v>
      </c>
      <c r="C5" s="5" t="n">
        <v>3275</v>
      </c>
    </row>
    <row r="6">
      <c r="A6" s="4" t="inlineStr">
        <is>
          <t>Write-offs</t>
        </is>
      </c>
      <c r="B6" s="5" t="n">
        <v>-155</v>
      </c>
      <c r="C6" s="5" t="n">
        <v>6</v>
      </c>
    </row>
    <row r="7">
      <c r="A7" s="4" t="inlineStr">
        <is>
          <t>Ending balance</t>
        </is>
      </c>
      <c r="B7" s="5" t="n">
        <v>11302</v>
      </c>
      <c r="C7" s="5" t="n">
        <v>9085</v>
      </c>
    </row>
    <row r="8">
      <c r="A8" s="4" t="inlineStr">
        <is>
          <t>Allowance for Expected Credit Losses [Member]</t>
        </is>
      </c>
      <c r="B8" s="4" t="inlineStr">
        <is>
          <t xml:space="preserve"> </t>
        </is>
      </c>
      <c r="C8" s="4" t="inlineStr">
        <is>
          <t xml:space="preserve"> </t>
        </is>
      </c>
    </row>
    <row r="9">
      <c r="A9" s="3" t="inlineStr">
        <is>
          <t>Receivables (Details) - Schedule of Allowance for Expected Credit Losses [Line Items]</t>
        </is>
      </c>
      <c r="B9" s="4" t="inlineStr">
        <is>
          <t xml:space="preserve"> </t>
        </is>
      </c>
      <c r="C9" s="4" t="inlineStr">
        <is>
          <t xml:space="preserve"> </t>
        </is>
      </c>
    </row>
    <row r="10">
      <c r="A10" s="4" t="inlineStr">
        <is>
          <t>Opening balance</t>
        </is>
      </c>
      <c r="B10" s="5" t="n">
        <v>3954</v>
      </c>
      <c r="C10" s="5" t="n">
        <v>3990</v>
      </c>
    </row>
    <row r="11">
      <c r="A11" s="4" t="inlineStr">
        <is>
          <t>Change in allowance for expected credit losses</t>
        </is>
      </c>
      <c r="B11" s="5" t="n">
        <v>80</v>
      </c>
      <c r="C11" s="5" t="n">
        <v>-36</v>
      </c>
    </row>
    <row r="12">
      <c r="A12" s="4" t="inlineStr">
        <is>
          <t>Ending balance</t>
        </is>
      </c>
      <c r="B12" s="6" t="n">
        <v>4034</v>
      </c>
      <c r="C12" s="6" t="n">
        <v>39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Details) - Schedule of Reinsurance Recoverables Net of Allowance for Expected Credit Losses - USD ($) $ in Thousands</t>
        </is>
      </c>
      <c r="B1" s="2" t="inlineStr">
        <is>
          <t>Dec. 31, 2023</t>
        </is>
      </c>
      <c r="C1" s="2" t="inlineStr">
        <is>
          <t>Dec. 31, 2022</t>
        </is>
      </c>
    </row>
    <row r="2">
      <c r="A2" s="3" t="inlineStr">
        <is>
          <t>Schedule of Reinsurance Recoverables Net of Allowance for Expected Credit Losses [Abstract]</t>
        </is>
      </c>
      <c r="B2" s="4" t="inlineStr">
        <is>
          <t xml:space="preserve"> </t>
        </is>
      </c>
      <c r="C2" s="4" t="inlineStr">
        <is>
          <t xml:space="preserve"> </t>
        </is>
      </c>
    </row>
    <row r="3">
      <c r="A3" s="4" t="inlineStr">
        <is>
          <t>Reinsurance recoverables on unpaid losses</t>
        </is>
      </c>
      <c r="B3" s="6" t="n">
        <v>212610</v>
      </c>
      <c r="C3" s="6" t="n">
        <v>189125</v>
      </c>
    </row>
    <row r="4">
      <c r="A4" s="4" t="inlineStr">
        <is>
          <t>Less: Allowance for expected credit losses</t>
        </is>
      </c>
      <c r="B4" s="5" t="n">
        <v>-361</v>
      </c>
      <c r="C4" s="5" t="n">
        <v>-325</v>
      </c>
    </row>
    <row r="5">
      <c r="A5" s="4" t="inlineStr">
        <is>
          <t>Total</t>
        </is>
      </c>
      <c r="B5" s="5" t="n">
        <v>212249</v>
      </c>
      <c r="C5" s="5" t="n">
        <v>188800</v>
      </c>
    </row>
    <row r="6">
      <c r="A6" s="4" t="inlineStr">
        <is>
          <t>Reinsurance recoverables on paid losses</t>
        </is>
      </c>
      <c r="B6" s="5" t="n">
        <v>14507</v>
      </c>
      <c r="C6" s="5" t="n">
        <v>9241</v>
      </c>
    </row>
    <row r="7">
      <c r="A7" s="4" t="inlineStr">
        <is>
          <t>Less: Allowance for expected credit losses</t>
        </is>
      </c>
      <c r="B7" s="5" t="n">
        <v>-3673</v>
      </c>
      <c r="C7" s="5" t="n">
        <v>-3629</v>
      </c>
    </row>
    <row r="8">
      <c r="A8" s="4" t="inlineStr">
        <is>
          <t>Total</t>
        </is>
      </c>
      <c r="B8" s="5" t="n">
        <v>10834</v>
      </c>
      <c r="C8" s="5" t="n">
        <v>5612</v>
      </c>
    </row>
    <row r="9">
      <c r="A9" s="4" t="inlineStr">
        <is>
          <t>Reinsurance recoverables</t>
        </is>
      </c>
      <c r="B9" s="6" t="n">
        <v>223083</v>
      </c>
      <c r="C9" s="6" t="n">
        <v>194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Details) - Schedule of Rated Carriers</t>
        </is>
      </c>
      <c r="B1" s="2" t="inlineStr">
        <is>
          <t>12 Months Ended</t>
        </is>
      </c>
    </row>
    <row r="2">
      <c r="B2" s="2" t="inlineStr">
        <is>
          <t>Dec. 31, 2023</t>
        </is>
      </c>
      <c r="C2" s="2" t="inlineStr">
        <is>
          <t>Dec. 31, 2022</t>
        </is>
      </c>
    </row>
    <row r="3">
      <c r="A3" s="4" t="inlineStr">
        <is>
          <t>% due from carriers rated “A-” or higher by major rating agenci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ercentage of carriers rated</t>
        </is>
      </c>
      <c r="B5" s="8" t="n">
        <v>0.76</v>
      </c>
      <c r="C5" s="8" t="n">
        <v>0.85</v>
      </c>
    </row>
    <row r="6">
      <c r="A6" s="4" t="inlineStr">
        <is>
          <t>% due from all other rated carrie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ercentage of carriers rated</t>
        </is>
      </c>
      <c r="B8" s="8" t="n">
        <v>0.24</v>
      </c>
      <c r="C8" s="8" t="n">
        <v>0.15</v>
      </c>
    </row>
    <row r="9">
      <c r="A9" s="4" t="inlineStr">
        <is>
          <t>% due from all other carriers with no rating by major rating agenci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carriers rated</t>
        </is>
      </c>
      <c r="B11" s="4" t="inlineStr">
        <is>
          <t xml:space="preserve"> </t>
        </is>
      </c>
      <c r="C11" s="4" t="inlineStr">
        <is>
          <t xml:space="preserve"> </t>
        </is>
      </c>
    </row>
    <row r="12">
      <c r="A12" s="4" t="inlineStr">
        <is>
          <t>Largest balance due from any one carrier as a % of total shareholders’ equi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carriers rated</t>
        </is>
      </c>
      <c r="B14" s="8" t="n">
        <v>0.08</v>
      </c>
      <c r="C14" s="8" t="n">
        <v>0.070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3</t>
        </is>
      </c>
      <c r="C1" s="2" t="inlineStr">
        <is>
          <t>Dec. 31, 2022</t>
        </is>
      </c>
    </row>
    <row r="2">
      <c r="A2" s="3" t="inlineStr">
        <is>
          <t>Restricted Cash [Abstract]</t>
        </is>
      </c>
      <c r="B2" s="4" t="inlineStr">
        <is>
          <t xml:space="preserve"> </t>
        </is>
      </c>
      <c r="C2" s="4" t="inlineStr">
        <is>
          <t xml:space="preserve"> </t>
        </is>
      </c>
    </row>
    <row r="3">
      <c r="A3" s="4" t="inlineStr">
        <is>
          <t>Restricted cash</t>
        </is>
      </c>
      <c r="B3" s="6" t="n">
        <v>13001</v>
      </c>
      <c r="C3" s="6" t="n">
        <v>10800</v>
      </c>
    </row>
    <row r="4">
      <c r="A4" s="4" t="inlineStr">
        <is>
          <t>Restricted deposit</t>
        </is>
      </c>
      <c r="B4" s="6" t="n">
        <v>5000</v>
      </c>
      <c r="C4" s="6"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Schedule of Reconciliation of Cash and Restricted Cash - USD ($) $ in Thousands</t>
        </is>
      </c>
      <c r="B1" s="2" t="inlineStr">
        <is>
          <t>Dec. 31, 2023</t>
        </is>
      </c>
      <c r="C1" s="2" t="inlineStr">
        <is>
          <t>Dec. 31, 2022</t>
        </is>
      </c>
    </row>
    <row r="2">
      <c r="A2" s="3" t="inlineStr">
        <is>
          <t>Schedule of Reconciliation of Cash and Restricted Cash [Abstract]</t>
        </is>
      </c>
      <c r="B2" s="4" t="inlineStr">
        <is>
          <t xml:space="preserve"> </t>
        </is>
      </c>
      <c r="C2" s="4" t="inlineStr">
        <is>
          <t xml:space="preserve"> </t>
        </is>
      </c>
    </row>
    <row r="3">
      <c r="A3" s="4" t="inlineStr">
        <is>
          <t>Cash and cash equivalents</t>
        </is>
      </c>
      <c r="B3" s="6" t="n">
        <v>177022</v>
      </c>
      <c r="C3" s="6" t="n">
        <v>122143</v>
      </c>
    </row>
    <row r="4">
      <c r="A4" s="4" t="inlineStr">
        <is>
          <t>Restricted cash (included within other assets)</t>
        </is>
      </c>
      <c r="B4" s="5" t="n">
        <v>18001</v>
      </c>
      <c r="C4" s="5" t="n">
        <v>15800</v>
      </c>
    </row>
    <row r="5">
      <c r="A5" s="4" t="inlineStr">
        <is>
          <t>Total cash, cash equivalents and restricted cash</t>
        </is>
      </c>
      <c r="B5" s="6" t="n">
        <v>195023</v>
      </c>
      <c r="C5" s="6" t="n">
        <v>1379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27" customWidth="1" min="3" max="3"/>
    <col width="16" customWidth="1" min="4" max="4"/>
    <col width="46" customWidth="1" min="5" max="5"/>
    <col width="18" customWidth="1" min="6" max="6"/>
    <col width="13" customWidth="1" min="7" max="7"/>
  </cols>
  <sheetData>
    <row r="1">
      <c r="A1" s="1" t="inlineStr">
        <is>
          <t>Consolidated Statements of Changes in Shareholders’ Equity - USD ($) $ in Thousands</t>
        </is>
      </c>
      <c r="B1" s="2" t="inlineStr">
        <is>
          <t>Common shares at par value</t>
        </is>
      </c>
      <c r="C1" s="2" t="inlineStr">
        <is>
          <t>Additional paid-in capital</t>
        </is>
      </c>
      <c r="D1" s="2" t="inlineStr">
        <is>
          <t>Treasury shares</t>
        </is>
      </c>
      <c r="E1" s="2" t="inlineStr">
        <is>
          <t>Accumulated other comprehensive income (loss)</t>
        </is>
      </c>
      <c r="F1" s="2" t="inlineStr">
        <is>
          <t>Retained earnings</t>
        </is>
      </c>
      <c r="G1" s="2" t="inlineStr">
        <is>
          <t>Total</t>
        </is>
      </c>
    </row>
    <row r="2">
      <c r="A2" s="4" t="inlineStr">
        <is>
          <t>Balance at Dec. 31, 2020</t>
        </is>
      </c>
      <c r="B2" s="6" t="n">
        <v>456</v>
      </c>
      <c r="C2" s="6" t="n">
        <v>146825</v>
      </c>
      <c r="D2" s="4" t="inlineStr">
        <is>
          <t xml:space="preserve"> </t>
        </is>
      </c>
      <c r="E2" s="6" t="n">
        <v>15081</v>
      </c>
      <c r="F2" s="6" t="n">
        <v>195836</v>
      </c>
      <c r="G2" s="6" t="n">
        <v>358198</v>
      </c>
    </row>
    <row r="3">
      <c r="A3" s="4" t="inlineStr">
        <is>
          <t>Net Income</t>
        </is>
      </c>
      <c r="B3" s="4" t="inlineStr">
        <is>
          <t xml:space="preserve"> </t>
        </is>
      </c>
      <c r="C3" s="4" t="inlineStr">
        <is>
          <t xml:space="preserve"> </t>
        </is>
      </c>
      <c r="D3" s="4" t="inlineStr">
        <is>
          <t xml:space="preserve"> </t>
        </is>
      </c>
      <c r="E3" s="4" t="inlineStr">
        <is>
          <t xml:space="preserve"> </t>
        </is>
      </c>
      <c r="F3" s="5" t="n">
        <v>46814</v>
      </c>
      <c r="G3" s="5" t="n">
        <v>46814</v>
      </c>
    </row>
    <row r="4">
      <c r="A4" s="4" t="inlineStr">
        <is>
          <t>Other comprehensive income (loss)</t>
        </is>
      </c>
      <c r="B4" s="4" t="inlineStr">
        <is>
          <t xml:space="preserve"> </t>
        </is>
      </c>
      <c r="C4" s="4" t="inlineStr">
        <is>
          <t xml:space="preserve"> </t>
        </is>
      </c>
      <c r="D4" s="4" t="inlineStr">
        <is>
          <t xml:space="preserve"> </t>
        </is>
      </c>
      <c r="E4" s="5" t="n">
        <v>-9995</v>
      </c>
      <c r="F4" s="4" t="inlineStr">
        <is>
          <t xml:space="preserve"> </t>
        </is>
      </c>
      <c r="G4" s="5" t="n">
        <v>-9995</v>
      </c>
    </row>
    <row r="5">
      <c r="A5" s="4" t="inlineStr">
        <is>
          <t>Total comprehensive income</t>
        </is>
      </c>
      <c r="B5" s="4" t="inlineStr">
        <is>
          <t xml:space="preserve"> </t>
        </is>
      </c>
      <c r="C5" s="4" t="inlineStr">
        <is>
          <t xml:space="preserve"> </t>
        </is>
      </c>
      <c r="D5" s="4" t="inlineStr">
        <is>
          <t xml:space="preserve"> </t>
        </is>
      </c>
      <c r="E5" s="5" t="n">
        <v>-9995</v>
      </c>
      <c r="F5" s="5" t="n">
        <v>46814</v>
      </c>
      <c r="G5" s="5" t="n">
        <v>36819</v>
      </c>
    </row>
    <row r="6">
      <c r="A6" s="4" t="inlineStr">
        <is>
          <t>Issuance of common shares under share-based compensation plan</t>
        </is>
      </c>
      <c r="B6" s="5" t="n">
        <v>3</v>
      </c>
      <c r="C6" s="5" t="n">
        <v>1190</v>
      </c>
      <c r="D6" s="4" t="inlineStr">
        <is>
          <t xml:space="preserve"> </t>
        </is>
      </c>
      <c r="E6" s="4" t="inlineStr">
        <is>
          <t xml:space="preserve"> </t>
        </is>
      </c>
      <c r="F6" s="4" t="inlineStr">
        <is>
          <t xml:space="preserve"> </t>
        </is>
      </c>
      <c r="G6" s="5" t="n">
        <v>1193</v>
      </c>
    </row>
    <row r="7">
      <c r="A7" s="4" t="inlineStr">
        <is>
          <t>Dividends paid</t>
        </is>
      </c>
      <c r="B7" s="4" t="inlineStr">
        <is>
          <t xml:space="preserve"> </t>
        </is>
      </c>
      <c r="C7" s="4" t="inlineStr">
        <is>
          <t xml:space="preserve"> </t>
        </is>
      </c>
      <c r="D7" s="4" t="inlineStr">
        <is>
          <t xml:space="preserve"> </t>
        </is>
      </c>
      <c r="E7" s="4" t="inlineStr">
        <is>
          <t xml:space="preserve"> </t>
        </is>
      </c>
      <c r="F7" s="5" t="n">
        <v>-15128</v>
      </c>
      <c r="G7" s="5" t="n">
        <v>-15128</v>
      </c>
    </row>
    <row r="8">
      <c r="A8" s="4" t="inlineStr">
        <is>
          <t>Balance at Dec. 31, 2021</t>
        </is>
      </c>
      <c r="B8" s="5" t="n">
        <v>459</v>
      </c>
      <c r="C8" s="5" t="n">
        <v>148015</v>
      </c>
      <c r="D8" s="4" t="inlineStr">
        <is>
          <t xml:space="preserve"> </t>
        </is>
      </c>
      <c r="E8" s="5" t="n">
        <v>5086</v>
      </c>
      <c r="F8" s="5" t="n">
        <v>227522</v>
      </c>
      <c r="G8" s="5" t="n">
        <v>381082</v>
      </c>
    </row>
    <row r="9">
      <c r="A9" s="4" t="inlineStr">
        <is>
          <t>Net Income</t>
        </is>
      </c>
      <c r="B9" s="4" t="inlineStr">
        <is>
          <t xml:space="preserve"> </t>
        </is>
      </c>
      <c r="C9" s="4" t="inlineStr">
        <is>
          <t xml:space="preserve"> </t>
        </is>
      </c>
      <c r="D9" s="4" t="inlineStr">
        <is>
          <t xml:space="preserve"> </t>
        </is>
      </c>
      <c r="E9" s="4" t="inlineStr">
        <is>
          <t xml:space="preserve"> </t>
        </is>
      </c>
      <c r="F9" s="5" t="n">
        <v>89234</v>
      </c>
      <c r="G9" s="5" t="n">
        <v>89234</v>
      </c>
    </row>
    <row r="10">
      <c r="A10" s="4" t="inlineStr">
        <is>
          <t>Other comprehensive income (loss)</t>
        </is>
      </c>
      <c r="B10" s="4" t="inlineStr">
        <is>
          <t xml:space="preserve"> </t>
        </is>
      </c>
      <c r="C10" s="4" t="inlineStr">
        <is>
          <t xml:space="preserve"> </t>
        </is>
      </c>
      <c r="D10" s="4" t="inlineStr">
        <is>
          <t xml:space="preserve"> </t>
        </is>
      </c>
      <c r="E10" s="5" t="n">
        <v>-49130</v>
      </c>
      <c r="F10" s="4" t="inlineStr">
        <is>
          <t xml:space="preserve"> </t>
        </is>
      </c>
      <c r="G10" s="5" t="n">
        <v>-49130</v>
      </c>
    </row>
    <row r="11">
      <c r="A11" s="4" t="inlineStr">
        <is>
          <t>Total comprehensive income</t>
        </is>
      </c>
      <c r="B11" s="4" t="inlineStr">
        <is>
          <t xml:space="preserve"> </t>
        </is>
      </c>
      <c r="C11" s="4" t="inlineStr">
        <is>
          <t xml:space="preserve"> </t>
        </is>
      </c>
      <c r="D11" s="4" t="inlineStr">
        <is>
          <t xml:space="preserve"> </t>
        </is>
      </c>
      <c r="E11" s="5" t="n">
        <v>-49130</v>
      </c>
      <c r="F11" s="5" t="n">
        <v>89234</v>
      </c>
      <c r="G11" s="5" t="n">
        <v>40104</v>
      </c>
    </row>
    <row r="12">
      <c r="A12" s="4" t="inlineStr">
        <is>
          <t>Issuance of common shares under share-based compensation plan</t>
        </is>
      </c>
      <c r="B12" s="5" t="n">
        <v>4</v>
      </c>
      <c r="C12" s="5" t="n">
        <v>2296</v>
      </c>
      <c r="D12" s="4" t="inlineStr">
        <is>
          <t xml:space="preserve"> </t>
        </is>
      </c>
      <c r="E12" s="4" t="inlineStr">
        <is>
          <t xml:space="preserve"> </t>
        </is>
      </c>
      <c r="F12" s="4" t="inlineStr">
        <is>
          <t xml:space="preserve"> </t>
        </is>
      </c>
      <c r="G12" s="5" t="n">
        <v>2300</v>
      </c>
    </row>
    <row r="13">
      <c r="A13" s="4" t="inlineStr">
        <is>
          <t>Purchase of treasury shares</t>
        </is>
      </c>
      <c r="B13" s="4" t="inlineStr">
        <is>
          <t xml:space="preserve"> </t>
        </is>
      </c>
      <c r="C13" s="4" t="inlineStr">
        <is>
          <t xml:space="preserve"> </t>
        </is>
      </c>
      <c r="D13" s="5" t="n">
        <v>-2394</v>
      </c>
      <c r="E13" s="4" t="inlineStr">
        <is>
          <t xml:space="preserve"> </t>
        </is>
      </c>
      <c r="F13" s="4" t="inlineStr">
        <is>
          <t xml:space="preserve"> </t>
        </is>
      </c>
      <c r="G13" s="5" t="n">
        <v>-2394</v>
      </c>
    </row>
    <row r="14">
      <c r="A14" s="4" t="inlineStr">
        <is>
          <t>Cancellation of treasury shares</t>
        </is>
      </c>
      <c r="B14" s="5" t="n">
        <v>-3</v>
      </c>
      <c r="C14" s="5" t="n">
        <v>-2377</v>
      </c>
      <c r="D14" s="5" t="n">
        <v>2380</v>
      </c>
      <c r="E14" s="4" t="inlineStr">
        <is>
          <t xml:space="preserve"> </t>
        </is>
      </c>
      <c r="F14" s="4" t="inlineStr">
        <is>
          <t xml:space="preserve"> </t>
        </is>
      </c>
      <c r="G14" s="4" t="inlineStr">
        <is>
          <t xml:space="preserve"> </t>
        </is>
      </c>
    </row>
    <row r="15">
      <c r="A15" s="4" t="inlineStr">
        <is>
          <t>Vesting of Earn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 paid</t>
        </is>
      </c>
      <c r="B16" s="4" t="inlineStr">
        <is>
          <t xml:space="preserve"> </t>
        </is>
      </c>
      <c r="C16" s="4" t="inlineStr">
        <is>
          <t xml:space="preserve"> </t>
        </is>
      </c>
      <c r="D16" s="4" t="inlineStr">
        <is>
          <t xml:space="preserve"> </t>
        </is>
      </c>
      <c r="E16" s="4" t="inlineStr">
        <is>
          <t xml:space="preserve"> </t>
        </is>
      </c>
      <c r="F16" s="5" t="n">
        <v>-10152</v>
      </c>
      <c r="G16" s="5" t="n">
        <v>-10152</v>
      </c>
    </row>
    <row r="17">
      <c r="A17" s="4" t="inlineStr">
        <is>
          <t>Balance at Dec. 31, 2022</t>
        </is>
      </c>
      <c r="B17" s="5" t="n">
        <v>460</v>
      </c>
      <c r="C17" s="5" t="n">
        <v>147934</v>
      </c>
      <c r="D17" s="5" t="n">
        <v>-14</v>
      </c>
      <c r="E17" s="5" t="n">
        <v>-44044</v>
      </c>
      <c r="F17" s="5" t="n">
        <v>306604</v>
      </c>
      <c r="G17" s="5" t="n">
        <v>410940</v>
      </c>
    </row>
    <row r="18">
      <c r="A18" s="4" t="inlineStr">
        <is>
          <t>Net Income</t>
        </is>
      </c>
      <c r="B18" s="4" t="inlineStr">
        <is>
          <t xml:space="preserve"> </t>
        </is>
      </c>
      <c r="C18" s="4" t="inlineStr">
        <is>
          <t xml:space="preserve"> </t>
        </is>
      </c>
      <c r="D18" s="4" t="inlineStr">
        <is>
          <t xml:space="preserve"> </t>
        </is>
      </c>
      <c r="E18" s="4" t="inlineStr">
        <is>
          <t xml:space="preserve"> </t>
        </is>
      </c>
      <c r="F18" s="5" t="n">
        <v>118194</v>
      </c>
      <c r="G18" s="5" t="n">
        <v>118194</v>
      </c>
    </row>
    <row r="19">
      <c r="A19" s="4" t="inlineStr">
        <is>
          <t>Other comprehensive income (loss)</t>
        </is>
      </c>
      <c r="B19" s="4" t="inlineStr">
        <is>
          <t xml:space="preserve"> </t>
        </is>
      </c>
      <c r="C19" s="4" t="inlineStr">
        <is>
          <t xml:space="preserve"> </t>
        </is>
      </c>
      <c r="D19" s="4" t="inlineStr">
        <is>
          <t xml:space="preserve"> </t>
        </is>
      </c>
      <c r="E19" s="5" t="n">
        <v>23406</v>
      </c>
      <c r="F19" s="4" t="inlineStr">
        <is>
          <t xml:space="preserve"> </t>
        </is>
      </c>
      <c r="G19" s="5" t="n">
        <v>23406</v>
      </c>
    </row>
    <row r="20">
      <c r="A20" s="4" t="inlineStr">
        <is>
          <t>Total comprehensive income</t>
        </is>
      </c>
      <c r="B20" s="4" t="inlineStr">
        <is>
          <t xml:space="preserve"> </t>
        </is>
      </c>
      <c r="C20" s="4" t="inlineStr">
        <is>
          <t xml:space="preserve"> </t>
        </is>
      </c>
      <c r="D20" s="4" t="inlineStr">
        <is>
          <t xml:space="preserve"> </t>
        </is>
      </c>
      <c r="E20" s="5" t="n">
        <v>23406</v>
      </c>
      <c r="F20" s="5" t="n">
        <v>118194</v>
      </c>
      <c r="G20" s="5" t="n">
        <v>141600</v>
      </c>
    </row>
    <row r="21">
      <c r="A21" s="4" t="inlineStr">
        <is>
          <t>Issuance of common shares under share-based compensation plan</t>
        </is>
      </c>
      <c r="B21" s="5" t="n">
        <v>5</v>
      </c>
      <c r="C21" s="5" t="n">
        <v>3244</v>
      </c>
      <c r="D21" s="4" t="inlineStr">
        <is>
          <t xml:space="preserve"> </t>
        </is>
      </c>
      <c r="E21" s="4" t="inlineStr">
        <is>
          <t xml:space="preserve"> </t>
        </is>
      </c>
      <c r="F21" s="4" t="inlineStr">
        <is>
          <t xml:space="preserve"> </t>
        </is>
      </c>
      <c r="G21" s="5" t="n">
        <v>3249</v>
      </c>
    </row>
    <row r="22">
      <c r="A22" s="4" t="inlineStr">
        <is>
          <t>Purchase of treasury shares</t>
        </is>
      </c>
      <c r="B22" s="4" t="inlineStr">
        <is>
          <t xml:space="preserve"> </t>
        </is>
      </c>
      <c r="C22" s="4" t="inlineStr">
        <is>
          <t xml:space="preserve"> </t>
        </is>
      </c>
      <c r="D22" s="5" t="n">
        <v>-31090</v>
      </c>
      <c r="E22" s="4" t="inlineStr">
        <is>
          <t xml:space="preserve"> </t>
        </is>
      </c>
      <c r="F22" s="4" t="inlineStr">
        <is>
          <t xml:space="preserve"> </t>
        </is>
      </c>
      <c r="G22" s="5" t="n">
        <v>-31090</v>
      </c>
    </row>
    <row r="23">
      <c r="A23" s="4" t="inlineStr">
        <is>
          <t>Cancellation of treasury shares</t>
        </is>
      </c>
      <c r="B23" s="5" t="n">
        <v>-34</v>
      </c>
      <c r="C23" s="5" t="n">
        <v>-31021</v>
      </c>
      <c r="D23" s="5" t="n">
        <v>31055</v>
      </c>
      <c r="E23" s="4" t="inlineStr">
        <is>
          <t xml:space="preserve"> </t>
        </is>
      </c>
      <c r="F23" s="4" t="inlineStr">
        <is>
          <t xml:space="preserve"> </t>
        </is>
      </c>
      <c r="G23" s="4" t="inlineStr">
        <is>
          <t xml:space="preserve"> </t>
        </is>
      </c>
    </row>
    <row r="24">
      <c r="A24" s="4" t="inlineStr">
        <is>
          <t>Vesting of Earnout Shares</t>
        </is>
      </c>
      <c r="B24" s="5" t="n">
        <v>14</v>
      </c>
      <c r="C24" s="5" t="n">
        <v>17466</v>
      </c>
      <c r="D24" s="4" t="inlineStr">
        <is>
          <t xml:space="preserve"> </t>
        </is>
      </c>
      <c r="E24" s="4" t="inlineStr">
        <is>
          <t xml:space="preserve"> </t>
        </is>
      </c>
      <c r="F24" s="4" t="inlineStr">
        <is>
          <t xml:space="preserve"> </t>
        </is>
      </c>
      <c r="G24" s="5" t="n">
        <v>17480</v>
      </c>
    </row>
    <row r="25">
      <c r="A25" s="4" t="inlineStr">
        <is>
          <t>Dividends paid</t>
        </is>
      </c>
      <c r="B25" s="4" t="inlineStr">
        <is>
          <t xml:space="preserve"> </t>
        </is>
      </c>
      <c r="C25" s="4" t="inlineStr">
        <is>
          <t xml:space="preserve"> </t>
        </is>
      </c>
      <c r="D25" s="4" t="inlineStr">
        <is>
          <t xml:space="preserve"> </t>
        </is>
      </c>
      <c r="E25" s="4" t="inlineStr">
        <is>
          <t xml:space="preserve"> </t>
        </is>
      </c>
      <c r="F25" s="5" t="n">
        <v>-1749</v>
      </c>
      <c r="G25" s="5" t="n">
        <v>-1749</v>
      </c>
    </row>
    <row r="26">
      <c r="A26" s="4" t="inlineStr">
        <is>
          <t>Balance at Dec. 31, 2023</t>
        </is>
      </c>
      <c r="B26" s="6" t="n">
        <v>445</v>
      </c>
      <c r="C26" s="6" t="n">
        <v>137623</v>
      </c>
      <c r="D26" s="6" t="n">
        <v>-49</v>
      </c>
      <c r="E26" s="6" t="n">
        <v>-20638</v>
      </c>
      <c r="F26" s="6" t="n">
        <v>423049</v>
      </c>
      <c r="G26" s="6" t="n">
        <v>5404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Unpaid Loss and Loss Adjustment Expenses (Details) - USD ($) $ in Thousands</t>
        </is>
      </c>
      <c r="B1" s="2" t="inlineStr">
        <is>
          <t>12 Months Ended</t>
        </is>
      </c>
    </row>
    <row r="2">
      <c r="B2" s="2" t="inlineStr">
        <is>
          <t>Dec. 31, 2022</t>
        </is>
      </c>
      <c r="C2" s="2" t="inlineStr">
        <is>
          <t>Dec. 31, 2023</t>
        </is>
      </c>
    </row>
    <row r="3">
      <c r="A3" s="3" t="inlineStr">
        <is>
          <t>Reserves for Unpaid Loss and Loss Adjustment Expenses [Line Items]</t>
        </is>
      </c>
      <c r="B3" s="4" t="inlineStr">
        <is>
          <t xml:space="preserve"> </t>
        </is>
      </c>
      <c r="C3" s="4" t="inlineStr">
        <is>
          <t xml:space="preserve"> </t>
        </is>
      </c>
    </row>
    <row r="4">
      <c r="A4" s="4" t="inlineStr">
        <is>
          <t>Net increased</t>
        </is>
      </c>
      <c r="B4" s="4" t="inlineStr">
        <is>
          <t xml:space="preserve"> </t>
        </is>
      </c>
      <c r="C4" s="6" t="n">
        <v>228381</v>
      </c>
    </row>
    <row r="5">
      <c r="A5" s="4" t="inlineStr">
        <is>
          <t>Net losses decreased prior loss reserve</t>
        </is>
      </c>
      <c r="B5" s="6" t="n">
        <v>39294</v>
      </c>
      <c r="C5" s="4" t="inlineStr">
        <is>
          <t xml:space="preserve"> </t>
        </is>
      </c>
    </row>
    <row r="6">
      <c r="A6" s="4" t="inlineStr">
        <is>
          <t>Reinsurance book</t>
        </is>
      </c>
      <c r="B6" s="5" t="n">
        <v>3186</v>
      </c>
      <c r="C6" s="4" t="inlineStr">
        <is>
          <t xml:space="preserve"> </t>
        </is>
      </c>
    </row>
    <row r="7">
      <c r="A7" s="4" t="inlineStr">
        <is>
          <t>Development on Prior Loss Reserves [Member]</t>
        </is>
      </c>
      <c r="B7" s="4" t="inlineStr">
        <is>
          <t xml:space="preserve"> </t>
        </is>
      </c>
      <c r="C7" s="4" t="inlineStr">
        <is>
          <t xml:space="preserve"> </t>
        </is>
      </c>
    </row>
    <row r="8">
      <c r="A8" s="3" t="inlineStr">
        <is>
          <t>Reserves for Unpaid Loss and Loss Adjustment Expenses [Line Items]</t>
        </is>
      </c>
      <c r="B8" s="4" t="inlineStr">
        <is>
          <t xml:space="preserve"> </t>
        </is>
      </c>
      <c r="C8" s="4" t="inlineStr">
        <is>
          <t xml:space="preserve"> </t>
        </is>
      </c>
    </row>
    <row r="9">
      <c r="A9" s="4" t="inlineStr">
        <is>
          <t>Reinsurance book</t>
        </is>
      </c>
      <c r="B9" s="5" t="n">
        <v>42015</v>
      </c>
      <c r="C9" s="4" t="inlineStr">
        <is>
          <t xml:space="preserve"> </t>
        </is>
      </c>
    </row>
    <row r="10">
      <c r="A10" s="4" t="inlineStr">
        <is>
          <t>Long-Tail Business [Member]</t>
        </is>
      </c>
      <c r="B10" s="4" t="inlineStr">
        <is>
          <t xml:space="preserve"> </t>
        </is>
      </c>
      <c r="C10" s="4" t="inlineStr">
        <is>
          <t xml:space="preserve"> </t>
        </is>
      </c>
    </row>
    <row r="11">
      <c r="A11" s="3" t="inlineStr">
        <is>
          <t>Reserves for Unpaid Loss and Loss Adjustment Expenses [Line Items]</t>
        </is>
      </c>
      <c r="B11" s="4" t="inlineStr">
        <is>
          <t xml:space="preserve"> </t>
        </is>
      </c>
      <c r="C11" s="4" t="inlineStr">
        <is>
          <t xml:space="preserve"> </t>
        </is>
      </c>
    </row>
    <row r="12">
      <c r="A12" s="4" t="inlineStr">
        <is>
          <t>Reinsurance book</t>
        </is>
      </c>
      <c r="B12" s="5" t="n">
        <v>19193</v>
      </c>
      <c r="C12" s="4" t="inlineStr">
        <is>
          <t xml:space="preserve"> </t>
        </is>
      </c>
    </row>
    <row r="13">
      <c r="A13" s="4" t="inlineStr">
        <is>
          <t>Short-Tail Business [Member]</t>
        </is>
      </c>
      <c r="B13" s="4" t="inlineStr">
        <is>
          <t xml:space="preserve"> </t>
        </is>
      </c>
      <c r="C13" s="4" t="inlineStr">
        <is>
          <t xml:space="preserve"> </t>
        </is>
      </c>
    </row>
    <row r="14">
      <c r="A14" s="3" t="inlineStr">
        <is>
          <t>Reserves for Unpaid Loss and Loss Adjustment Expenses [Line Items]</t>
        </is>
      </c>
      <c r="B14" s="4" t="inlineStr">
        <is>
          <t xml:space="preserve"> </t>
        </is>
      </c>
      <c r="C14" s="4" t="inlineStr">
        <is>
          <t xml:space="preserve"> </t>
        </is>
      </c>
    </row>
    <row r="15">
      <c r="A15" s="4" t="inlineStr">
        <is>
          <t>Reinsurance book</t>
        </is>
      </c>
      <c r="B15" s="6" t="n">
        <v>16915</v>
      </c>
      <c r="C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 and Loss Adjustment Expenses (Details) - Schedule of Table Represents an Analysis of Loss and Loss Adjustment Expenses - USD ($) $ in Thousands</t>
        </is>
      </c>
      <c r="B1" s="2" t="inlineStr">
        <is>
          <t>12 Months Ended</t>
        </is>
      </c>
    </row>
    <row r="2">
      <c r="B2" s="2" t="inlineStr">
        <is>
          <t>Dec. 31, 2023</t>
        </is>
      </c>
      <c r="C2" s="2" t="inlineStr">
        <is>
          <t>Dec. 31, 2022</t>
        </is>
      </c>
      <c r="D2" s="2" t="inlineStr">
        <is>
          <t>Dec. 31, 2021</t>
        </is>
      </c>
    </row>
    <row r="3">
      <c r="A3" s="3" t="inlineStr">
        <is>
          <t>Schedule of Table Represents an Analysis of Loss and Loss Adjustment Expenses [Abstract]</t>
        </is>
      </c>
      <c r="B3" s="4" t="inlineStr">
        <is>
          <t xml:space="preserve"> </t>
        </is>
      </c>
      <c r="C3" s="4" t="inlineStr">
        <is>
          <t xml:space="preserve"> </t>
        </is>
      </c>
      <c r="D3" s="4" t="inlineStr">
        <is>
          <t xml:space="preserve"> </t>
        </is>
      </c>
    </row>
    <row r="4">
      <c r="A4" s="4" t="inlineStr">
        <is>
          <t>Reserve for unpaid loss and loss adjustment expenses</t>
        </is>
      </c>
      <c r="B4" s="6" t="n">
        <v>636245</v>
      </c>
      <c r="C4" s="6" t="n">
        <v>577650</v>
      </c>
      <c r="D4" s="6" t="n">
        <v>498582</v>
      </c>
    </row>
    <row r="5">
      <c r="A5" s="4" t="inlineStr">
        <is>
          <t>Reinsurance recoverable on unpaid loss and loss adjustment expenses, net of allowance for expected credit losses</t>
        </is>
      </c>
      <c r="B5" s="5" t="n">
        <v>-188800</v>
      </c>
      <c r="C5" s="5" t="n">
        <v>-182124</v>
      </c>
      <c r="D5" s="5" t="n">
        <v>-188738</v>
      </c>
    </row>
    <row r="6">
      <c r="A6" s="4" t="inlineStr">
        <is>
          <t>Net reserve for unpaid loss and loss adjustment expenses at beginning of year</t>
        </is>
      </c>
      <c r="B6" s="5" t="n">
        <v>447445</v>
      </c>
      <c r="C6" s="5" t="n">
        <v>395526</v>
      </c>
      <c r="D6" s="5" t="n">
        <v>309844</v>
      </c>
    </row>
    <row r="7">
      <c r="A7" s="3" t="inlineStr">
        <is>
          <t>Loss and loss adjustment expenses incurred, net of reinsurance:</t>
        </is>
      </c>
      <c r="B7" s="4" t="inlineStr">
        <is>
          <t xml:space="preserve"> </t>
        </is>
      </c>
      <c r="C7" s="4" t="inlineStr">
        <is>
          <t xml:space="preserve"> </t>
        </is>
      </c>
      <c r="D7" s="4" t="inlineStr">
        <is>
          <t xml:space="preserve"> </t>
        </is>
      </c>
    </row>
    <row r="8">
      <c r="A8" s="4" t="inlineStr">
        <is>
          <t>Current accident year</t>
        </is>
      </c>
      <c r="B8" s="5" t="n">
        <v>228381</v>
      </c>
      <c r="C8" s="5" t="n">
        <v>199577</v>
      </c>
      <c r="D8" s="5" t="n">
        <v>193811</v>
      </c>
    </row>
    <row r="9">
      <c r="A9" s="4" t="inlineStr">
        <is>
          <t>Prior accident years</t>
        </is>
      </c>
      <c r="B9" s="5" t="n">
        <v>-39294</v>
      </c>
      <c r="C9" s="5" t="n">
        <v>-42015</v>
      </c>
      <c r="D9" s="5" t="n">
        <v>-20772</v>
      </c>
    </row>
    <row r="10">
      <c r="A10" s="4" t="inlineStr">
        <is>
          <t>Total loss and loss adjustment expenses incurred, net of reinsurance</t>
        </is>
      </c>
      <c r="B10" s="5" t="n">
        <v>189087</v>
      </c>
      <c r="C10" s="5" t="n">
        <v>157562</v>
      </c>
      <c r="D10" s="5" t="n">
        <v>173039</v>
      </c>
    </row>
    <row r="11">
      <c r="A11" s="3" t="inlineStr">
        <is>
          <t>Loss and loss adjustment expenses paid, net of reinsurance:</t>
        </is>
      </c>
      <c r="B11" s="4" t="inlineStr">
        <is>
          <t xml:space="preserve"> </t>
        </is>
      </c>
      <c r="C11" s="4" t="inlineStr">
        <is>
          <t xml:space="preserve"> </t>
        </is>
      </c>
      <c r="D11" s="4" t="inlineStr">
        <is>
          <t xml:space="preserve"> </t>
        </is>
      </c>
    </row>
    <row r="12">
      <c r="A12" s="4" t="inlineStr">
        <is>
          <t>Current accident year</t>
        </is>
      </c>
      <c r="B12" s="5" t="n">
        <v>-25875</v>
      </c>
      <c r="C12" s="5" t="n">
        <v>-14886</v>
      </c>
      <c r="D12" s="5" t="n">
        <v>-16061</v>
      </c>
    </row>
    <row r="13">
      <c r="A13" s="4" t="inlineStr">
        <is>
          <t>Prior accident years</t>
        </is>
      </c>
      <c r="B13" s="5" t="n">
        <v>-110844</v>
      </c>
      <c r="C13" s="5" t="n">
        <v>-90721</v>
      </c>
      <c r="D13" s="5" t="n">
        <v>-71247</v>
      </c>
    </row>
    <row r="14">
      <c r="A14" s="4" t="inlineStr">
        <is>
          <t>Total loss and loss adjustment expenses paid, net of reinsurance</t>
        </is>
      </c>
      <c r="B14" s="5" t="n">
        <v>-136719</v>
      </c>
      <c r="C14" s="5" t="n">
        <v>-105607</v>
      </c>
      <c r="D14" s="5" t="n">
        <v>-87308</v>
      </c>
    </row>
    <row r="15">
      <c r="A15" s="4" t="inlineStr">
        <is>
          <t>Change in allowance for expected credit losses on reinsurance recoverables on unpaid loss and loss adjustment expenses</t>
        </is>
      </c>
      <c r="B15" s="5" t="n">
        <v>36</v>
      </c>
      <c r="C15" s="5" t="n">
        <v>-36</v>
      </c>
      <c r="D15" s="5" t="n">
        <v>-49</v>
      </c>
    </row>
    <row r="16">
      <c r="A16" s="4" t="inlineStr">
        <is>
          <t>Net reserve for unpaid loss and loss adjustment expenses at end of year</t>
        </is>
      </c>
      <c r="B16" s="5" t="n">
        <v>499849</v>
      </c>
      <c r="C16" s="5" t="n">
        <v>447445</v>
      </c>
      <c r="D16" s="5" t="n">
        <v>395526</v>
      </c>
    </row>
    <row r="17">
      <c r="A17" s="4" t="inlineStr">
        <is>
          <t>Reinsurance recoverable on unpaid loss and loss adjustment expenses, net of allowance for expected credit losses</t>
        </is>
      </c>
      <c r="B17" s="5" t="n">
        <v>212249</v>
      </c>
      <c r="C17" s="5" t="n">
        <v>188800</v>
      </c>
      <c r="D17" s="5" t="n">
        <v>182124</v>
      </c>
    </row>
    <row r="18">
      <c r="A18" s="4" t="inlineStr">
        <is>
          <t>Reserve for unpaid loss and loss adjustment expenses at end of year</t>
        </is>
      </c>
      <c r="B18" s="6" t="n">
        <v>712098</v>
      </c>
      <c r="C18" s="6" t="n">
        <v>636245</v>
      </c>
      <c r="D18" s="6" t="n">
        <v>5776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erves for Unpaid Loss and Loss Adjustment Expenses (Details) - Schedule of Information about Incurred and Paid Claims Development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4" t="inlineStr">
        <is>
          <t>Incurred Losses and Loss Adjustment Expenses, Net of Reinsurance – Specialty Long-tail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Schedule of Information about Incurred and Paid 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ident year</t>
        </is>
      </c>
      <c r="B4" s="6" t="n">
        <v>4665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Paid Claims and Claim Adjustment Expenses, Net of Reinsurance – Specialty Long-ta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Information about Incurred and Paid Claims Develo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ident year</t>
        </is>
      </c>
      <c r="B7" s="5" t="n">
        <v>2176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Claims and Allocated Claim Adjustment Expense, Net</t>
        </is>
      </c>
      <c r="B8" s="5" t="n">
        <v>28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Allocated Claim Adjustment Expense, Net</t>
        </is>
      </c>
      <c r="B9" s="5" t="n">
        <v>2518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Losses and Loss Adjustment Expenses, Net of Reinsurance – Specialty Short-tai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Information about Incurred and Paid 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ident year</t>
        </is>
      </c>
      <c r="B12" s="5" t="n">
        <v>6538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umulative Paid Claims and Claim Adjustment Expenses, Net of Reinsurance – Specialty Short-tai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Information about Incurred and Paid 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ident year</t>
        </is>
      </c>
      <c r="B15" s="5" t="n">
        <v>4576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urred Claims and Allocated Claim Adjustment Expense, Net</t>
        </is>
      </c>
      <c r="B16" s="5" t="n">
        <v>20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urred Claims and Allocated Claim Adjustment Expense, Net</t>
        </is>
      </c>
      <c r="B17" s="5" t="n">
        <v>198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Loss Adjustment Expenses, Net of Reinsurance – Reinsur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Information about Incurred and Paid 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ident year</t>
        </is>
      </c>
      <c r="B20" s="5" t="n">
        <v>1268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Claim Adjustment Expenses, Net of Reinsurance – Reinsur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Information about Incurred and Paid Claims Develo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ident year</t>
        </is>
      </c>
      <c r="B23" s="5" t="n">
        <v>77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Claims and Allocated Claim Adjustment Expense, Net</t>
        </is>
      </c>
      <c r="B24" s="5" t="n">
        <v>4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urred Claims and Allocated Claim Adjustment Expense, Net</t>
        </is>
      </c>
      <c r="B25" s="5" t="n">
        <v>493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ort-Duration Insurance Contracts, Accident Year 2014 [Member] | Incurred Losses and Loss Adjustment Expenses, Net of Reinsurance – Specialty Long-t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Information about Incurred and Paid Claims Develo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t>
        </is>
      </c>
      <c r="B28" s="6" t="n">
        <v>11455</v>
      </c>
      <c r="C28" s="6" t="n">
        <v>11256</v>
      </c>
      <c r="D28" s="6" t="n">
        <v>11396</v>
      </c>
      <c r="E28" s="6" t="n">
        <v>11549</v>
      </c>
      <c r="F28" s="6" t="n">
        <v>11825</v>
      </c>
      <c r="G28" s="6" t="n">
        <v>12513</v>
      </c>
      <c r="H28" s="6" t="n">
        <v>10013</v>
      </c>
      <c r="I28" s="6" t="n">
        <v>9215</v>
      </c>
      <c r="J28" s="6" t="n">
        <v>8443</v>
      </c>
      <c r="K28" s="6" t="n">
        <v>3291</v>
      </c>
    </row>
    <row r="29">
      <c r="A29" s="4" t="inlineStr">
        <is>
          <t>All outstanding liabilities prior to 2014, net of reinsurance</t>
        </is>
      </c>
      <c r="B29" s="4" t="inlineStr">
        <is>
          <t>4</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erve for unpaid loss and loss adjustment expenses, net of reinsurance</t>
        </is>
      </c>
      <c r="B30" s="6" t="n">
        <v>5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ort-Duration Insurance Contracts, Accident Year 2014 [Member] | Cumulative Paid Claims and Claim Adjustment Expenses, Net of Reinsurance – Specialty Long-tai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Information about Incurred and Paid 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cident year</t>
        </is>
      </c>
      <c r="B33" s="5" t="n">
        <v>11253</v>
      </c>
      <c r="C33" s="5" t="n">
        <v>11132</v>
      </c>
      <c r="D33" s="5" t="n">
        <v>11074</v>
      </c>
      <c r="E33" s="5" t="n">
        <v>10867</v>
      </c>
      <c r="F33" s="5" t="n">
        <v>10583</v>
      </c>
      <c r="G33" s="5" t="n">
        <v>9092</v>
      </c>
      <c r="H33" s="5" t="n">
        <v>7694</v>
      </c>
      <c r="I33" s="5" t="n">
        <v>7392</v>
      </c>
      <c r="J33" s="5" t="n">
        <v>5681</v>
      </c>
      <c r="K33" s="5" t="n">
        <v>1444</v>
      </c>
    </row>
    <row r="34">
      <c r="A34" s="4" t="inlineStr">
        <is>
          <t>Short-Duration Insurance Contracts, Accident Year 2014 [Member] | Incurred Losses and Loss Adjustment Expenses, Net of Reinsurance – Specialty Short-tai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Information about Incurred and Paid 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ident year</t>
        </is>
      </c>
      <c r="B36" s="6" t="n">
        <v>50087</v>
      </c>
      <c r="C36" s="5" t="n">
        <v>50102</v>
      </c>
      <c r="D36" s="5" t="n">
        <v>49931</v>
      </c>
      <c r="E36" s="5" t="n">
        <v>49956</v>
      </c>
      <c r="F36" s="5" t="n">
        <v>50646</v>
      </c>
      <c r="G36" s="5" t="n">
        <v>51712</v>
      </c>
      <c r="H36" s="5" t="n">
        <v>53272</v>
      </c>
      <c r="I36" s="5" t="n">
        <v>55047</v>
      </c>
      <c r="J36" s="5" t="n">
        <v>55148</v>
      </c>
      <c r="K36" s="5" t="n">
        <v>48946</v>
      </c>
    </row>
    <row r="37">
      <c r="A37" s="4" t="inlineStr">
        <is>
          <t>All outstanding liabilities prior to 2014, net of reinsurance</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erve for unpaid loss and loss adjustment expenses, net of reinsurance</t>
        </is>
      </c>
      <c r="B38" s="6" t="n">
        <v>204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ort-Duration Insurance Contracts, Accident Year 2014 [Member] | Cumulative Paid Claims and Claim Adjustment Expenses, Net of Reinsurance – Specialty Short-tai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Information about Incurred and Paid 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ident year</t>
        </is>
      </c>
      <c r="B41" s="5" t="n">
        <v>49688</v>
      </c>
      <c r="C41" s="5" t="n">
        <v>49657</v>
      </c>
      <c r="D41" s="5" t="n">
        <v>49414</v>
      </c>
      <c r="E41" s="5" t="n">
        <v>49359</v>
      </c>
      <c r="F41" s="5" t="n">
        <v>49496</v>
      </c>
      <c r="G41" s="5" t="n">
        <v>49373</v>
      </c>
      <c r="H41" s="5" t="n">
        <v>48346</v>
      </c>
      <c r="I41" s="5" t="n">
        <v>42468</v>
      </c>
      <c r="J41" s="5" t="n">
        <v>36942</v>
      </c>
      <c r="K41" s="5" t="n">
        <v>10356</v>
      </c>
    </row>
    <row r="42">
      <c r="A42" s="4" t="inlineStr">
        <is>
          <t>Short-Duration Insurance Contracts, Accident Year 2014 [Member] | Incurred Losses and Loss Adjustment Expenses, Net of Reinsurance – Reinsur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Information about Incurred and Paid Claims Develo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ident year</t>
        </is>
      </c>
      <c r="B44" s="6" t="n">
        <v>5019</v>
      </c>
      <c r="C44" s="5" t="n">
        <v>5005</v>
      </c>
      <c r="D44" s="5" t="n">
        <v>5007</v>
      </c>
      <c r="E44" s="5" t="n">
        <v>4998</v>
      </c>
      <c r="F44" s="5" t="n">
        <v>5139</v>
      </c>
      <c r="G44" s="5" t="n">
        <v>5133</v>
      </c>
      <c r="H44" s="5" t="n">
        <v>5661</v>
      </c>
      <c r="I44" s="5" t="n">
        <v>6157</v>
      </c>
      <c r="J44" s="5" t="n">
        <v>6613</v>
      </c>
      <c r="K44" s="5" t="n">
        <v>6444</v>
      </c>
    </row>
    <row r="45">
      <c r="A45" s="4" t="inlineStr">
        <is>
          <t>All outstanding liabilities prior to 2014, net of reinsurance</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serve for unpaid loss and loss adjustment expenses, net of reinsurance</t>
        </is>
      </c>
      <c r="B46" s="6" t="n">
        <v>2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ort-Duration Insurance Contracts, Accident Year 2014 [Member] | Cumulative Paid Claims and Claim Adjustment Expenses, Net of Reinsurance – Reinsuran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Information about Incurred and Paid Claims Develo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cident year</t>
        </is>
      </c>
      <c r="B49" s="5" t="n">
        <v>5006</v>
      </c>
      <c r="C49" s="5" t="n">
        <v>4961</v>
      </c>
      <c r="D49" s="5" t="n">
        <v>4958</v>
      </c>
      <c r="E49" s="5" t="n">
        <v>4832</v>
      </c>
      <c r="F49" s="5" t="n">
        <v>4821</v>
      </c>
      <c r="G49" s="5" t="n">
        <v>4704</v>
      </c>
      <c r="H49" s="5" t="n">
        <v>4709</v>
      </c>
      <c r="I49" s="5" t="n">
        <v>5024</v>
      </c>
      <c r="J49" s="5" t="n">
        <v>5106</v>
      </c>
      <c r="K49" s="5" t="n">
        <v>745</v>
      </c>
    </row>
    <row r="50">
      <c r="A50" s="4" t="inlineStr">
        <is>
          <t>Short-Duration Insurance Contracts, Accident Year 2015 [Member] | Incurred Losses and Loss Adjustment Expenses, Net of Reinsurance – Specialty Long-tai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chedule of Information about Incurred and Paid Claims Develo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t>
        </is>
      </c>
      <c r="B52" s="6" t="n">
        <v>9237</v>
      </c>
      <c r="C52" s="5" t="n">
        <v>9257</v>
      </c>
      <c r="D52" s="5" t="n">
        <v>8895</v>
      </c>
      <c r="E52" s="5" t="n">
        <v>9467</v>
      </c>
      <c r="F52" s="5" t="n">
        <v>9885</v>
      </c>
      <c r="G52" s="5" t="n">
        <v>11031</v>
      </c>
      <c r="H52" s="5" t="n">
        <v>8073</v>
      </c>
      <c r="I52" s="5" t="n">
        <v>8137</v>
      </c>
      <c r="J52" s="5" t="n">
        <v>3633</v>
      </c>
      <c r="K52" s="4" t="inlineStr">
        <is>
          <t xml:space="preserve"> </t>
        </is>
      </c>
    </row>
    <row r="53">
      <c r="A53" s="4" t="inlineStr">
        <is>
          <t>All outstanding liabilities prior to 2014, net of reinsurance</t>
        </is>
      </c>
      <c r="B53" s="4" t="inlineStr">
        <is>
          <t>1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erve for unpaid loss and loss adjustment expenses, net of reinsurance</t>
        </is>
      </c>
      <c r="B54" s="6" t="n">
        <v>73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ort-Duration Insurance Contracts, Accident Year 2015 [Member] | Cumulative Paid Claims and Claim Adjustment Expenses, Net of Reinsurance – Specialty Long-tai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Information about Incurred and Paid 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ident year</t>
        </is>
      </c>
      <c r="B57" s="5" t="n">
        <v>8422</v>
      </c>
      <c r="C57" s="5" t="n">
        <v>6919</v>
      </c>
      <c r="D57" s="5" t="n">
        <v>7007</v>
      </c>
      <c r="E57" s="5" t="n">
        <v>6841</v>
      </c>
      <c r="F57" s="5" t="n">
        <v>6240</v>
      </c>
      <c r="G57" s="5" t="n">
        <v>5675</v>
      </c>
      <c r="H57" s="5" t="n">
        <v>4535</v>
      </c>
      <c r="I57" s="5" t="n">
        <v>2128</v>
      </c>
      <c r="J57" s="5" t="n">
        <v>941</v>
      </c>
      <c r="K57" s="4" t="inlineStr">
        <is>
          <t xml:space="preserve"> </t>
        </is>
      </c>
    </row>
    <row r="58">
      <c r="A58" s="4" t="inlineStr">
        <is>
          <t>Short-Duration Insurance Contracts, Accident Year 2015 [Member] | Incurred Losses and Loss Adjustment Expenses, Net of Reinsurance – Specialty Short-tai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Information about Incurred and Paid 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ident year</t>
        </is>
      </c>
      <c r="B60" s="6" t="n">
        <v>57209</v>
      </c>
      <c r="C60" s="5" t="n">
        <v>57101</v>
      </c>
      <c r="D60" s="5" t="n">
        <v>57206</v>
      </c>
      <c r="E60" s="5" t="n">
        <v>57475</v>
      </c>
      <c r="F60" s="5" t="n">
        <v>57524</v>
      </c>
      <c r="G60" s="5" t="n">
        <v>57282</v>
      </c>
      <c r="H60" s="5" t="n">
        <v>58008</v>
      </c>
      <c r="I60" s="5" t="n">
        <v>58417</v>
      </c>
      <c r="J60" s="5" t="n">
        <v>44305</v>
      </c>
      <c r="K60" s="4" t="inlineStr">
        <is>
          <t xml:space="preserve"> </t>
        </is>
      </c>
    </row>
    <row r="61">
      <c r="A61" s="4" t="inlineStr">
        <is>
          <t>All outstanding liabilities prior to 2014, net of reinsurance</t>
        </is>
      </c>
      <c r="B61" s="4" t="inlineStr">
        <is>
          <t>14</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erve for unpaid loss and loss adjustment expenses, net of reinsurance</t>
        </is>
      </c>
      <c r="B62" s="6" t="n">
        <v>18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ort-Duration Insurance Contracts, Accident Year 2015 [Member] | Cumulative Paid Claims and Claim Adjustment Expenses, Net of Reinsurance – Specialty Short-tai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chedule of Information about Incurred and Paid Claims Develo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ident year</t>
        </is>
      </c>
      <c r="B65" s="5" t="n">
        <v>56808</v>
      </c>
      <c r="C65" s="5" t="n">
        <v>56724</v>
      </c>
      <c r="D65" s="5" t="n">
        <v>56181</v>
      </c>
      <c r="E65" s="5" t="n">
        <v>56154</v>
      </c>
      <c r="F65" s="5" t="n">
        <v>55976</v>
      </c>
      <c r="G65" s="5" t="n">
        <v>52759</v>
      </c>
      <c r="H65" s="5" t="n">
        <v>50581</v>
      </c>
      <c r="I65" s="5" t="n">
        <v>36771</v>
      </c>
      <c r="J65" s="5" t="n">
        <v>16300</v>
      </c>
      <c r="K65" s="4" t="inlineStr">
        <is>
          <t xml:space="preserve"> </t>
        </is>
      </c>
    </row>
    <row r="66">
      <c r="A66" s="4" t="inlineStr">
        <is>
          <t>Short-Duration Insurance Contracts, Accident Year 2015 [Member] | Incurred Losses and Loss Adjustment Expenses, Net of Reinsurance – Reinsur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chedule of Information about Incurred and Paid Claims Develo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ident year</t>
        </is>
      </c>
      <c r="B68" s="6" t="n">
        <v>5946</v>
      </c>
      <c r="C68" s="5" t="n">
        <v>6012</v>
      </c>
      <c r="D68" s="5" t="n">
        <v>6149</v>
      </c>
      <c r="E68" s="5" t="n">
        <v>6050</v>
      </c>
      <c r="F68" s="5" t="n">
        <v>6187</v>
      </c>
      <c r="G68" s="5" t="n">
        <v>6419</v>
      </c>
      <c r="H68" s="5" t="n">
        <v>5888</v>
      </c>
      <c r="I68" s="5" t="n">
        <v>4385</v>
      </c>
      <c r="J68" s="5" t="n">
        <v>2100</v>
      </c>
      <c r="K68" s="4" t="inlineStr">
        <is>
          <t xml:space="preserve"> </t>
        </is>
      </c>
    </row>
    <row r="69">
      <c r="A69" s="4" t="inlineStr">
        <is>
          <t>All outstanding liabilities prior to 2014, net of reinsurance</t>
        </is>
      </c>
      <c r="B69" s="4" t="inlineStr">
        <is>
          <t>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serve for unpaid loss and loss adjustment expenses, net of reinsurance</t>
        </is>
      </c>
      <c r="B70" s="6" t="n">
        <v>23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ort-Duration Insurance Contracts, Accident Year 2015 [Member] | Cumulative Paid Claims and Claim Adjustment Expenses, Net of Reinsurance – Reinsuran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chedule of Information about Incurred and Paid Claims Develo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ccident year</t>
        </is>
      </c>
      <c r="B73" s="5" t="n">
        <v>5842</v>
      </c>
      <c r="C73" s="5" t="n">
        <v>5745</v>
      </c>
      <c r="D73" s="5" t="n">
        <v>5734</v>
      </c>
      <c r="E73" s="5" t="n">
        <v>5738</v>
      </c>
      <c r="F73" s="5" t="n">
        <v>5659</v>
      </c>
      <c r="G73" s="5" t="n">
        <v>5395</v>
      </c>
      <c r="H73" s="5" t="n">
        <v>4649</v>
      </c>
      <c r="I73" s="5" t="n">
        <v>2881</v>
      </c>
      <c r="J73" s="5" t="n">
        <v>-178</v>
      </c>
      <c r="K73" s="4" t="inlineStr">
        <is>
          <t xml:space="preserve"> </t>
        </is>
      </c>
    </row>
    <row r="74">
      <c r="A74" s="4" t="inlineStr">
        <is>
          <t>Short-Duration Insurance Contracts, Accident Year 2016 [Member] | Incurred Losses and Loss Adjustment Expenses, Net of Reinsurance – Specialty Long-tai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chedule of Information about Incurred and Paid 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ident year</t>
        </is>
      </c>
      <c r="B76" s="6" t="n">
        <v>16099</v>
      </c>
      <c r="C76" s="5" t="n">
        <v>16830</v>
      </c>
      <c r="D76" s="5" t="n">
        <v>17096</v>
      </c>
      <c r="E76" s="5" t="n">
        <v>17299</v>
      </c>
      <c r="F76" s="5" t="n">
        <v>15373</v>
      </c>
      <c r="G76" s="5" t="n">
        <v>17376</v>
      </c>
      <c r="H76" s="5" t="n">
        <v>7868</v>
      </c>
      <c r="I76" s="5" t="n">
        <v>2758</v>
      </c>
      <c r="J76" s="4" t="inlineStr">
        <is>
          <t xml:space="preserve"> </t>
        </is>
      </c>
      <c r="K76" s="4" t="inlineStr">
        <is>
          <t xml:space="preserve"> </t>
        </is>
      </c>
    </row>
    <row r="77">
      <c r="A77" s="4" t="inlineStr">
        <is>
          <t>All outstanding liabilities prior to 2014, net of reinsurance</t>
        </is>
      </c>
      <c r="B77" s="4" t="inlineStr">
        <is>
          <t>81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serve for unpaid loss and loss adjustment expenses, net of reinsurance</t>
        </is>
      </c>
      <c r="B78" s="6" t="n">
        <v>9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ort-Duration Insurance Contracts, Accident Year 2016 [Member] | Cumulative Paid Claims and Claim Adjustment Expenses, Net of Reinsurance – Specialty Long-tai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chedule of Information about Incurred and Paid 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Accident year</t>
        </is>
      </c>
      <c r="B81" s="5" t="n">
        <v>14111</v>
      </c>
      <c r="C81" s="5" t="n">
        <v>13405</v>
      </c>
      <c r="D81" s="5" t="n">
        <v>12074</v>
      </c>
      <c r="E81" s="5" t="n">
        <v>7981</v>
      </c>
      <c r="F81" s="5" t="n">
        <v>7071</v>
      </c>
      <c r="G81" s="5" t="n">
        <v>5119</v>
      </c>
      <c r="H81" s="5" t="n">
        <v>2639</v>
      </c>
      <c r="I81" s="5" t="n">
        <v>792</v>
      </c>
      <c r="J81" s="4" t="inlineStr">
        <is>
          <t xml:space="preserve"> </t>
        </is>
      </c>
      <c r="K81" s="4" t="inlineStr">
        <is>
          <t xml:space="preserve"> </t>
        </is>
      </c>
    </row>
    <row r="82">
      <c r="A82" s="4" t="inlineStr">
        <is>
          <t>Short-Duration Insurance Contracts, Accident Year 2016 [Member] | Incurred Losses and Loss Adjustment Expenses, Net of Reinsurance – Specialty Short-tai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chedule of Information about Incurred and Paid 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ident year</t>
        </is>
      </c>
      <c r="B84" s="6" t="n">
        <v>65778</v>
      </c>
      <c r="C84" s="5" t="n">
        <v>65806</v>
      </c>
      <c r="D84" s="5" t="n">
        <v>65498</v>
      </c>
      <c r="E84" s="5" t="n">
        <v>65074</v>
      </c>
      <c r="F84" s="5" t="n">
        <v>63532</v>
      </c>
      <c r="G84" s="5" t="n">
        <v>64789</v>
      </c>
      <c r="H84" s="5" t="n">
        <v>67098</v>
      </c>
      <c r="I84" s="5" t="n">
        <v>55683</v>
      </c>
      <c r="J84" s="4" t="inlineStr">
        <is>
          <t xml:space="preserve"> </t>
        </is>
      </c>
      <c r="K84" s="4" t="inlineStr">
        <is>
          <t xml:space="preserve"> </t>
        </is>
      </c>
    </row>
    <row r="85">
      <c r="A85" s="4" t="inlineStr">
        <is>
          <t>All outstanding liabilities prior to 2014, net of reinsur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serve for unpaid loss and loss adjustment expenses, net of reinsurance</t>
        </is>
      </c>
      <c r="B86" s="6" t="n">
        <v>219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ort-Duration Insurance Contracts, Accident Year 2016 [Member] | Cumulative Paid Claims and Claim Adjustment Expenses, Net of Reinsurance – Specialty Short-tai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chedule of Information about Incurred and Paid Claims Develo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ccident year</t>
        </is>
      </c>
      <c r="B89" s="5" t="n">
        <v>65172</v>
      </c>
      <c r="C89" s="5" t="n">
        <v>64914</v>
      </c>
      <c r="D89" s="5" t="n">
        <v>64112</v>
      </c>
      <c r="E89" s="5" t="n">
        <v>62665</v>
      </c>
      <c r="F89" s="5" t="n">
        <v>62054</v>
      </c>
      <c r="G89" s="5" t="n">
        <v>59442</v>
      </c>
      <c r="H89" s="5" t="n">
        <v>44609</v>
      </c>
      <c r="I89" s="5" t="n">
        <v>15751</v>
      </c>
      <c r="J89" s="4" t="inlineStr">
        <is>
          <t xml:space="preserve"> </t>
        </is>
      </c>
      <c r="K89" s="4" t="inlineStr">
        <is>
          <t xml:space="preserve"> </t>
        </is>
      </c>
    </row>
    <row r="90">
      <c r="A90" s="4" t="inlineStr">
        <is>
          <t>Short-Duration Insurance Contracts, Accident Year 2016 [Member] | Incurred Losses and Loss Adjustment Expenses, Net of Reinsurance – Reinsuranc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chedule of Information about Incurred and Paid Claims Develo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Accident year</t>
        </is>
      </c>
      <c r="B92" s="6" t="n">
        <v>7209</v>
      </c>
      <c r="C92" s="5" t="n">
        <v>7183</v>
      </c>
      <c r="D92" s="5" t="n">
        <v>7476</v>
      </c>
      <c r="E92" s="5" t="n">
        <v>7594</v>
      </c>
      <c r="F92" s="5" t="n">
        <v>7403</v>
      </c>
      <c r="G92" s="5" t="n">
        <v>7303</v>
      </c>
      <c r="H92" s="5" t="n">
        <v>5891</v>
      </c>
      <c r="I92" s="5" t="n">
        <v>3299</v>
      </c>
      <c r="J92" s="4" t="inlineStr">
        <is>
          <t xml:space="preserve"> </t>
        </is>
      </c>
      <c r="K92" s="4" t="inlineStr">
        <is>
          <t xml:space="preserve"> </t>
        </is>
      </c>
    </row>
    <row r="93">
      <c r="A93" s="4" t="inlineStr">
        <is>
          <t>All outstanding liabilities prior to 2014, net of reinsurance</t>
        </is>
      </c>
      <c r="B93" s="4" t="inlineStr">
        <is>
          <t>2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erve for unpaid loss and loss adjustment expenses, net of reinsurance</t>
        </is>
      </c>
      <c r="B94" s="6" t="n">
        <v>3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ort-Duration Insurance Contracts, Accident Year 2016 [Member] | Cumulative Paid Claims and Claim Adjustment Expenses, Net of Reinsurance – Reinsuran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chedule of Information about Incurred and Paid Claims Develo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ident year</t>
        </is>
      </c>
      <c r="B97" s="5" t="n">
        <v>6952</v>
      </c>
      <c r="C97" s="5" t="n">
        <v>6872</v>
      </c>
      <c r="D97" s="5" t="n">
        <v>6804</v>
      </c>
      <c r="E97" s="5" t="n">
        <v>6612</v>
      </c>
      <c r="F97" s="5" t="n">
        <v>6102</v>
      </c>
      <c r="G97" s="5" t="n">
        <v>5223</v>
      </c>
      <c r="H97" s="5" t="n">
        <v>3106</v>
      </c>
      <c r="I97" s="5" t="n">
        <v>359</v>
      </c>
      <c r="J97" s="4" t="inlineStr">
        <is>
          <t xml:space="preserve"> </t>
        </is>
      </c>
      <c r="K97" s="4" t="inlineStr">
        <is>
          <t xml:space="preserve"> </t>
        </is>
      </c>
    </row>
    <row r="98">
      <c r="A98" s="4" t="inlineStr">
        <is>
          <t>Short-Duration Insurance Contracts, Accident Year 2017 [Member] | Incurred Losses and Loss Adjustment Expenses, Net of Reinsurance – Specialty Long-tail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chedule of Information about Incurred and Paid Claims Develo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ident year</t>
        </is>
      </c>
      <c r="B100" s="6" t="n">
        <v>23894</v>
      </c>
      <c r="C100" s="5" t="n">
        <v>25431</v>
      </c>
      <c r="D100" s="5" t="n">
        <v>26826</v>
      </c>
      <c r="E100" s="5" t="n">
        <v>28840</v>
      </c>
      <c r="F100" s="5" t="n">
        <v>27658</v>
      </c>
      <c r="G100" s="5" t="n">
        <v>25186</v>
      </c>
      <c r="H100" s="5" t="n">
        <v>4542</v>
      </c>
      <c r="I100" s="4" t="inlineStr">
        <is>
          <t xml:space="preserve"> </t>
        </is>
      </c>
      <c r="J100" s="4" t="inlineStr">
        <is>
          <t xml:space="preserve"> </t>
        </is>
      </c>
      <c r="K100" s="4" t="inlineStr">
        <is>
          <t xml:space="preserve"> </t>
        </is>
      </c>
    </row>
    <row r="101">
      <c r="A101" s="4" t="inlineStr">
        <is>
          <t>All outstanding liabilities prior to 2014, net of reinsurance</t>
        </is>
      </c>
      <c r="B101" s="4" t="inlineStr">
        <is>
          <t>1,291</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serve for unpaid loss and loss adjustment expenses, net of reinsurance</t>
        </is>
      </c>
      <c r="B102" s="6" t="n">
        <v>152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ort-Duration Insurance Contracts, Accident Year 2017 [Member] | Cumulative Paid Claims and Claim Adjustment Expenses, Net of Reinsurance – Specialty Long-tai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chedule of Information about Incurred and Paid Claims Develop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cident year</t>
        </is>
      </c>
      <c r="B105" s="5" t="n">
        <v>20324</v>
      </c>
      <c r="C105" s="5" t="n">
        <v>19297</v>
      </c>
      <c r="D105" s="5" t="n">
        <v>18242</v>
      </c>
      <c r="E105" s="5" t="n">
        <v>15967</v>
      </c>
      <c r="F105" s="5" t="n">
        <v>11092</v>
      </c>
      <c r="G105" s="5" t="n">
        <v>4877</v>
      </c>
      <c r="H105" s="5" t="n">
        <v>509</v>
      </c>
      <c r="I105" s="4" t="inlineStr">
        <is>
          <t xml:space="preserve"> </t>
        </is>
      </c>
      <c r="J105" s="4" t="inlineStr">
        <is>
          <t xml:space="preserve"> </t>
        </is>
      </c>
      <c r="K105" s="4" t="inlineStr">
        <is>
          <t xml:space="preserve"> </t>
        </is>
      </c>
    </row>
    <row r="106">
      <c r="A106" s="4" t="inlineStr">
        <is>
          <t>Short-Duration Insurance Contracts, Accident Year 2017 [Member] | Incurred Losses and Loss Adjustment Expenses, Net of Reinsurance – Specialty Short-tai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chedule of Information about Incurred and Paid 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ccident year</t>
        </is>
      </c>
      <c r="B108" s="6" t="n">
        <v>71012</v>
      </c>
      <c r="C108" s="5" t="n">
        <v>71516</v>
      </c>
      <c r="D108" s="5" t="n">
        <v>71543</v>
      </c>
      <c r="E108" s="5" t="n">
        <v>71505</v>
      </c>
      <c r="F108" s="5" t="n">
        <v>74425</v>
      </c>
      <c r="G108" s="5" t="n">
        <v>75847</v>
      </c>
      <c r="H108" s="5" t="n">
        <v>52715</v>
      </c>
      <c r="I108" s="4" t="inlineStr">
        <is>
          <t xml:space="preserve"> </t>
        </is>
      </c>
      <c r="J108" s="4" t="inlineStr">
        <is>
          <t xml:space="preserve"> </t>
        </is>
      </c>
      <c r="K108" s="4" t="inlineStr">
        <is>
          <t xml:space="preserve"> </t>
        </is>
      </c>
    </row>
    <row r="109">
      <c r="A109" s="4" t="inlineStr">
        <is>
          <t>All outstanding liabilities prior to 2014, net of reinsurance</t>
        </is>
      </c>
      <c r="B109" s="4" t="inlineStr">
        <is>
          <t>114</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Reserve for unpaid loss and loss adjustment expenses, net of reinsurance</t>
        </is>
      </c>
      <c r="B110" s="6" t="n">
        <v>2536</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ort-Duration Insurance Contracts, Accident Year 2017 [Member] | Cumulative Paid Claims and Claim Adjustment Expenses, Net of Reinsurance – Specialty Short-tai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chedule of Information about Incurred and Paid Claims Develop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ccident year</t>
        </is>
      </c>
      <c r="B113" s="5" t="n">
        <v>67334</v>
      </c>
      <c r="C113" s="5" t="n">
        <v>67460</v>
      </c>
      <c r="D113" s="5" t="n">
        <v>63029</v>
      </c>
      <c r="E113" s="5" t="n">
        <v>58223</v>
      </c>
      <c r="F113" s="5" t="n">
        <v>50218</v>
      </c>
      <c r="G113" s="5" t="n">
        <v>39217</v>
      </c>
      <c r="H113" s="5" t="n">
        <v>16317</v>
      </c>
      <c r="I113" s="4" t="inlineStr">
        <is>
          <t xml:space="preserve"> </t>
        </is>
      </c>
      <c r="J113" s="4" t="inlineStr">
        <is>
          <t xml:space="preserve"> </t>
        </is>
      </c>
      <c r="K113" s="4" t="inlineStr">
        <is>
          <t xml:space="preserve"> </t>
        </is>
      </c>
    </row>
    <row r="114">
      <c r="A114" s="4" t="inlineStr">
        <is>
          <t>Short-Duration Insurance Contracts, Accident Year 2017 [Member] | Incurred Losses and Loss Adjustment Expenses, Net of Reinsurance – Reinsuranc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chedule of Information about Incurred and Paid 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ccident year</t>
        </is>
      </c>
      <c r="B116" s="6" t="n">
        <v>14704</v>
      </c>
      <c r="C116" s="5" t="n">
        <v>14989</v>
      </c>
      <c r="D116" s="5" t="n">
        <v>15783</v>
      </c>
      <c r="E116" s="5" t="n">
        <v>15150</v>
      </c>
      <c r="F116" s="5" t="n">
        <v>14758</v>
      </c>
      <c r="G116" s="5" t="n">
        <v>15243</v>
      </c>
      <c r="H116" s="5" t="n">
        <v>9563</v>
      </c>
      <c r="I116" s="4" t="inlineStr">
        <is>
          <t xml:space="preserve"> </t>
        </is>
      </c>
      <c r="J116" s="4" t="inlineStr">
        <is>
          <t xml:space="preserve"> </t>
        </is>
      </c>
      <c r="K116" s="4" t="inlineStr">
        <is>
          <t xml:space="preserve"> </t>
        </is>
      </c>
    </row>
    <row r="117">
      <c r="A117" s="4" t="inlineStr">
        <is>
          <t>All outstanding liabilities prior to 2014, net of reinsurance</t>
        </is>
      </c>
      <c r="B117" s="4" t="inlineStr">
        <is>
          <t>124</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Reserve for unpaid loss and loss adjustment expenses, net of reinsurance</t>
        </is>
      </c>
      <c r="B118" s="6" t="n">
        <v>42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hort-Duration Insurance Contracts, Accident Year 2017 [Member] | Cumulative Paid Claims and Claim Adjustment Expenses, Net of Reinsurance – Reinsuranc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chedule of Information about Incurred and Paid 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ccident year</t>
        </is>
      </c>
      <c r="B121" s="5" t="n">
        <v>13257</v>
      </c>
      <c r="C121" s="5" t="n">
        <v>13156</v>
      </c>
      <c r="D121" s="5" t="n">
        <v>12815</v>
      </c>
      <c r="E121" s="5" t="n">
        <v>12633</v>
      </c>
      <c r="F121" s="5" t="n">
        <v>9375</v>
      </c>
      <c r="G121" s="5" t="n">
        <v>7436</v>
      </c>
      <c r="H121" s="5" t="n">
        <v>2593</v>
      </c>
      <c r="I121" s="4" t="inlineStr">
        <is>
          <t xml:space="preserve"> </t>
        </is>
      </c>
      <c r="J121" s="4" t="inlineStr">
        <is>
          <t xml:space="preserve"> </t>
        </is>
      </c>
      <c r="K121" s="4" t="inlineStr">
        <is>
          <t xml:space="preserve"> </t>
        </is>
      </c>
    </row>
    <row r="122">
      <c r="A122" s="4" t="inlineStr">
        <is>
          <t>Short-Duration Insurance Contracts, Accident Year 2018 [Member] | Incurred Losses and Loss Adjustment Expenses, Net of Reinsurance – Specialty Long-tail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chedule of Information about Incurred and Paid Claims Develo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ident year</t>
        </is>
      </c>
      <c r="B124" s="6" t="n">
        <v>43288</v>
      </c>
      <c r="C124" s="5" t="n">
        <v>35191</v>
      </c>
      <c r="D124" s="5" t="n">
        <v>41041</v>
      </c>
      <c r="E124" s="5" t="n">
        <v>45182</v>
      </c>
      <c r="F124" s="5" t="n">
        <v>44766</v>
      </c>
      <c r="G124" s="5" t="n">
        <v>42580</v>
      </c>
      <c r="H124" s="4" t="inlineStr">
        <is>
          <t xml:space="preserve"> </t>
        </is>
      </c>
      <c r="I124" s="4" t="inlineStr">
        <is>
          <t xml:space="preserve"> </t>
        </is>
      </c>
      <c r="J124" s="4" t="inlineStr">
        <is>
          <t xml:space="preserve"> </t>
        </is>
      </c>
      <c r="K124" s="4" t="inlineStr">
        <is>
          <t xml:space="preserve"> </t>
        </is>
      </c>
    </row>
    <row r="125">
      <c r="A125" s="4" t="inlineStr">
        <is>
          <t>All outstanding liabilities prior to 2014, net of reinsurance</t>
        </is>
      </c>
      <c r="B125" s="4" t="inlineStr">
        <is>
          <t>8,568</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Reserve for unpaid loss and loss adjustment expenses, net of reinsurance</t>
        </is>
      </c>
      <c r="B126" s="6" t="n">
        <v>230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hort-Duration Insurance Contracts, Accident Year 2018 [Member] | Cumulative Paid Claims and Claim Adjustment Expenses, Net of Reinsurance – Specialty Long-tai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chedule of Information about Incurred and Paid Claims Develo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ccident year</t>
        </is>
      </c>
      <c r="B129" s="5" t="n">
        <v>29334</v>
      </c>
      <c r="C129" s="5" t="n">
        <v>24993</v>
      </c>
      <c r="D129" s="5" t="n">
        <v>20715</v>
      </c>
      <c r="E129" s="5" t="n">
        <v>17326</v>
      </c>
      <c r="F129" s="5" t="n">
        <v>10915</v>
      </c>
      <c r="G129" s="5" t="n">
        <v>2807</v>
      </c>
      <c r="H129" s="4" t="inlineStr">
        <is>
          <t xml:space="preserve"> </t>
        </is>
      </c>
      <c r="I129" s="4" t="inlineStr">
        <is>
          <t xml:space="preserve"> </t>
        </is>
      </c>
      <c r="J129" s="4" t="inlineStr">
        <is>
          <t xml:space="preserve"> </t>
        </is>
      </c>
      <c r="K129" s="4" t="inlineStr">
        <is>
          <t xml:space="preserve"> </t>
        </is>
      </c>
    </row>
    <row r="130">
      <c r="A130" s="4" t="inlineStr">
        <is>
          <t>Short-Duration Insurance Contracts, Accident Year 2018 [Member] | Incurred Losses and Loss Adjustment Expenses, Net of Reinsurance – Specialty Short-tai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Schedule of Information about Incurred and Paid 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Accident year</t>
        </is>
      </c>
      <c r="B132" s="6" t="n">
        <v>58488</v>
      </c>
      <c r="C132" s="5" t="n">
        <v>59144</v>
      </c>
      <c r="D132" s="5" t="n">
        <v>59265</v>
      </c>
      <c r="E132" s="5" t="n">
        <v>52999</v>
      </c>
      <c r="F132" s="5" t="n">
        <v>49054</v>
      </c>
      <c r="G132" s="5" t="n">
        <v>43103</v>
      </c>
      <c r="H132" s="4" t="inlineStr">
        <is>
          <t xml:space="preserve"> </t>
        </is>
      </c>
      <c r="I132" s="4" t="inlineStr">
        <is>
          <t xml:space="preserve"> </t>
        </is>
      </c>
      <c r="J132" s="4" t="inlineStr">
        <is>
          <t xml:space="preserve"> </t>
        </is>
      </c>
      <c r="K132" s="4" t="inlineStr">
        <is>
          <t xml:space="preserve"> </t>
        </is>
      </c>
    </row>
    <row r="133">
      <c r="A133" s="4" t="inlineStr">
        <is>
          <t>All outstanding liabilities prior to 2014, net of reinsurance</t>
        </is>
      </c>
      <c r="B133" s="4" t="inlineStr">
        <is>
          <t>155</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Reserve for unpaid loss and loss adjustment expenses, net of reinsurance</t>
        </is>
      </c>
      <c r="B134" s="6" t="n">
        <v>235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Short-Duration Insurance Contracts, Accident Year 2018 [Member] | Cumulative Paid Claims and Claim Adjustment Expenses, Net of Reinsurance – Specialty Short-tail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chedule of Information about Incurred and Paid Claims Develo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Accident year</t>
        </is>
      </c>
      <c r="B137" s="5" t="n">
        <v>54285</v>
      </c>
      <c r="C137" s="5" t="n">
        <v>51232</v>
      </c>
      <c r="D137" s="5" t="n">
        <v>51100</v>
      </c>
      <c r="E137" s="5" t="n">
        <v>47573</v>
      </c>
      <c r="F137" s="5" t="n">
        <v>34338</v>
      </c>
      <c r="G137" s="5" t="n">
        <v>17087</v>
      </c>
      <c r="H137" s="4" t="inlineStr">
        <is>
          <t xml:space="preserve"> </t>
        </is>
      </c>
      <c r="I137" s="4" t="inlineStr">
        <is>
          <t xml:space="preserve"> </t>
        </is>
      </c>
      <c r="J137" s="4" t="inlineStr">
        <is>
          <t xml:space="preserve"> </t>
        </is>
      </c>
      <c r="K137" s="4" t="inlineStr">
        <is>
          <t xml:space="preserve"> </t>
        </is>
      </c>
    </row>
    <row r="138">
      <c r="A138" s="4" t="inlineStr">
        <is>
          <t>Short-Duration Insurance Contracts, Accident Year 2018 [Member] | Incurred Losses and Loss Adjustment Expenses, Net of Reinsurance – Reinsuran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chedule of Information about Incurred and Paid Claims Develop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ccident year</t>
        </is>
      </c>
      <c r="B140" s="6" t="n">
        <v>8901</v>
      </c>
      <c r="C140" s="5" t="n">
        <v>8718</v>
      </c>
      <c r="D140" s="5" t="n">
        <v>9073</v>
      </c>
      <c r="E140" s="5" t="n">
        <v>9225</v>
      </c>
      <c r="F140" s="5" t="n">
        <v>11168</v>
      </c>
      <c r="G140" s="5" t="n">
        <v>10092</v>
      </c>
      <c r="H140" s="4" t="inlineStr">
        <is>
          <t xml:space="preserve"> </t>
        </is>
      </c>
      <c r="I140" s="4" t="inlineStr">
        <is>
          <t xml:space="preserve"> </t>
        </is>
      </c>
      <c r="J140" s="4" t="inlineStr">
        <is>
          <t xml:space="preserve"> </t>
        </is>
      </c>
      <c r="K140" s="4" t="inlineStr">
        <is>
          <t xml:space="preserve"> </t>
        </is>
      </c>
    </row>
    <row r="141">
      <c r="A141" s="4" t="inlineStr">
        <is>
          <t>All outstanding liabilities prior to 2014, net of reinsurance</t>
        </is>
      </c>
      <c r="B141" s="4" t="inlineStr">
        <is>
          <t>67</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Reserve for unpaid loss and loss adjustment expenses, net of reinsurance</t>
        </is>
      </c>
      <c r="B142" s="6" t="n">
        <v>437</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Short-Duration Insurance Contracts, Accident Year 2018 [Member] | Cumulative Paid Claims and Claim Adjustment Expenses, Net of Reinsurance – Reinsuranc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Schedule of Information about Incurred and Paid Claims Develop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Accident year</t>
        </is>
      </c>
      <c r="B145" s="5" t="n">
        <v>7882</v>
      </c>
      <c r="C145" s="5" t="n">
        <v>7610</v>
      </c>
      <c r="D145" s="5" t="n">
        <v>7365</v>
      </c>
      <c r="E145" s="5" t="n">
        <v>6999</v>
      </c>
      <c r="F145" s="5" t="n">
        <v>5675</v>
      </c>
      <c r="G145" s="5" t="n">
        <v>131</v>
      </c>
      <c r="H145" s="4" t="inlineStr">
        <is>
          <t xml:space="preserve"> </t>
        </is>
      </c>
      <c r="I145" s="4" t="inlineStr">
        <is>
          <t xml:space="preserve"> </t>
        </is>
      </c>
      <c r="J145" s="4" t="inlineStr">
        <is>
          <t xml:space="preserve"> </t>
        </is>
      </c>
      <c r="K145" s="4" t="inlineStr">
        <is>
          <t xml:space="preserve"> </t>
        </is>
      </c>
    </row>
    <row r="146">
      <c r="A146" s="4" t="inlineStr">
        <is>
          <t>Short-Duration Insurance Contract, Accident Year 2019 [Member] | Incurred Losses and Loss Adjustment Expenses, Net of Reinsurance – Specialty Long-tail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Schedule of Information about Incurred and Paid Claims Develop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t>
        </is>
      </c>
      <c r="B148" s="6" t="n">
        <v>53582</v>
      </c>
      <c r="C148" s="5" t="n">
        <v>54433</v>
      </c>
      <c r="D148" s="5" t="n">
        <v>50375</v>
      </c>
      <c r="E148" s="5" t="n">
        <v>62689</v>
      </c>
      <c r="F148" s="5" t="n">
        <v>61152</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All outstanding liabilities prior to 2014, net of reinsurance</t>
        </is>
      </c>
      <c r="B149" s="4" t="inlineStr">
        <is>
          <t>7,792</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Reserve for unpaid loss and loss adjustment expenses, net of reinsurance</t>
        </is>
      </c>
      <c r="B150" s="6" t="n">
        <v>374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Short-Duration Insurance Contract, Accident Year 2019 [Member] | Cumulative Paid Claims and Claim Adjustment Expenses, Net of Reinsurance – Specialty Long-tail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3" t="inlineStr">
        <is>
          <t>Schedule of Information about Incurred and Paid Claims Develop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ccident year</t>
        </is>
      </c>
      <c r="B153" s="5" t="n">
        <v>36508</v>
      </c>
      <c r="C153" s="5" t="n">
        <v>31363</v>
      </c>
      <c r="D153" s="5" t="n">
        <v>22951</v>
      </c>
      <c r="E153" s="5" t="n">
        <v>17503</v>
      </c>
      <c r="F153" s="5" t="n">
        <v>4463</v>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hort-Duration Insurance Contract, Accident Year 2019 [Member] | Incurred Losses and Loss Adjustment Expenses, Net of Reinsurance – Specialty Short-tail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Schedule of Information about Incurred and Paid 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ccident year</t>
        </is>
      </c>
      <c r="B156" s="6" t="n">
        <v>40646</v>
      </c>
      <c r="C156" s="5" t="n">
        <v>41433</v>
      </c>
      <c r="D156" s="5" t="n">
        <v>41649</v>
      </c>
      <c r="E156" s="5" t="n">
        <v>43406</v>
      </c>
      <c r="F156" s="5" t="n">
        <v>50247</v>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All outstanding liabilities prior to 2014, net of reinsurance</t>
        </is>
      </c>
      <c r="B157" s="4" t="inlineStr">
        <is>
          <t>223</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Reserve for unpaid loss and loss adjustment expenses, net of reinsurance</t>
        </is>
      </c>
      <c r="B158" s="6" t="n">
        <v>215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hort-Duration Insurance Contract, Accident Year 2019 [Member] | Cumulative Paid Claims and Claim Adjustment Expenses, Net of Reinsurance – Specialty Short-tai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Schedule of Information about Incurred and Paid 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ccident year</t>
        </is>
      </c>
      <c r="B161" s="5" t="n">
        <v>35043</v>
      </c>
      <c r="C161" s="5" t="n">
        <v>33847</v>
      </c>
      <c r="D161" s="5" t="n">
        <v>30993</v>
      </c>
      <c r="E161" s="5" t="n">
        <v>21029</v>
      </c>
      <c r="F161" s="5" t="n">
        <v>8654</v>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Short-Duration Insurance Contract, Accident Year 2019 [Member] | Incurred Losses and Loss Adjustment Expenses, Net of Reinsurance – Reinsuranc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Schedule of Information about Incurred and Paid Claims Develop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Accident year</t>
        </is>
      </c>
      <c r="B164" s="6" t="n">
        <v>11039</v>
      </c>
      <c r="C164" s="5" t="n">
        <v>11062</v>
      </c>
      <c r="D164" s="5" t="n">
        <v>10936</v>
      </c>
      <c r="E164" s="5" t="n">
        <v>11363</v>
      </c>
      <c r="F164" s="5" t="n">
        <v>14333</v>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All outstanding liabilities prior to 2014, net of reinsurance</t>
        </is>
      </c>
      <c r="B165" s="4" t="inlineStr">
        <is>
          <t>168</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Reserve for unpaid loss and loss adjustment expenses, net of reinsurance</t>
        </is>
      </c>
      <c r="B166" s="6" t="n">
        <v>49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Short-Duration Insurance Contract, Accident Year 2019 [Member] | Cumulative Paid Claims and Claim Adjustment Expenses, Net of Reinsurance – Reinsuranc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Schedule of Information about Incurred and Paid Claims Develop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ccident year</t>
        </is>
      </c>
      <c r="B169" s="5" t="n">
        <v>9680</v>
      </c>
      <c r="C169" s="5" t="n">
        <v>9256</v>
      </c>
      <c r="D169" s="5" t="n">
        <v>8532</v>
      </c>
      <c r="E169" s="5" t="n">
        <v>7207</v>
      </c>
      <c r="F169" s="5" t="n">
        <v>2527</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Short-Duration Insurance Contract, Accident Year 2020 [Member] | Incurred Losses and Loss Adjustment Expenses, Net of Reinsurance – Specialty Long-tail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Schedule of Information about Incurred and Paid Claims Develop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Accident year</t>
        </is>
      </c>
      <c r="B172" s="6" t="n">
        <v>84893</v>
      </c>
      <c r="C172" s="5" t="n">
        <v>82863</v>
      </c>
      <c r="D172" s="5" t="n">
        <v>90179</v>
      </c>
      <c r="E172" s="5" t="n">
        <v>85084</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ll outstanding liabilities prior to 2014, net of reinsurance</t>
        </is>
      </c>
      <c r="B173" s="4" t="inlineStr">
        <is>
          <t>12,915</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Reserve for unpaid loss and loss adjustment expenses, net of reinsurance</t>
        </is>
      </c>
      <c r="B174" s="6" t="n">
        <v>3267</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Short-Duration Insurance Contract, Accident Year 2020 [Member] | Cumulative Paid Claims and Claim Adjustment Expenses, Net of Reinsurance – Specialty Long-tail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Schedule of Information about Incurred and Paid Claims Develop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Accident year</t>
        </is>
      </c>
      <c r="B177" s="5" t="n">
        <v>52719</v>
      </c>
      <c r="C177" s="5" t="n">
        <v>39541</v>
      </c>
      <c r="D177" s="5" t="n">
        <v>22884</v>
      </c>
      <c r="E177" s="5" t="n">
        <v>4573</v>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Short-Duration Insurance Contract, Accident Year 2020 [Member] | Incurred Losses and Loss Adjustment Expenses, Net of Reinsurance – Specialty Short-tail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Schedule of Information about Incurred and Paid 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Accident year</t>
        </is>
      </c>
      <c r="B180" s="6" t="n">
        <v>55102</v>
      </c>
      <c r="C180" s="5" t="n">
        <v>51517</v>
      </c>
      <c r="D180" s="5" t="n">
        <v>50876</v>
      </c>
      <c r="E180" s="5" t="n">
        <v>57745</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ll outstanding liabilities prior to 2014, net of reinsurance</t>
        </is>
      </c>
      <c r="B181" s="4" t="inlineStr">
        <is>
          <t>1,45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Reserve for unpaid loss and loss adjustment expenses, net of reinsurance</t>
        </is>
      </c>
      <c r="B182" s="6" t="n">
        <v>189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Short-Duration Insurance Contract, Accident Year 2020 [Member] | Cumulative Paid Claims and Claim Adjustment Expenses, Net of Reinsurance – Specialty Short-tail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3" t="inlineStr">
        <is>
          <t>Schedule of Information about Incurred and Paid Claims Develop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Accident year</t>
        </is>
      </c>
      <c r="B185" s="5" t="n">
        <v>29869</v>
      </c>
      <c r="C185" s="5" t="n">
        <v>26771</v>
      </c>
      <c r="D185" s="5" t="n">
        <v>17591</v>
      </c>
      <c r="E185" s="5" t="n">
        <v>6737</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Short-Duration Insurance Contract, Accident Year 2020 [Member] | Incurred Losses and Loss Adjustment Expenses, Net of Reinsurance – Reinsuranc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Schedule of Information about Incurred and Paid Claims Develop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Accident year</t>
        </is>
      </c>
      <c r="B188" s="6" t="n">
        <v>10785</v>
      </c>
      <c r="C188" s="5" t="n">
        <v>11526</v>
      </c>
      <c r="D188" s="5" t="n">
        <v>10900</v>
      </c>
      <c r="E188" s="5" t="n">
        <v>11437</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All outstanding liabilities prior to 2014, net of reinsurance</t>
        </is>
      </c>
      <c r="B189" s="4" t="inlineStr">
        <is>
          <t>348</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Reserve for unpaid loss and loss adjustment expenses, net of reinsurance</t>
        </is>
      </c>
      <c r="B190" s="6" t="n">
        <v>45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Short-Duration Insurance Contract, Accident Year 2020 [Member] | Cumulative Paid Claims and Claim Adjustment Expenses, Net of Reinsurance – Reinsuranc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Schedule of Information about Incurred and Paid Claims Develop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Accident year</t>
        </is>
      </c>
      <c r="B193" s="5" t="n">
        <v>5240</v>
      </c>
      <c r="C193" s="5" t="n">
        <v>4304</v>
      </c>
      <c r="D193" s="5" t="n">
        <v>3123</v>
      </c>
      <c r="E193" s="5" t="n">
        <v>97</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Short-Duration Insurance Contract, Accident Year 2021 [Member] | Incurred Losses and Loss Adjustment Expenses, Net of Reinsurance – Specialty Long-tail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Schedule of Information about Incurred and Paid 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ccident year</t>
        </is>
      </c>
      <c r="B196" s="6" t="n">
        <v>61989</v>
      </c>
      <c r="C196" s="5" t="n">
        <v>78749</v>
      </c>
      <c r="D196" s="5" t="n">
        <v>100084</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All outstanding liabilities prior to 2014, net of reinsurance</t>
        </is>
      </c>
      <c r="B197" s="4" t="inlineStr">
        <is>
          <t>22,989</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Reserve for unpaid loss and loss adjustment expenses, net of reinsurance</t>
        </is>
      </c>
      <c r="B198" s="6" t="n">
        <v>2394</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Short-Duration Insurance Contract, Accident Year 2021 [Member] | Cumulative Paid Claims and Claim Adjustment Expenses, Net of Reinsurance – Specialty Long-tail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Schedule of Information about Incurred and Paid 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ccident year</t>
        </is>
      </c>
      <c r="B201" s="5" t="n">
        <v>24693</v>
      </c>
      <c r="C201" s="5" t="n">
        <v>14775</v>
      </c>
      <c r="D201" s="5" t="n">
        <v>4519</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Short-Duration Insurance Contract, Accident Year 2021 [Member] | Incurred Losses and Loss Adjustment Expenses, Net of Reinsurance – Specialty Short-tail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Schedule of Information about Incurred and Paid 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Accident year</t>
        </is>
      </c>
      <c r="B204" s="6" t="n">
        <v>60008</v>
      </c>
      <c r="C204" s="5" t="n">
        <v>64493</v>
      </c>
      <c r="D204" s="5" t="n">
        <v>74394</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ll outstanding liabilities prior to 2014, net of reinsurance</t>
        </is>
      </c>
      <c r="B205" s="4" t="inlineStr">
        <is>
          <t>3,200</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Reserve for unpaid loss and loss adjustment expenses, net of reinsurance</t>
        </is>
      </c>
      <c r="B206" s="6" t="n">
        <v>208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Short-Duration Insurance Contract, Accident Year 2021 [Member] | Cumulative Paid Claims and Claim Adjustment Expenses, Net of Reinsurance – Specialty Short-tail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3" t="inlineStr">
        <is>
          <t>Schedule of Information about Incurred and Paid Claims Develop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ccident year</t>
        </is>
      </c>
      <c r="B209" s="5" t="n">
        <v>43704</v>
      </c>
      <c r="C209" s="5" t="n">
        <v>29782</v>
      </c>
      <c r="D209" s="5" t="n">
        <v>10396</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Short-Duration Insurance Contract, Accident Year 2021 [Member] | Incurred Losses and Loss Adjustment Expenses, Net of Reinsurance – Reinsuranc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3" t="inlineStr">
        <is>
          <t>Schedule of Information about Incurred and Paid Claims Develop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ccident year</t>
        </is>
      </c>
      <c r="B212" s="6" t="n">
        <v>20346</v>
      </c>
      <c r="C212" s="5" t="n">
        <v>19628</v>
      </c>
      <c r="D212" s="5" t="n">
        <v>17788</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All outstanding liabilities prior to 2014, net of reinsurance</t>
        </is>
      </c>
      <c r="B213" s="4" t="inlineStr">
        <is>
          <t>1,274</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Reserve for unpaid loss and loss adjustment expenses, net of reinsurance</t>
        </is>
      </c>
      <c r="B214" s="6" t="n">
        <v>431</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Short-Duration Insurance Contract, Accident Year 2021 [Member] | Cumulative Paid Claims and Claim Adjustment Expenses, Net of Reinsurance – Reinsuranc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Schedule of Information about Incurred and Paid Claims Develop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Accident year</t>
        </is>
      </c>
      <c r="B217" s="5" t="n">
        <v>13437</v>
      </c>
      <c r="C217" s="5" t="n">
        <v>8154</v>
      </c>
      <c r="D217" s="5" t="n">
        <v>1179</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Short-Duration Insurance Contract, Accident Year 2022 [Member] | Incurred Losses and Loss Adjustment Expenses, Net of Reinsurance – Specialty Long-tail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Schedule of Information about Incurred and Paid Claims Develop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Accident year</t>
        </is>
      </c>
      <c r="B220" s="6" t="n">
        <v>73707</v>
      </c>
      <c r="C220" s="5" t="n">
        <v>83392</v>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ll outstanding liabilities prior to 2014, net of reinsurance</t>
        </is>
      </c>
      <c r="B221" s="4" t="inlineStr">
        <is>
          <t>45,179</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Reserve for unpaid loss and loss adjustment expenses, net of reinsurance</t>
        </is>
      </c>
      <c r="B222" s="6" t="n">
        <v>2167</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Short-Duration Insurance Contract, Accident Year 2022 [Member] | Cumulative Paid Claims and Claim Adjustment Expenses, Net of Reinsurance – Specialty Long-tail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Schedule of Information about Incurred and Paid 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Accident year</t>
        </is>
      </c>
      <c r="B225" s="5" t="n">
        <v>15322</v>
      </c>
      <c r="C225" s="5" t="n">
        <v>3293</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Short-Duration Insurance Contract, Accident Year 2022 [Member] | Incurred Losses and Loss Adjustment Expenses, Net of Reinsurance – Specialty Short-tail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3" t="inlineStr">
        <is>
          <t>Schedule of Information about Incurred and Paid Claims Developmen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Accident year</t>
        </is>
      </c>
      <c r="B228" s="6" t="n">
        <v>85522</v>
      </c>
      <c r="C228" s="5" t="n">
        <v>100030</v>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ll outstanding liabilities prior to 2014, net of reinsurance</t>
        </is>
      </c>
      <c r="B229" s="4" t="inlineStr">
        <is>
          <t>8,159</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Reserve for unpaid loss and loss adjustment expenses, net of reinsurance</t>
        </is>
      </c>
      <c r="B230" s="6" t="n">
        <v>248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Short-Duration Insurance Contract, Accident Year 2022 [Member] | Cumulative Paid Claims and Claim Adjustment Expenses, Net of Reinsurance – Specialty Short-tail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3" t="inlineStr">
        <is>
          <t>Schedule of Information about Incurred and Paid Claims Develop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Accident year</t>
        </is>
      </c>
      <c r="B233" s="5" t="n">
        <v>40185</v>
      </c>
      <c r="C233" s="5" t="n">
        <v>10428</v>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Short-Duration Insurance Contract, Accident Year 2022 [Member] | Incurred Losses and Loss Adjustment Expenses, Net of Reinsurance – Reinsuranc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Schedule of Information about Incurred and Paid 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ccident year</t>
        </is>
      </c>
      <c r="B236" s="6" t="n">
        <v>12971</v>
      </c>
      <c r="C236" s="5" t="n">
        <v>16184</v>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All outstanding liabilities prior to 2014, net of reinsurance</t>
        </is>
      </c>
      <c r="B237" s="4" t="inlineStr">
        <is>
          <t>1,244</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Reserve for unpaid loss and loss adjustment expenses, net of reinsurance</t>
        </is>
      </c>
      <c r="B238" s="6" t="n">
        <v>397</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Short-Duration Insurance Contract, Accident Year 2022 [Member] | Cumulative Paid Claims and Claim Adjustment Expenses, Net of Reinsurance – Reinsuranc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Schedule of Information about Incurred and Paid 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Accident year</t>
        </is>
      </c>
      <c r="B241" s="5" t="n">
        <v>5316</v>
      </c>
      <c r="C241" s="5" t="n">
        <v>951</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Short-Duration Insurance Contract, Accident Year 2023 [Member] | Incurred Losses and Loss Adjustment Expenses, Net of Reinsurance – Specialty Long-tail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Schedule of Information about Incurred and Paid Claims Develop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Accident year</t>
        </is>
      </c>
      <c r="B244" s="6" t="n">
        <v>88444</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All outstanding liabilities prior to 2014, net of reinsurance</t>
        </is>
      </c>
      <c r="B245" s="4" t="inlineStr">
        <is>
          <t>74,112</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Reserve for unpaid loss and loss adjustment expenses, net of reinsurance</t>
        </is>
      </c>
      <c r="B246" s="6" t="n">
        <v>213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Short-Duration Insurance Contract, Accident Year 2023 [Member] | Cumulative Paid Claims and Claim Adjustment Expenses, Net of Reinsurance – Specialty Long-tail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Schedule of Information about Incurred and Paid 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Accident year</t>
        </is>
      </c>
      <c r="B249" s="5" t="n">
        <v>4985</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Short-Duration Insurance Contract, Accident Year 2023 [Member] | Incurred Losses and Loss Adjustment Expenses, Net of Reinsurance – Specialty Short-tail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3" t="inlineStr">
        <is>
          <t>Schedule of Information about Incurred and Paid Claims Develop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Accident year</t>
        </is>
      </c>
      <c r="B252" s="6" t="n">
        <v>109997</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All outstanding liabilities prior to 2014, net of reinsurance</t>
        </is>
      </c>
      <c r="B253" s="4" t="inlineStr">
        <is>
          <t>64,895</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Reserve for unpaid loss and loss adjustment expenses, net of reinsurance</t>
        </is>
      </c>
      <c r="B254" s="6" t="n">
        <v>1851</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Short-Duration Insurance Contract, Accident Year 2023 [Member] | Cumulative Paid Claims and Claim Adjustment Expenses, Net of Reinsurance – Specialty Short-tail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3" t="inlineStr">
        <is>
          <t>Schedule of Information about Incurred and Paid Claims Develop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Accident year</t>
        </is>
      </c>
      <c r="B257" s="5" t="n">
        <v>1551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Short-Duration Insurance Contract, Accident Year 2023 [Member] | Incurred Losses and Loss Adjustment Expenses, Net of Reinsurance – Reinsurance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3" t="inlineStr">
        <is>
          <t>Schedule of Information about Incurred and Paid Claims Develop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Accident year</t>
        </is>
      </c>
      <c r="B260" s="6" t="n">
        <v>2994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All outstanding liabilities prior to 2014, net of reinsurance</t>
        </is>
      </c>
      <c r="B261" s="4" t="inlineStr">
        <is>
          <t>16,349</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Reserve for unpaid loss and loss adjustment expenses, net of reinsurance</t>
        </is>
      </c>
      <c r="B262" s="6" t="n">
        <v>24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Short-Duration Insurance Contract, Accident Year 2023 [Member] | Cumulative Paid Claims and Claim Adjustment Expenses, Net of Reinsurance – Reinsuranc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Schedule of Information about Incurred and Paid Claims Develop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Accident year</t>
        </is>
      </c>
      <c r="B265" s="6" t="n">
        <v>5373</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6" customWidth="1" min="2" max="2"/>
  </cols>
  <sheetData>
    <row r="1">
      <c r="A1" s="1" t="inlineStr">
        <is>
          <t>Reserves for Unpaid Loss and Loss Adjustment Expenses (Details) - Schedule of Unaudited Supplementary Information about the Average Annual Percentage</t>
        </is>
      </c>
      <c r="B1" s="2" t="inlineStr">
        <is>
          <t>12 Months Ended</t>
        </is>
      </c>
    </row>
    <row r="2">
      <c r="B2" s="2" t="inlineStr">
        <is>
          <t>Dec. 31, 2023</t>
        </is>
      </c>
    </row>
    <row r="3">
      <c r="A3" s="4" t="inlineStr">
        <is>
          <t>Year 1 [Member]</t>
        </is>
      </c>
      <c r="B3" s="4" t="inlineStr">
        <is>
          <t xml:space="preserve"> </t>
        </is>
      </c>
    </row>
    <row r="4">
      <c r="A4" s="3" t="inlineStr">
        <is>
          <t>Schedule of Unaudited Supplementary Information about the Average Annual Percentage [Line Items]</t>
        </is>
      </c>
      <c r="B4" s="4" t="inlineStr">
        <is>
          <t xml:space="preserve"> </t>
        </is>
      </c>
    </row>
    <row r="5">
      <c r="A5" s="4" t="inlineStr">
        <is>
          <t>Specialty Long-tail</t>
        </is>
      </c>
      <c r="B5" s="8" t="n">
        <v>0.32</v>
      </c>
    </row>
    <row r="6">
      <c r="A6" s="4" t="inlineStr">
        <is>
          <t>Specialty Short-tail</t>
        </is>
      </c>
      <c r="B6" s="8" t="n">
        <v>0.53</v>
      </c>
    </row>
    <row r="7">
      <c r="A7" s="4" t="inlineStr">
        <is>
          <t>Reinsurance</t>
        </is>
      </c>
      <c r="B7" s="8" t="n">
        <v>0.46</v>
      </c>
    </row>
    <row r="8">
      <c r="A8" s="4" t="inlineStr">
        <is>
          <t>Year 2 [Member]</t>
        </is>
      </c>
      <c r="B8" s="4" t="inlineStr">
        <is>
          <t xml:space="preserve"> </t>
        </is>
      </c>
    </row>
    <row r="9">
      <c r="A9" s="3" t="inlineStr">
        <is>
          <t>Schedule of Unaudited Supplementary Information about the Average Annual Percentage [Line Items]</t>
        </is>
      </c>
      <c r="B9" s="4" t="inlineStr">
        <is>
          <t xml:space="preserve"> </t>
        </is>
      </c>
    </row>
    <row r="10">
      <c r="A10" s="4" t="inlineStr">
        <is>
          <t>Specialty Long-tail</t>
        </is>
      </c>
      <c r="B10" s="8" t="n">
        <v>0.23</v>
      </c>
    </row>
    <row r="11">
      <c r="A11" s="4" t="inlineStr">
        <is>
          <t>Specialty Short-tail</t>
        </is>
      </c>
      <c r="B11" s="8" t="n">
        <v>0.25</v>
      </c>
    </row>
    <row r="12">
      <c r="A12" s="4" t="inlineStr">
        <is>
          <t>Reinsurance</t>
        </is>
      </c>
      <c r="B12" s="8" t="n">
        <v>0.23</v>
      </c>
    </row>
    <row r="13">
      <c r="A13" s="4" t="inlineStr">
        <is>
          <t>Year 3 [Member]</t>
        </is>
      </c>
      <c r="B13" s="4" t="inlineStr">
        <is>
          <t xml:space="preserve"> </t>
        </is>
      </c>
    </row>
    <row r="14">
      <c r="A14" s="3" t="inlineStr">
        <is>
          <t>Schedule of Unaudited Supplementary Information about the Average Annual Percentage [Line Items]</t>
        </is>
      </c>
      <c r="B14" s="4" t="inlineStr">
        <is>
          <t xml:space="preserve"> </t>
        </is>
      </c>
    </row>
    <row r="15">
      <c r="A15" s="4" t="inlineStr">
        <is>
          <t>Specialty Long-tail</t>
        </is>
      </c>
      <c r="B15" s="8" t="n">
        <v>0.17</v>
      </c>
    </row>
    <row r="16">
      <c r="A16" s="4" t="inlineStr">
        <is>
          <t>Specialty Short-tail</t>
        </is>
      </c>
      <c r="B16" s="8" t="n">
        <v>0.11</v>
      </c>
    </row>
    <row r="17">
      <c r="A17" s="4" t="inlineStr">
        <is>
          <t>Reinsurance</t>
        </is>
      </c>
      <c r="B17" s="8" t="n">
        <v>0.13</v>
      </c>
    </row>
    <row r="18">
      <c r="A18" s="4" t="inlineStr">
        <is>
          <t>Year 4 [Member]</t>
        </is>
      </c>
      <c r="B18" s="4" t="inlineStr">
        <is>
          <t xml:space="preserve"> </t>
        </is>
      </c>
    </row>
    <row r="19">
      <c r="A19" s="3" t="inlineStr">
        <is>
          <t>Schedule of Unaudited Supplementary Information about the Average Annual Percentage [Line Items]</t>
        </is>
      </c>
      <c r="B19" s="4" t="inlineStr">
        <is>
          <t xml:space="preserve"> </t>
        </is>
      </c>
    </row>
    <row r="20">
      <c r="A20" s="4" t="inlineStr">
        <is>
          <t>Specialty Long-tail</t>
        </is>
      </c>
      <c r="B20" s="8" t="n">
        <v>0.11</v>
      </c>
    </row>
    <row r="21">
      <c r="A21" s="4" t="inlineStr">
        <is>
          <t>Specialty Short-tail</t>
        </is>
      </c>
      <c r="B21" s="8" t="n">
        <v>0.06</v>
      </c>
    </row>
    <row r="22">
      <c r="A22" s="4" t="inlineStr">
        <is>
          <t>Reinsurance</t>
        </is>
      </c>
      <c r="B22" s="8" t="n">
        <v>0.07000000000000001</v>
      </c>
    </row>
    <row r="23">
      <c r="A23" s="4" t="inlineStr">
        <is>
          <t>Year 5 [Member]</t>
        </is>
      </c>
      <c r="B23" s="4" t="inlineStr">
        <is>
          <t xml:space="preserve"> </t>
        </is>
      </c>
    </row>
    <row r="24">
      <c r="A24" s="3" t="inlineStr">
        <is>
          <t>Schedule of Unaudited Supplementary Information about the Average Annual Percentage [Line Items]</t>
        </is>
      </c>
      <c r="B24" s="4" t="inlineStr">
        <is>
          <t xml:space="preserve"> </t>
        </is>
      </c>
    </row>
    <row r="25">
      <c r="A25" s="4" t="inlineStr">
        <is>
          <t>Specialty Long-tail</t>
        </is>
      </c>
      <c r="B25" s="8" t="n">
        <v>0.07000000000000001</v>
      </c>
    </row>
    <row r="26">
      <c r="A26" s="4" t="inlineStr">
        <is>
          <t>Specialty Short-tail</t>
        </is>
      </c>
      <c r="B26" s="8" t="n">
        <v>0.03</v>
      </c>
    </row>
    <row r="27">
      <c r="A27" s="4" t="inlineStr">
        <is>
          <t>Reinsurance</t>
        </is>
      </c>
      <c r="B27" s="8" t="n">
        <v>0.04</v>
      </c>
    </row>
    <row r="28">
      <c r="A28" s="4" t="inlineStr">
        <is>
          <t>Year 6 [Member]</t>
        </is>
      </c>
      <c r="B28" s="4" t="inlineStr">
        <is>
          <t xml:space="preserve"> </t>
        </is>
      </c>
    </row>
    <row r="29">
      <c r="A29" s="3" t="inlineStr">
        <is>
          <t>Schedule of Unaudited Supplementary Information about the Average Annual Percentage [Line Items]</t>
        </is>
      </c>
      <c r="B29" s="4" t="inlineStr">
        <is>
          <t xml:space="preserve"> </t>
        </is>
      </c>
    </row>
    <row r="30">
      <c r="A30" s="4" t="inlineStr">
        <is>
          <t>Specialty Long-tail</t>
        </is>
      </c>
      <c r="B30" s="8" t="n">
        <v>0.05</v>
      </c>
    </row>
    <row r="31">
      <c r="A31" s="4" t="inlineStr">
        <is>
          <t>Specialty Short-tail</t>
        </is>
      </c>
      <c r="B31" s="8" t="n">
        <v>0.01</v>
      </c>
    </row>
    <row r="32">
      <c r="A32" s="4" t="inlineStr">
        <is>
          <t>Reinsurance</t>
        </is>
      </c>
      <c r="B32" s="8" t="n">
        <v>0.03</v>
      </c>
    </row>
    <row r="33">
      <c r="A33" s="4" t="inlineStr">
        <is>
          <t>Year 7 [Member]</t>
        </is>
      </c>
      <c r="B33" s="4" t="inlineStr">
        <is>
          <t xml:space="preserve"> </t>
        </is>
      </c>
    </row>
    <row r="34">
      <c r="A34" s="3" t="inlineStr">
        <is>
          <t>Schedule of Unaudited Supplementary Information about the Average Annual Percentage [Line Items]</t>
        </is>
      </c>
      <c r="B34" s="4" t="inlineStr">
        <is>
          <t xml:space="preserve"> </t>
        </is>
      </c>
    </row>
    <row r="35">
      <c r="A35" s="4" t="inlineStr">
        <is>
          <t>Specialty Long-tail</t>
        </is>
      </c>
      <c r="B35" s="8" t="n">
        <v>0.03</v>
      </c>
    </row>
    <row r="36">
      <c r="A36" s="4" t="inlineStr">
        <is>
          <t>Specialty Short-tail</t>
        </is>
      </c>
      <c r="B36" s="8" t="n">
        <v>0.01</v>
      </c>
    </row>
    <row r="37">
      <c r="A37" s="4" t="inlineStr">
        <is>
          <t>Reinsurance</t>
        </is>
      </c>
      <c r="B37" s="8" t="n">
        <v>0.02</v>
      </c>
    </row>
    <row r="38">
      <c r="A38" s="4" t="inlineStr">
        <is>
          <t>Year 8 [Member]</t>
        </is>
      </c>
      <c r="B38" s="4" t="inlineStr">
        <is>
          <t xml:space="preserve"> </t>
        </is>
      </c>
    </row>
    <row r="39">
      <c r="A39" s="3" t="inlineStr">
        <is>
          <t>Schedule of Unaudited Supplementary Information about the Average Annual Percentage [Line Items]</t>
        </is>
      </c>
      <c r="B39" s="4" t="inlineStr">
        <is>
          <t xml:space="preserve"> </t>
        </is>
      </c>
    </row>
    <row r="40">
      <c r="A40" s="4" t="inlineStr">
        <is>
          <t>Specialty Long-tail</t>
        </is>
      </c>
      <c r="B40" s="8" t="n">
        <v>0.01</v>
      </c>
    </row>
    <row r="41">
      <c r="A41" s="4" t="inlineStr">
        <is>
          <t>Reinsurance</t>
        </is>
      </c>
      <c r="B41" s="8" t="n">
        <v>0.01</v>
      </c>
    </row>
    <row r="42">
      <c r="A42" s="4" t="inlineStr">
        <is>
          <t>Year 9 [Member]</t>
        </is>
      </c>
      <c r="B42" s="4" t="inlineStr">
        <is>
          <t xml:space="preserve"> </t>
        </is>
      </c>
    </row>
    <row r="43">
      <c r="A43" s="3" t="inlineStr">
        <is>
          <t>Schedule of Unaudited Supplementary Information about the Average Annual Percentage [Line Items]</t>
        </is>
      </c>
      <c r="B43" s="4" t="inlineStr">
        <is>
          <t xml:space="preserve"> </t>
        </is>
      </c>
    </row>
    <row r="44">
      <c r="A44" s="4" t="inlineStr">
        <is>
          <t>Specialty Long-tail</t>
        </is>
      </c>
      <c r="B44" s="8" t="n">
        <v>0.01</v>
      </c>
    </row>
    <row r="45">
      <c r="A45" s="4" t="inlineStr">
        <is>
          <t>Reinsurance</t>
        </is>
      </c>
      <c r="B45" s="8" t="n">
        <v>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rves for Unpaid Loss and Loss Adjustment Expenses (Details) - Schedule of Reconciliation of the Net Incurred and Paid Loss Development $ in Thousands</t>
        </is>
      </c>
      <c r="B1" s="2" t="inlineStr">
        <is>
          <t>12 Months Ended</t>
        </is>
      </c>
    </row>
    <row r="2">
      <c r="B2" s="2" t="inlineStr">
        <is>
          <t>Dec. 31, 2023 USD ($)</t>
        </is>
      </c>
    </row>
    <row r="3">
      <c r="A3" s="3" t="inlineStr">
        <is>
          <t>Net outstanding liabilities</t>
        </is>
      </c>
      <c r="B3" s="4" t="inlineStr">
        <is>
          <t xml:space="preserve"> </t>
        </is>
      </c>
    </row>
    <row r="4">
      <c r="A4" s="4" t="inlineStr">
        <is>
          <t>Specialty Long-tail</t>
        </is>
      </c>
      <c r="B4" s="6" t="n">
        <v>251809</v>
      </c>
    </row>
    <row r="5">
      <c r="A5" s="4" t="inlineStr">
        <is>
          <t>Specialty Short-tail</t>
        </is>
      </c>
      <c r="B5" s="5" t="n">
        <v>198307</v>
      </c>
    </row>
    <row r="6">
      <c r="A6" s="4" t="inlineStr">
        <is>
          <t>Reinsurance</t>
        </is>
      </c>
      <c r="B6" s="5" t="n">
        <v>49372</v>
      </c>
    </row>
    <row r="7">
      <c r="A7" s="4" t="inlineStr">
        <is>
          <t>Reserve for unpaid loss and loss adjustment expenses</t>
        </is>
      </c>
      <c r="B7" s="5" t="n">
        <v>499488</v>
      </c>
    </row>
    <row r="8">
      <c r="A8" s="4" t="inlineStr">
        <is>
          <t>Allowance for expected credit losses on reinsurance recoverables</t>
        </is>
      </c>
      <c r="B8" s="5" t="n">
        <v>361</v>
      </c>
    </row>
    <row r="9">
      <c r="A9" s="4" t="inlineStr">
        <is>
          <t>Reserve for unpaid loss and loss adjustment expenses, net of allowance</t>
        </is>
      </c>
      <c r="B9" s="5" t="n">
        <v>499849</v>
      </c>
    </row>
    <row r="10">
      <c r="A10" s="3" t="inlineStr">
        <is>
          <t>Reinsurance recoverable on unpaid loss and loss adjustment expenses</t>
        </is>
      </c>
      <c r="B10" s="4" t="inlineStr">
        <is>
          <t xml:space="preserve"> </t>
        </is>
      </c>
    </row>
    <row r="11">
      <c r="A11" s="4" t="inlineStr">
        <is>
          <t>Specialty Long-tail</t>
        </is>
      </c>
      <c r="B11" s="5" t="n">
        <v>105186</v>
      </c>
    </row>
    <row r="12">
      <c r="A12" s="4" t="inlineStr">
        <is>
          <t>Specialty Short-tail</t>
        </is>
      </c>
      <c r="B12" s="5" t="n">
        <v>107424</v>
      </c>
    </row>
    <row r="13">
      <c r="A13" s="4" t="inlineStr">
        <is>
          <t>Reinsurance</t>
        </is>
      </c>
      <c r="B13" s="4" t="inlineStr">
        <is>
          <t xml:space="preserve"> </t>
        </is>
      </c>
    </row>
    <row r="14">
      <c r="A14" s="4" t="inlineStr">
        <is>
          <t>Total reinsurance recoverable on unpaid loss and loss adjustment expenses</t>
        </is>
      </c>
      <c r="B14" s="5" t="n">
        <v>212610</v>
      </c>
    </row>
    <row r="15">
      <c r="A15" s="4" t="inlineStr">
        <is>
          <t>Allowance for expected credit losses on reinsurance recoverables</t>
        </is>
      </c>
      <c r="B15" s="5" t="n">
        <v>-361</v>
      </c>
    </row>
    <row r="16">
      <c r="A16" s="4" t="inlineStr">
        <is>
          <t>Total reinsurance recoverable on unpaid loss and loss adjustment expenses, net of allowance for expected credit losses</t>
        </is>
      </c>
      <c r="B16" s="5" t="n">
        <v>212249</v>
      </c>
    </row>
    <row r="17">
      <c r="A17" s="4" t="inlineStr">
        <is>
          <t>Total gross reserves for unpaid loss and loss adjustment expenses</t>
        </is>
      </c>
      <c r="B17" s="6" t="n">
        <v>7120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and Reinsurance Information (Details) - Schedule of Effect of Reinsurance Activity on Written and Earned Premiums and on Net Loss and Loss Adjustment Expenses - USD ($) $ in Thousands</t>
        </is>
      </c>
      <c r="B1" s="2" t="inlineStr">
        <is>
          <t>12 Months Ended</t>
        </is>
      </c>
    </row>
    <row r="2">
      <c r="B2" s="2" t="inlineStr">
        <is>
          <t>Dec. 31, 2023</t>
        </is>
      </c>
      <c r="C2" s="2" t="inlineStr">
        <is>
          <t>Dec. 31, 2022</t>
        </is>
      </c>
      <c r="D2" s="2" t="inlineStr">
        <is>
          <t>Dec. 31, 2021</t>
        </is>
      </c>
    </row>
    <row r="3">
      <c r="A3" s="3" t="inlineStr">
        <is>
          <t>Written premiums:</t>
        </is>
      </c>
      <c r="B3" s="4" t="inlineStr">
        <is>
          <t xml:space="preserve"> </t>
        </is>
      </c>
      <c r="C3" s="4" t="inlineStr">
        <is>
          <t xml:space="preserve"> </t>
        </is>
      </c>
      <c r="D3" s="4" t="inlineStr">
        <is>
          <t xml:space="preserve"> </t>
        </is>
      </c>
    </row>
    <row r="4">
      <c r="A4" s="4" t="inlineStr">
        <is>
          <t>Direct</t>
        </is>
      </c>
      <c r="B4" s="6" t="n">
        <v>348418</v>
      </c>
      <c r="C4" s="6" t="n">
        <v>301291</v>
      </c>
      <c r="D4" s="6" t="n">
        <v>267451</v>
      </c>
    </row>
    <row r="5">
      <c r="A5" s="4" t="inlineStr">
        <is>
          <t>Assumed</t>
        </is>
      </c>
      <c r="B5" s="5" t="n">
        <v>340260</v>
      </c>
      <c r="C5" s="5" t="n">
        <v>280692</v>
      </c>
      <c r="D5" s="5" t="n">
        <v>269785</v>
      </c>
    </row>
    <row r="6">
      <c r="A6" s="4" t="inlineStr">
        <is>
          <t>Ceded</t>
        </is>
      </c>
      <c r="B6" s="5" t="n">
        <v>-191465</v>
      </c>
      <c r="C6" s="5" t="n">
        <v>-189158</v>
      </c>
      <c r="D6" s="5" t="n">
        <v>-157923</v>
      </c>
    </row>
    <row r="7">
      <c r="A7" s="4" t="inlineStr">
        <is>
          <t>Net</t>
        </is>
      </c>
      <c r="B7" s="5" t="n">
        <v>497213</v>
      </c>
      <c r="C7" s="5" t="n">
        <v>392825</v>
      </c>
      <c r="D7" s="5" t="n">
        <v>379313</v>
      </c>
    </row>
    <row r="8">
      <c r="A8" s="3" t="inlineStr">
        <is>
          <t>Earned premiums:</t>
        </is>
      </c>
      <c r="B8" s="4" t="inlineStr">
        <is>
          <t xml:space="preserve"> </t>
        </is>
      </c>
      <c r="C8" s="4" t="inlineStr">
        <is>
          <t xml:space="preserve"> </t>
        </is>
      </c>
      <c r="D8" s="4" t="inlineStr">
        <is>
          <t xml:space="preserve"> </t>
        </is>
      </c>
    </row>
    <row r="9">
      <c r="A9" s="4" t="inlineStr">
        <is>
          <t>Direct</t>
        </is>
      </c>
      <c r="B9" s="5" t="n">
        <v>321556</v>
      </c>
      <c r="C9" s="5" t="n">
        <v>284436</v>
      </c>
      <c r="D9" s="5" t="n">
        <v>251672</v>
      </c>
    </row>
    <row r="10">
      <c r="A10" s="4" t="inlineStr">
        <is>
          <t>Assumed</t>
        </is>
      </c>
      <c r="B10" s="5" t="n">
        <v>313458</v>
      </c>
      <c r="C10" s="5" t="n">
        <v>272067</v>
      </c>
      <c r="D10" s="5" t="n">
        <v>234914</v>
      </c>
    </row>
    <row r="11">
      <c r="A11" s="4" t="inlineStr">
        <is>
          <t>Ceded</t>
        </is>
      </c>
      <c r="B11" s="5" t="n">
        <v>-187862</v>
      </c>
      <c r="C11" s="5" t="n">
        <v>-180112</v>
      </c>
      <c r="D11" s="5" t="n">
        <v>-149955</v>
      </c>
    </row>
    <row r="12">
      <c r="A12" s="4" t="inlineStr">
        <is>
          <t>Net</t>
        </is>
      </c>
      <c r="B12" s="5" t="n">
        <v>447152</v>
      </c>
      <c r="C12" s="5" t="n">
        <v>376391</v>
      </c>
      <c r="D12" s="5" t="n">
        <v>336631</v>
      </c>
    </row>
    <row r="13">
      <c r="A13" s="3" t="inlineStr">
        <is>
          <t>Loss and loss adjustment expense:</t>
        </is>
      </c>
      <c r="B13" s="4" t="inlineStr">
        <is>
          <t xml:space="preserve"> </t>
        </is>
      </c>
      <c r="C13" s="4" t="inlineStr">
        <is>
          <t xml:space="preserve"> </t>
        </is>
      </c>
      <c r="D13" s="4" t="inlineStr">
        <is>
          <t xml:space="preserve"> </t>
        </is>
      </c>
    </row>
    <row r="14">
      <c r="A14" s="4" t="inlineStr">
        <is>
          <t>Direct</t>
        </is>
      </c>
      <c r="B14" s="5" t="n">
        <v>141092</v>
      </c>
      <c r="C14" s="5" t="n">
        <v>112078</v>
      </c>
      <c r="D14" s="5" t="n">
        <v>128730</v>
      </c>
    </row>
    <row r="15">
      <c r="A15" s="4" t="inlineStr">
        <is>
          <t>Assumed</t>
        </is>
      </c>
      <c r="B15" s="5" t="n">
        <v>122688</v>
      </c>
      <c r="C15" s="5" t="n">
        <v>123128</v>
      </c>
      <c r="D15" s="5" t="n">
        <v>70056</v>
      </c>
    </row>
    <row r="16">
      <c r="A16" s="4" t="inlineStr">
        <is>
          <t>Ceded</t>
        </is>
      </c>
      <c r="B16" s="5" t="n">
        <v>-74693</v>
      </c>
      <c r="C16" s="5" t="n">
        <v>-77644</v>
      </c>
      <c r="D16" s="5" t="n">
        <v>-25747</v>
      </c>
    </row>
    <row r="17">
      <c r="A17" s="4" t="inlineStr">
        <is>
          <t>Net</t>
        </is>
      </c>
      <c r="B17" s="6" t="n">
        <v>189087</v>
      </c>
      <c r="C17" s="6" t="n">
        <v>157562</v>
      </c>
      <c r="D17" s="6" t="n">
        <v>1730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Net of Ceding Commissions (Details) - Schedule of Deferred Policy Acquisition Costs Net of Ceding Commissions - USD ($) $ in Thousands</t>
        </is>
      </c>
      <c r="B1" s="2" t="inlineStr">
        <is>
          <t>12 Months Ended</t>
        </is>
      </c>
    </row>
    <row r="2">
      <c r="B2" s="2" t="inlineStr">
        <is>
          <t>Dec. 31, 2023</t>
        </is>
      </c>
      <c r="C2" s="2" t="inlineStr">
        <is>
          <t>Dec. 31, 2022</t>
        </is>
      </c>
      <c r="D2" s="2" t="inlineStr">
        <is>
          <t>Dec. 31, 2021</t>
        </is>
      </c>
    </row>
    <row r="3">
      <c r="A3" s="3" t="inlineStr">
        <is>
          <t>Schedule of Deferred Policy Acquisition Costs Net of Ceding Commissions [Abstract]</t>
        </is>
      </c>
      <c r="B3" s="4" t="inlineStr">
        <is>
          <t xml:space="preserve"> </t>
        </is>
      </c>
      <c r="C3" s="4" t="inlineStr">
        <is>
          <t xml:space="preserve"> </t>
        </is>
      </c>
      <c r="D3" s="4" t="inlineStr">
        <is>
          <t xml:space="preserve"> </t>
        </is>
      </c>
    </row>
    <row r="4">
      <c r="A4" s="4" t="inlineStr">
        <is>
          <t>Balance at beginning of year</t>
        </is>
      </c>
      <c r="B4" s="6" t="n">
        <v>57941</v>
      </c>
      <c r="C4" s="6" t="n">
        <v>56767</v>
      </c>
      <c r="D4" s="6" t="n">
        <v>49452</v>
      </c>
    </row>
    <row r="5">
      <c r="A5" s="4" t="inlineStr">
        <is>
          <t>Acquisition costs deferred</t>
        </is>
      </c>
      <c r="B5" s="5" t="n">
        <v>82307</v>
      </c>
      <c r="C5" s="5" t="n">
        <v>71373</v>
      </c>
      <c r="D5" s="5" t="n">
        <v>66937</v>
      </c>
    </row>
    <row r="6">
      <c r="A6" s="4" t="inlineStr">
        <is>
          <t>Amortization of deferred acquisition costs</t>
        </is>
      </c>
      <c r="B6" s="5" t="n">
        <v>-74976</v>
      </c>
      <c r="C6" s="5" t="n">
        <v>-70199</v>
      </c>
      <c r="D6" s="5" t="n">
        <v>-59622</v>
      </c>
    </row>
    <row r="7">
      <c r="A7" s="4" t="inlineStr">
        <is>
          <t>Balance at end of year</t>
        </is>
      </c>
      <c r="B7" s="6" t="n">
        <v>65272</v>
      </c>
      <c r="C7" s="6" t="n">
        <v>57941</v>
      </c>
      <c r="D7" s="6" t="n">
        <v>5676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t>
        </is>
      </c>
      <c r="B1" s="2" t="inlineStr">
        <is>
          <t>Dec. 31, 2023</t>
        </is>
      </c>
      <c r="C1" s="2" t="inlineStr">
        <is>
          <t>Dec. 31, 2022</t>
        </is>
      </c>
    </row>
    <row r="2">
      <c r="A2" s="3" t="inlineStr">
        <is>
          <t>Lease [Line Items]</t>
        </is>
      </c>
      <c r="B2" s="4" t="inlineStr">
        <is>
          <t xml:space="preserve"> </t>
        </is>
      </c>
      <c r="C2" s="4" t="inlineStr">
        <is>
          <t xml:space="preserve"> </t>
        </is>
      </c>
    </row>
    <row r="3">
      <c r="A3" s="4" t="inlineStr">
        <is>
          <t>Operating Lease, Liability, Statement of Financial Position [Extensible Enumeration]</t>
        </is>
      </c>
      <c r="B3" s="4" t="inlineStr">
        <is>
          <t>Operating lease liability</t>
        </is>
      </c>
      <c r="C3" s="4" t="inlineStr">
        <is>
          <t>Operating lease liability</t>
        </is>
      </c>
    </row>
    <row r="4">
      <c r="A4" s="4" t="inlineStr">
        <is>
          <t>Minimum [Member]</t>
        </is>
      </c>
      <c r="B4" s="4" t="inlineStr">
        <is>
          <t xml:space="preserve"> </t>
        </is>
      </c>
      <c r="C4" s="4" t="inlineStr">
        <is>
          <t xml:space="preserve"> </t>
        </is>
      </c>
    </row>
    <row r="5">
      <c r="A5" s="3" t="inlineStr">
        <is>
          <t>Lease [Line Items]</t>
        </is>
      </c>
      <c r="B5" s="4" t="inlineStr">
        <is>
          <t xml:space="preserve"> </t>
        </is>
      </c>
      <c r="C5" s="4" t="inlineStr">
        <is>
          <t xml:space="preserve"> </t>
        </is>
      </c>
    </row>
    <row r="6">
      <c r="A6" s="4" t="inlineStr">
        <is>
          <t>Remaining lease term</t>
        </is>
      </c>
      <c r="B6" s="4" t="inlineStr">
        <is>
          <t>2 years</t>
        </is>
      </c>
      <c r="C6" s="4" t="inlineStr">
        <is>
          <t xml:space="preserve"> </t>
        </is>
      </c>
    </row>
    <row r="7">
      <c r="A7" s="4" t="inlineStr">
        <is>
          <t>Maximum [Member]</t>
        </is>
      </c>
      <c r="B7" s="4" t="inlineStr">
        <is>
          <t xml:space="preserve"> </t>
        </is>
      </c>
      <c r="C7" s="4" t="inlineStr">
        <is>
          <t xml:space="preserve"> </t>
        </is>
      </c>
    </row>
    <row r="8">
      <c r="A8" s="3" t="inlineStr">
        <is>
          <t>Lease [Line Items]</t>
        </is>
      </c>
      <c r="B8" s="4" t="inlineStr">
        <is>
          <t xml:space="preserve"> </t>
        </is>
      </c>
      <c r="C8" s="4" t="inlineStr">
        <is>
          <t xml:space="preserve"> </t>
        </is>
      </c>
    </row>
    <row r="9">
      <c r="A9" s="4" t="inlineStr">
        <is>
          <t>Remaining lease term</t>
        </is>
      </c>
      <c r="B9" s="4" t="inlineStr">
        <is>
          <t>9 years</t>
        </is>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Details) - Schedule of Operating Leases - USD ($) $ in Thousands</t>
        </is>
      </c>
      <c r="B1" s="2" t="inlineStr">
        <is>
          <t>12 Months Ended</t>
        </is>
      </c>
    </row>
    <row r="2">
      <c r="B2" s="2" t="inlineStr">
        <is>
          <t>Dec. 31, 2023</t>
        </is>
      </c>
      <c r="C2" s="2" t="inlineStr">
        <is>
          <t>Dec. 31, 2022</t>
        </is>
      </c>
    </row>
    <row r="3">
      <c r="A3" s="3" t="inlineStr">
        <is>
          <t>Schedule of Operating Leases [Abstract]</t>
        </is>
      </c>
      <c r="B3" s="4" t="inlineStr">
        <is>
          <t xml:space="preserve"> </t>
        </is>
      </c>
      <c r="C3" s="4" t="inlineStr">
        <is>
          <t xml:space="preserve"> </t>
        </is>
      </c>
    </row>
    <row r="4">
      <c r="A4" s="4" t="inlineStr">
        <is>
          <t>Cash payments included in the measurement of lease liabilities in operating cash flows</t>
        </is>
      </c>
      <c r="B4" s="6" t="n">
        <v>913</v>
      </c>
      <c r="C4" s="6" t="n">
        <v>1035</v>
      </c>
    </row>
    <row r="5">
      <c r="A5" s="4" t="inlineStr">
        <is>
          <t>Cash payments included in the measurement of lease liabilities in financing cash flows</t>
        </is>
      </c>
      <c r="B5" s="5" t="n">
        <v>35</v>
      </c>
      <c r="C5" s="5" t="n">
        <v>7</v>
      </c>
    </row>
    <row r="6">
      <c r="A6" s="4" t="inlineStr">
        <is>
          <t>Right-of-use assets</t>
        </is>
      </c>
      <c r="B6" s="5" t="n">
        <v>2083</v>
      </c>
      <c r="C6" s="5" t="n">
        <v>2614</v>
      </c>
    </row>
    <row r="7">
      <c r="A7" s="4" t="inlineStr">
        <is>
          <t>Operating lease liability</t>
        </is>
      </c>
      <c r="B7" s="5" t="n">
        <v>2133</v>
      </c>
      <c r="C7" s="5" t="n">
        <v>2663</v>
      </c>
    </row>
    <row r="8">
      <c r="A8" s="4" t="inlineStr">
        <is>
          <t>Operating lease charge</t>
        </is>
      </c>
      <c r="B8" s="6" t="n">
        <v>771</v>
      </c>
      <c r="C8" s="6" t="n">
        <v>963</v>
      </c>
    </row>
    <row r="9">
      <c r="A9" s="4" t="inlineStr">
        <is>
          <t>Weighted average discount rate (%)</t>
        </is>
      </c>
      <c r="B9" s="9" t="n">
        <v>0.043</v>
      </c>
      <c r="C9" s="8" t="n">
        <v>0.04</v>
      </c>
    </row>
    <row r="10">
      <c r="A10" s="4" t="inlineStr">
        <is>
          <t>Weighted average remaining lease term (years)</t>
        </is>
      </c>
      <c r="B10" s="4" t="inlineStr">
        <is>
          <t>3 years 6 months</t>
        </is>
      </c>
      <c r="C10" s="4" t="inlineStr">
        <is>
          <t>3 years 2 months 12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Details) - Schedule of Contractual Maturities - USD ($) $ in Thousands</t>
        </is>
      </c>
      <c r="B1" s="2" t="inlineStr">
        <is>
          <t>Dec. 31, 2023</t>
        </is>
      </c>
      <c r="C1" s="2" t="inlineStr">
        <is>
          <t>Dec. 31, 2022</t>
        </is>
      </c>
    </row>
    <row r="2">
      <c r="A2" s="3" t="inlineStr">
        <is>
          <t>Schedule of Contractual Maturities [Abstract]</t>
        </is>
      </c>
      <c r="B2" s="4" t="inlineStr">
        <is>
          <t xml:space="preserve"> </t>
        </is>
      </c>
      <c r="C2" s="4" t="inlineStr">
        <is>
          <t xml:space="preserve"> </t>
        </is>
      </c>
    </row>
    <row r="3">
      <c r="A3" s="4" t="inlineStr">
        <is>
          <t>2024</t>
        </is>
      </c>
      <c r="B3" s="6" t="n">
        <v>966</v>
      </c>
      <c r="C3" s="4" t="inlineStr">
        <is>
          <t xml:space="preserve"> </t>
        </is>
      </c>
    </row>
    <row r="4">
      <c r="A4" s="4" t="inlineStr">
        <is>
          <t>2025</t>
        </is>
      </c>
      <c r="B4" s="5" t="n">
        <v>774</v>
      </c>
      <c r="C4" s="4" t="inlineStr">
        <is>
          <t xml:space="preserve"> </t>
        </is>
      </c>
    </row>
    <row r="5">
      <c r="A5" s="4" t="inlineStr">
        <is>
          <t>2026</t>
        </is>
      </c>
      <c r="B5" s="5" t="n">
        <v>348</v>
      </c>
      <c r="C5" s="4" t="inlineStr">
        <is>
          <t xml:space="preserve"> </t>
        </is>
      </c>
    </row>
    <row r="6">
      <c r="A6" s="4" t="inlineStr">
        <is>
          <t>2027</t>
        </is>
      </c>
      <c r="B6" s="5" t="n">
        <v>83</v>
      </c>
      <c r="C6" s="4" t="inlineStr">
        <is>
          <t xml:space="preserve"> </t>
        </is>
      </c>
    </row>
    <row r="7">
      <c r="A7" s="4" t="inlineStr">
        <is>
          <t>2028 and after</t>
        </is>
      </c>
      <c r="B7" s="5" t="n">
        <v>306</v>
      </c>
      <c r="C7" s="4" t="inlineStr">
        <is>
          <t xml:space="preserve"> </t>
        </is>
      </c>
    </row>
    <row r="8">
      <c r="A8" s="4" t="inlineStr">
        <is>
          <t>Total undiscounted lease liability</t>
        </is>
      </c>
      <c r="B8" s="5" t="n">
        <v>2477</v>
      </c>
      <c r="C8" s="4" t="inlineStr">
        <is>
          <t xml:space="preserve"> </t>
        </is>
      </c>
    </row>
    <row r="9">
      <c r="A9" s="4" t="inlineStr">
        <is>
          <t>Less: present value adjustment</t>
        </is>
      </c>
      <c r="B9" s="5" t="n">
        <v>-344</v>
      </c>
      <c r="C9" s="4" t="inlineStr">
        <is>
          <t xml:space="preserve"> </t>
        </is>
      </c>
    </row>
    <row r="10">
      <c r="A10" s="4" t="inlineStr">
        <is>
          <t>Operating lease liability</t>
        </is>
      </c>
      <c r="B10" s="6" t="n">
        <v>2133</v>
      </c>
      <c r="C10" s="6" t="n">
        <v>2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per share</t>
        </is>
      </c>
      <c r="B4" s="7" t="n">
        <v>0.04</v>
      </c>
      <c r="C4" s="7" t="n">
        <v>0.22</v>
      </c>
      <c r="D4" s="7" t="n">
        <v>0.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s>
  <sheetData>
    <row r="1">
      <c r="A1" s="1" t="inlineStr">
        <is>
          <t>Derivative Financial Liabilities (Details) - $ / shares</t>
        </is>
      </c>
      <c r="D1" s="2" t="inlineStr">
        <is>
          <t>12 Months Ended</t>
        </is>
      </c>
    </row>
    <row r="2">
      <c r="B2" s="2" t="inlineStr">
        <is>
          <t>Dec. 13, 2023</t>
        </is>
      </c>
      <c r="C2" s="2" t="inlineStr">
        <is>
          <t>Jul. 28, 2023</t>
        </is>
      </c>
      <c r="D2" s="2" t="inlineStr">
        <is>
          <t>Dec. 31, 2023</t>
        </is>
      </c>
    </row>
    <row r="3">
      <c r="A3" s="3" t="inlineStr">
        <is>
          <t>Derviative Financial Liability [Line Items]</t>
        </is>
      </c>
      <c r="B3" s="4" t="inlineStr">
        <is>
          <t xml:space="preserve"> </t>
        </is>
      </c>
      <c r="C3" s="4" t="inlineStr">
        <is>
          <t xml:space="preserve"> </t>
        </is>
      </c>
      <c r="D3" s="4" t="inlineStr">
        <is>
          <t xml:space="preserve"> </t>
        </is>
      </c>
    </row>
    <row r="4">
      <c r="A4" s="4" t="inlineStr">
        <is>
          <t>Price per warrant</t>
        </is>
      </c>
      <c r="B4" s="4" t="inlineStr">
        <is>
          <t xml:space="preserve"> </t>
        </is>
      </c>
      <c r="C4" s="7" t="n">
        <v>0.95</v>
      </c>
      <c r="D4" s="4" t="inlineStr">
        <is>
          <t xml:space="preserve"> </t>
        </is>
      </c>
    </row>
    <row r="5">
      <c r="A5" s="4" t="inlineStr">
        <is>
          <t>Expiration date</t>
        </is>
      </c>
      <c r="B5" s="4" t="inlineStr">
        <is>
          <t xml:space="preserve"> </t>
        </is>
      </c>
      <c r="C5" s="4" t="inlineStr">
        <is>
          <t>Sep. 19,  2023</t>
        </is>
      </c>
      <c r="D5" s="4" t="inlineStr">
        <is>
          <t xml:space="preserve"> </t>
        </is>
      </c>
    </row>
    <row r="6">
      <c r="A6" s="4" t="inlineStr">
        <is>
          <t>Warrant per share</t>
        </is>
      </c>
      <c r="B6" s="4" t="inlineStr">
        <is>
          <t xml:space="preserve"> </t>
        </is>
      </c>
      <c r="C6" s="7" t="n">
        <v>0.86</v>
      </c>
      <c r="D6" s="4" t="inlineStr">
        <is>
          <t xml:space="preserve"> </t>
        </is>
      </c>
    </row>
    <row r="7">
      <c r="A7" s="4" t="inlineStr">
        <is>
          <t>Public warrants</t>
        </is>
      </c>
      <c r="B7" s="4" t="inlineStr">
        <is>
          <t xml:space="preserve"> </t>
        </is>
      </c>
      <c r="C7" s="4" t="inlineStr">
        <is>
          <t xml:space="preserve"> </t>
        </is>
      </c>
      <c r="D7" s="5" t="n">
        <v>702400</v>
      </c>
    </row>
    <row r="8">
      <c r="A8" s="4" t="inlineStr">
        <is>
          <t>Private warrants</t>
        </is>
      </c>
      <c r="B8" s="4" t="inlineStr">
        <is>
          <t xml:space="preserve"> </t>
        </is>
      </c>
      <c r="C8" s="4" t="inlineStr">
        <is>
          <t xml:space="preserve"> </t>
        </is>
      </c>
      <c r="D8" s="5" t="n">
        <v>4500000</v>
      </c>
    </row>
    <row r="9">
      <c r="A9" s="4" t="inlineStr">
        <is>
          <t>Per share warrant</t>
        </is>
      </c>
      <c r="B9" s="4" t="inlineStr">
        <is>
          <t xml:space="preserve"> </t>
        </is>
      </c>
      <c r="C9" s="4" t="inlineStr">
        <is>
          <t xml:space="preserve"> </t>
        </is>
      </c>
      <c r="D9" s="7" t="n">
        <v>0.86</v>
      </c>
    </row>
    <row r="10">
      <c r="A10" s="4" t="inlineStr">
        <is>
          <t>Earnout shares</t>
        </is>
      </c>
      <c r="B10" s="5" t="n">
        <v>1400000</v>
      </c>
      <c r="C10" s="4" t="inlineStr">
        <is>
          <t xml:space="preserve"> </t>
        </is>
      </c>
      <c r="D10" s="4" t="inlineStr">
        <is>
          <t xml:space="preserve"> </t>
        </is>
      </c>
    </row>
    <row r="11">
      <c r="A11" s="4" t="inlineStr">
        <is>
          <t>Note Warrant [Member]</t>
        </is>
      </c>
      <c r="B11" s="4" t="inlineStr">
        <is>
          <t xml:space="preserve"> </t>
        </is>
      </c>
      <c r="C11" s="4" t="inlineStr">
        <is>
          <t xml:space="preserve"> </t>
        </is>
      </c>
      <c r="D11" s="4" t="inlineStr">
        <is>
          <t xml:space="preserve"> </t>
        </is>
      </c>
    </row>
    <row r="12">
      <c r="A12" s="3" t="inlineStr">
        <is>
          <t>Derviative Financial Liability [Line Items]</t>
        </is>
      </c>
      <c r="B12" s="4" t="inlineStr">
        <is>
          <t xml:space="preserve"> </t>
        </is>
      </c>
      <c r="C12" s="4" t="inlineStr">
        <is>
          <t xml:space="preserve"> </t>
        </is>
      </c>
      <c r="D12" s="4" t="inlineStr">
        <is>
          <t xml:space="preserve"> </t>
        </is>
      </c>
    </row>
    <row r="13">
      <c r="A13" s="4" t="inlineStr">
        <is>
          <t>Issuance of warrant</t>
        </is>
      </c>
      <c r="B13" s="4" t="inlineStr">
        <is>
          <t xml:space="preserve"> </t>
        </is>
      </c>
      <c r="C13" s="4" t="inlineStr">
        <is>
          <t xml:space="preserve"> </t>
        </is>
      </c>
      <c r="D13" s="5" t="n">
        <v>17250000</v>
      </c>
    </row>
    <row r="14">
      <c r="A14" s="4" t="inlineStr">
        <is>
          <t>Description of warrant issued</t>
        </is>
      </c>
      <c r="B14" s="4" t="inlineStr">
        <is>
          <t xml:space="preserve"> </t>
        </is>
      </c>
      <c r="C14" s="4" t="inlineStr">
        <is>
          <t xml:space="preserve"> </t>
        </is>
      </c>
      <c r="D14" s="4" t="inlineStr">
        <is>
          <t>(i) 12,750,000 warrants issued to former
stockholders of Tiberius (the “Public Warrants”) and (ii) 4,500,000 warrants that were issued in exchange for 4,500,000 Tiberius
warrants transferred to former shareholders of IGI (the “Private Warrants”).</t>
        </is>
      </c>
    </row>
    <row r="15">
      <c r="A15" s="4" t="inlineStr">
        <is>
          <t>Minimum [Member]</t>
        </is>
      </c>
      <c r="B15" s="4" t="inlineStr">
        <is>
          <t xml:space="preserve"> </t>
        </is>
      </c>
      <c r="C15" s="4" t="inlineStr">
        <is>
          <t xml:space="preserve"> </t>
        </is>
      </c>
      <c r="D15" s="4" t="inlineStr">
        <is>
          <t xml:space="preserve"> </t>
        </is>
      </c>
    </row>
    <row r="16">
      <c r="A16" s="3" t="inlineStr">
        <is>
          <t>Derviative Financial Liability [Line Items]</t>
        </is>
      </c>
      <c r="B16" s="4" t="inlineStr">
        <is>
          <t xml:space="preserve"> </t>
        </is>
      </c>
      <c r="C16" s="4" t="inlineStr">
        <is>
          <t xml:space="preserve"> </t>
        </is>
      </c>
      <c r="D16" s="4" t="inlineStr">
        <is>
          <t xml:space="preserve"> </t>
        </is>
      </c>
    </row>
    <row r="17">
      <c r="A17" s="4" t="inlineStr">
        <is>
          <t>Stock prices</t>
        </is>
      </c>
      <c r="B17" s="4" t="inlineStr">
        <is>
          <t xml:space="preserve"> </t>
        </is>
      </c>
      <c r="C17" s="4" t="inlineStr">
        <is>
          <t xml:space="preserve"> </t>
        </is>
      </c>
      <c r="D17" s="10" t="n">
        <v>11.5</v>
      </c>
    </row>
    <row r="18">
      <c r="A18" s="4" t="inlineStr">
        <is>
          <t>Maximum [Member]</t>
        </is>
      </c>
      <c r="B18" s="4" t="inlineStr">
        <is>
          <t xml:space="preserve"> </t>
        </is>
      </c>
      <c r="C18" s="4" t="inlineStr">
        <is>
          <t xml:space="preserve"> </t>
        </is>
      </c>
      <c r="D18" s="4" t="inlineStr">
        <is>
          <t xml:space="preserve"> </t>
        </is>
      </c>
    </row>
    <row r="19">
      <c r="A19" s="3" t="inlineStr">
        <is>
          <t>Derviative Financial Liability [Line Items]</t>
        </is>
      </c>
      <c r="B19" s="4" t="inlineStr">
        <is>
          <t xml:space="preserve"> </t>
        </is>
      </c>
      <c r="C19" s="4" t="inlineStr">
        <is>
          <t xml:space="preserve"> </t>
        </is>
      </c>
      <c r="D19" s="4" t="inlineStr">
        <is>
          <t xml:space="preserve"> </t>
        </is>
      </c>
    </row>
    <row r="20">
      <c r="A20" s="4" t="inlineStr">
        <is>
          <t>Stock prices</t>
        </is>
      </c>
      <c r="B20" s="4" t="inlineStr">
        <is>
          <t xml:space="preserve"> </t>
        </is>
      </c>
      <c r="C20" s="4" t="inlineStr">
        <is>
          <t xml:space="preserve"> </t>
        </is>
      </c>
      <c r="D20" s="7" t="n">
        <v>15.25</v>
      </c>
    </row>
    <row r="21">
      <c r="A21" s="4" t="inlineStr">
        <is>
          <t>Warrant [Member]</t>
        </is>
      </c>
      <c r="B21" s="4" t="inlineStr">
        <is>
          <t xml:space="preserve"> </t>
        </is>
      </c>
      <c r="C21" s="4" t="inlineStr">
        <is>
          <t xml:space="preserve"> </t>
        </is>
      </c>
      <c r="D21" s="4" t="inlineStr">
        <is>
          <t xml:space="preserve"> </t>
        </is>
      </c>
    </row>
    <row r="22">
      <c r="A22" s="3" t="inlineStr">
        <is>
          <t>Derviative Financial Liability [Line Items]</t>
        </is>
      </c>
      <c r="B22" s="4" t="inlineStr">
        <is>
          <t xml:space="preserve"> </t>
        </is>
      </c>
      <c r="C22" s="4" t="inlineStr">
        <is>
          <t xml:space="preserve"> </t>
        </is>
      </c>
      <c r="D22" s="4" t="inlineStr">
        <is>
          <t xml:space="preserve"> </t>
        </is>
      </c>
    </row>
    <row r="23">
      <c r="A23" s="4" t="inlineStr">
        <is>
          <t>Public warrants</t>
        </is>
      </c>
      <c r="B23" s="4" t="inlineStr">
        <is>
          <t xml:space="preserve"> </t>
        </is>
      </c>
      <c r="C23" s="4" t="inlineStr">
        <is>
          <t xml:space="preserve"> </t>
        </is>
      </c>
      <c r="D23" s="5" t="n">
        <v>12047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Liabilities (Details) - Schedule of Impact of this Transaction $ in Thousands</t>
        </is>
      </c>
      <c r="B1" s="2" t="inlineStr">
        <is>
          <t>12 Months Ended</t>
        </is>
      </c>
    </row>
    <row r="2">
      <c r="B2" s="2" t="inlineStr">
        <is>
          <t>Dec. 31, 2023 USD ($)</t>
        </is>
      </c>
    </row>
    <row r="3">
      <c r="A3" s="3" t="inlineStr">
        <is>
          <t>Schedule of Impact of this Transaction [Abstract]</t>
        </is>
      </c>
      <c r="B3" s="4" t="inlineStr">
        <is>
          <t xml:space="preserve"> </t>
        </is>
      </c>
    </row>
    <row r="4">
      <c r="A4" s="4" t="inlineStr">
        <is>
          <t>Fair value loss</t>
        </is>
      </c>
      <c r="B4" s="6" t="n">
        <v>-6453</v>
      </c>
    </row>
    <row r="5">
      <c r="A5" s="4" t="inlineStr">
        <is>
          <t>Gain on derecognition of warrants</t>
        </is>
      </c>
      <c r="B5" s="5" t="n">
        <v>134</v>
      </c>
    </row>
    <row r="6">
      <c r="A6" s="4" t="inlineStr">
        <is>
          <t>Total amount recognised in consolidated statement of income in change in fair value of derivative financial liabilities</t>
        </is>
      </c>
      <c r="B6" s="6" t="n">
        <v>-63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Derivative Financial Liabilities (Details) - Schedule of Exercise of Warrants Outstanding $ / shares in Units, $ in Thousands</t>
        </is>
      </c>
      <c r="B1" s="2" t="inlineStr">
        <is>
          <t>12 Months Ended</t>
        </is>
      </c>
    </row>
    <row r="2">
      <c r="B2" s="2" t="inlineStr">
        <is>
          <t>Dec. 31, 2022 USD ($) $ / shares shares</t>
        </is>
      </c>
    </row>
    <row r="3">
      <c r="A3" s="4" t="inlineStr">
        <is>
          <t>Public warrants [Member]</t>
        </is>
      </c>
      <c r="B3" s="4" t="inlineStr">
        <is>
          <t xml:space="preserve"> </t>
        </is>
      </c>
    </row>
    <row r="4">
      <c r="A4" s="3" t="inlineStr">
        <is>
          <t>Schedule of Exercise of Warrants Outstanding [Line Items]</t>
        </is>
      </c>
      <c r="B4" s="4" t="inlineStr">
        <is>
          <t xml:space="preserve"> </t>
        </is>
      </c>
    </row>
    <row r="5">
      <c r="A5" s="4" t="inlineStr">
        <is>
          <t>Number of shares | shares</t>
        </is>
      </c>
      <c r="B5" s="5" t="n">
        <v>12750000</v>
      </c>
    </row>
    <row r="6">
      <c r="A6" s="4" t="inlineStr">
        <is>
          <t>Exercise price | $ / shares</t>
        </is>
      </c>
      <c r="B6" s="10" t="n">
        <v>11.5</v>
      </c>
    </row>
    <row r="7">
      <c r="A7" s="4" t="inlineStr">
        <is>
          <t>Redemption price | $ / shares</t>
        </is>
      </c>
      <c r="B7" s="6" t="n">
        <v>18</v>
      </c>
    </row>
    <row r="8">
      <c r="A8" s="4" t="inlineStr">
        <is>
          <t>Expiration date</t>
        </is>
      </c>
      <c r="B8" s="4" t="inlineStr">
        <is>
          <t>Mar. 17,  2025</t>
        </is>
      </c>
    </row>
    <row r="9">
      <c r="A9" s="4" t="inlineStr">
        <is>
          <t>Classification</t>
        </is>
      </c>
      <c r="B9" s="4" t="inlineStr">
        <is>
          <t>Liability</t>
        </is>
      </c>
    </row>
    <row r="10">
      <c r="A10" s="4" t="inlineStr">
        <is>
          <t>Fair value gain | $</t>
        </is>
      </c>
      <c r="B10" s="6" t="n">
        <v>2168</v>
      </c>
    </row>
    <row r="11">
      <c r="A11" s="4" t="inlineStr">
        <is>
          <t>Fair value | $</t>
        </is>
      </c>
      <c r="B11" s="6" t="n">
        <v>7395</v>
      </c>
    </row>
    <row r="12">
      <c r="A12" s="4" t="inlineStr">
        <is>
          <t>Private warrants [Member]</t>
        </is>
      </c>
      <c r="B12" s="4" t="inlineStr">
        <is>
          <t xml:space="preserve"> </t>
        </is>
      </c>
    </row>
    <row r="13">
      <c r="A13" s="3" t="inlineStr">
        <is>
          <t>Schedule of Exercise of Warrants Outstanding [Line Items]</t>
        </is>
      </c>
      <c r="B13" s="4" t="inlineStr">
        <is>
          <t xml:space="preserve"> </t>
        </is>
      </c>
    </row>
    <row r="14">
      <c r="A14" s="4" t="inlineStr">
        <is>
          <t>Number of shares | shares</t>
        </is>
      </c>
      <c r="B14" s="5" t="n">
        <v>4500000</v>
      </c>
    </row>
    <row r="15">
      <c r="A15" s="4" t="inlineStr">
        <is>
          <t>Exercise price | $ / shares</t>
        </is>
      </c>
      <c r="B15" s="10" t="n">
        <v>11.5</v>
      </c>
    </row>
    <row r="16">
      <c r="A16" s="4" t="inlineStr">
        <is>
          <t>Redemption price | $ / shares</t>
        </is>
      </c>
      <c r="B16" s="6" t="n">
        <v>18</v>
      </c>
    </row>
    <row r="17">
      <c r="A17" s="4" t="inlineStr">
        <is>
          <t>Expiration date</t>
        </is>
      </c>
      <c r="B17" s="4" t="inlineStr">
        <is>
          <t>Mar. 17,  2025</t>
        </is>
      </c>
    </row>
    <row r="18">
      <c r="A18" s="4" t="inlineStr">
        <is>
          <t>Classification</t>
        </is>
      </c>
      <c r="B18" s="4" t="inlineStr">
        <is>
          <t>Liability</t>
        </is>
      </c>
    </row>
    <row r="19">
      <c r="A19" s="4" t="inlineStr">
        <is>
          <t>Fair value gain | $</t>
        </is>
      </c>
      <c r="B19" s="6" t="n">
        <v>765</v>
      </c>
    </row>
    <row r="20">
      <c r="A20" s="4" t="inlineStr">
        <is>
          <t>Fair value | $</t>
        </is>
      </c>
      <c r="B20" s="6" t="n">
        <v>26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Liabilities (Details) - Schedule of Fair Value of the Earnout Shares - $ / shares</t>
        </is>
      </c>
      <c r="B1" s="2" t="inlineStr">
        <is>
          <t>12 Months Ended</t>
        </is>
      </c>
    </row>
    <row r="2">
      <c r="B2" s="2" t="inlineStr">
        <is>
          <t>Dec. 31, 2023</t>
        </is>
      </c>
      <c r="C2" s="2" t="inlineStr">
        <is>
          <t>Dec. 31, 2022</t>
        </is>
      </c>
    </row>
    <row r="3">
      <c r="A3" s="3" t="inlineStr">
        <is>
          <t>Schedule of Fair Value of the Sponsor Earn-Out Shares [Abstract]</t>
        </is>
      </c>
      <c r="B3" s="4" t="inlineStr">
        <is>
          <t xml:space="preserve"> </t>
        </is>
      </c>
      <c r="C3" s="4" t="inlineStr">
        <is>
          <t xml:space="preserve"> </t>
        </is>
      </c>
    </row>
    <row r="4">
      <c r="A4" s="4" t="inlineStr">
        <is>
          <t>Stock price (USD) (in Dollars per share)</t>
        </is>
      </c>
      <c r="B4" s="7" t="n">
        <v>12.88</v>
      </c>
      <c r="C4" s="6" t="n">
        <v>8</v>
      </c>
    </row>
    <row r="5">
      <c r="A5" s="4" t="inlineStr">
        <is>
          <t>Expected volatility (%)</t>
        </is>
      </c>
      <c r="B5" s="8" t="n">
        <v>0.25</v>
      </c>
      <c r="C5" s="9" t="n">
        <v>0.275</v>
      </c>
    </row>
    <row r="6">
      <c r="A6" s="4" t="inlineStr">
        <is>
          <t>Risk free rate (%)</t>
        </is>
      </c>
      <c r="B6" s="9" t="n">
        <v>0.0391</v>
      </c>
      <c r="C6" s="9" t="n">
        <v>0.0398</v>
      </c>
    </row>
    <row r="7">
      <c r="A7" s="4" t="inlineStr">
        <is>
          <t>Expected term (in years)</t>
        </is>
      </c>
      <c r="B7" s="4" t="inlineStr">
        <is>
          <t>4 years 2 months 15 days</t>
        </is>
      </c>
      <c r="C7" s="4" t="inlineStr">
        <is>
          <t>5 years 2 months 15 days</t>
        </is>
      </c>
    </row>
    <row r="8">
      <c r="A8" s="4" t="inlineStr">
        <is>
          <t>Expected dividends (%)</t>
        </is>
      </c>
      <c r="B8" s="9" t="n">
        <v>0.0031</v>
      </c>
      <c r="C8" s="9" t="n">
        <v>0.0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Liabilities (Details) - Schedule of Movement on the Earnout Shares - USD ($) $ in Thousands</t>
        </is>
      </c>
      <c r="B1" s="2" t="inlineStr">
        <is>
          <t>12 Months Ended</t>
        </is>
      </c>
    </row>
    <row r="2">
      <c r="B2" s="2" t="inlineStr">
        <is>
          <t>Dec. 31, 2023</t>
        </is>
      </c>
      <c r="C2" s="2" t="inlineStr">
        <is>
          <t>Dec. 31, 2022</t>
        </is>
      </c>
    </row>
    <row r="3">
      <c r="A3" s="3" t="inlineStr">
        <is>
          <t>Schedule of Movement on the Earn-Out Shares [Abstract]</t>
        </is>
      </c>
      <c r="B3" s="4" t="inlineStr">
        <is>
          <t xml:space="preserve"> </t>
        </is>
      </c>
      <c r="C3" s="4" t="inlineStr">
        <is>
          <t xml:space="preserve"> </t>
        </is>
      </c>
    </row>
    <row r="4">
      <c r="A4" s="4" t="inlineStr">
        <is>
          <t>Fair value of Earnout Shares at the beginning of the year</t>
        </is>
      </c>
      <c r="B4" s="6" t="n">
        <v>13800</v>
      </c>
      <c r="C4" s="6" t="n">
        <v>15470</v>
      </c>
    </row>
    <row r="5">
      <c r="A5" s="4" t="inlineStr">
        <is>
          <t>Change in fair value</t>
        </is>
      </c>
      <c r="B5" s="5" t="n">
        <v>20970</v>
      </c>
      <c r="C5" s="5" t="n">
        <v>-1670</v>
      </c>
    </row>
    <row r="6">
      <c r="A6" s="4" t="inlineStr">
        <is>
          <t>Transfer of the vested Earnout Shares to equity</t>
        </is>
      </c>
      <c r="B6" s="5" t="n">
        <v>-17480</v>
      </c>
      <c r="C6" s="4" t="inlineStr">
        <is>
          <t xml:space="preserve"> </t>
        </is>
      </c>
    </row>
    <row r="7">
      <c r="A7" s="4" t="inlineStr">
        <is>
          <t>Fair value of Earnout Shares at the end of year</t>
        </is>
      </c>
      <c r="B7" s="6" t="n">
        <v>17290</v>
      </c>
      <c r="C7" s="6" t="n">
        <v>138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mitments, Contingencies and Other Items (Details) - USD ($) $ in Thousands</t>
        </is>
      </c>
      <c r="B1" s="2" t="inlineStr">
        <is>
          <t>12 Months Ended</t>
        </is>
      </c>
    </row>
    <row r="2">
      <c r="B2" s="2" t="inlineStr">
        <is>
          <t>Dec. 31, 2023</t>
        </is>
      </c>
      <c r="C2" s="2" t="inlineStr">
        <is>
          <t>Dec. 31, 2022</t>
        </is>
      </c>
      <c r="D2" s="2" t="inlineStr">
        <is>
          <t>Dec. 31, 2021</t>
        </is>
      </c>
    </row>
    <row r="3">
      <c r="A3" s="3" t="inlineStr">
        <is>
          <t>Commitments, Contingencies and Other Items [Line Items]</t>
        </is>
      </c>
      <c r="B3" s="4" t="inlineStr">
        <is>
          <t xml:space="preserve"> </t>
        </is>
      </c>
      <c r="C3" s="4" t="inlineStr">
        <is>
          <t xml:space="preserve"> </t>
        </is>
      </c>
      <c r="D3" s="4" t="inlineStr">
        <is>
          <t xml:space="preserve"> </t>
        </is>
      </c>
    </row>
    <row r="4">
      <c r="A4" s="4" t="inlineStr">
        <is>
          <t>Aggregate investment portfolio</t>
        </is>
      </c>
      <c r="B4" s="8" t="n">
        <v>0.05</v>
      </c>
      <c r="C4" s="4" t="inlineStr">
        <is>
          <t xml:space="preserve"> </t>
        </is>
      </c>
      <c r="D4" s="4" t="inlineStr">
        <is>
          <t xml:space="preserve"> </t>
        </is>
      </c>
    </row>
    <row r="5">
      <c r="A5" s="4" t="inlineStr">
        <is>
          <t>Collateralizing insurance contract liabilities</t>
        </is>
      </c>
      <c r="B5" s="6" t="n">
        <v>1826</v>
      </c>
      <c r="C5" s="6" t="n">
        <v>2917</v>
      </c>
      <c r="D5" s="4" t="inlineStr">
        <is>
          <t xml:space="preserve"> </t>
        </is>
      </c>
    </row>
    <row r="6">
      <c r="A6" s="4" t="inlineStr">
        <is>
          <t>Percentage of collateralized investment</t>
        </is>
      </c>
      <c r="B6" s="8" t="n">
        <v>0.7</v>
      </c>
      <c r="C6" s="4" t="inlineStr">
        <is>
          <t xml:space="preserve"> </t>
        </is>
      </c>
      <c r="D6" s="4" t="inlineStr">
        <is>
          <t xml:space="preserve"> </t>
        </is>
      </c>
    </row>
    <row r="7">
      <c r="A7" s="4" t="inlineStr">
        <is>
          <t>Investments amount</t>
        </is>
      </c>
      <c r="B7" s="6" t="n">
        <v>11060</v>
      </c>
      <c r="C7" s="5" t="n">
        <v>12237</v>
      </c>
      <c r="D7" s="4" t="inlineStr">
        <is>
          <t xml:space="preserve"> </t>
        </is>
      </c>
    </row>
    <row r="8">
      <c r="A8" s="4" t="inlineStr">
        <is>
          <t>Guarantee amount</t>
        </is>
      </c>
      <c r="B8" s="5" t="n">
        <v>307</v>
      </c>
      <c r="C8" s="5" t="n">
        <v>292</v>
      </c>
      <c r="D8" s="4" t="inlineStr">
        <is>
          <t xml:space="preserve"> </t>
        </is>
      </c>
    </row>
    <row r="9">
      <c r="A9" s="4" t="inlineStr">
        <is>
          <t>Contribute amount</t>
        </is>
      </c>
      <c r="B9" s="4" t="inlineStr">
        <is>
          <t xml:space="preserve"> </t>
        </is>
      </c>
      <c r="C9" s="4" t="inlineStr">
        <is>
          <t xml:space="preserve"> </t>
        </is>
      </c>
      <c r="D9" s="6" t="n">
        <v>1250</v>
      </c>
    </row>
    <row r="10">
      <c r="A10" s="4" t="inlineStr">
        <is>
          <t>Instalments over years</t>
        </is>
      </c>
      <c r="B10" s="4" t="inlineStr">
        <is>
          <t xml:space="preserve"> </t>
        </is>
      </c>
      <c r="C10" s="4" t="inlineStr">
        <is>
          <t xml:space="preserve"> </t>
        </is>
      </c>
      <c r="D10" s="4" t="inlineStr">
        <is>
          <t>5 years</t>
        </is>
      </c>
    </row>
    <row r="11">
      <c r="A11" s="4" t="inlineStr">
        <is>
          <t>Group paid</t>
        </is>
      </c>
      <c r="B11" s="5" t="n">
        <v>1101</v>
      </c>
      <c r="C11" s="4" t="inlineStr">
        <is>
          <t xml:space="preserve"> </t>
        </is>
      </c>
      <c r="D11" s="6" t="n">
        <v>146</v>
      </c>
    </row>
    <row r="12">
      <c r="A12" s="4" t="inlineStr">
        <is>
          <t>Instalments amount</t>
        </is>
      </c>
      <c r="B12" s="5" t="n">
        <v>500</v>
      </c>
      <c r="C12" s="4" t="inlineStr">
        <is>
          <t xml:space="preserve"> </t>
        </is>
      </c>
      <c r="D12" s="4" t="inlineStr">
        <is>
          <t xml:space="preserve"> </t>
        </is>
      </c>
    </row>
    <row r="13">
      <c r="A13" s="4" t="inlineStr">
        <is>
          <t>Investments [Member]</t>
        </is>
      </c>
      <c r="B13" s="4" t="inlineStr">
        <is>
          <t xml:space="preserve"> </t>
        </is>
      </c>
      <c r="C13" s="4" t="inlineStr">
        <is>
          <t xml:space="preserve"> </t>
        </is>
      </c>
      <c r="D13" s="4" t="inlineStr">
        <is>
          <t xml:space="preserve"> </t>
        </is>
      </c>
    </row>
    <row r="14">
      <c r="A14" s="3" t="inlineStr">
        <is>
          <t>Commitments, Contingencies and Other Items [Line Items]</t>
        </is>
      </c>
      <c r="B14" s="4" t="inlineStr">
        <is>
          <t xml:space="preserve"> </t>
        </is>
      </c>
      <c r="C14" s="4" t="inlineStr">
        <is>
          <t xml:space="preserve"> </t>
        </is>
      </c>
      <c r="D14" s="4" t="inlineStr">
        <is>
          <t xml:space="preserve"> </t>
        </is>
      </c>
    </row>
    <row r="15">
      <c r="A15" s="4" t="inlineStr">
        <is>
          <t>Investments amount</t>
        </is>
      </c>
      <c r="B15" s="5" t="n">
        <v>2608</v>
      </c>
      <c r="C15" s="6" t="n">
        <v>4167</v>
      </c>
      <c r="D15" s="4" t="inlineStr">
        <is>
          <t xml:space="preserve"> </t>
        </is>
      </c>
    </row>
    <row r="16">
      <c r="A16" s="4" t="inlineStr">
        <is>
          <t>San Francisco Foundation [Member]</t>
        </is>
      </c>
      <c r="B16" s="4" t="inlineStr">
        <is>
          <t xml:space="preserve"> </t>
        </is>
      </c>
      <c r="C16" s="4" t="inlineStr">
        <is>
          <t xml:space="preserve"> </t>
        </is>
      </c>
      <c r="D16" s="4" t="inlineStr">
        <is>
          <t xml:space="preserve"> </t>
        </is>
      </c>
    </row>
    <row r="17">
      <c r="A17" s="3" t="inlineStr">
        <is>
          <t>Commitments, Contingencies and Other Items [Line Items]</t>
        </is>
      </c>
      <c r="B17" s="4" t="inlineStr">
        <is>
          <t xml:space="preserve"> </t>
        </is>
      </c>
      <c r="C17" s="4" t="inlineStr">
        <is>
          <t xml:space="preserve"> </t>
        </is>
      </c>
      <c r="D17" s="4" t="inlineStr">
        <is>
          <t xml:space="preserve"> </t>
        </is>
      </c>
    </row>
    <row r="18">
      <c r="A18" s="4" t="inlineStr">
        <is>
          <t>Group paid</t>
        </is>
      </c>
      <c r="B18" s="6" t="n">
        <v>75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3" customWidth="1" min="4" max="4"/>
  </cols>
  <sheetData>
    <row r="1">
      <c r="A1" s="1" t="inlineStr">
        <is>
          <t>Shareholders' Equity (Details) - USD ($) $ / shares in Units, $ in Thousands</t>
        </is>
      </c>
      <c r="B1" s="2" t="inlineStr">
        <is>
          <t>12 Months Ended</t>
        </is>
      </c>
    </row>
    <row r="2">
      <c r="B2" s="2" t="inlineStr">
        <is>
          <t>Dec. 31, 2023</t>
        </is>
      </c>
      <c r="C2" s="2" t="inlineStr">
        <is>
          <t>Dec. 31, 2022</t>
        </is>
      </c>
      <c r="D2" s="2" t="inlineStr">
        <is>
          <t>May 23, 2022</t>
        </is>
      </c>
    </row>
    <row r="3">
      <c r="A3" s="3" t="inlineStr">
        <is>
          <t>Shareholders' Equity [Line Items]</t>
        </is>
      </c>
      <c r="B3" s="4" t="inlineStr">
        <is>
          <t xml:space="preserve"> </t>
        </is>
      </c>
      <c r="C3" s="4" t="inlineStr">
        <is>
          <t xml:space="preserve"> </t>
        </is>
      </c>
      <c r="D3" s="4" t="inlineStr">
        <is>
          <t xml:space="preserve"> </t>
        </is>
      </c>
    </row>
    <row r="4">
      <c r="A4" s="4" t="inlineStr">
        <is>
          <t>Common shares authorized</t>
        </is>
      </c>
      <c r="B4" s="5" t="n">
        <v>750000000</v>
      </c>
      <c r="C4" s="5" t="n">
        <v>750000000</v>
      </c>
      <c r="D4" s="4" t="inlineStr">
        <is>
          <t xml:space="preserve"> </t>
        </is>
      </c>
    </row>
    <row r="5">
      <c r="A5" s="4" t="inlineStr">
        <is>
          <t>Common shares par value (in Dollars per share)</t>
        </is>
      </c>
      <c r="B5" s="7" t="n">
        <v>0.01</v>
      </c>
      <c r="C5" s="7" t="n">
        <v>0.01</v>
      </c>
      <c r="D5" s="4" t="inlineStr">
        <is>
          <t xml:space="preserve"> </t>
        </is>
      </c>
    </row>
    <row r="6">
      <c r="A6" s="4" t="inlineStr">
        <is>
          <t>Preference share</t>
        </is>
      </c>
      <c r="B6" s="5" t="n">
        <v>100000000</v>
      </c>
      <c r="C6" s="4" t="inlineStr">
        <is>
          <t xml:space="preserve"> </t>
        </is>
      </c>
      <c r="D6" s="4" t="inlineStr">
        <is>
          <t xml:space="preserve"> </t>
        </is>
      </c>
    </row>
    <row r="7">
      <c r="A7" s="4" t="inlineStr">
        <is>
          <t>Preference shares par value (in Dollars per share)</t>
        </is>
      </c>
      <c r="B7" s="7" t="n">
        <v>0.01</v>
      </c>
      <c r="C7" s="4" t="inlineStr">
        <is>
          <t xml:space="preserve"> </t>
        </is>
      </c>
      <c r="D7" s="4" t="inlineStr">
        <is>
          <t xml:space="preserve"> </t>
        </is>
      </c>
    </row>
    <row r="8">
      <c r="A8" s="4" t="inlineStr">
        <is>
          <t>Share capital</t>
        </is>
      </c>
      <c r="B8" s="5" t="n">
        <v>44500879</v>
      </c>
      <c r="C8" s="5" t="n">
        <v>46013309</v>
      </c>
      <c r="D8" s="4" t="inlineStr">
        <is>
          <t xml:space="preserve"> </t>
        </is>
      </c>
    </row>
    <row r="9">
      <c r="A9" s="4" t="inlineStr">
        <is>
          <t>Common shares</t>
        </is>
      </c>
      <c r="B9" s="5" t="n">
        <v>44500879</v>
      </c>
      <c r="C9" s="5" t="n">
        <v>46013309</v>
      </c>
      <c r="D9" s="4" t="inlineStr">
        <is>
          <t xml:space="preserve"> </t>
        </is>
      </c>
    </row>
    <row r="10">
      <c r="A10" s="4" t="inlineStr">
        <is>
          <t>Issued and outstanding common shares (in Dollars)</t>
        </is>
      </c>
      <c r="B10" s="6" t="n">
        <v>445</v>
      </c>
      <c r="C10" s="6" t="n">
        <v>460</v>
      </c>
      <c r="D10" s="6" t="n">
        <v>5000</v>
      </c>
    </row>
    <row r="11">
      <c r="A11" s="4" t="inlineStr">
        <is>
          <t>Authorization of an aggregate (in Dollars)</t>
        </is>
      </c>
      <c r="B11" s="4" t="inlineStr">
        <is>
          <t xml:space="preserve"> </t>
        </is>
      </c>
      <c r="C11" s="4" t="inlineStr">
        <is>
          <t xml:space="preserve"> </t>
        </is>
      </c>
      <c r="D11" s="6" t="n">
        <v>5000</v>
      </c>
    </row>
    <row r="12">
      <c r="A12" s="4" t="inlineStr">
        <is>
          <t>Common Stock [Member]</t>
        </is>
      </c>
      <c r="B12" s="4" t="inlineStr">
        <is>
          <t xml:space="preserve"> </t>
        </is>
      </c>
      <c r="C12" s="4" t="inlineStr">
        <is>
          <t xml:space="preserve"> </t>
        </is>
      </c>
      <c r="D12" s="4" t="inlineStr">
        <is>
          <t xml:space="preserve"> </t>
        </is>
      </c>
    </row>
    <row r="13">
      <c r="A13" s="3" t="inlineStr">
        <is>
          <t>Shareholders' Equity [Line Items]</t>
        </is>
      </c>
      <c r="B13" s="4" t="inlineStr">
        <is>
          <t xml:space="preserve"> </t>
        </is>
      </c>
      <c r="C13" s="4" t="inlineStr">
        <is>
          <t xml:space="preserve"> </t>
        </is>
      </c>
      <c r="D13" s="4" t="inlineStr">
        <is>
          <t xml:space="preserve"> </t>
        </is>
      </c>
    </row>
    <row r="14">
      <c r="A14" s="4" t="inlineStr">
        <is>
          <t>Common shares</t>
        </is>
      </c>
      <c r="B14" s="5" t="n">
        <v>39200</v>
      </c>
      <c r="C14" s="4" t="inlineStr">
        <is>
          <t xml:space="preserve"> </t>
        </is>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Shareholders' Equity [Line Items]</t>
        </is>
      </c>
      <c r="B16" s="4" t="inlineStr">
        <is>
          <t xml:space="preserve"> </t>
        </is>
      </c>
      <c r="C16" s="4" t="inlineStr">
        <is>
          <t xml:space="preserve"> </t>
        </is>
      </c>
      <c r="D16" s="4" t="inlineStr">
        <is>
          <t xml:space="preserve"> </t>
        </is>
      </c>
    </row>
    <row r="17">
      <c r="A17" s="4" t="inlineStr">
        <is>
          <t>Common shares authorized</t>
        </is>
      </c>
      <c r="B17" s="5" t="n">
        <v>750000000</v>
      </c>
      <c r="C17" s="4" t="inlineStr">
        <is>
          <t xml:space="preserve"> </t>
        </is>
      </c>
      <c r="D17" s="4" t="inlineStr">
        <is>
          <t xml:space="preserve"> </t>
        </is>
      </c>
    </row>
    <row r="18">
      <c r="A18" s="4" t="inlineStr">
        <is>
          <t>Common shares</t>
        </is>
      </c>
      <c r="B18" s="5" t="n">
        <v>43584549</v>
      </c>
      <c r="C18" s="5" t="n">
        <v>45306928</v>
      </c>
      <c r="D1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holders' Equity (Details) - Schedule of Common Shares Issued and Outstanding - USD ($) $ in Thousands</t>
        </is>
      </c>
      <c r="C1" s="2" t="inlineStr">
        <is>
          <t>Dec. 31, 2023</t>
        </is>
      </c>
      <c r="D1" s="2" t="inlineStr">
        <is>
          <t>Dec. 31, 2022</t>
        </is>
      </c>
    </row>
    <row r="2">
      <c r="A2" s="4" t="inlineStr">
        <is>
          <t>Common Stock [Member]</t>
        </is>
      </c>
      <c r="C2" s="4" t="inlineStr">
        <is>
          <t xml:space="preserve"> </t>
        </is>
      </c>
      <c r="D2" s="4" t="inlineStr">
        <is>
          <t xml:space="preserve"> </t>
        </is>
      </c>
    </row>
    <row r="3">
      <c r="A3" s="3" t="inlineStr">
        <is>
          <t>Shareholders' Equity (Details) - Schedule of Common Shares Issued and Outstanding [Line Items]</t>
        </is>
      </c>
      <c r="C3" s="4" t="inlineStr">
        <is>
          <t xml:space="preserve"> </t>
        </is>
      </c>
      <c r="D3" s="4" t="inlineStr">
        <is>
          <t xml:space="preserve"> </t>
        </is>
      </c>
    </row>
    <row r="4">
      <c r="A4" s="4" t="inlineStr">
        <is>
          <t>Number of shares, Common shares</t>
        </is>
      </c>
      <c r="C4" s="5" t="n">
        <v>43584549</v>
      </c>
      <c r="D4" s="5" t="n">
        <v>45306928</v>
      </c>
    </row>
    <row r="5">
      <c r="A5" s="4" t="inlineStr">
        <is>
          <t>Par value , Common shares</t>
        </is>
      </c>
      <c r="C5" s="6" t="n">
        <v>436</v>
      </c>
      <c r="D5" s="6" t="n">
        <v>453</v>
      </c>
    </row>
    <row r="6">
      <c r="A6" s="4" t="inlineStr">
        <is>
          <t>Earnout Shares [Member]</t>
        </is>
      </c>
      <c r="C6" s="4" t="inlineStr">
        <is>
          <t xml:space="preserve"> </t>
        </is>
      </c>
      <c r="D6" s="4" t="inlineStr">
        <is>
          <t xml:space="preserve"> </t>
        </is>
      </c>
    </row>
    <row r="7">
      <c r="A7" s="3" t="inlineStr">
        <is>
          <t>Shareholders' Equity (Details) - Schedule of Common Shares Issued and Outstanding [Line Items]</t>
        </is>
      </c>
      <c r="C7" s="4" t="inlineStr">
        <is>
          <t xml:space="preserve"> </t>
        </is>
      </c>
      <c r="D7" s="4" t="inlineStr">
        <is>
          <t xml:space="preserve"> </t>
        </is>
      </c>
    </row>
    <row r="8">
      <c r="A8" s="4" t="inlineStr">
        <is>
          <t>Number of shares, Earnout Shares</t>
        </is>
      </c>
      <c r="B8" s="4" t="inlineStr">
        <is>
          <t>[1]</t>
        </is>
      </c>
      <c r="C8" s="5" t="n">
        <v>39200</v>
      </c>
      <c r="D8" s="5" t="n">
        <v>39200</v>
      </c>
    </row>
    <row r="9">
      <c r="A9" s="4" t="inlineStr">
        <is>
          <t>Par value, Earnout Shares</t>
        </is>
      </c>
      <c r="B9" s="4" t="inlineStr">
        <is>
          <t>[1]</t>
        </is>
      </c>
      <c r="C9" s="4" t="inlineStr">
        <is>
          <t xml:space="preserve"> </t>
        </is>
      </c>
      <c r="D9" s="4" t="inlineStr">
        <is>
          <t xml:space="preserve"> </t>
        </is>
      </c>
    </row>
    <row r="10">
      <c r="A10" s="4" t="inlineStr">
        <is>
          <t>Common shares under share-based compensation plan [Member]</t>
        </is>
      </c>
      <c r="C10" s="4" t="inlineStr">
        <is>
          <t xml:space="preserve"> </t>
        </is>
      </c>
      <c r="D10" s="4" t="inlineStr">
        <is>
          <t xml:space="preserve"> </t>
        </is>
      </c>
    </row>
    <row r="11">
      <c r="A11" s="3" t="inlineStr">
        <is>
          <t>Shareholders' Equity (Details) - Schedule of Common Shares Issued and Outstanding [Line Items]</t>
        </is>
      </c>
      <c r="C11" s="4" t="inlineStr">
        <is>
          <t xml:space="preserve"> </t>
        </is>
      </c>
      <c r="D11" s="4" t="inlineStr">
        <is>
          <t xml:space="preserve"> </t>
        </is>
      </c>
    </row>
    <row r="12">
      <c r="A12" s="4" t="inlineStr">
        <is>
          <t>Number of shares, Common shares under share-based compensation plan</t>
        </is>
      </c>
      <c r="C12" s="5" t="n">
        <v>877130</v>
      </c>
      <c r="D12" s="5" t="n">
        <v>667181</v>
      </c>
    </row>
    <row r="13">
      <c r="A13" s="4" t="inlineStr">
        <is>
          <t>Par value, Common shares under share-based compensation plan</t>
        </is>
      </c>
      <c r="C13" s="6" t="n">
        <v>9</v>
      </c>
      <c r="D13" s="6" t="n">
        <v>7</v>
      </c>
    </row>
    <row r="14">
      <c r="A14" s="4" t="inlineStr">
        <is>
          <t>Common Stock Issued and Outstanding [Member]</t>
        </is>
      </c>
      <c r="C14" s="4" t="inlineStr">
        <is>
          <t xml:space="preserve"> </t>
        </is>
      </c>
      <c r="D14" s="4" t="inlineStr">
        <is>
          <t xml:space="preserve"> </t>
        </is>
      </c>
    </row>
    <row r="15">
      <c r="A15" s="3" t="inlineStr">
        <is>
          <t>Shareholders' Equity (Details) - Schedule of Common Shares Issued and Outstanding [Line Items]</t>
        </is>
      </c>
      <c r="C15" s="4" t="inlineStr">
        <is>
          <t xml:space="preserve"> </t>
        </is>
      </c>
      <c r="D15" s="4" t="inlineStr">
        <is>
          <t xml:space="preserve"> </t>
        </is>
      </c>
    </row>
    <row r="16">
      <c r="A16" s="4" t="inlineStr">
        <is>
          <t>Number of shares, Common stock issued and outstanding</t>
        </is>
      </c>
      <c r="C16" s="5" t="n">
        <v>44500879</v>
      </c>
      <c r="D16" s="5" t="n">
        <v>46013309</v>
      </c>
    </row>
    <row r="17">
      <c r="A17" s="4" t="inlineStr">
        <is>
          <t>Par value, Common stock issued and outstanding</t>
        </is>
      </c>
      <c r="C17" s="6" t="n">
        <v>445</v>
      </c>
      <c r="D17" s="6" t="n">
        <v>460</v>
      </c>
    </row>
    <row r="18"/>
    <row r="19">
      <c r="A19" s="4" t="inlineStr">
        <is>
          <t>[1]Earnout Shares are considered outstanding shares and have
dividend and voting rights, however, the Earnout Shares are non-transferable by their holders until they vest and, if the Earnout Shares
do not vest on or prior to March 17, 2028, they will be cancelled by the Company.</t>
        </is>
      </c>
    </row>
  </sheetData>
  <mergeCells count="3">
    <mergeCell ref="A1:B1"/>
    <mergeCell ref="A18:C18"/>
    <mergeCell ref="A19:C1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hares Issued and Outstanding (Parentheticals) - $ / shares</t>
        </is>
      </c>
      <c r="B1" s="2" t="inlineStr">
        <is>
          <t>Dec. 31, 2023</t>
        </is>
      </c>
      <c r="C1" s="2" t="inlineStr">
        <is>
          <t>Dec. 31, 2022</t>
        </is>
      </c>
    </row>
    <row r="2">
      <c r="A2" s="4" t="inlineStr">
        <is>
          <t>Common Stock [Member]</t>
        </is>
      </c>
      <c r="B2" s="4" t="inlineStr">
        <is>
          <t xml:space="preserve"> </t>
        </is>
      </c>
      <c r="C2" s="4" t="inlineStr">
        <is>
          <t xml:space="preserve"> </t>
        </is>
      </c>
    </row>
    <row r="3">
      <c r="A3" s="3" t="inlineStr">
        <is>
          <t>Shareholders' Equity (Details) - Schedule of Common Shares Issued and Outstanding (Parentheticals) [Line Items]</t>
        </is>
      </c>
      <c r="B3" s="4" t="inlineStr">
        <is>
          <t xml:space="preserve"> </t>
        </is>
      </c>
      <c r="C3" s="4" t="inlineStr">
        <is>
          <t xml:space="preserve"> </t>
        </is>
      </c>
    </row>
    <row r="4">
      <c r="A4" s="4" t="inlineStr">
        <is>
          <t>Par value, Common shares par value</t>
        </is>
      </c>
      <c r="B4" s="7" t="n">
        <v>0.01</v>
      </c>
      <c r="C4" s="7" t="n">
        <v>0.01</v>
      </c>
    </row>
    <row r="5">
      <c r="A5" s="4" t="inlineStr">
        <is>
          <t>Earnout Shares [Member]</t>
        </is>
      </c>
      <c r="B5" s="4" t="inlineStr">
        <is>
          <t xml:space="preserve"> </t>
        </is>
      </c>
      <c r="C5" s="4" t="inlineStr">
        <is>
          <t xml:space="preserve"> </t>
        </is>
      </c>
    </row>
    <row r="6">
      <c r="A6" s="3" t="inlineStr">
        <is>
          <t>Shareholders' Equity (Details) - Schedule of Common Shares Issued and Outstanding (Parentheticals) [Line Items]</t>
        </is>
      </c>
      <c r="B6" s="4" t="inlineStr">
        <is>
          <t xml:space="preserve"> </t>
        </is>
      </c>
      <c r="C6" s="4" t="inlineStr">
        <is>
          <t xml:space="preserve"> </t>
        </is>
      </c>
    </row>
    <row r="7">
      <c r="A7" s="4" t="inlineStr">
        <is>
          <t>Par value , Earnout Shares par value</t>
        </is>
      </c>
      <c r="B7" s="11" t="n">
        <v>0.01</v>
      </c>
      <c r="C7" s="11" t="n">
        <v>0.01</v>
      </c>
    </row>
    <row r="8">
      <c r="A8" s="4" t="inlineStr">
        <is>
          <t>Common shares under share-based compensation plan [Member]</t>
        </is>
      </c>
      <c r="B8" s="4" t="inlineStr">
        <is>
          <t xml:space="preserve"> </t>
        </is>
      </c>
      <c r="C8" s="4" t="inlineStr">
        <is>
          <t xml:space="preserve"> </t>
        </is>
      </c>
    </row>
    <row r="9">
      <c r="A9" s="3" t="inlineStr">
        <is>
          <t>Shareholders' Equity (Details) - Schedule of Common Shares Issued and Outstanding (Parentheticals) [Line Items]</t>
        </is>
      </c>
      <c r="B9" s="4" t="inlineStr">
        <is>
          <t xml:space="preserve"> </t>
        </is>
      </c>
      <c r="C9" s="4" t="inlineStr">
        <is>
          <t xml:space="preserve"> </t>
        </is>
      </c>
    </row>
    <row r="10">
      <c r="A10" s="4" t="inlineStr">
        <is>
          <t>Par value, Common shares under share-based compensation plan par value</t>
        </is>
      </c>
      <c r="B10" s="7" t="n">
        <v>0.01</v>
      </c>
      <c r="C10" s="7" t="n">
        <v>0.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Illustrates the Movement on the Treasury Shares - Treasury Shares [Member] - USD ($) $ in Thousands</t>
        </is>
      </c>
      <c r="B1" s="2" t="inlineStr">
        <is>
          <t>12 Months Ended</t>
        </is>
      </c>
    </row>
    <row r="2">
      <c r="B2" s="2" t="inlineStr">
        <is>
          <t>Dec. 31, 2023</t>
        </is>
      </c>
      <c r="C2" s="2" t="inlineStr">
        <is>
          <t>Dec. 31, 2022</t>
        </is>
      </c>
    </row>
    <row r="3">
      <c r="A3" s="3" t="inlineStr">
        <is>
          <t>Equity, Class of Treasury Stock [Line Items]</t>
        </is>
      </c>
      <c r="B3" s="4" t="inlineStr">
        <is>
          <t xml:space="preserve"> </t>
        </is>
      </c>
      <c r="C3" s="4" t="inlineStr">
        <is>
          <t xml:space="preserve"> </t>
        </is>
      </c>
    </row>
    <row r="4">
      <c r="A4" s="4" t="inlineStr">
        <is>
          <t>Number of shares, beginning balance</t>
        </is>
      </c>
      <c r="B4" s="5" t="n">
        <v>1668</v>
      </c>
      <c r="C4" s="4" t="inlineStr">
        <is>
          <t xml:space="preserve"> </t>
        </is>
      </c>
    </row>
    <row r="5">
      <c r="A5" s="4" t="inlineStr">
        <is>
          <t>Par value, beginning balance</t>
        </is>
      </c>
      <c r="B5" s="6" t="n">
        <v>14</v>
      </c>
      <c r="C5" s="4" t="inlineStr">
        <is>
          <t xml:space="preserve"> </t>
        </is>
      </c>
    </row>
    <row r="6">
      <c r="A6" s="4" t="inlineStr">
        <is>
          <t>Number of shares, purchases</t>
        </is>
      </c>
      <c r="B6" s="5" t="n">
        <v>3421238</v>
      </c>
      <c r="C6" s="5" t="n">
        <v>310542</v>
      </c>
    </row>
    <row r="7">
      <c r="A7" s="4" t="inlineStr">
        <is>
          <t>Par value, purchases</t>
        </is>
      </c>
      <c r="B7" s="6" t="n">
        <v>31090</v>
      </c>
      <c r="C7" s="6" t="n">
        <v>2394</v>
      </c>
    </row>
    <row r="8">
      <c r="A8" s="4" t="inlineStr">
        <is>
          <t>Number of shares, cancellation</t>
        </is>
      </c>
      <c r="B8" s="5" t="n">
        <v>-3419106</v>
      </c>
      <c r="C8" s="5" t="n">
        <v>-308874</v>
      </c>
    </row>
    <row r="9">
      <c r="A9" s="4" t="inlineStr">
        <is>
          <t>Par value, cancellation</t>
        </is>
      </c>
      <c r="B9" s="6" t="n">
        <v>-31055</v>
      </c>
      <c r="C9" s="6" t="n">
        <v>-2380</v>
      </c>
    </row>
    <row r="10">
      <c r="A10" s="4" t="inlineStr">
        <is>
          <t>Number of shares, ending balance</t>
        </is>
      </c>
      <c r="B10" s="5" t="n">
        <v>3800</v>
      </c>
      <c r="C10" s="5" t="n">
        <v>1668</v>
      </c>
    </row>
    <row r="11">
      <c r="A11" s="4" t="inlineStr">
        <is>
          <t>Par value, ending balance</t>
        </is>
      </c>
      <c r="B11" s="6" t="n">
        <v>49</v>
      </c>
      <c r="C11"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8194</v>
      </c>
      <c r="C4" s="6" t="n">
        <v>89234</v>
      </c>
      <c r="D4" s="6" t="n">
        <v>46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46</v>
      </c>
      <c r="C6" s="5" t="n">
        <v>3082</v>
      </c>
      <c r="D6" s="5" t="n">
        <v>2771</v>
      </c>
    </row>
    <row r="7">
      <c r="A7" s="4" t="inlineStr">
        <is>
          <t>Deferred tax expense (benefit)</t>
        </is>
      </c>
      <c r="B7" s="5" t="n">
        <v>1441</v>
      </c>
      <c r="C7" s="5" t="n">
        <v>-307</v>
      </c>
      <c r="D7" s="5" t="n">
        <v>-462</v>
      </c>
    </row>
    <row r="8">
      <c r="A8" s="4" t="inlineStr">
        <is>
          <t>(Gain) loss on disposal of property and equipment</t>
        </is>
      </c>
      <c r="B8" s="5" t="n">
        <v>-89</v>
      </c>
      <c r="C8" s="5" t="n">
        <v>112</v>
      </c>
      <c r="D8" s="5" t="n">
        <v>10</v>
      </c>
    </row>
    <row r="9">
      <c r="A9" s="4" t="inlineStr">
        <is>
          <t>Net realized (gain) loss on investments</t>
        </is>
      </c>
      <c r="B9" s="5" t="n">
        <v>-6723</v>
      </c>
      <c r="C9" s="5" t="n">
        <v>687</v>
      </c>
      <c r="D9" s="5" t="n">
        <v>-308</v>
      </c>
    </row>
    <row r="10">
      <c r="A10" s="4" t="inlineStr">
        <is>
          <t>Net unrealized (gain) loss on investments</t>
        </is>
      </c>
      <c r="B10" s="5" t="n">
        <v>-2684</v>
      </c>
      <c r="C10" s="5" t="n">
        <v>5512</v>
      </c>
      <c r="D10" s="5" t="n">
        <v>3709</v>
      </c>
    </row>
    <row r="11">
      <c r="A11" s="4" t="inlineStr">
        <is>
          <t>Change in allowance for expected credit losses on investments</t>
        </is>
      </c>
      <c r="B11" s="5" t="n">
        <v>-368</v>
      </c>
      <c r="C11" s="5" t="n">
        <v>361</v>
      </c>
      <c r="D11" s="5" t="n">
        <v>66</v>
      </c>
    </row>
    <row r="12">
      <c r="A12" s="4" t="inlineStr">
        <is>
          <t>Change in fair value of derivative financial liability</t>
        </is>
      </c>
      <c r="B12" s="5" t="n">
        <v>27289</v>
      </c>
      <c r="C12" s="5" t="n">
        <v>-4603</v>
      </c>
      <c r="D12" s="5" t="n">
        <v>-670</v>
      </c>
    </row>
    <row r="13">
      <c r="A13" s="4" t="inlineStr">
        <is>
          <t>Share-based compensation expense</t>
        </is>
      </c>
      <c r="B13" s="5" t="n">
        <v>3249</v>
      </c>
      <c r="C13" s="5" t="n">
        <v>2300</v>
      </c>
      <c r="D13" s="5" t="n">
        <v>1193</v>
      </c>
    </row>
    <row r="14">
      <c r="A14" s="4" t="inlineStr">
        <is>
          <t>Leases expenses</t>
        </is>
      </c>
      <c r="B14" s="5" t="n">
        <v>771</v>
      </c>
      <c r="C14" s="5" t="n">
        <v>963</v>
      </c>
      <c r="D14" s="5" t="n">
        <v>1047</v>
      </c>
    </row>
    <row r="15">
      <c r="A15" s="4" t="inlineStr">
        <is>
          <t>Amortization of net premium on investments</t>
        </is>
      </c>
      <c r="B15" s="5" t="n">
        <v>2083</v>
      </c>
      <c r="C15" s="5" t="n">
        <v>2191</v>
      </c>
      <c r="D15" s="5" t="n">
        <v>1703</v>
      </c>
    </row>
    <row r="16">
      <c r="A16" s="4" t="inlineStr">
        <is>
          <t>Tax adjustment due to US GAAP conversion</t>
        </is>
      </c>
      <c r="B16" s="5" t="n">
        <v>-1949</v>
      </c>
      <c r="C16" s="5" t="n">
        <v>665</v>
      </c>
      <c r="D16" s="5" t="n">
        <v>138</v>
      </c>
    </row>
    <row r="17">
      <c r="A17" s="3" t="inlineStr">
        <is>
          <t>Change in:</t>
        </is>
      </c>
      <c r="B17" s="4" t="inlineStr">
        <is>
          <t xml:space="preserve"> </t>
        </is>
      </c>
      <c r="C17" s="4" t="inlineStr">
        <is>
          <t xml:space="preserve"> </t>
        </is>
      </c>
      <c r="D17" s="4" t="inlineStr">
        <is>
          <t xml:space="preserve"> </t>
        </is>
      </c>
    </row>
    <row r="18">
      <c r="A18" s="4" t="inlineStr">
        <is>
          <t>Premiums receivable</t>
        </is>
      </c>
      <c r="B18" s="5" t="n">
        <v>-34815</v>
      </c>
      <c r="C18" s="5" t="n">
        <v>-8625</v>
      </c>
      <c r="D18" s="5" t="n">
        <v>-18818</v>
      </c>
    </row>
    <row r="19">
      <c r="A19" s="4" t="inlineStr">
        <is>
          <t>Reinsurance recoverables</t>
        </is>
      </c>
      <c r="B19" s="5" t="n">
        <v>-28671</v>
      </c>
      <c r="C19" s="5" t="n">
        <v>-3857</v>
      </c>
      <c r="D19" s="5" t="n">
        <v>17140</v>
      </c>
    </row>
    <row r="20">
      <c r="A20" s="4" t="inlineStr">
        <is>
          <t>Ceded unearned premiums</t>
        </is>
      </c>
      <c r="B20" s="5" t="n">
        <v>-3604</v>
      </c>
      <c r="C20" s="5" t="n">
        <v>-9046</v>
      </c>
      <c r="D20" s="5" t="n">
        <v>-8254</v>
      </c>
    </row>
    <row r="21">
      <c r="A21" s="4" t="inlineStr">
        <is>
          <t>Deferred policy acquisition costs, net of ceding commission</t>
        </is>
      </c>
      <c r="B21" s="5" t="n">
        <v>-7331</v>
      </c>
      <c r="C21" s="5" t="n">
        <v>-1174</v>
      </c>
      <c r="D21" s="5" t="n">
        <v>-9514</v>
      </c>
    </row>
    <row r="22">
      <c r="A22" s="4" t="inlineStr">
        <is>
          <t>Accrued investment income</t>
        </is>
      </c>
      <c r="B22" s="5" t="n">
        <v>-4909</v>
      </c>
      <c r="C22" s="5" t="n">
        <v>-831</v>
      </c>
      <c r="D22" s="5" t="n">
        <v>-492</v>
      </c>
    </row>
    <row r="23">
      <c r="A23" s="4" t="inlineStr">
        <is>
          <t>Other assets</t>
        </is>
      </c>
      <c r="B23" s="5" t="n">
        <v>-1809</v>
      </c>
      <c r="C23" s="5" t="n">
        <v>-2144</v>
      </c>
      <c r="D23" s="5" t="n">
        <v>499</v>
      </c>
    </row>
    <row r="24">
      <c r="A24" s="4" t="inlineStr">
        <is>
          <t>Reserve for unpaid loss and loss adjustment expenses</t>
        </is>
      </c>
      <c r="B24" s="5" t="n">
        <v>75853</v>
      </c>
      <c r="C24" s="5" t="n">
        <v>58598</v>
      </c>
      <c r="D24" s="5" t="n">
        <v>79065</v>
      </c>
    </row>
    <row r="25">
      <c r="A25" s="4" t="inlineStr">
        <is>
          <t>Unearned premiums</t>
        </is>
      </c>
      <c r="B25" s="5" t="n">
        <v>53665</v>
      </c>
      <c r="C25" s="5" t="n">
        <v>25480</v>
      </c>
      <c r="D25" s="5" t="n">
        <v>50650</v>
      </c>
    </row>
    <row r="26">
      <c r="A26" s="4" t="inlineStr">
        <is>
          <t>Insurance and reinsurance payables</t>
        </is>
      </c>
      <c r="B26" s="5" t="n">
        <v>-650</v>
      </c>
      <c r="C26" s="5" t="n">
        <v>-2516</v>
      </c>
      <c r="D26" s="5" t="n">
        <v>2167</v>
      </c>
    </row>
    <row r="27">
      <c r="A27" s="4" t="inlineStr">
        <is>
          <t>Operating lease liabilities payments</t>
        </is>
      </c>
      <c r="B27" s="5" t="n">
        <v>-913</v>
      </c>
      <c r="C27" s="5" t="n">
        <v>-1035</v>
      </c>
      <c r="D27" s="5" t="n">
        <v>-781</v>
      </c>
    </row>
    <row r="28">
      <c r="A28" s="4" t="inlineStr">
        <is>
          <t>Other liabilities</t>
        </is>
      </c>
      <c r="B28" s="5" t="n">
        <v>6032</v>
      </c>
      <c r="C28" s="5" t="n">
        <v>-170</v>
      </c>
      <c r="D28" s="5" t="n">
        <v>7619</v>
      </c>
    </row>
    <row r="29">
      <c r="A29" s="4" t="inlineStr">
        <is>
          <t>Net cash provided by operating activities</t>
        </is>
      </c>
      <c r="B29" s="5" t="n">
        <v>196608</v>
      </c>
      <c r="C29" s="5" t="n">
        <v>154877</v>
      </c>
      <c r="D29" s="5" t="n">
        <v>175292</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equity securities and other investments</t>
        </is>
      </c>
      <c r="B31" s="5" t="n">
        <v>-17368</v>
      </c>
      <c r="C31" s="5" t="n">
        <v>-1607</v>
      </c>
      <c r="D31" s="5" t="n">
        <v>-5212</v>
      </c>
    </row>
    <row r="32">
      <c r="A32" s="4" t="inlineStr">
        <is>
          <t>Purchase of fixed maturity securities available-for-sale</t>
        </is>
      </c>
      <c r="B32" s="5" t="n">
        <v>-313002</v>
      </c>
      <c r="C32" s="5" t="n">
        <v>-189832</v>
      </c>
      <c r="D32" s="5" t="n">
        <v>-160299</v>
      </c>
    </row>
    <row r="33">
      <c r="A33" s="4" t="inlineStr">
        <is>
          <t>Proceeds from maturity of fixed maturity securities held to maturity</t>
        </is>
      </c>
      <c r="B33" s="5" t="n">
        <v>526</v>
      </c>
      <c r="C33" s="5" t="n">
        <v>312</v>
      </c>
      <c r="D33" s="5" t="n">
        <v>169</v>
      </c>
    </row>
    <row r="34">
      <c r="A34" s="4" t="inlineStr">
        <is>
          <t>Proceeds from sale/maturity of available for sale debt securities</t>
        </is>
      </c>
      <c r="B34" s="5" t="n">
        <v>59031</v>
      </c>
      <c r="C34" s="5" t="n">
        <v>60972</v>
      </c>
      <c r="D34" s="5" t="n">
        <v>116697</v>
      </c>
    </row>
    <row r="35">
      <c r="A35" s="4" t="inlineStr">
        <is>
          <t>Proceeds from sale of equity securities and other investments</t>
        </is>
      </c>
      <c r="B35" s="5" t="n">
        <v>34976</v>
      </c>
      <c r="C35" s="5" t="n">
        <v>1413</v>
      </c>
      <c r="D35" s="5" t="n">
        <v>6349</v>
      </c>
    </row>
    <row r="36">
      <c r="A36" s="4" t="inlineStr">
        <is>
          <t>Purchases of property and equipment and Intangible assets</t>
        </is>
      </c>
      <c r="B36" s="5" t="n">
        <v>-3248</v>
      </c>
      <c r="C36" s="5" t="n">
        <v>-1275</v>
      </c>
      <c r="D36" s="5" t="n">
        <v>-2381</v>
      </c>
    </row>
    <row r="37">
      <c r="A37" s="4" t="inlineStr">
        <is>
          <t>Proceeds from sale of property and equipment</t>
        </is>
      </c>
      <c r="B37" s="5" t="n">
        <v>89</v>
      </c>
      <c r="C37" s="5" t="n">
        <v>543</v>
      </c>
      <c r="D37" s="5" t="n">
        <v>1120</v>
      </c>
    </row>
    <row r="38">
      <c r="A38" s="4" t="inlineStr">
        <is>
          <t>Change in term deposits</t>
        </is>
      </c>
      <c r="B38" s="5" t="n">
        <v>-73802</v>
      </c>
      <c r="C38" s="5" t="n">
        <v>12353</v>
      </c>
      <c r="D38" s="5" t="n">
        <v>-4986</v>
      </c>
    </row>
    <row r="39">
      <c r="A39" s="4" t="inlineStr">
        <is>
          <t>Change in short-term investments</t>
        </is>
      </c>
      <c r="B39" s="5" t="n">
        <v>223534</v>
      </c>
      <c r="C39" s="5" t="n">
        <v>-129413</v>
      </c>
      <c r="D39" s="5" t="n">
        <v>-2768</v>
      </c>
    </row>
    <row r="40">
      <c r="A40" s="4" t="inlineStr">
        <is>
          <t>Acquisition of a subsidiary</t>
        </is>
      </c>
      <c r="B40" s="5" t="n">
        <v>-1101</v>
      </c>
      <c r="C40" s="4" t="inlineStr">
        <is>
          <t xml:space="preserve"> </t>
        </is>
      </c>
      <c r="D40" s="5" t="n">
        <v>-146</v>
      </c>
    </row>
    <row r="41">
      <c r="A41" s="4" t="inlineStr">
        <is>
          <t>Net cash used in investing activities</t>
        </is>
      </c>
      <c r="B41" s="5" t="n">
        <v>-90365</v>
      </c>
      <c r="C41" s="5" t="n">
        <v>-246534</v>
      </c>
      <c r="D41" s="5" t="n">
        <v>-51457</v>
      </c>
    </row>
    <row r="42">
      <c r="A42" s="3" t="inlineStr">
        <is>
          <t>FINANCING ACTIVITIES</t>
        </is>
      </c>
      <c r="B42" s="4" t="inlineStr">
        <is>
          <t xml:space="preserve"> </t>
        </is>
      </c>
      <c r="C42" s="4" t="inlineStr">
        <is>
          <t xml:space="preserve"> </t>
        </is>
      </c>
      <c r="D42" s="4" t="inlineStr">
        <is>
          <t xml:space="preserve"> </t>
        </is>
      </c>
    </row>
    <row r="43">
      <c r="A43" s="4" t="inlineStr">
        <is>
          <t>Dividends paid</t>
        </is>
      </c>
      <c r="B43" s="5" t="n">
        <v>-1749</v>
      </c>
      <c r="C43" s="5" t="n">
        <v>-10152</v>
      </c>
      <c r="D43" s="5" t="n">
        <v>-15128</v>
      </c>
    </row>
    <row r="44">
      <c r="A44" s="4" t="inlineStr">
        <is>
          <t>Repurchase of common shares under share repurchase program</t>
        </is>
      </c>
      <c r="B44" s="5" t="n">
        <v>-31090</v>
      </c>
      <c r="C44" s="5" t="n">
        <v>-2394</v>
      </c>
      <c r="D44" s="4" t="inlineStr">
        <is>
          <t xml:space="preserve"> </t>
        </is>
      </c>
    </row>
    <row r="45">
      <c r="A45" s="4" t="inlineStr">
        <is>
          <t>Warrants redemption</t>
        </is>
      </c>
      <c r="B45" s="5" t="n">
        <v>-16324</v>
      </c>
      <c r="C45" s="4" t="inlineStr">
        <is>
          <t xml:space="preserve"> </t>
        </is>
      </c>
      <c r="D45" s="4" t="inlineStr">
        <is>
          <t xml:space="preserve"> </t>
        </is>
      </c>
    </row>
    <row r="46">
      <c r="A46" s="4" t="inlineStr">
        <is>
          <t>Net cash flows used in financing activities</t>
        </is>
      </c>
      <c r="B46" s="5" t="n">
        <v>-49163</v>
      </c>
      <c r="C46" s="5" t="n">
        <v>-12546</v>
      </c>
      <c r="D46" s="5" t="n">
        <v>-15128</v>
      </c>
    </row>
    <row r="47">
      <c r="A47" s="4" t="inlineStr">
        <is>
          <t>NET CHANGE IN CASH, AND CASH EQUIVALENTS AND RESTRICTED CASH</t>
        </is>
      </c>
      <c r="B47" s="5" t="n">
        <v>57080</v>
      </c>
      <c r="C47" s="5" t="n">
        <v>-104203</v>
      </c>
      <c r="D47" s="5" t="n">
        <v>108707</v>
      </c>
    </row>
    <row r="48">
      <c r="A48" s="4" t="inlineStr">
        <is>
          <t>Cash, cash equivalents and restricted cash at the beginning of the year</t>
        </is>
      </c>
      <c r="B48" s="5" t="n">
        <v>137943</v>
      </c>
      <c r="C48" s="5" t="n">
        <v>242146</v>
      </c>
      <c r="D48" s="5" t="n">
        <v>133439</v>
      </c>
    </row>
    <row r="49">
      <c r="A49" s="4" t="inlineStr">
        <is>
          <t>CASH, CASH EQUIVALENTS AND RESTRICTED CASH AT THE END OF THE YEAR</t>
        </is>
      </c>
      <c r="B49" s="5" t="n">
        <v>195023</v>
      </c>
      <c r="C49" s="5" t="n">
        <v>137943</v>
      </c>
      <c r="D49" s="5" t="n">
        <v>242146</v>
      </c>
    </row>
    <row r="50">
      <c r="A50" s="3" t="inlineStr">
        <is>
          <t>Supplemental Cash Flow Information:</t>
        </is>
      </c>
      <c r="B50" s="4" t="inlineStr">
        <is>
          <t xml:space="preserve"> </t>
        </is>
      </c>
      <c r="C50" s="4" t="inlineStr">
        <is>
          <t xml:space="preserve"> </t>
        </is>
      </c>
      <c r="D50" s="4" t="inlineStr">
        <is>
          <t xml:space="preserve"> </t>
        </is>
      </c>
    </row>
    <row r="51">
      <c r="A51" s="4" t="inlineStr">
        <is>
          <t>Income tax paid</t>
        </is>
      </c>
      <c r="B51" s="6" t="n">
        <v>-6635</v>
      </c>
      <c r="C51" s="6" t="n">
        <v>-2760</v>
      </c>
      <c r="D51" s="6" t="n">
        <v>-23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Schedule of Accumulated Other Comprehensive Income (Loss) - USD ($) $ in Thousands</t>
        </is>
      </c>
      <c r="B1" s="2" t="inlineStr">
        <is>
          <t>12 Months Ended</t>
        </is>
      </c>
    </row>
    <row r="2">
      <c r="B2" s="2" t="inlineStr">
        <is>
          <t>Dec. 31, 2023</t>
        </is>
      </c>
      <c r="C2" s="2" t="inlineStr">
        <is>
          <t>Dec. 31, 2022</t>
        </is>
      </c>
      <c r="D2" s="2" t="inlineStr">
        <is>
          <t>Dec. 31, 2021</t>
        </is>
      </c>
    </row>
    <row r="3">
      <c r="A3" s="3" t="inlineStr">
        <is>
          <t>Schedule of Accumulated Other Comprehensive Income (Loss) [Abstract]</t>
        </is>
      </c>
      <c r="B3" s="4" t="inlineStr">
        <is>
          <t xml:space="preserve"> </t>
        </is>
      </c>
      <c r="C3" s="4" t="inlineStr">
        <is>
          <t xml:space="preserve"> </t>
        </is>
      </c>
      <c r="D3" s="4" t="inlineStr">
        <is>
          <t xml:space="preserve"> </t>
        </is>
      </c>
    </row>
    <row r="4">
      <c r="A4" s="4" t="inlineStr">
        <is>
          <t>Unrealized gains (losses) on fixed maturity securities arising during the year, net of taxes</t>
        </is>
      </c>
      <c r="B4" s="6" t="n">
        <v>23856</v>
      </c>
      <c r="C4" s="6" t="n">
        <v>-48454</v>
      </c>
      <c r="D4" s="6" t="n">
        <v>-9891</v>
      </c>
    </row>
    <row r="5">
      <c r="A5" s="4" t="inlineStr">
        <is>
          <t>Reclassification of net realized losses included in net income</t>
        </is>
      </c>
      <c r="B5" s="5" t="n">
        <v>-477</v>
      </c>
      <c r="C5" s="5" t="n">
        <v>-619</v>
      </c>
      <c r="D5" s="5" t="n">
        <v>-88</v>
      </c>
    </row>
    <row r="6">
      <c r="A6" s="4" t="inlineStr">
        <is>
          <t>Foreign currency translation adjustments</t>
        </is>
      </c>
      <c r="B6" s="5" t="n">
        <v>27</v>
      </c>
      <c r="C6" s="5" t="n">
        <v>-57</v>
      </c>
      <c r="D6" s="5" t="n">
        <v>-16</v>
      </c>
    </row>
    <row r="7">
      <c r="A7" s="4" t="inlineStr">
        <is>
          <t>Other comprehensive income (loss)</t>
        </is>
      </c>
      <c r="B7" s="6" t="n">
        <v>23406</v>
      </c>
      <c r="C7" s="6" t="n">
        <v>-49130</v>
      </c>
      <c r="D7" s="6" t="n">
        <v>-99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Schedule of Comprehensive Income (Loss) - Reclassification out of Accumulated Other Comprehensive Income [Member] - USD ($) $ in Thousands</t>
        </is>
      </c>
      <c r="B1" s="2" t="inlineStr">
        <is>
          <t>12 Months Ended</t>
        </is>
      </c>
    </row>
    <row r="2">
      <c r="B2" s="2" t="inlineStr">
        <is>
          <t>Dec. 31, 2023</t>
        </is>
      </c>
      <c r="C2" s="2" t="inlineStr">
        <is>
          <t>Dec. 31, 2022</t>
        </is>
      </c>
      <c r="D2" s="2" t="inlineStr">
        <is>
          <t>Dec. 31, 2021</t>
        </is>
      </c>
    </row>
    <row r="3">
      <c r="A3" s="3" t="inlineStr">
        <is>
          <t>Realized gains and losses on securities:</t>
        </is>
      </c>
      <c r="B3" s="4" t="inlineStr">
        <is>
          <t xml:space="preserve"> </t>
        </is>
      </c>
      <c r="C3" s="4" t="inlineStr">
        <is>
          <t xml:space="preserve"> </t>
        </is>
      </c>
      <c r="D3" s="4" t="inlineStr">
        <is>
          <t xml:space="preserve"> </t>
        </is>
      </c>
    </row>
    <row r="4">
      <c r="A4" s="4" t="inlineStr">
        <is>
          <t>Net realized investment losses</t>
        </is>
      </c>
      <c r="B4" s="6" t="n">
        <v>-538</v>
      </c>
      <c r="C4" s="6" t="n">
        <v>-627</v>
      </c>
      <c r="D4" s="6" t="n">
        <v>-120</v>
      </c>
    </row>
    <row r="5">
      <c r="A5" s="4" t="inlineStr">
        <is>
          <t>Income tax benefit</t>
        </is>
      </c>
      <c r="B5" s="5" t="n">
        <v>61</v>
      </c>
      <c r="C5" s="5" t="n">
        <v>8</v>
      </c>
      <c r="D5" s="5" t="n">
        <v>32</v>
      </c>
    </row>
    <row r="6">
      <c r="A6" s="4" t="inlineStr">
        <is>
          <t>Net of taxes</t>
        </is>
      </c>
      <c r="B6" s="6" t="n">
        <v>-477</v>
      </c>
      <c r="C6" s="6" t="n">
        <v>-619</v>
      </c>
      <c r="D6" s="6" t="n">
        <v>-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49"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Taxation (Details) $ in Thousands, € in Millions</t>
        </is>
      </c>
      <c r="D1" s="2" t="inlineStr">
        <is>
          <t>12 Months Ended</t>
        </is>
      </c>
    </row>
    <row r="2">
      <c r="B2" s="2" t="inlineStr">
        <is>
          <t>Dec. 27, 2023</t>
        </is>
      </c>
      <c r="C2" s="2" t="inlineStr">
        <is>
          <t>Apr. 01, 2023</t>
        </is>
      </c>
      <c r="D2" s="2" t="inlineStr">
        <is>
          <t>Dec. 31, 2023 USD ($)</t>
        </is>
      </c>
      <c r="E2" s="2" t="inlineStr">
        <is>
          <t>Dec. 31, 2023 EUR (€)</t>
        </is>
      </c>
      <c r="F2" s="2" t="inlineStr">
        <is>
          <t>Dec. 31, 2022 USD ($)</t>
        </is>
      </c>
      <c r="G2" s="2" t="inlineStr">
        <is>
          <t>Dec. 31, 2021 USD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rporation tax rate percentage</t>
        </is>
      </c>
      <c r="B4" s="8" t="n">
        <v>0.15</v>
      </c>
      <c r="C4" s="8" t="n">
        <v>0.19</v>
      </c>
      <c r="D4" s="4" t="inlineStr">
        <is>
          <t xml:space="preserve"> </t>
        </is>
      </c>
      <c r="E4" s="4" t="inlineStr">
        <is>
          <t xml:space="preserve"> </t>
        </is>
      </c>
      <c r="F4" s="4" t="inlineStr">
        <is>
          <t xml:space="preserve"> </t>
        </is>
      </c>
      <c r="G4" s="4" t="inlineStr">
        <is>
          <t xml:space="preserve"> </t>
        </is>
      </c>
    </row>
    <row r="5">
      <c r="A5" s="4" t="inlineStr">
        <is>
          <t>General insurance standard rate percentage</t>
        </is>
      </c>
      <c r="B5" s="4" t="inlineStr">
        <is>
          <t xml:space="preserve"> </t>
        </is>
      </c>
      <c r="C5" s="4" t="inlineStr">
        <is>
          <t xml:space="preserve"> </t>
        </is>
      </c>
      <c r="D5" s="8" t="n">
        <v>0.35</v>
      </c>
      <c r="E5" s="8" t="n">
        <v>0.35</v>
      </c>
      <c r="F5" s="4" t="inlineStr">
        <is>
          <t xml:space="preserve"> </t>
        </is>
      </c>
      <c r="G5" s="4" t="inlineStr">
        <is>
          <t xml:space="preserve"> </t>
        </is>
      </c>
    </row>
    <row r="6">
      <c r="A6" s="4" t="inlineStr">
        <is>
          <t>Audited net income percentage</t>
        </is>
      </c>
      <c r="B6" s="4" t="inlineStr">
        <is>
          <t xml:space="preserve"> </t>
        </is>
      </c>
      <c r="C6" s="4" t="inlineStr">
        <is>
          <t xml:space="preserve"> </t>
        </is>
      </c>
      <c r="D6" s="8" t="n">
        <v>0.03</v>
      </c>
      <c r="E6" s="4" t="inlineStr">
        <is>
          <t xml:space="preserve"> </t>
        </is>
      </c>
      <c r="F6" s="4" t="inlineStr">
        <is>
          <t xml:space="preserve"> </t>
        </is>
      </c>
      <c r="G6" s="4" t="inlineStr">
        <is>
          <t xml:space="preserve"> </t>
        </is>
      </c>
    </row>
    <row r="7">
      <c r="A7" s="4" t="inlineStr">
        <is>
          <t>Regional offices tax rate</t>
        </is>
      </c>
      <c r="B7" s="4" t="inlineStr">
        <is>
          <t xml:space="preserve"> </t>
        </is>
      </c>
      <c r="C7" s="4" t="inlineStr">
        <is>
          <t xml:space="preserve"> </t>
        </is>
      </c>
      <c r="D7" s="8" t="n">
        <v>0.1</v>
      </c>
      <c r="E7" s="8" t="n">
        <v>0.1</v>
      </c>
      <c r="F7" s="4" t="inlineStr">
        <is>
          <t xml:space="preserve"> </t>
        </is>
      </c>
      <c r="G7" s="4" t="inlineStr">
        <is>
          <t xml:space="preserve"> </t>
        </is>
      </c>
    </row>
    <row r="8">
      <c r="A8" s="4" t="inlineStr">
        <is>
          <t>Operating cost percentage</t>
        </is>
      </c>
      <c r="B8" s="4" t="inlineStr">
        <is>
          <t xml:space="preserve"> </t>
        </is>
      </c>
      <c r="C8" s="4" t="inlineStr">
        <is>
          <t xml:space="preserve"> </t>
        </is>
      </c>
      <c r="D8" s="8" t="n">
        <v>0.05</v>
      </c>
      <c r="E8" s="4" t="inlineStr">
        <is>
          <t xml:space="preserve"> </t>
        </is>
      </c>
      <c r="F8" s="4" t="inlineStr">
        <is>
          <t xml:space="preserve"> </t>
        </is>
      </c>
      <c r="G8" s="4" t="inlineStr">
        <is>
          <t xml:space="preserve"> </t>
        </is>
      </c>
    </row>
    <row r="9">
      <c r="A9" s="4" t="inlineStr">
        <is>
          <t>Standard rate percentage</t>
        </is>
      </c>
      <c r="B9" s="4" t="inlineStr">
        <is>
          <t xml:space="preserve"> </t>
        </is>
      </c>
      <c r="C9" s="4" t="inlineStr">
        <is>
          <t xml:space="preserve"> </t>
        </is>
      </c>
      <c r="D9" s="8" t="n">
        <v>0.25</v>
      </c>
      <c r="E9" s="8" t="n">
        <v>0.25</v>
      </c>
      <c r="F9" s="4" t="inlineStr">
        <is>
          <t xml:space="preserve"> </t>
        </is>
      </c>
      <c r="G9" s="4" t="inlineStr">
        <is>
          <t xml:space="preserve"> </t>
        </is>
      </c>
    </row>
    <row r="10">
      <c r="A10" s="4" t="inlineStr">
        <is>
          <t>Operating losses (in Dollars)</t>
        </is>
      </c>
      <c r="B10" s="4" t="inlineStr">
        <is>
          <t xml:space="preserve"> </t>
        </is>
      </c>
      <c r="C10" s="4" t="inlineStr">
        <is>
          <t xml:space="preserve"> </t>
        </is>
      </c>
      <c r="D10" s="6" t="n">
        <v>-345912</v>
      </c>
      <c r="E10" s="4" t="inlineStr">
        <is>
          <t xml:space="preserve"> </t>
        </is>
      </c>
      <c r="F10" s="6" t="n">
        <v>-305657</v>
      </c>
      <c r="G10" s="6" t="n">
        <v>-301749</v>
      </c>
    </row>
    <row r="11">
      <c r="A11" s="4" t="inlineStr">
        <is>
          <t>Income tax payable (in Dollars)</t>
        </is>
      </c>
      <c r="B11" s="4" t="inlineStr">
        <is>
          <t xml:space="preserve"> </t>
        </is>
      </c>
      <c r="C11" s="4" t="inlineStr">
        <is>
          <t xml:space="preserve"> </t>
        </is>
      </c>
      <c r="D11" s="5" t="n">
        <v>2854</v>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ax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ion tax rate percentage</t>
        </is>
      </c>
      <c r="B14" s="4" t="inlineStr">
        <is>
          <t xml:space="preserve"> </t>
        </is>
      </c>
      <c r="C14" s="8" t="n">
        <v>0.19</v>
      </c>
      <c r="D14" s="4" t="inlineStr">
        <is>
          <t xml:space="preserve"> </t>
        </is>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rporation tax rate percentage</t>
        </is>
      </c>
      <c r="B17" s="4" t="inlineStr">
        <is>
          <t xml:space="preserve"> </t>
        </is>
      </c>
      <c r="C17" s="8" t="n">
        <v>0.25</v>
      </c>
      <c r="D17" s="4" t="inlineStr">
        <is>
          <t xml:space="preserve"> </t>
        </is>
      </c>
      <c r="E17" s="4" t="inlineStr">
        <is>
          <t xml:space="preserve"> </t>
        </is>
      </c>
      <c r="F17" s="4" t="inlineStr">
        <is>
          <t xml:space="preserve"> </t>
        </is>
      </c>
      <c r="G17" s="4" t="inlineStr">
        <is>
          <t xml:space="preserve"> </t>
        </is>
      </c>
    </row>
    <row r="18">
      <c r="A18" s="4" t="inlineStr">
        <is>
          <t>MAL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ax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es (in Dollars)</t>
        </is>
      </c>
      <c r="B20" s="4" t="inlineStr">
        <is>
          <t xml:space="preserve"> </t>
        </is>
      </c>
      <c r="C20" s="4" t="inlineStr">
        <is>
          <t xml:space="preserve"> </t>
        </is>
      </c>
      <c r="D20" s="6" t="n">
        <v>217</v>
      </c>
      <c r="E20" s="4" t="inlineStr">
        <is>
          <t xml:space="preserve"> </t>
        </is>
      </c>
      <c r="F20" s="6" t="n">
        <v>1138</v>
      </c>
      <c r="G20" s="4" t="inlineStr">
        <is>
          <t xml:space="preserve"> </t>
        </is>
      </c>
    </row>
    <row r="21">
      <c r="A21" s="4" t="inlineStr">
        <is>
          <t>U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Tax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rporation tax rate percentage</t>
        </is>
      </c>
      <c r="B23" s="4" t="inlineStr">
        <is>
          <t xml:space="preserve"> </t>
        </is>
      </c>
      <c r="C23" s="8" t="n">
        <v>0.25</v>
      </c>
      <c r="D23" s="4" t="inlineStr">
        <is>
          <t xml:space="preserve"> </t>
        </is>
      </c>
      <c r="E23" s="4" t="inlineStr">
        <is>
          <t xml:space="preserve"> </t>
        </is>
      </c>
      <c r="F23" s="4" t="inlineStr">
        <is>
          <t xml:space="preserve"> </t>
        </is>
      </c>
      <c r="G23" s="4" t="inlineStr">
        <is>
          <t xml:space="preserve"> </t>
        </is>
      </c>
    </row>
    <row r="24">
      <c r="A24" s="4" t="inlineStr">
        <is>
          <t>MNE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ax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nual revenue amount (in Euro) | €</t>
        </is>
      </c>
      <c r="B26" s="4" t="inlineStr">
        <is>
          <t xml:space="preserve"> </t>
        </is>
      </c>
      <c r="C26" s="4" t="inlineStr">
        <is>
          <t xml:space="preserve"> </t>
        </is>
      </c>
      <c r="D26" s="4" t="inlineStr">
        <is>
          <t xml:space="preserve"> </t>
        </is>
      </c>
      <c r="E26" s="12" t="n">
        <v>750</v>
      </c>
      <c r="F26" s="4" t="inlineStr">
        <is>
          <t xml:space="preserve"> </t>
        </is>
      </c>
      <c r="G26" s="4" t="inlineStr">
        <is>
          <t xml:space="preserve"> </t>
        </is>
      </c>
    </row>
  </sheetData>
  <mergeCells count="2">
    <mergeCell ref="A1:A2"/>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any’s Income (Loss) Before Taxes - USD ($) $ in Thousands</t>
        </is>
      </c>
      <c r="B1" s="2" t="inlineStr">
        <is>
          <t>12 Months Ended</t>
        </is>
      </c>
    </row>
    <row r="2">
      <c r="B2" s="2" t="inlineStr">
        <is>
          <t>Dec. 31, 2023</t>
        </is>
      </c>
      <c r="C2" s="2" t="inlineStr">
        <is>
          <t>Dec. 31, 2022</t>
        </is>
      </c>
      <c r="D2" s="2" t="inlineStr">
        <is>
          <t>Dec. 31, 2021</t>
        </is>
      </c>
    </row>
    <row r="3">
      <c r="A3" s="3" t="inlineStr">
        <is>
          <t>Domestic:</t>
        </is>
      </c>
      <c r="B3" s="4" t="inlineStr">
        <is>
          <t xml:space="preserve"> </t>
        </is>
      </c>
      <c r="C3" s="4" t="inlineStr">
        <is>
          <t xml:space="preserve"> </t>
        </is>
      </c>
      <c r="D3" s="4" t="inlineStr">
        <is>
          <t xml:space="preserve"> </t>
        </is>
      </c>
    </row>
    <row r="4">
      <c r="A4" s="4" t="inlineStr">
        <is>
          <t>Income before taxes</t>
        </is>
      </c>
      <c r="B4" s="6" t="n">
        <v>126048</v>
      </c>
      <c r="C4" s="6" t="n">
        <v>92166</v>
      </c>
      <c r="D4" s="6" t="n">
        <v>48628</v>
      </c>
    </row>
    <row r="5">
      <c r="A5" s="4" t="inlineStr">
        <is>
          <t>Bermuda [Member]</t>
        </is>
      </c>
      <c r="B5" s="4" t="inlineStr">
        <is>
          <t xml:space="preserve"> </t>
        </is>
      </c>
      <c r="C5" s="4" t="inlineStr">
        <is>
          <t xml:space="preserve"> </t>
        </is>
      </c>
      <c r="D5" s="4" t="inlineStr">
        <is>
          <t xml:space="preserve"> </t>
        </is>
      </c>
    </row>
    <row r="6">
      <c r="A6" s="3" t="inlineStr">
        <is>
          <t>Domestic:</t>
        </is>
      </c>
      <c r="B6" s="4" t="inlineStr">
        <is>
          <t xml:space="preserve"> </t>
        </is>
      </c>
      <c r="C6" s="4" t="inlineStr">
        <is>
          <t xml:space="preserve"> </t>
        </is>
      </c>
      <c r="D6" s="4" t="inlineStr">
        <is>
          <t xml:space="preserve"> </t>
        </is>
      </c>
    </row>
    <row r="7">
      <c r="A7" s="4" t="inlineStr">
        <is>
          <t>Income before taxes</t>
        </is>
      </c>
      <c r="B7" s="5" t="n">
        <v>91769</v>
      </c>
      <c r="C7" s="5" t="n">
        <v>72827</v>
      </c>
      <c r="D7" s="5" t="n">
        <v>37423</v>
      </c>
    </row>
    <row r="8">
      <c r="A8" s="4" t="inlineStr">
        <is>
          <t>U.K. [Member]</t>
        </is>
      </c>
      <c r="B8" s="4" t="inlineStr">
        <is>
          <t xml:space="preserve"> </t>
        </is>
      </c>
      <c r="C8" s="4" t="inlineStr">
        <is>
          <t xml:space="preserve"> </t>
        </is>
      </c>
      <c r="D8" s="4" t="inlineStr">
        <is>
          <t xml:space="preserve"> </t>
        </is>
      </c>
    </row>
    <row r="9">
      <c r="A9" s="3" t="inlineStr">
        <is>
          <t>Domestic:</t>
        </is>
      </c>
      <c r="B9" s="4" t="inlineStr">
        <is>
          <t xml:space="preserve"> </t>
        </is>
      </c>
      <c r="C9" s="4" t="inlineStr">
        <is>
          <t xml:space="preserve"> </t>
        </is>
      </c>
      <c r="D9" s="4" t="inlineStr">
        <is>
          <t xml:space="preserve"> </t>
        </is>
      </c>
    </row>
    <row r="10">
      <c r="A10" s="4" t="inlineStr">
        <is>
          <t>Income before taxes</t>
        </is>
      </c>
      <c r="B10" s="5" t="n">
        <v>28494</v>
      </c>
      <c r="C10" s="5" t="n">
        <v>17029</v>
      </c>
      <c r="D10" s="5" t="n">
        <v>11493</v>
      </c>
    </row>
    <row r="11">
      <c r="A11" s="4" t="inlineStr">
        <is>
          <t>Other [Member]</t>
        </is>
      </c>
      <c r="B11" s="4" t="inlineStr">
        <is>
          <t xml:space="preserve"> </t>
        </is>
      </c>
      <c r="C11" s="4" t="inlineStr">
        <is>
          <t xml:space="preserve"> </t>
        </is>
      </c>
      <c r="D11" s="4" t="inlineStr">
        <is>
          <t xml:space="preserve"> </t>
        </is>
      </c>
    </row>
    <row r="12">
      <c r="A12" s="3" t="inlineStr">
        <is>
          <t>Domestic:</t>
        </is>
      </c>
      <c r="B12" s="4" t="inlineStr">
        <is>
          <t xml:space="preserve"> </t>
        </is>
      </c>
      <c r="C12" s="4" t="inlineStr">
        <is>
          <t xml:space="preserve"> </t>
        </is>
      </c>
      <c r="D12" s="4" t="inlineStr">
        <is>
          <t xml:space="preserve"> </t>
        </is>
      </c>
    </row>
    <row r="13">
      <c r="A13" s="4" t="inlineStr">
        <is>
          <t>Income before taxes</t>
        </is>
      </c>
      <c r="B13" s="6" t="n">
        <v>5785</v>
      </c>
      <c r="C13" s="6" t="n">
        <v>2310</v>
      </c>
      <c r="D13" s="6" t="n">
        <v>-2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Details) - Schedule of Income Tax Expense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Current income tax charge</t>
        </is>
      </c>
      <c r="B4" s="6" t="n">
        <v>6401</v>
      </c>
      <c r="C4" s="6" t="n">
        <v>3261</v>
      </c>
      <c r="D4" s="6" t="n">
        <v>2179</v>
      </c>
    </row>
    <row r="5">
      <c r="A5" s="4" t="inlineStr">
        <is>
          <t>Amounts in respect of prior years</t>
        </is>
      </c>
      <c r="B5" s="5" t="n">
        <v>12</v>
      </c>
      <c r="C5" s="5" t="n">
        <v>-22</v>
      </c>
      <c r="D5" s="5" t="n">
        <v>97</v>
      </c>
    </row>
    <row r="6">
      <c r="A6" s="3" t="inlineStr">
        <is>
          <t>Deferred tax expense:</t>
        </is>
      </c>
      <c r="B6" s="4" t="inlineStr">
        <is>
          <t xml:space="preserve"> </t>
        </is>
      </c>
      <c r="C6" s="4" t="inlineStr">
        <is>
          <t xml:space="preserve"> </t>
        </is>
      </c>
      <c r="D6" s="4" t="inlineStr">
        <is>
          <t xml:space="preserve"> </t>
        </is>
      </c>
    </row>
    <row r="7">
      <c r="A7" s="4" t="inlineStr">
        <is>
          <t>Origination and reversal of temporary differences</t>
        </is>
      </c>
      <c r="B7" s="5" t="n">
        <v>1165</v>
      </c>
      <c r="C7" s="5" t="n">
        <v>-310</v>
      </c>
      <c r="D7" s="5" t="n">
        <v>-462</v>
      </c>
    </row>
    <row r="8">
      <c r="A8" s="4" t="inlineStr">
        <is>
          <t>Amounts in respect of prior years</t>
        </is>
      </c>
      <c r="B8" s="5" t="n">
        <v>276</v>
      </c>
      <c r="C8" s="5" t="n">
        <v>3</v>
      </c>
      <c r="D8" s="4" t="inlineStr">
        <is>
          <t xml:space="preserve"> </t>
        </is>
      </c>
    </row>
    <row r="9">
      <c r="A9" s="4" t="inlineStr">
        <is>
          <t>Income tax expense for the year</t>
        </is>
      </c>
      <c r="B9" s="6" t="n">
        <v>7854</v>
      </c>
      <c r="C9" s="6" t="n">
        <v>2932</v>
      </c>
      <c r="D9" s="6" t="n">
        <v>18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Reconciliation Tax Expense - USD ($) $ in Thousands</t>
        </is>
      </c>
      <c r="B1" s="2" t="inlineStr">
        <is>
          <t>12 Months Ended</t>
        </is>
      </c>
    </row>
    <row r="2">
      <c r="B2" s="2" t="inlineStr">
        <is>
          <t>Dec. 31, 2023</t>
        </is>
      </c>
      <c r="C2" s="2" t="inlineStr">
        <is>
          <t>Dec. 31, 2022</t>
        </is>
      </c>
      <c r="D2" s="2" t="inlineStr">
        <is>
          <t>Dec. 31, 2021</t>
        </is>
      </c>
    </row>
    <row r="3">
      <c r="A3" s="3" t="inlineStr">
        <is>
          <t>Schedule of Reconciliation Tax Expense [Abstract]</t>
        </is>
      </c>
      <c r="B3" s="4" t="inlineStr">
        <is>
          <t xml:space="preserve"> </t>
        </is>
      </c>
      <c r="C3" s="4" t="inlineStr">
        <is>
          <t xml:space="preserve"> </t>
        </is>
      </c>
      <c r="D3" s="4" t="inlineStr">
        <is>
          <t xml:space="preserve"> </t>
        </is>
      </c>
    </row>
    <row r="4">
      <c r="A4" s="4" t="inlineStr">
        <is>
          <t>Foreign statutory tax rates differential</t>
        </is>
      </c>
      <c r="B4" s="6" t="n">
        <v>7825</v>
      </c>
      <c r="C4" s="6" t="n">
        <v>3027</v>
      </c>
      <c r="D4" s="6" t="n">
        <v>1838</v>
      </c>
    </row>
    <row r="5">
      <c r="A5" s="4" t="inlineStr">
        <is>
          <t>Non-deductible expenses</t>
        </is>
      </c>
      <c r="B5" s="5" t="n">
        <v>60</v>
      </c>
      <c r="C5" s="5" t="n">
        <v>73</v>
      </c>
      <c r="D5" s="5" t="n">
        <v>80</v>
      </c>
    </row>
    <row r="6">
      <c r="A6" s="4" t="inlineStr">
        <is>
          <t>Other</t>
        </is>
      </c>
      <c r="B6" s="5" t="n">
        <v>-31</v>
      </c>
      <c r="C6" s="5" t="n">
        <v>-168</v>
      </c>
      <c r="D6" s="5" t="n">
        <v>-104</v>
      </c>
    </row>
    <row r="7">
      <c r="A7" s="4" t="inlineStr">
        <is>
          <t>Income tax expense (benefit) for the year</t>
        </is>
      </c>
      <c r="B7" s="6" t="n">
        <v>7854</v>
      </c>
      <c r="C7" s="6" t="n">
        <v>2932</v>
      </c>
      <c r="D7" s="6" t="n">
        <v>18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Details) - Schedule of Deferred Income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6" t="n">
        <v>76</v>
      </c>
      <c r="C3" s="6" t="n">
        <v>398</v>
      </c>
    </row>
    <row r="4">
      <c r="A4" s="4" t="inlineStr">
        <is>
          <t>Foreign exchange valuations</t>
        </is>
      </c>
      <c r="B4" s="4" t="inlineStr">
        <is>
          <t xml:space="preserve"> </t>
        </is>
      </c>
      <c r="C4" s="5" t="n">
        <v>334</v>
      </c>
    </row>
    <row r="5">
      <c r="A5" s="4" t="inlineStr">
        <is>
          <t>Allowance for expected credit losses</t>
        </is>
      </c>
      <c r="B5" s="5" t="n">
        <v>363</v>
      </c>
      <c r="C5" s="5" t="n">
        <v>175</v>
      </c>
    </row>
    <row r="6">
      <c r="A6" s="4" t="inlineStr">
        <is>
          <t>Unrealized losses on investments</t>
        </is>
      </c>
      <c r="B6" s="5" t="n">
        <v>3961</v>
      </c>
      <c r="C6" s="5" t="n">
        <v>4877</v>
      </c>
    </row>
    <row r="7">
      <c r="A7" s="4" t="inlineStr">
        <is>
          <t>Other deferred tax assets</t>
        </is>
      </c>
      <c r="B7" s="5" t="n">
        <v>171</v>
      </c>
      <c r="C7" s="5" t="n">
        <v>4</v>
      </c>
    </row>
    <row r="8">
      <c r="A8" s="4" t="inlineStr">
        <is>
          <t>Total deferred tax assets</t>
        </is>
      </c>
      <c r="B8" s="5" t="n">
        <v>4571</v>
      </c>
      <c r="C8" s="5" t="n">
        <v>5788</v>
      </c>
    </row>
    <row r="9">
      <c r="A9" s="3" t="inlineStr">
        <is>
          <t>Deferred tax liabilities:</t>
        </is>
      </c>
      <c r="B9" s="4" t="inlineStr">
        <is>
          <t xml:space="preserve"> </t>
        </is>
      </c>
      <c r="C9" s="4" t="inlineStr">
        <is>
          <t xml:space="preserve"> </t>
        </is>
      </c>
    </row>
    <row r="10">
      <c r="A10" s="4" t="inlineStr">
        <is>
          <t>Foreign exchange valuations</t>
        </is>
      </c>
      <c r="B10" s="5" t="n">
        <v>-220</v>
      </c>
      <c r="C10" s="4" t="inlineStr">
        <is>
          <t xml:space="preserve"> </t>
        </is>
      </c>
    </row>
    <row r="11">
      <c r="A11" s="4" t="inlineStr">
        <is>
          <t>Other deferred tax valuation</t>
        </is>
      </c>
      <c r="B11" s="5" t="n">
        <v>-194</v>
      </c>
      <c r="C11" s="4" t="inlineStr">
        <is>
          <t xml:space="preserve"> </t>
        </is>
      </c>
    </row>
    <row r="12">
      <c r="A12" s="4" t="inlineStr">
        <is>
          <t>Total deferred tax liabilities</t>
        </is>
      </c>
      <c r="B12" s="5" t="n">
        <v>-414</v>
      </c>
      <c r="C12" s="4" t="inlineStr">
        <is>
          <t xml:space="preserve"> </t>
        </is>
      </c>
    </row>
    <row r="13">
      <c r="A13" s="4" t="inlineStr">
        <is>
          <t>Net deferred tax asset</t>
        </is>
      </c>
      <c r="B13" s="6" t="n">
        <v>4157</v>
      </c>
      <c r="C13" s="6" t="n">
        <v>57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6" customWidth="1" min="2" max="2"/>
  </cols>
  <sheetData>
    <row r="1">
      <c r="A1" s="1" t="inlineStr">
        <is>
          <t>Taxation (Details) - Schedule of Income Tax Payable</t>
        </is>
      </c>
      <c r="B1" s="2" t="inlineStr">
        <is>
          <t>12 Months Ended</t>
        </is>
      </c>
    </row>
    <row r="2">
      <c r="B2" s="2" t="inlineStr">
        <is>
          <t>Dec. 31, 2023</t>
        </is>
      </c>
    </row>
    <row r="3">
      <c r="A3" s="4" t="inlineStr">
        <is>
          <t>UK [Member]</t>
        </is>
      </c>
      <c r="B3" s="4" t="inlineStr">
        <is>
          <t xml:space="preserve"> </t>
        </is>
      </c>
    </row>
    <row r="4">
      <c r="A4" s="3" t="inlineStr">
        <is>
          <t>Income Tax Contingency [Line Items]</t>
        </is>
      </c>
      <c r="B4" s="4" t="inlineStr">
        <is>
          <t xml:space="preserve"> </t>
        </is>
      </c>
    </row>
    <row r="5">
      <c r="A5" s="4" t="inlineStr">
        <is>
          <t>Major tax jurisdictions</t>
        </is>
      </c>
      <c r="B5" s="4" t="inlineStr">
        <is>
          <t>2023</t>
        </is>
      </c>
    </row>
    <row r="6">
      <c r="A6" s="4" t="inlineStr">
        <is>
          <t>Minimum [Member] | Malta [Member]</t>
        </is>
      </c>
      <c r="B6" s="4" t="inlineStr">
        <is>
          <t xml:space="preserve"> </t>
        </is>
      </c>
    </row>
    <row r="7">
      <c r="A7" s="3" t="inlineStr">
        <is>
          <t>Income Tax Contingency [Line Items]</t>
        </is>
      </c>
      <c r="B7" s="4" t="inlineStr">
        <is>
          <t xml:space="preserve"> </t>
        </is>
      </c>
    </row>
    <row r="8">
      <c r="A8" s="4" t="inlineStr">
        <is>
          <t>Major tax jurisdictions</t>
        </is>
      </c>
      <c r="B8" s="4" t="inlineStr">
        <is>
          <t>2021</t>
        </is>
      </c>
    </row>
    <row r="9">
      <c r="A9" s="4" t="inlineStr">
        <is>
          <t>Maximum [Member] | Malta [Member]</t>
        </is>
      </c>
      <c r="B9" s="4" t="inlineStr">
        <is>
          <t xml:space="preserve"> </t>
        </is>
      </c>
    </row>
    <row r="10">
      <c r="A10" s="3" t="inlineStr">
        <is>
          <t>Income Tax Contingency [Line Items]</t>
        </is>
      </c>
      <c r="B10" s="4" t="inlineStr">
        <is>
          <t xml:space="preserve"> </t>
        </is>
      </c>
    </row>
    <row r="11">
      <c r="A11" s="4" t="inlineStr">
        <is>
          <t>Major tax jurisdictions</t>
        </is>
      </c>
      <c r="B11" s="4" t="inlineStr">
        <is>
          <t>2023</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Fair Value (Details) $ in Thousands</t>
        </is>
      </c>
      <c r="B1" s="2" t="inlineStr">
        <is>
          <t>Dec. 31, 2023 USD ($)</t>
        </is>
      </c>
    </row>
    <row r="2">
      <c r="A2" s="3" t="inlineStr">
        <is>
          <t>Fair Value [Line Items]</t>
        </is>
      </c>
      <c r="B2" s="4" t="inlineStr">
        <is>
          <t xml:space="preserve"> </t>
        </is>
      </c>
    </row>
    <row r="3">
      <c r="A3" s="4" t="inlineStr">
        <is>
          <t>Equity security investment</t>
        </is>
      </c>
      <c r="B3" s="6" t="n">
        <v>6990</v>
      </c>
    </row>
    <row r="4">
      <c r="A4" s="4" t="inlineStr">
        <is>
          <t>Fair Value, Inputs, Level 2 [Member]</t>
        </is>
      </c>
      <c r="B4" s="4" t="inlineStr">
        <is>
          <t xml:space="preserve"> </t>
        </is>
      </c>
    </row>
    <row r="5">
      <c r="A5" s="3" t="inlineStr">
        <is>
          <t>Fair Value [Line Items]</t>
        </is>
      </c>
      <c r="B5" s="4" t="inlineStr">
        <is>
          <t xml:space="preserve"> </t>
        </is>
      </c>
    </row>
    <row r="6">
      <c r="A6" s="4" t="inlineStr">
        <is>
          <t>Available-for-sale</t>
        </is>
      </c>
      <c r="B6" s="5" t="n">
        <v>58764</v>
      </c>
    </row>
    <row r="7">
      <c r="A7" s="4" t="inlineStr">
        <is>
          <t>Fair Value, Inputs, Level 1 [Member]</t>
        </is>
      </c>
      <c r="B7" s="4" t="inlineStr">
        <is>
          <t xml:space="preserve"> </t>
        </is>
      </c>
    </row>
    <row r="8">
      <c r="A8" s="3" t="inlineStr">
        <is>
          <t>Fair Value [Line Items]</t>
        </is>
      </c>
      <c r="B8" s="4" t="inlineStr">
        <is>
          <t xml:space="preserve"> </t>
        </is>
      </c>
    </row>
    <row r="9">
      <c r="A9" s="4" t="inlineStr">
        <is>
          <t>Available-for-sale</t>
        </is>
      </c>
      <c r="B9" s="6" t="n">
        <v>524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the Assets and Liabilities that are Measured at Fair Value on a Recurring Basis - USD ($) $ in Thousands</t>
        </is>
      </c>
      <c r="B1" s="2" t="inlineStr">
        <is>
          <t>12 Months Ended</t>
        </is>
      </c>
    </row>
    <row r="2">
      <c r="B2" s="2" t="inlineStr">
        <is>
          <t>Dec. 31, 2023</t>
        </is>
      </c>
      <c r="C2" s="2" t="inlineStr">
        <is>
          <t>Dec. 31, 2022</t>
        </is>
      </c>
    </row>
    <row r="3">
      <c r="A3" s="3" t="inlineStr">
        <is>
          <t>Assets measured at fair value:</t>
        </is>
      </c>
      <c r="B3" s="4" t="inlineStr">
        <is>
          <t xml:space="preserve"> </t>
        </is>
      </c>
      <c r="C3" s="4" t="inlineStr">
        <is>
          <t xml:space="preserve"> </t>
        </is>
      </c>
    </row>
    <row r="4">
      <c r="A4" s="4" t="inlineStr">
        <is>
          <t>Fair value</t>
        </is>
      </c>
      <c r="B4" s="6" t="n">
        <v>806380</v>
      </c>
      <c r="C4" s="6" t="n">
        <v>537635</v>
      </c>
    </row>
    <row r="5">
      <c r="A5" s="4" t="inlineStr">
        <is>
          <t>Foreign governments [Member]</t>
        </is>
      </c>
      <c r="B5" s="4" t="inlineStr">
        <is>
          <t xml:space="preserve"> </t>
        </is>
      </c>
      <c r="C5" s="4" t="inlineStr">
        <is>
          <t xml:space="preserve"> </t>
        </is>
      </c>
    </row>
    <row r="6">
      <c r="A6" s="3" t="inlineStr">
        <is>
          <t>Assets measured at fair value:</t>
        </is>
      </c>
      <c r="B6" s="4" t="inlineStr">
        <is>
          <t xml:space="preserve"> </t>
        </is>
      </c>
      <c r="C6" s="4" t="inlineStr">
        <is>
          <t xml:space="preserve"> </t>
        </is>
      </c>
    </row>
    <row r="7">
      <c r="A7" s="4" t="inlineStr">
        <is>
          <t>Fair value</t>
        </is>
      </c>
      <c r="B7" s="5" t="n">
        <v>12399</v>
      </c>
      <c r="C7" s="5" t="n">
        <v>8022</v>
      </c>
    </row>
    <row r="8">
      <c r="A8" s="4" t="inlineStr">
        <is>
          <t>Corporate Bonds [Member]</t>
        </is>
      </c>
      <c r="B8" s="4" t="inlineStr">
        <is>
          <t xml:space="preserve"> </t>
        </is>
      </c>
      <c r="C8" s="4" t="inlineStr">
        <is>
          <t xml:space="preserve"> </t>
        </is>
      </c>
    </row>
    <row r="9">
      <c r="A9" s="3" t="inlineStr">
        <is>
          <t>Assets measured at fair value:</t>
        </is>
      </c>
      <c r="B9" s="4" t="inlineStr">
        <is>
          <t xml:space="preserve"> </t>
        </is>
      </c>
      <c r="C9" s="4" t="inlineStr">
        <is>
          <t xml:space="preserve"> </t>
        </is>
      </c>
    </row>
    <row r="10">
      <c r="A10" s="4" t="inlineStr">
        <is>
          <t>Fair value</t>
        </is>
      </c>
      <c r="B10" s="5" t="n">
        <v>753191</v>
      </c>
      <c r="C10" s="5" t="n">
        <v>481059</v>
      </c>
    </row>
    <row r="11">
      <c r="A11" s="4" t="inlineStr">
        <is>
          <t>Fixed maturity available for sale securities [Member]</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Fair value</t>
        </is>
      </c>
      <c r="B13" s="5" t="n">
        <v>765590</v>
      </c>
      <c r="C13" s="5" t="n">
        <v>489081</v>
      </c>
    </row>
    <row r="14">
      <c r="A14" s="4" t="inlineStr">
        <is>
          <t>Equity Securities [Member]</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Fair value</t>
        </is>
      </c>
      <c r="B16" s="5" t="n">
        <v>26208</v>
      </c>
      <c r="C16" s="5" t="n">
        <v>31410</v>
      </c>
    </row>
    <row r="17">
      <c r="A17" s="4" t="inlineStr">
        <is>
          <t>Other Investments [Member]</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Fair value</t>
        </is>
      </c>
      <c r="B19" s="5" t="n">
        <v>11060</v>
      </c>
      <c r="C19" s="5" t="n">
        <v>12237</v>
      </c>
    </row>
    <row r="20">
      <c r="A20" s="4" t="inlineStr">
        <is>
          <t>Equity-method investments measured at fair value [Member]</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Fair value</t>
        </is>
      </c>
      <c r="B22" s="5" t="n">
        <v>3522</v>
      </c>
      <c r="C22" s="5" t="n">
        <v>4907</v>
      </c>
    </row>
    <row r="23">
      <c r="A23" s="4" t="inlineStr">
        <is>
          <t>Derivative financial liabilities (Earnout Shares)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Derivative financial liabilities (Earnout Shares)</t>
        </is>
      </c>
      <c r="B25" s="5" t="n">
        <v>17290</v>
      </c>
      <c r="C25" s="4" t="inlineStr">
        <is>
          <t xml:space="preserve"> </t>
        </is>
      </c>
    </row>
    <row r="26">
      <c r="A26" s="4" t="inlineStr">
        <is>
          <t>Derivative financial liabilities (Warrants and Earnout Shares) [Member]</t>
        </is>
      </c>
      <c r="B26" s="4" t="inlineStr">
        <is>
          <t xml:space="preserve"> </t>
        </is>
      </c>
      <c r="C26" s="4" t="inlineStr">
        <is>
          <t xml:space="preserve"> </t>
        </is>
      </c>
    </row>
    <row r="27">
      <c r="A27" s="3" t="inlineStr">
        <is>
          <t>Liabilities measured at fair value:</t>
        </is>
      </c>
      <c r="B27" s="4" t="inlineStr">
        <is>
          <t xml:space="preserve"> </t>
        </is>
      </c>
      <c r="C27" s="4" t="inlineStr">
        <is>
          <t xml:space="preserve"> </t>
        </is>
      </c>
    </row>
    <row r="28">
      <c r="A28" s="4" t="inlineStr">
        <is>
          <t>Derivative financial liabilities (Earnout Shares)</t>
        </is>
      </c>
      <c r="B28" s="4" t="inlineStr">
        <is>
          <t xml:space="preserve"> </t>
        </is>
      </c>
      <c r="C28" s="5" t="n">
        <v>23805</v>
      </c>
    </row>
    <row r="29">
      <c r="A29" s="4" t="inlineStr">
        <is>
          <t>Level 1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Fair value</t>
        </is>
      </c>
      <c r="B31" s="5" t="n">
        <v>269839</v>
      </c>
      <c r="C31" s="5" t="n">
        <v>125012</v>
      </c>
    </row>
    <row r="32">
      <c r="A32" s="4" t="inlineStr">
        <is>
          <t>Level 1 [Member] | Foreign governments [Member]</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Fair value</t>
        </is>
      </c>
      <c r="B34" s="5" t="n">
        <v>2915</v>
      </c>
      <c r="C34" s="5" t="n">
        <v>1235</v>
      </c>
    </row>
    <row r="35">
      <c r="A35" s="4" t="inlineStr">
        <is>
          <t>Level 1 [Member] | Corporate Bonds [Member]</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Fair value</t>
        </is>
      </c>
      <c r="B37" s="5" t="n">
        <v>240716</v>
      </c>
      <c r="C37" s="5" t="n">
        <v>99731</v>
      </c>
    </row>
    <row r="38">
      <c r="A38" s="4" t="inlineStr">
        <is>
          <t>Level 1 [Member] | Fixed maturity available for sale securities [Member]</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Fair value</t>
        </is>
      </c>
      <c r="B40" s="5" t="n">
        <v>243631</v>
      </c>
      <c r="C40" s="5" t="n">
        <v>100966</v>
      </c>
    </row>
    <row r="41">
      <c r="A41" s="4" t="inlineStr">
        <is>
          <t>Level 1 [Member] | Equity Securities [Member]</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Fair value</t>
        </is>
      </c>
      <c r="B43" s="5" t="n">
        <v>26208</v>
      </c>
      <c r="C43" s="5" t="n">
        <v>24046</v>
      </c>
    </row>
    <row r="44">
      <c r="A44" s="4" t="inlineStr">
        <is>
          <t>Level 1 [Member] | Other Investments [Member]</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Fair value</t>
        </is>
      </c>
      <c r="B46" s="4" t="inlineStr">
        <is>
          <t xml:space="preserve"> </t>
        </is>
      </c>
      <c r="C46" s="4" t="inlineStr">
        <is>
          <t xml:space="preserve"> </t>
        </is>
      </c>
    </row>
    <row r="47">
      <c r="A47" s="4" t="inlineStr">
        <is>
          <t>Level 1 [Member] | Equity-method investments measured at fair value [Member]</t>
        </is>
      </c>
      <c r="B47" s="4" t="inlineStr">
        <is>
          <t xml:space="preserve"> </t>
        </is>
      </c>
      <c r="C47" s="4" t="inlineStr">
        <is>
          <t xml:space="preserve"> </t>
        </is>
      </c>
    </row>
    <row r="48">
      <c r="A48" s="3" t="inlineStr">
        <is>
          <t>Assets measured at fair value:</t>
        </is>
      </c>
      <c r="B48" s="4" t="inlineStr">
        <is>
          <t xml:space="preserve"> </t>
        </is>
      </c>
      <c r="C48" s="4" t="inlineStr">
        <is>
          <t xml:space="preserve"> </t>
        </is>
      </c>
    </row>
    <row r="49">
      <c r="A49" s="4" t="inlineStr">
        <is>
          <t>Fair value</t>
        </is>
      </c>
      <c r="B49" s="4" t="inlineStr">
        <is>
          <t xml:space="preserve"> </t>
        </is>
      </c>
      <c r="C49" s="4" t="inlineStr">
        <is>
          <t xml:space="preserve"> </t>
        </is>
      </c>
    </row>
    <row r="50">
      <c r="A50" s="4" t="inlineStr">
        <is>
          <t>Level 1 [Member] | Derivative financial liabilities (Earnout Shares) [Member]</t>
        </is>
      </c>
      <c r="B50" s="4" t="inlineStr">
        <is>
          <t xml:space="preserve"> </t>
        </is>
      </c>
      <c r="C50" s="4" t="inlineStr">
        <is>
          <t xml:space="preserve"> </t>
        </is>
      </c>
    </row>
    <row r="51">
      <c r="A51" s="3" t="inlineStr">
        <is>
          <t>Liabilities measured at fair value:</t>
        </is>
      </c>
      <c r="B51" s="4" t="inlineStr">
        <is>
          <t xml:space="preserve"> </t>
        </is>
      </c>
      <c r="C51" s="4" t="inlineStr">
        <is>
          <t xml:space="preserve"> </t>
        </is>
      </c>
    </row>
    <row r="52">
      <c r="A52" s="4" t="inlineStr">
        <is>
          <t>Derivative financial liabilities (Earnout Shares)</t>
        </is>
      </c>
      <c r="B52" s="4" t="inlineStr">
        <is>
          <t xml:space="preserve"> </t>
        </is>
      </c>
      <c r="C52" s="4" t="inlineStr">
        <is>
          <t xml:space="preserve"> </t>
        </is>
      </c>
    </row>
    <row r="53">
      <c r="A53" s="4" t="inlineStr">
        <is>
          <t>Level 1 [Member] | Derivative financial liabilities (Warrants and Earnout Shares) [Member]</t>
        </is>
      </c>
      <c r="B53" s="4" t="inlineStr">
        <is>
          <t xml:space="preserve"> </t>
        </is>
      </c>
      <c r="C53" s="4" t="inlineStr">
        <is>
          <t xml:space="preserve"> </t>
        </is>
      </c>
    </row>
    <row r="54">
      <c r="A54" s="3" t="inlineStr">
        <is>
          <t>Liabilities measured at fair value:</t>
        </is>
      </c>
      <c r="B54" s="4" t="inlineStr">
        <is>
          <t xml:space="preserve"> </t>
        </is>
      </c>
      <c r="C54" s="4" t="inlineStr">
        <is>
          <t xml:space="preserve"> </t>
        </is>
      </c>
    </row>
    <row r="55">
      <c r="A55" s="4" t="inlineStr">
        <is>
          <t>Derivative financial liabilities (Earnout Shares)</t>
        </is>
      </c>
      <c r="B55" s="4" t="inlineStr">
        <is>
          <t xml:space="preserve"> </t>
        </is>
      </c>
      <c r="C55" s="4" t="inlineStr">
        <is>
          <t xml:space="preserve"> </t>
        </is>
      </c>
    </row>
    <row r="56">
      <c r="A56" s="4" t="inlineStr">
        <is>
          <t>Level 2 [Member]</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Fair value</t>
        </is>
      </c>
      <c r="B58" s="5" t="n">
        <v>533019</v>
      </c>
      <c r="C58" s="5" t="n">
        <v>400352</v>
      </c>
    </row>
    <row r="59">
      <c r="A59" s="4" t="inlineStr">
        <is>
          <t>Level 2 [Member] | Foreign governments [Member]</t>
        </is>
      </c>
      <c r="B59" s="4" t="inlineStr">
        <is>
          <t xml:space="preserve"> </t>
        </is>
      </c>
      <c r="C59" s="4" t="inlineStr">
        <is>
          <t xml:space="preserve"> </t>
        </is>
      </c>
    </row>
    <row r="60">
      <c r="A60" s="3" t="inlineStr">
        <is>
          <t>Assets measured at fair value:</t>
        </is>
      </c>
      <c r="B60" s="4" t="inlineStr">
        <is>
          <t xml:space="preserve"> </t>
        </is>
      </c>
      <c r="C60" s="4" t="inlineStr">
        <is>
          <t xml:space="preserve"> </t>
        </is>
      </c>
    </row>
    <row r="61">
      <c r="A61" s="4" t="inlineStr">
        <is>
          <t>Fair value</t>
        </is>
      </c>
      <c r="B61" s="5" t="n">
        <v>9484</v>
      </c>
      <c r="C61" s="5" t="n">
        <v>6787</v>
      </c>
    </row>
    <row r="62">
      <c r="A62" s="4" t="inlineStr">
        <is>
          <t>Level 2 [Member] | Corporate Bonds [Member]</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Fair value</t>
        </is>
      </c>
      <c r="B64" s="5" t="n">
        <v>512475</v>
      </c>
      <c r="C64" s="5" t="n">
        <v>381328</v>
      </c>
    </row>
    <row r="65">
      <c r="A65" s="4" t="inlineStr">
        <is>
          <t>Level 2 [Member] | Fixed maturity available for sale securities [Member]</t>
        </is>
      </c>
      <c r="B65" s="4" t="inlineStr">
        <is>
          <t xml:space="preserve"> </t>
        </is>
      </c>
      <c r="C65" s="4" t="inlineStr">
        <is>
          <t xml:space="preserve"> </t>
        </is>
      </c>
    </row>
    <row r="66">
      <c r="A66" s="3" t="inlineStr">
        <is>
          <t>Assets measured at fair value:</t>
        </is>
      </c>
      <c r="B66" s="4" t="inlineStr">
        <is>
          <t xml:space="preserve"> </t>
        </is>
      </c>
      <c r="C66" s="4" t="inlineStr">
        <is>
          <t xml:space="preserve"> </t>
        </is>
      </c>
    </row>
    <row r="67">
      <c r="A67" s="4" t="inlineStr">
        <is>
          <t>Fair value</t>
        </is>
      </c>
      <c r="B67" s="5" t="n">
        <v>521959</v>
      </c>
      <c r="C67" s="5" t="n">
        <v>388115</v>
      </c>
    </row>
    <row r="68">
      <c r="A68" s="4" t="inlineStr">
        <is>
          <t>Level 2 [Member] | Equity Securities [Member]</t>
        </is>
      </c>
      <c r="B68" s="4" t="inlineStr">
        <is>
          <t xml:space="preserve"> </t>
        </is>
      </c>
      <c r="C68" s="4" t="inlineStr">
        <is>
          <t xml:space="preserve"> </t>
        </is>
      </c>
    </row>
    <row r="69">
      <c r="A69" s="3" t="inlineStr">
        <is>
          <t>Assets measured at fair value:</t>
        </is>
      </c>
      <c r="B69" s="4" t="inlineStr">
        <is>
          <t xml:space="preserve"> </t>
        </is>
      </c>
      <c r="C69" s="4" t="inlineStr">
        <is>
          <t xml:space="preserve"> </t>
        </is>
      </c>
    </row>
    <row r="70">
      <c r="A70" s="4" t="inlineStr">
        <is>
          <t>Fair value</t>
        </is>
      </c>
      <c r="B70" s="4" t="inlineStr">
        <is>
          <t xml:space="preserve"> </t>
        </is>
      </c>
      <c r="C70" s="4" t="inlineStr">
        <is>
          <t xml:space="preserve"> </t>
        </is>
      </c>
    </row>
    <row r="71">
      <c r="A71" s="4" t="inlineStr">
        <is>
          <t>Level 2 [Member] | Other Investments [Member]</t>
        </is>
      </c>
      <c r="B71" s="4" t="inlineStr">
        <is>
          <t xml:space="preserve"> </t>
        </is>
      </c>
      <c r="C71" s="4" t="inlineStr">
        <is>
          <t xml:space="preserve"> </t>
        </is>
      </c>
    </row>
    <row r="72">
      <c r="A72" s="3" t="inlineStr">
        <is>
          <t>Assets measured at fair value:</t>
        </is>
      </c>
      <c r="B72" s="4" t="inlineStr">
        <is>
          <t xml:space="preserve"> </t>
        </is>
      </c>
      <c r="C72" s="4" t="inlineStr">
        <is>
          <t xml:space="preserve"> </t>
        </is>
      </c>
    </row>
    <row r="73">
      <c r="A73" s="4" t="inlineStr">
        <is>
          <t>Fair value</t>
        </is>
      </c>
      <c r="B73" s="5" t="n">
        <v>11060</v>
      </c>
      <c r="C73" s="5" t="n">
        <v>12237</v>
      </c>
    </row>
    <row r="74">
      <c r="A74" s="4" t="inlineStr">
        <is>
          <t>Level 2 [Member] | Equity-method investments measured at fair value [Member]</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Fair value</t>
        </is>
      </c>
      <c r="B76" s="4" t="inlineStr">
        <is>
          <t xml:space="preserve"> </t>
        </is>
      </c>
      <c r="C76" s="4" t="inlineStr">
        <is>
          <t xml:space="preserve"> </t>
        </is>
      </c>
    </row>
    <row r="77">
      <c r="A77" s="4" t="inlineStr">
        <is>
          <t>Level 2 [Member] | Derivative financial liabilities (Earnout Shares) [Member]</t>
        </is>
      </c>
      <c r="B77" s="4" t="inlineStr">
        <is>
          <t xml:space="preserve"> </t>
        </is>
      </c>
      <c r="C77" s="4" t="inlineStr">
        <is>
          <t xml:space="preserve"> </t>
        </is>
      </c>
    </row>
    <row r="78">
      <c r="A78" s="3" t="inlineStr">
        <is>
          <t>Liabilities measured at fair value:</t>
        </is>
      </c>
      <c r="B78" s="4" t="inlineStr">
        <is>
          <t xml:space="preserve"> </t>
        </is>
      </c>
      <c r="C78" s="4" t="inlineStr">
        <is>
          <t xml:space="preserve"> </t>
        </is>
      </c>
    </row>
    <row r="79">
      <c r="A79" s="4" t="inlineStr">
        <is>
          <t>Derivative financial liabilities (Earnout Shares)</t>
        </is>
      </c>
      <c r="B79" s="4" t="inlineStr">
        <is>
          <t xml:space="preserve"> </t>
        </is>
      </c>
      <c r="C79" s="4" t="inlineStr">
        <is>
          <t xml:space="preserve"> </t>
        </is>
      </c>
    </row>
    <row r="80">
      <c r="A80" s="4" t="inlineStr">
        <is>
          <t>Level 2 [Member] | Derivative financial liabilities (Warrants and Earnout Shares) [Member]</t>
        </is>
      </c>
      <c r="B80" s="4" t="inlineStr">
        <is>
          <t xml:space="preserve"> </t>
        </is>
      </c>
      <c r="C80" s="4" t="inlineStr">
        <is>
          <t xml:space="preserve"> </t>
        </is>
      </c>
    </row>
    <row r="81">
      <c r="A81" s="3" t="inlineStr">
        <is>
          <t>Liabilities measured at fair value:</t>
        </is>
      </c>
      <c r="B81" s="4" t="inlineStr">
        <is>
          <t xml:space="preserve"> </t>
        </is>
      </c>
      <c r="C81" s="4" t="inlineStr">
        <is>
          <t xml:space="preserve"> </t>
        </is>
      </c>
    </row>
    <row r="82">
      <c r="A82" s="4" t="inlineStr">
        <is>
          <t>Derivative financial liabilities (Earnout Shares)</t>
        </is>
      </c>
      <c r="B82" s="4" t="inlineStr">
        <is>
          <t xml:space="preserve"> </t>
        </is>
      </c>
      <c r="C82" s="5" t="n">
        <v>10005</v>
      </c>
    </row>
    <row r="83">
      <c r="A83" s="4" t="inlineStr">
        <is>
          <t>Level 3 [Member]</t>
        </is>
      </c>
      <c r="B83" s="4" t="inlineStr">
        <is>
          <t xml:space="preserve"> </t>
        </is>
      </c>
      <c r="C83" s="4" t="inlineStr">
        <is>
          <t xml:space="preserve"> </t>
        </is>
      </c>
    </row>
    <row r="84">
      <c r="A84" s="3" t="inlineStr">
        <is>
          <t>Assets measured at fair value:</t>
        </is>
      </c>
      <c r="B84" s="4" t="inlineStr">
        <is>
          <t xml:space="preserve"> </t>
        </is>
      </c>
      <c r="C84" s="4" t="inlineStr">
        <is>
          <t xml:space="preserve"> </t>
        </is>
      </c>
    </row>
    <row r="85">
      <c r="A85" s="4" t="inlineStr">
        <is>
          <t>Fair value</t>
        </is>
      </c>
      <c r="B85" s="5" t="n">
        <v>3522</v>
      </c>
      <c r="C85" s="5" t="n">
        <v>12271</v>
      </c>
    </row>
    <row r="86">
      <c r="A86" s="4" t="inlineStr">
        <is>
          <t>Level 3 [Member] | Foreign governments [Member]</t>
        </is>
      </c>
      <c r="B86" s="4" t="inlineStr">
        <is>
          <t xml:space="preserve"> </t>
        </is>
      </c>
      <c r="C86" s="4" t="inlineStr">
        <is>
          <t xml:space="preserve"> </t>
        </is>
      </c>
    </row>
    <row r="87">
      <c r="A87" s="3" t="inlineStr">
        <is>
          <t>Assets measured at fair value:</t>
        </is>
      </c>
      <c r="B87" s="4" t="inlineStr">
        <is>
          <t xml:space="preserve"> </t>
        </is>
      </c>
      <c r="C87" s="4" t="inlineStr">
        <is>
          <t xml:space="preserve"> </t>
        </is>
      </c>
    </row>
    <row r="88">
      <c r="A88" s="4" t="inlineStr">
        <is>
          <t>Fair value</t>
        </is>
      </c>
      <c r="B88" s="4" t="inlineStr">
        <is>
          <t xml:space="preserve"> </t>
        </is>
      </c>
      <c r="C88" s="4" t="inlineStr">
        <is>
          <t xml:space="preserve"> </t>
        </is>
      </c>
    </row>
    <row r="89">
      <c r="A89" s="4" t="inlineStr">
        <is>
          <t>Level 3 [Member] | Corporate Bonds [Member]</t>
        </is>
      </c>
      <c r="B89" s="4" t="inlineStr">
        <is>
          <t xml:space="preserve"> </t>
        </is>
      </c>
      <c r="C89" s="4" t="inlineStr">
        <is>
          <t xml:space="preserve"> </t>
        </is>
      </c>
    </row>
    <row r="90">
      <c r="A90" s="3" t="inlineStr">
        <is>
          <t>Assets measured at fair value:</t>
        </is>
      </c>
      <c r="B90" s="4" t="inlineStr">
        <is>
          <t xml:space="preserve"> </t>
        </is>
      </c>
      <c r="C90" s="4" t="inlineStr">
        <is>
          <t xml:space="preserve"> </t>
        </is>
      </c>
    </row>
    <row r="91">
      <c r="A91" s="4" t="inlineStr">
        <is>
          <t>Fair value</t>
        </is>
      </c>
      <c r="B91" s="4" t="inlineStr">
        <is>
          <t xml:space="preserve"> </t>
        </is>
      </c>
      <c r="C91" s="4" t="inlineStr">
        <is>
          <t xml:space="preserve"> </t>
        </is>
      </c>
    </row>
    <row r="92">
      <c r="A92" s="4" t="inlineStr">
        <is>
          <t>Level 3 [Member] | Fixed maturity available for sale securities [Member]</t>
        </is>
      </c>
      <c r="B92" s="4" t="inlineStr">
        <is>
          <t xml:space="preserve"> </t>
        </is>
      </c>
      <c r="C92" s="4" t="inlineStr">
        <is>
          <t xml:space="preserve"> </t>
        </is>
      </c>
    </row>
    <row r="93">
      <c r="A93" s="3" t="inlineStr">
        <is>
          <t>Assets measured at fair value:</t>
        </is>
      </c>
      <c r="B93" s="4" t="inlineStr">
        <is>
          <t xml:space="preserve"> </t>
        </is>
      </c>
      <c r="C93" s="4" t="inlineStr">
        <is>
          <t xml:space="preserve"> </t>
        </is>
      </c>
    </row>
    <row r="94">
      <c r="A94" s="4" t="inlineStr">
        <is>
          <t>Fair value</t>
        </is>
      </c>
      <c r="B94" s="4" t="inlineStr">
        <is>
          <t xml:space="preserve"> </t>
        </is>
      </c>
      <c r="C94" s="4" t="inlineStr">
        <is>
          <t xml:space="preserve"> </t>
        </is>
      </c>
    </row>
    <row r="95">
      <c r="A95" s="4" t="inlineStr">
        <is>
          <t>Level 3 [Member] | Equity Securities [Member]</t>
        </is>
      </c>
      <c r="B95" s="4" t="inlineStr">
        <is>
          <t xml:space="preserve"> </t>
        </is>
      </c>
      <c r="C95" s="4" t="inlineStr">
        <is>
          <t xml:space="preserve"> </t>
        </is>
      </c>
    </row>
    <row r="96">
      <c r="A96" s="3" t="inlineStr">
        <is>
          <t>Assets measured at fair value:</t>
        </is>
      </c>
      <c r="B96" s="4" t="inlineStr">
        <is>
          <t xml:space="preserve"> </t>
        </is>
      </c>
      <c r="C96" s="4" t="inlineStr">
        <is>
          <t xml:space="preserve"> </t>
        </is>
      </c>
    </row>
    <row r="97">
      <c r="A97" s="4" t="inlineStr">
        <is>
          <t>Fair value</t>
        </is>
      </c>
      <c r="B97" s="4" t="inlineStr">
        <is>
          <t xml:space="preserve"> </t>
        </is>
      </c>
      <c r="C97" s="5" t="n">
        <v>7364</v>
      </c>
    </row>
    <row r="98">
      <c r="A98" s="4" t="inlineStr">
        <is>
          <t>Level 3 [Member] | Other Investments [Member]</t>
        </is>
      </c>
      <c r="B98" s="4" t="inlineStr">
        <is>
          <t xml:space="preserve"> </t>
        </is>
      </c>
      <c r="C98" s="4" t="inlineStr">
        <is>
          <t xml:space="preserve"> </t>
        </is>
      </c>
    </row>
    <row r="99">
      <c r="A99" s="3" t="inlineStr">
        <is>
          <t>Assets measured at fair value:</t>
        </is>
      </c>
      <c r="B99" s="4" t="inlineStr">
        <is>
          <t xml:space="preserve"> </t>
        </is>
      </c>
      <c r="C99" s="4" t="inlineStr">
        <is>
          <t xml:space="preserve"> </t>
        </is>
      </c>
    </row>
    <row r="100">
      <c r="A100" s="4" t="inlineStr">
        <is>
          <t>Fair value</t>
        </is>
      </c>
      <c r="B100" s="4" t="inlineStr">
        <is>
          <t xml:space="preserve"> </t>
        </is>
      </c>
      <c r="C100" s="4" t="inlineStr">
        <is>
          <t xml:space="preserve"> </t>
        </is>
      </c>
    </row>
    <row r="101">
      <c r="A101" s="4" t="inlineStr">
        <is>
          <t>Level 3 [Member] | Equity-method investments measured at fair value [Member]</t>
        </is>
      </c>
      <c r="B101" s="4" t="inlineStr">
        <is>
          <t xml:space="preserve"> </t>
        </is>
      </c>
      <c r="C101" s="4" t="inlineStr">
        <is>
          <t xml:space="preserve"> </t>
        </is>
      </c>
    </row>
    <row r="102">
      <c r="A102" s="3" t="inlineStr">
        <is>
          <t>Assets measured at fair value:</t>
        </is>
      </c>
      <c r="B102" s="4" t="inlineStr">
        <is>
          <t xml:space="preserve"> </t>
        </is>
      </c>
      <c r="C102" s="4" t="inlineStr">
        <is>
          <t xml:space="preserve"> </t>
        </is>
      </c>
    </row>
    <row r="103">
      <c r="A103" s="4" t="inlineStr">
        <is>
          <t>Fair value</t>
        </is>
      </c>
      <c r="B103" s="5" t="n">
        <v>3522</v>
      </c>
      <c r="C103" s="5" t="n">
        <v>4907</v>
      </c>
    </row>
    <row r="104">
      <c r="A104" s="4" t="inlineStr">
        <is>
          <t>Level 3 [Member] | Derivative financial liabilities (Earnout Shares) [Member]</t>
        </is>
      </c>
      <c r="B104" s="4" t="inlineStr">
        <is>
          <t xml:space="preserve"> </t>
        </is>
      </c>
      <c r="C104" s="4" t="inlineStr">
        <is>
          <t xml:space="preserve"> </t>
        </is>
      </c>
    </row>
    <row r="105">
      <c r="A105" s="3" t="inlineStr">
        <is>
          <t>Liabilities measured at fair value:</t>
        </is>
      </c>
      <c r="B105" s="4" t="inlineStr">
        <is>
          <t xml:space="preserve"> </t>
        </is>
      </c>
      <c r="C105" s="4" t="inlineStr">
        <is>
          <t xml:space="preserve"> </t>
        </is>
      </c>
    </row>
    <row r="106">
      <c r="A106" s="4" t="inlineStr">
        <is>
          <t>Derivative financial liabilities (Earnout Shares)</t>
        </is>
      </c>
      <c r="B106" s="6" t="n">
        <v>17290</v>
      </c>
      <c r="C106" s="4" t="inlineStr">
        <is>
          <t xml:space="preserve"> </t>
        </is>
      </c>
    </row>
    <row r="107">
      <c r="A107" s="4" t="inlineStr">
        <is>
          <t>Level 3 [Member] | Derivative financial liabilities (Warrants and Earnout Shares) [Member]</t>
        </is>
      </c>
      <c r="B107" s="4" t="inlineStr">
        <is>
          <t xml:space="preserve"> </t>
        </is>
      </c>
      <c r="C107" s="4" t="inlineStr">
        <is>
          <t xml:space="preserve"> </t>
        </is>
      </c>
    </row>
    <row r="108">
      <c r="A108" s="3" t="inlineStr">
        <is>
          <t>Liabilities measured at fair value:</t>
        </is>
      </c>
      <c r="B108" s="4" t="inlineStr">
        <is>
          <t xml:space="preserve"> </t>
        </is>
      </c>
      <c r="C108" s="4" t="inlineStr">
        <is>
          <t xml:space="preserve"> </t>
        </is>
      </c>
    </row>
    <row r="109">
      <c r="A109" s="4" t="inlineStr">
        <is>
          <t>Derivative financial liabilities (Earnout Shares)</t>
        </is>
      </c>
      <c r="B109" s="4" t="inlineStr">
        <is>
          <t xml:space="preserve"> </t>
        </is>
      </c>
      <c r="C109" s="6" t="n">
        <v>138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5:13Z</dcterms:created>
  <dcterms:modified xmlns:dcterms="http://purl.org/dc/terms/" xmlns:xsi="http://www.w3.org/2001/XMLSchema-instance" xsi:type="dcterms:W3CDTF">2024-04-08T20:05:13Z</dcterms:modified>
</cp:coreProperties>
</file>